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Time charter revenues and relat" sheetId="13" state="visible" r:id="rId13"/>
    <sheet xmlns:r="http://schemas.openxmlformats.org/officeDocument/2006/relationships" name="Financial income (expense), net" sheetId="14" state="visible" r:id="rId14"/>
    <sheet xmlns:r="http://schemas.openxmlformats.org/officeDocument/2006/relationships" name="Income tax" sheetId="15" state="visible" r:id="rId15"/>
    <sheet xmlns:r="http://schemas.openxmlformats.org/officeDocument/2006/relationships" name="Prepaid expenses and other rece" sheetId="16" state="visible" r:id="rId16"/>
    <sheet xmlns:r="http://schemas.openxmlformats.org/officeDocument/2006/relationships" name="Investments in joint ventures" sheetId="17" state="visible" r:id="rId17"/>
    <sheet xmlns:r="http://schemas.openxmlformats.org/officeDocument/2006/relationships" name="Advances to joint ventures" sheetId="18" state="visible" r:id="rId18"/>
    <sheet xmlns:r="http://schemas.openxmlformats.org/officeDocument/2006/relationships" name="Vessels and other equipment" sheetId="19" state="visible" r:id="rId19"/>
    <sheet xmlns:r="http://schemas.openxmlformats.org/officeDocument/2006/relationships" name="Intangibles and goodwill" sheetId="20" state="visible" r:id="rId20"/>
    <sheet xmlns:r="http://schemas.openxmlformats.org/officeDocument/2006/relationships" name="Long-term debt" sheetId="21" state="visible" r:id="rId21"/>
    <sheet xmlns:r="http://schemas.openxmlformats.org/officeDocument/2006/relationships" name="Accrued liabilities and other p" sheetId="22" state="visible" r:id="rId22"/>
    <sheet xmlns:r="http://schemas.openxmlformats.org/officeDocument/2006/relationships" name="Related party transactions" sheetId="23" state="visible" r:id="rId23"/>
    <sheet xmlns:r="http://schemas.openxmlformats.org/officeDocument/2006/relationships" name="Financial Instruments" sheetId="24" state="visible" r:id="rId24"/>
    <sheet xmlns:r="http://schemas.openxmlformats.org/officeDocument/2006/relationships" name="Risk management and concentrati"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Issuance of common units and Se" sheetId="28" state="visible" r:id="rId28"/>
    <sheet xmlns:r="http://schemas.openxmlformats.org/officeDocument/2006/relationships" name="Common, subordinated and prefer" sheetId="29" state="visible" r:id="rId29"/>
    <sheet xmlns:r="http://schemas.openxmlformats.org/officeDocument/2006/relationships" name="Earning per unit and cash distr" sheetId="30" state="visible" r:id="rId30"/>
    <sheet xmlns:r="http://schemas.openxmlformats.org/officeDocument/2006/relationships" name="Subsequent events" sheetId="31" state="visible" r:id="rId31"/>
    <sheet xmlns:r="http://schemas.openxmlformats.org/officeDocument/2006/relationships" name="Schedule I" sheetId="32" state="visible" r:id="rId32"/>
    <sheet xmlns:r="http://schemas.openxmlformats.org/officeDocument/2006/relationships" name="Significant accounting polici_2" sheetId="33" state="visible" r:id="rId33"/>
    <sheet xmlns:r="http://schemas.openxmlformats.org/officeDocument/2006/relationships" name="Description of business (Tables" sheetId="34" state="visible" r:id="rId34"/>
    <sheet xmlns:r="http://schemas.openxmlformats.org/officeDocument/2006/relationships" name="Significant accounting polici_3" sheetId="35" state="visible" r:id="rId35"/>
    <sheet xmlns:r="http://schemas.openxmlformats.org/officeDocument/2006/relationships" name="Business combinations (Tables)" sheetId="36" state="visible" r:id="rId36"/>
    <sheet xmlns:r="http://schemas.openxmlformats.org/officeDocument/2006/relationships" name="Segment information (Tables)" sheetId="37" state="visible" r:id="rId37"/>
    <sheet xmlns:r="http://schemas.openxmlformats.org/officeDocument/2006/relationships" name="Time charter revenues and rel_2" sheetId="38" state="visible" r:id="rId38"/>
    <sheet xmlns:r="http://schemas.openxmlformats.org/officeDocument/2006/relationships" name="Financial income (expense), n_2" sheetId="39" state="visible" r:id="rId39"/>
    <sheet xmlns:r="http://schemas.openxmlformats.org/officeDocument/2006/relationships" name="Income tax (Tables)" sheetId="40" state="visible" r:id="rId40"/>
    <sheet xmlns:r="http://schemas.openxmlformats.org/officeDocument/2006/relationships" name="Prepaid expenses and other re_2" sheetId="41" state="visible" r:id="rId41"/>
    <sheet xmlns:r="http://schemas.openxmlformats.org/officeDocument/2006/relationships" name="Investments in joint ventures (" sheetId="42" state="visible" r:id="rId42"/>
    <sheet xmlns:r="http://schemas.openxmlformats.org/officeDocument/2006/relationships" name="Advances to joint ventures (Tab" sheetId="43" state="visible" r:id="rId43"/>
    <sheet xmlns:r="http://schemas.openxmlformats.org/officeDocument/2006/relationships" name="Vessels and other equipment (Ta" sheetId="44" state="visible" r:id="rId44"/>
    <sheet xmlns:r="http://schemas.openxmlformats.org/officeDocument/2006/relationships" name="Intangibles and goodwill (Table" sheetId="45" state="visible" r:id="rId45"/>
    <sheet xmlns:r="http://schemas.openxmlformats.org/officeDocument/2006/relationships" name="Long-term debt (Tables)" sheetId="46" state="visible" r:id="rId46"/>
    <sheet xmlns:r="http://schemas.openxmlformats.org/officeDocument/2006/relationships" name="Accrued liabilities and other_2" sheetId="47" state="visible" r:id="rId47"/>
    <sheet xmlns:r="http://schemas.openxmlformats.org/officeDocument/2006/relationships" name="Related party transactions (Tab" sheetId="48" state="visible" r:id="rId48"/>
    <sheet xmlns:r="http://schemas.openxmlformats.org/officeDocument/2006/relationships" name="Financial Instruments (Tables)" sheetId="49" state="visible" r:id="rId49"/>
    <sheet xmlns:r="http://schemas.openxmlformats.org/officeDocument/2006/relationships" name="Risk management and concentra_2" sheetId="50" state="visible" r:id="rId50"/>
    <sheet xmlns:r="http://schemas.openxmlformats.org/officeDocument/2006/relationships" name="Supplemental cash flow inform_2" sheetId="51" state="visible" r:id="rId51"/>
    <sheet xmlns:r="http://schemas.openxmlformats.org/officeDocument/2006/relationships" name="Issuance of common units and _2" sheetId="52" state="visible" r:id="rId52"/>
    <sheet xmlns:r="http://schemas.openxmlformats.org/officeDocument/2006/relationships" name="Common, subordinated and pref_2" sheetId="53" state="visible" r:id="rId53"/>
    <sheet xmlns:r="http://schemas.openxmlformats.org/officeDocument/2006/relationships" name="Earning per unit and cash dis_2" sheetId="54" state="visible" r:id="rId54"/>
    <sheet xmlns:r="http://schemas.openxmlformats.org/officeDocument/2006/relationships" name="Description of business (Detail" sheetId="55" state="visible" r:id="rId55"/>
    <sheet xmlns:r="http://schemas.openxmlformats.org/officeDocument/2006/relationships" name="Description of business - Addit"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Business combinations (Details)" sheetId="59" state="visible" r:id="rId59"/>
    <sheet xmlns:r="http://schemas.openxmlformats.org/officeDocument/2006/relationships" name="Business combinations - Acquisi" sheetId="60" state="visible" r:id="rId60"/>
    <sheet xmlns:r="http://schemas.openxmlformats.org/officeDocument/2006/relationships" name="Business combinations - Additio" sheetId="61" state="visible" r:id="rId61"/>
    <sheet xmlns:r="http://schemas.openxmlformats.org/officeDocument/2006/relationships" name="Segment information (Details)" sheetId="62" state="visible" r:id="rId62"/>
    <sheet xmlns:r="http://schemas.openxmlformats.org/officeDocument/2006/relationships" name="Segment information - Percentag" sheetId="63" state="visible" r:id="rId63"/>
    <sheet xmlns:r="http://schemas.openxmlformats.org/officeDocument/2006/relationships" name="Segment information - Additiona" sheetId="64" state="visible" r:id="rId64"/>
    <sheet xmlns:r="http://schemas.openxmlformats.org/officeDocument/2006/relationships" name="Time charter revenues and rel_3" sheetId="65" state="visible" r:id="rId65"/>
    <sheet xmlns:r="http://schemas.openxmlformats.org/officeDocument/2006/relationships" name="Time charter revenues and rel_4" sheetId="66" state="visible" r:id="rId66"/>
    <sheet xmlns:r="http://schemas.openxmlformats.org/officeDocument/2006/relationships" name="Time charter revenues and rel_5" sheetId="67" state="visible" r:id="rId67"/>
    <sheet xmlns:r="http://schemas.openxmlformats.org/officeDocument/2006/relationships" name="Time charter revenues and rel_6" sheetId="68" state="visible" r:id="rId68"/>
    <sheet xmlns:r="http://schemas.openxmlformats.org/officeDocument/2006/relationships" name="Time charter revenues and rel_7" sheetId="69" state="visible" r:id="rId69"/>
    <sheet xmlns:r="http://schemas.openxmlformats.org/officeDocument/2006/relationships" name="Time charter revenues and net i" sheetId="70" state="visible" r:id="rId70"/>
    <sheet xmlns:r="http://schemas.openxmlformats.org/officeDocument/2006/relationships" name="Financial income (expense), n_3" sheetId="71" state="visible" r:id="rId71"/>
    <sheet xmlns:r="http://schemas.openxmlformats.org/officeDocument/2006/relationships" name="Income tax (Details)" sheetId="72" state="visible" r:id="rId72"/>
    <sheet xmlns:r="http://schemas.openxmlformats.org/officeDocument/2006/relationships" name="Income tax - Deferred tax (bene" sheetId="73" state="visible" r:id="rId73"/>
    <sheet xmlns:r="http://schemas.openxmlformats.org/officeDocument/2006/relationships" name="Income tax - Reconciliation of " sheetId="74" state="visible" r:id="rId74"/>
    <sheet xmlns:r="http://schemas.openxmlformats.org/officeDocument/2006/relationships" name="Income tax - Deferred income ta" sheetId="75" state="visible" r:id="rId75"/>
    <sheet xmlns:r="http://schemas.openxmlformats.org/officeDocument/2006/relationships" name="Income tax - Changes in the unr" sheetId="76" state="visible" r:id="rId76"/>
    <sheet xmlns:r="http://schemas.openxmlformats.org/officeDocument/2006/relationships" name="Income tax - Additional Informa" sheetId="77" state="visible" r:id="rId77"/>
    <sheet xmlns:r="http://schemas.openxmlformats.org/officeDocument/2006/relationships" name="Prepaid expenses and other re_3" sheetId="78" state="visible" r:id="rId78"/>
    <sheet xmlns:r="http://schemas.openxmlformats.org/officeDocument/2006/relationships" name="Investments in joint ventures -" sheetId="79" state="visible" r:id="rId79"/>
    <sheet xmlns:r="http://schemas.openxmlformats.org/officeDocument/2006/relationships" name="Investments in joint ventures_2" sheetId="80" state="visible" r:id="rId80"/>
    <sheet xmlns:r="http://schemas.openxmlformats.org/officeDocument/2006/relationships" name="Investments in joint ventures_3" sheetId="81" state="visible" r:id="rId81"/>
    <sheet xmlns:r="http://schemas.openxmlformats.org/officeDocument/2006/relationships" name="Advances to joint ventures (Det" sheetId="82" state="visible" r:id="rId82"/>
    <sheet xmlns:r="http://schemas.openxmlformats.org/officeDocument/2006/relationships" name="Advances to joint ventures - Ad" sheetId="83" state="visible" r:id="rId83"/>
    <sheet xmlns:r="http://schemas.openxmlformats.org/officeDocument/2006/relationships" name="Vessels and other equipment (De" sheetId="84" state="visible" r:id="rId84"/>
    <sheet xmlns:r="http://schemas.openxmlformats.org/officeDocument/2006/relationships" name="Vessels and other equipment - A" sheetId="85" state="visible" r:id="rId85"/>
    <sheet xmlns:r="http://schemas.openxmlformats.org/officeDocument/2006/relationships" name="Intangibles and goodwill (Detai" sheetId="86" state="visible" r:id="rId86"/>
    <sheet xmlns:r="http://schemas.openxmlformats.org/officeDocument/2006/relationships" name="Intangibles and goodwill - Esti" sheetId="87" state="visible" r:id="rId87"/>
    <sheet xmlns:r="http://schemas.openxmlformats.org/officeDocument/2006/relationships" name="Long-term debt (Details)" sheetId="88" state="visible" r:id="rId88"/>
    <sheet xmlns:r="http://schemas.openxmlformats.org/officeDocument/2006/relationships" name="Long-term debt - Principal on l" sheetId="89" state="visible" r:id="rId89"/>
    <sheet xmlns:r="http://schemas.openxmlformats.org/officeDocument/2006/relationships" name="Long-term debt - Additional inf" sheetId="90" state="visible" r:id="rId90"/>
    <sheet xmlns:r="http://schemas.openxmlformats.org/officeDocument/2006/relationships" name="Accrued liabilities and other_3" sheetId="91" state="visible" r:id="rId91"/>
    <sheet xmlns:r="http://schemas.openxmlformats.org/officeDocument/2006/relationships" name="Related party transactions - St" sheetId="92" state="visible" r:id="rId92"/>
    <sheet xmlns:r="http://schemas.openxmlformats.org/officeDocument/2006/relationships" name="Related party transactions - Ba" sheetId="93" state="visible" r:id="rId93"/>
    <sheet xmlns:r="http://schemas.openxmlformats.org/officeDocument/2006/relationships" name="Related party transactions - Re" sheetId="94" state="visible" r:id="rId94"/>
    <sheet xmlns:r="http://schemas.openxmlformats.org/officeDocument/2006/relationships" name="Related party transactions - _2" sheetId="95" state="visible" r:id="rId95"/>
    <sheet xmlns:r="http://schemas.openxmlformats.org/officeDocument/2006/relationships" name="Related party transactions - Ad" sheetId="96" state="visible" r:id="rId96"/>
    <sheet xmlns:r="http://schemas.openxmlformats.org/officeDocument/2006/relationships" name="Financial Instruments - Estimat" sheetId="97" state="visible" r:id="rId97"/>
    <sheet xmlns:r="http://schemas.openxmlformats.org/officeDocument/2006/relationships" name="Financial Instruments - Loan re" sheetId="98" state="visible" r:id="rId98"/>
    <sheet xmlns:r="http://schemas.openxmlformats.org/officeDocument/2006/relationships" name="Risk management and concentra_3" sheetId="99" state="visible" r:id="rId99"/>
    <sheet xmlns:r="http://schemas.openxmlformats.org/officeDocument/2006/relationships" name="Risk management and concentra_4" sheetId="100" state="visible" r:id="rId100"/>
    <sheet xmlns:r="http://schemas.openxmlformats.org/officeDocument/2006/relationships" name="Risk management and concentra_5" sheetId="101" state="visible" r:id="rId101"/>
    <sheet xmlns:r="http://schemas.openxmlformats.org/officeDocument/2006/relationships" name="Risk management and concentra_6" sheetId="102" state="visible" r:id="rId102"/>
    <sheet xmlns:r="http://schemas.openxmlformats.org/officeDocument/2006/relationships" name="Risk management and concentra_7" sheetId="103" state="visible" r:id="rId103"/>
    <sheet xmlns:r="http://schemas.openxmlformats.org/officeDocument/2006/relationships" name="Risk management and concentra_8" sheetId="104" state="visible" r:id="rId104"/>
    <sheet xmlns:r="http://schemas.openxmlformats.org/officeDocument/2006/relationships" name="Commitments and contingencies ("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Issuance of common units and _3" sheetId="108" state="visible" r:id="rId108"/>
    <sheet xmlns:r="http://schemas.openxmlformats.org/officeDocument/2006/relationships" name="Issuance of common units and _4" sheetId="109" state="visible" r:id="rId109"/>
    <sheet xmlns:r="http://schemas.openxmlformats.org/officeDocument/2006/relationships" name="Common, subordinated and pref_3" sheetId="110" state="visible" r:id="rId110"/>
    <sheet xmlns:r="http://schemas.openxmlformats.org/officeDocument/2006/relationships" name="Common, subordinated and pref_4" sheetId="111" state="visible" r:id="rId111"/>
    <sheet xmlns:r="http://schemas.openxmlformats.org/officeDocument/2006/relationships" name="Earning per unit and cash dis_3" sheetId="112" state="visible" r:id="rId112"/>
    <sheet xmlns:r="http://schemas.openxmlformats.org/officeDocument/2006/relationships" name="Earning per unit and cash dis_4" sheetId="113" state="visible" r:id="rId113"/>
    <sheet xmlns:r="http://schemas.openxmlformats.org/officeDocument/2006/relationships" name="Subsequent events (Details)" sheetId="114" state="visible" r:id="rId114"/>
    <sheet xmlns:r="http://schemas.openxmlformats.org/officeDocument/2006/relationships" name="Schedule I -CONDENSED STATEMENT" sheetId="115" state="visible" r:id="rId115"/>
    <sheet xmlns:r="http://schemas.openxmlformats.org/officeDocument/2006/relationships" name="Schedule I - CONSOLIDATED BALAN" sheetId="116" state="visible" r:id="rId116"/>
    <sheet xmlns:r="http://schemas.openxmlformats.org/officeDocument/2006/relationships" name="Schedule I - CONDENSED STATEMEN" sheetId="117" state="visible" r:id="rId117"/>
    <sheet xmlns:r="http://schemas.openxmlformats.org/officeDocument/2006/relationships" name="Schedule I - Dividends (Details" sheetId="118" state="visible" r:id="rId118"/>
  </sheets>
  <definedNames/>
  <calcPr calcId="124519" fullCalcOnLoad="1"/>
</workbook>
</file>

<file path=xl/sharedStrings.xml><?xml version="1.0" encoding="utf-8"?>
<sst xmlns="http://schemas.openxmlformats.org/spreadsheetml/2006/main" uniqueCount="1133">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Hoegh LNG Partners LP</t>
  </si>
  <si>
    <t>Entity Central Index Key</t>
  </si>
  <si>
    <t>0001603016</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Trading Symbol</t>
  </si>
  <si>
    <t>HMLP</t>
  </si>
  <si>
    <t>Entity Shell Company</t>
  </si>
  <si>
    <t>Entity Emerging Growth Company</t>
  </si>
  <si>
    <t>Common Stock [Member]</t>
  </si>
  <si>
    <t>Entity Common Stock, number of units outstanding</t>
  </si>
  <si>
    <t>Preferred Stock [Member]</t>
  </si>
  <si>
    <t>CONSOLIDATED STATEMENTS OF INCOME - USD ($) $ in Thousands</t>
  </si>
  <si>
    <t>Dec. 31, 2019</t>
  </si>
  <si>
    <t>Dec. 31, 2018</t>
  </si>
  <si>
    <t>Dec. 31, 2017</t>
  </si>
  <si>
    <t>REVENUES</t>
  </si>
  <si>
    <t>Time charter revenues</t>
  </si>
  <si>
    <t>Other revenue</t>
  </si>
  <si>
    <t>Total revenues</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bt extinguishment</t>
  </si>
  <si>
    <t>Gain (loss) on derivative instruments</t>
  </si>
  <si>
    <t>Other items, net</t>
  </si>
  <si>
    <t>Total financial income (expense), net</t>
  </si>
  <si>
    <t>Income (loss) before tax</t>
  </si>
  <si>
    <t>Income tax benefit (expense)</t>
  </si>
  <si>
    <t>Net income (loss)</t>
  </si>
  <si>
    <t>Non-controlling interest in net income</t>
  </si>
  <si>
    <t>Preferred unitholders' interest in net income</t>
  </si>
  <si>
    <t>Limited partners' interest in net income (loss)</t>
  </si>
  <si>
    <t>Common units public [Member]</t>
  </si>
  <si>
    <t>Earnings per unit</t>
  </si>
  <si>
    <t>Earnings Per Share, Basic and Diluted</t>
  </si>
  <si>
    <t>Common Units Hoegh LNG [Member]</t>
  </si>
  <si>
    <t>Subordinated Units Hoegh LNG [Member]</t>
  </si>
  <si>
    <t>CONSOLIDATED STATEMENTS OF COMPREHENSIVE INCOME - USD ($) $ in Thousands</t>
  </si>
  <si>
    <t>Statement of Comprehensive Income [Abstract]</t>
  </si>
  <si>
    <t>Unrealized gains (losses) on cash flow hedge</t>
  </si>
  <si>
    <t>Other comprehensive income (loss)</t>
  </si>
  <si>
    <t>Comprehensive income (loss)</t>
  </si>
  <si>
    <t>Non-controlling interest in comprehensive income</t>
  </si>
  <si>
    <t>Partners' interest in comprehensive income (loss)</t>
  </si>
  <si>
    <t>CONSOLIDATED BALANCE SHEETS - USD ($) $ in Thousands</t>
  </si>
  <si>
    <t>Current assets</t>
  </si>
  <si>
    <t>Cash and cash equivalents</t>
  </si>
  <si>
    <t>Restricted cash</t>
  </si>
  <si>
    <t>Trade receivables</t>
  </si>
  <si>
    <t>Amounts due from affiliates</t>
  </si>
  <si>
    <t>Inventory</t>
  </si>
  <si>
    <t>Current portion of net investment in direct financing lease</t>
  </si>
  <si>
    <t>Derivative instruments</t>
  </si>
  <si>
    <t>Prepaid expenses and other receivables</t>
  </si>
  <si>
    <t>Total current assets</t>
  </si>
  <si>
    <t>Long-term assets</t>
  </si>
  <si>
    <t>Accumulated earnings of joint ventures</t>
  </si>
  <si>
    <t>Advances to joint ventures</t>
  </si>
  <si>
    <t>Vessels, net of accumulated depreciation</t>
  </si>
  <si>
    <t>Other equipment</t>
  </si>
  <si>
    <t>Intangibles and goodwill</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Value added and withholding tax liability</t>
  </si>
  <si>
    <t>Accrued liabilities and other payables</t>
  </si>
  <si>
    <t>Total current liabilities</t>
  </si>
  <si>
    <t>Long-term liabilities</t>
  </si>
  <si>
    <t>Accumulated losses of joint ventures</t>
  </si>
  <si>
    <t>Long-term debt</t>
  </si>
  <si>
    <t>Revolving credit facility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Total equity</t>
  </si>
  <si>
    <t>Total liabilities and equity</t>
  </si>
  <si>
    <t>8.75% Series A Preferred Units [Member]</t>
  </si>
  <si>
    <t>CONSOLIDATED BALANCE SHEETS (Parenthetical) - shares</t>
  </si>
  <si>
    <t>General Partners' Capital Account, Units Issued</t>
  </si>
  <si>
    <t>General Partners' Capital Account, Units Outstanding</t>
  </si>
  <si>
    <t>CONSOLIDATED STATEMENTS OF CHANGES IN PARTNERS' CAPITAL - USD ($) $ in Thousands</t>
  </si>
  <si>
    <t>AOCI Attributable to Parent [Member]</t>
  </si>
  <si>
    <t>Non-controlling interest [Member]</t>
  </si>
  <si>
    <t>Total</t>
  </si>
  <si>
    <t>Balance at Dec. 31, 2016</t>
  </si>
  <si>
    <t>Non-controlling interest acquired from the purchase of the Hoegh Grace entities</t>
  </si>
  <si>
    <t>Net income</t>
  </si>
  <si>
    <t>Cash distributions to unitholders</t>
  </si>
  <si>
    <t>Cash distributions to non-controlling interest</t>
  </si>
  <si>
    <t>Cash contribution from Hoegh LNG</t>
  </si>
  <si>
    <t>Refund of indemnification received from Hoegh LNG</t>
  </si>
  <si>
    <t>Other comprehensive income</t>
  </si>
  <si>
    <t>Net proceeds from public offering and issuance of Series A preferred units</t>
  </si>
  <si>
    <t>Acquisition of non-controlling interest from the purchase of the Hoegh Grace entities</t>
  </si>
  <si>
    <t>Difference between net book value of acquired non-controlling interest and consideration paid</t>
  </si>
  <si>
    <t>Issuance of units for Board of Directors' fees</t>
  </si>
  <si>
    <t>Other and contributions from owners</t>
  </si>
  <si>
    <t>Balance at Dec. 31, 2017</t>
  </si>
  <si>
    <t>Net proceeds from issuance of common units</t>
  </si>
  <si>
    <t>Balance at Dec. 31, 2018</t>
  </si>
  <si>
    <t>Conversion of subordinated units to common units</t>
  </si>
  <si>
    <t>Balance at Dec. 31, 2019</t>
  </si>
  <si>
    <t>CONSOLIDATED STATEMENTS OF CASH FLOWS - USD ($) $ in Thousands</t>
  </si>
  <si>
    <t>OPERATING ACTIVITIES</t>
  </si>
  <si>
    <t>Adjustments to reconcile net income to net cash provided by (used in) operating activities:</t>
  </si>
  <si>
    <t>Equity in (earnings) losses of joint ventures</t>
  </si>
  <si>
    <t>Changes in accrued interest income on advances to joint ventures</t>
  </si>
  <si>
    <t>Amortization of deferred debt issuance cost and fair value of debt assumed</t>
  </si>
  <si>
    <t>Amortization in revenue for above market contract</t>
  </si>
  <si>
    <t>Expenditure for drydocking</t>
  </si>
  <si>
    <t>Changes in accrued interest expense</t>
  </si>
  <si>
    <t>Receipts from repayment of principal on direct financing lease</t>
  </si>
  <si>
    <t>Unrealized foreign exchange losses (gains)</t>
  </si>
  <si>
    <t>Gain (loss) on the settlement of the derivatives</t>
  </si>
  <si>
    <t>Proceeds from settlement of derivatives</t>
  </si>
  <si>
    <t>Unrealized loss (gain) on derivative instruments</t>
  </si>
  <si>
    <t>Non-cash revenue: tax paid directly by charterer</t>
  </si>
  <si>
    <t>Non-cash income tax expense: tax paid directly by charterer</t>
  </si>
  <si>
    <t>Deferred tax expense and provision for tax uncertainty</t>
  </si>
  <si>
    <t>Other adjustments</t>
  </si>
  <si>
    <t>Changes in working capital:</t>
  </si>
  <si>
    <t>Net cash provided by (used in) operating activities</t>
  </si>
  <si>
    <t>INVESTING ACTIVITIES</t>
  </si>
  <si>
    <t>Expenditure for purchase of Hoegh Grace entities</t>
  </si>
  <si>
    <t>Cash acquired in the purchase of the Hoegh Grace entities</t>
  </si>
  <si>
    <t>Decrease (increase) in restricted cash designated for purchase of the Hoegh Grace entities</t>
  </si>
  <si>
    <t>Expenditure for vessel and other equipment</t>
  </si>
  <si>
    <t>Net cash provided by (used in) investing activities</t>
  </si>
  <si>
    <t>FINANCING ACTIVITIES</t>
  </si>
  <si>
    <t>Proceeds from long term debt</t>
  </si>
  <si>
    <t>Proceeds from revolving credit facility due to owners and affiliates</t>
  </si>
  <si>
    <t>Repayment of long-term debt</t>
  </si>
  <si>
    <t>Payment of debt issuance costs</t>
  </si>
  <si>
    <t>Repayment of revolving credit facility due to owners and affiliates</t>
  </si>
  <si>
    <t>Repayment of customer loan for funding of value added liability on import</t>
  </si>
  <si>
    <t>Net proceeds from issuance of Series A preferred units</t>
  </si>
  <si>
    <t>Cash distributions to limited partners and preferred unitholders</t>
  </si>
  <si>
    <t>Proceeds from indemnifications received from Hoegh LNG</t>
  </si>
  <si>
    <t>Repayment of indemnifications received from Hoegh LNG</t>
  </si>
  <si>
    <t>Net cash provided by (used in) financing activities</t>
  </si>
  <si>
    <t>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CONSOLIDATED STATEMENTS OF CASH FLOWS (Parenthetical) - USD ($) $ in Thousands</t>
  </si>
  <si>
    <t>Dec. 31, 2016</t>
  </si>
  <si>
    <t>Statement of Cash Flows [Abstract]</t>
  </si>
  <si>
    <t>Restricted cash - current asset</t>
  </si>
  <si>
    <t>Restricted cash - non-current asset</t>
  </si>
  <si>
    <t>Total cash, cash equivalents and restricted cash</t>
  </si>
  <si>
    <t>Description of business</t>
  </si>
  <si>
    <t>1. Description of business
Höegh LNG Partners LP (the “Partnership”) was formed under the laws of the Marshall Islands on April 28, 2014 as an indirect 100% owned subsidiary of Höegh LNG Holdings Ltd. (“Höegh LNG”) for the purpose of acquiring Höegh LNG’s interests in Hoegh LNG Lampung Pte. Ltd., PT Hoegh LNG Lampung (the owner of the PGN FSRU Lampung ), SRV Joint Gas Ltd. (the owner of the Neptune ), and SRV Joint Gas Two Ltd. (the owner of the Cape Ann ) in connection with the Partnership’s initial public offering of its common units (the “IPO”) in August 2014.
On August 12, 2014, the Partnership completed its IPO. Prior to the closing of the IPO, Höegh LNG contributed to the Partnership all of its equity interests and loans and promissory notes due to it and affiliates in each of the entities owning the Neptune , the Cape Ann and the PGN FSRU Lampung . The transfer of the interests was recorded at Höegh LNG’s consolidated book values. At the closing of the IPO (including the exercise by the underwriters of the option to purchase an additional 1,440,000 common units), (i) 11,040,000 common units were sold to the public for net proceeds, after deduction of offering expenses, of $203.5 million; (ii) Höegh LNG owned 2,116,060 common units and 13,156,060 subordinated units, representing approximately 58% of the limited partner interests in the Partnership, and 100% of the incentive distribution rights (“IDRs”) and (iii) a wholly owned subsidiary of Höegh LNG owned the non-economic general partner interest in the Partnership.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nited States generally accepted accounting principles (“US GAAP”) purposes. Therefore, the sale of a business from Höegh LNG to the Partnership is a change of control. As a result, the Partnership accounts for acquisitions of businesses under the purchase method of accounting and not as transfers of entities under common control.
On October 1, 2015, the Partnership closed the acquisition of 100% of the shares in Höegh LNG FSRU III Ltd., the entity that indirectly owned the floating storage and regasification unit (“FSRU”) the Höegh Gallant (the “ Höegh Gallant entities”). The Höegh Gallant was constructed by Hyundai Heavy Industries Co., Ltd. (“HHI”) and was delivered to Höegh LNG in November 2014.
In December 2016, the Partnership issued and sold 6,588,389 common units in an underwritten public offering for net proceeds of $111.5 million primarily to fund the purchase price of the acquisition of a 51% ownership interest in Höegh LNG Colombia Holding Ltd., the owner of the entities that own and operate the FSRU Höegh Grace (the “ Höegh Grace entities”) , in January 2017. Refer to note 3.
On January 3, 2017, the Partnership closed the acquisition of a 51% ownership interest in Höegh Colombia Holding Ltd. On January 1, 2017, the Partnership entered an agreement with Höegh LNG, under which Höegh LNG granted to the Partnership the authority to make decisions about operations of Höegh LNG Colombia Holding Ltd. from January 1, 2017 to the closing date of the acquisition. As a result, the Partnership has recorded the results of operations of the Höegh Grace entities in its consolidated statement of income from January 1, 2017. Refer to note 3.
On October 5, 2017, the Partnership issued 4,600,000 8.75% Series A cumulative redeemable preferred units (the “Series A preferred units”) for proceeds, net of underwriting discounts and expenses, of $110.9 million. Refer to note 20. A portion of the net proceeds was used to repay outstanding debt under the seller’s credit note related to the Höegh Gallant acquisition and outstanding debt under the revolving credit facility.
On December 1, 2017, the Partnership closed the acquisition of the remaining 49% ownership interest in the Höegh Grace entities with a combination of cash remaining from the net proceeds from the issuance of Series A preferred units and draws on the revolving credit facility. Refer to note 3.
On January 26, 2018, the Partnership entered into sales agreement with B. Riley FBR Inc. (the “Agent”). Under the terms of the sales agreement, the Partnership could offer and sell up to $120 million aggregate offering amount of common units and Series A preferred units through the Agent, acting as agent for the Partnership (the “Prior ATM Program”).
On October 18, 2019, the Partnership entered into a sales agreement with the Agent for a new ATM program and terminated the Prior ATM Program. Under the terms of the new sales agreement, the Partnership may offer and sell up to $120 million aggregate offering amount of common units and Series A preferred units, from time to time, through the Agent, acting as an agent for the Partnership. Sales of such units may be made in negotiated transactions that are deemed to be “at the market” offerings, including sales made directly on the New York Stock Exchange or through a market maker other than on an exchange.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 the Höegh Gallant , the Höegh Grace , the Neptune and the Cape Ann are FSRUs and, collectively, referred to in these consolidated financial statements as the vessels or the “FSRUs.” The Tower Yoke Mooring System (the “Mooring”) is an offshore installation that is used to moor the PGN FSRU Lampung to offload the gas into an offshore pipe that transports the gas to a land terminal. PT Hoegh LNG Lampung, Hoegh LNG Cyprus Limited, the owner of the Höegh Gallant , Höegh LNG FSRU IV Ltd., the owner of the Höegh Grace , and the two joint ventures, SRV Joint Gas Ltd. and SRV Joint Gas Two Ltd., are collectively referred to as the “FSRU-owning entities.”
The Neptune and the Cape Ann operate under long-term time charters with expiration dates in 2029 and 2030, respectively, and, in each case, with an option for the charterer, Global LNG Supply SA, as novated to Total Gas &amp; Power Ltd. in February 2020, both subsidiaries of Total S.A. (“Total”), to extend for up to one additional period of ten years or two additional periods of five years each. The PGN FSRU Lampung , operates under a long term time charter which started in July 2014 with an expiration date in 2034, with an option for the charterer to extend for up to two additional periods of five years each, and uses the Mooring that was constructed, installed and sold to the charterer, PT PGN LNG Indonesia (“PGN LNG”), a subsidiary of PT Perusahaan Gas Negara (Persero) Tbk (“PGN”), a subsidiary of PT Pertamina, a government-controlled, Indonesian oil and gas producer, natural gas transportation and distribution company. The Höegh Gallant operates under a long term time charter which started in April 2015 with an expiration date in April 2020 with Hoegh LNG Egypt LLC (“EgyptCo”), a subsidiary of Höegh LNG. EgyptCo had a charter with the government-owned Egyptian Natural Gas Holding Company (“EGAS”) until October 2018. EgyptCo has an LNG carrier time charter to a third party from October 2018 until April 2020. Pursuant to an option agreement, the Partnership exercised, on February 27, 2020, its right to cause Höegh LNG to charter the Höegh Gallant from the expiration of the EgyptCo charter until July 2025. The Höegh Grace operates under a long term time charter which started in December 2016 with Sociedad Portuaria El Cayao S.A. E.S.P. (“SPEC”). SPEC is owned 51% by Promigas S.A. ESP, a Colombian company focused on the transportation and distribution of natural gas, and 49% by private equity investors. The non-cancellable charter period of 10 years ends in December 2026. The initial term of the charter is 20 years. However, each party has an unconditional option to cancel the charter after 10 and 15 years without penalty. However, if SPEC waives its rights to terminate in year 10 within a certain deadline, the Partnership will not be able to exercise its right to terminate in year 10.
The following table lists the entities included in these consolidated financial statements and their purpose as of December 31, 2019.
Jurisdiction of
Incorporation
Name
or Registration
Purpose
Höegh LNG Partners LP
Marshall Islands
Holding Company
Höegh LNG Partners Operating LLC (100% owned) (4)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öegh LNG FSRU III Ltd. (100% owned) (4)
Cayman Islands
Holding Company
Hoegh LNG Cyprus Limited (100% owned)
Cyprus
Owns Höegh Gallant
Hoegh LNG Cyprus Limited Egypt Branch (100% owned)
Egypt
Branch of Hoegh LNG Cyprus Limited
Höegh LNG Colombia Holding Ltd. (100% owned) (3)
Cayman Islands
Owns 100% of Höegh LNG FSRU IV Ltd. and Höegh LNG Colombia S.A.S.
Höegh LNG FSRU IV Ltd. (100% indirectly owned) (3)
Cayman Islands
Owns Höegh Grace
Höegh LNG Colombia S.A.S. (100% indirectly owned) (3)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51% of the ownership interests were acquired on January 3, 2017, and the remaining 49% of the ownership interests were acquired on December 1, 2017.
(4)
On January 31, 2019, Höegh LNG FSRU III Ltd. transferred its ownership in Hoegh LNG Cyprus Limited to Höegh LNG Partners Operating LLC. On February 14, 2020, the Certificate of Dissolution was received, certifying that Höegh LNG FSRU III Ltd. will be dissolved on May 4, 2020.</t>
  </si>
  <si>
    <t>Significant accounting policies</t>
  </si>
  <si>
    <t>2. Significant accounting policies
Basis of presentation
The consolidated financial statements are prepared in accordance with US GAAP. All intercompany balances and transactions are eliminated.
It has been determined that PT Hoegh LNG Lampung, Hoegh LNG Cyprus Limited ,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PT Hoegh LNG Lampung had not established the required statutory reserves as of December 31, 2019 and 2018. Therefore, PT Hoegh LNG Lampung cannot make dividend payments under Indonesian law. Under the Lampung facility, there are limitations on cash dividends and loans that can be made to the Partnership. Refer to note 13. As of December 31, 2019 and 2018, restricted net assets of the consolidated subsidiaries were $169.8 million and $164.4 million, respectively.
The Partnership has determined that Hoegh LNG Cyprus Limite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As of December 31, 2019 and 2018, restricted net assets of the consolidated subsidiaries were $0.0 million and $4.6 million, respectively.
The Partnership has also determined that Höegh LNG Colombia Holding Ltd. is a VIE since the entity would not be able to finance its activities without financial guarantees under its subsidiary’s facility to finance Höegh Grace . As of January 1, 2017, the Partnership became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was no longer a non-controlling interest in the Höegh Grace entities. Under Cayman Islands law, dividends may only be paid out of profits or capital reserves if the entity is solvent after the distributions. As of December 31, 2019 and 2018, restricted net assets of the consolidated subsidiaries were $0.0 million and $0.2 million, respectively.
Dividends and other distributions from Hoegh LNG Cyprus Limited , Höegh LNG Colombia Holding Ltd. and Höegh LNG FSRU IV Ltd. may only be distributed if after the dividend payment, the Partnership would remain in compliance with the financial covenants under the $385 million facility. Refer to note 13.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0 million and $2.8 million as of December 31, 2019 and 2018, respectively. The Partnership’s accumulated earnings, or its share of net assets, was $2.6 million as of December 31, 2019 and the Partnership’s accumulated losses, or its share of net liabilities, was $0.8 million as of December 31, 2018. The Partnership’s carrying value for SRV Joint Gas Two Ltd. consists of a receivable for the advances of $0.8 million and $0.7 million as of December 31, 2019 and 2018, respectively. The Partnership’s accumulated earnings, or its share of net assets, was $0.7 million as of December 31, 2019 and the Partnership’s accumulated losses, or its share of net liabilities, was $2.0 million as of December 31, 2018. The major reasons that the Partnership had low accumulated earnings in the joint ventures as of December 31, 2019 and accumulated losses in the joint ventures as of December 31, 2018 wa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Significant accounting policies
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statements of income.
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
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The Partnership believes the nature of its time charter contracts are the same, regardless of whether the contracts are accounted for as financing leases or operating leases for accounting purposes. As such, when adopting the revised guidance on leases as of January 1, 2019, the Partnership did not elect to apply the practical expedient to not separate lease and services components for operating leases because this would result in inconsistent disclosure for the time charter contracts.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ccounting Standards Codification ("ASC") 842; Leases .
The provision of time charter services, including guarantees for the level of performance provided by the time charter contracts, is considered a distinct service and is accounted for in accordance with the provision of ASC 606, Revenue from Contracts with Customers. The Partnership determined that the nature of the time charter services promised, represents a single performance obligation, to stand ready over a 24‑hour interval to accept LNG cargos, to transport cargos, to regasify the LNG and discharge the resulting gas into a pipeline in accordance with the charterer’s instructions and requirement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The Partnership’s time charter contracts for all FSRUs, except the Höegh Gallant , include day rates or hire rates and warranty provisions with the following components: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as a single day rate intended to cover all of the elements listed above. In addition, the time charter contract for the Höegh Gallant includes a provision for 15 days of off-hire for scheduled maintenance. The joint ventures’ time charter contracts also provide for upfront payments for variable costs for certain vessel modifications, drydocking costs, other additions to equipment or spare parts.
The hire rates for the PGN FSRU Lampung and the joint ventures are invoiced at the beginning of the month. The Höegh Gallant and the Höegh Grace invoice time charter revenues monthly in arrears.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ngle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sale-type/direct financing leases (“financing leases”) or operating leases. A lease that transfers substantially all of the benefits and risks of the FSRU to the charterer is accounted for as a financing lease by the lessor. All other leases that do not meet the criteria are classified as operating leases. On January 1, 2019, when adopting the revised leasing guidance, the Partnership elected the package of practical expedients and did not reassess conclusions under the previous standard about whether any existing contracts are, or contain leases, lease classification, and initial direct costs for any existing leases. Accordingly, outstanding leases on January 1, 2019, continue to be classified in accordance with the prior lease guidance.
The lease component of time charters that are accounted for as operating leases is recognized on a straight line basis over the term of the charter. The Höegh Gallant’s time charter, which had a five-year lease term at inception, is accounted for as an operating lease. The Höegh Grace’s time charter contracts, which have a non-cancellable charter period of ten years, are accounted for as an operating lease. Under one of the time charter contracts, the contract provides for additional variable payments, including a finance component, over the initial term depending upon the actual commencement date of the contract within a defined window of potential commencement dates. The variable payments are considered directly related to the lease performance obligation. The revenue, excluding the financing component, is recognized over the initial 10-year term. Payments made by the charterer directly to the tax authorities on behalf of the subsidiaries for final income tax directly related to the provision of the lease is recorded as a component of lease revenues. The amount of non-cash revenue is disclosed separately in the consolidated statement of cash flows.
The lease component of time charters that are accounted for as financing leases is recognized over the lease term using the effective interest rate method and is included in time charter revenues. Origination costs related to the time charter are a component of the net investment in financing lease and amortized over the lease term using the effective interest method. Financing leases are reflected on the consolidated balance sheets as net investments in financing leases. The PGN FSRU Lampung time charter, which had a 20‑year lease term at inception, meets the criteria of transferring substantially all of the benefits and risks to the charterer and is accounted for as a financing lease.
Time charter services revenue recognition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4) and the time charter revenue note (note 5). The Neptune’s and the Cape Ann’s time charters, which had a twenty-year lease term at inception, are accounted for as operating leases. The joint ventures’ time charters include provisions for the charterer to make upfront payments to compensate for variable cost for certain vessel modifications, drydocking costs, other additions to equipment or spare parts. The expenditures are considered costs required to fulfill the lease component of the contract. Payments for modifications are deferred and amortized over the shorter of the remaining charter period or the useful life of the additions. Payments for reimbursement of drydocking costs are deferred and recognized on a straight line basis over the period to the next drydocking.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
Construction contract expenses
Construction contract expenses include direct costs on contracts, including project management, labor and materials, amounts payable to subcontractors and capitalized interest.
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
Cash and cash equivalents
Cash, banks deposits, time deposits and highly liquid investments with original maturities of three months or less are recognized as cash and cash equivalents.
Restricted cash and cash designated for acquisition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Cash designated for acquisition in the consolidated statement of cash flows is classified as an investing activity.
Trade receivables and allowance for doubtful accounts
Trade receivables are recorded at the invoiced amount and do not bear interest. The allowance for doubtful accounts, or impairment los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Investments in accumulated earnings or losses of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9, the Partnership had an accumulated share of earnings and the balance is classified on the consolidated balance sheet as an asset on the line accumulated earnings of joint ventures. As of December 31, 2018,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t>
  </si>
  <si>
    <t>Business combinations</t>
  </si>
  <si>
    <t>3. Business combinations
Höegh Grace
Acquisition of 51% ownership interest in Höegh Grace
On January 3, 2017, the Partnership closed the acquisition of 51% ownership interest in Höegh LNG Colombia Holding Ltd., the owner of the entities that own and operate Höegh Grace pursuant to a purchase, sale and contribution agreement that the Partnership entered into with Höegh LNG on December 1, 2016. The cash consideration was $91.8 million, excluding the working capital adjustment. The working capital adjustment was $0.4 million.
In December 2016, the Höegh Grace , commenced on the time charter contract with a lease element and a services element with SPEC. The Höegh Grace serves as an LNG import terminal in Cartagena, on the Atlantic coast of Colombia. The initial term of the lease is 20 years. However, the charterer has an unconditional option to cancel the lease after 10 and 15 years. As a result, the non-cancellable lease period is for 10 years.
Under terms of Höegh LNG Colombia Holding Ltd.’s memorandum and articles of association, the Partnership has the power to make key operating decisions considered to be most significant to the Höegh Grace entities and, therefore, has control over the Höegh Grace entities through the Partnership’s ownership of the equity interest of Höegh LNG Colombia Holding Ltd. As a result, the Partnership accounted for the acquisition of the 51% interest in Höegh LNG Colombia Holding Ltd. as a business combination. On January 1, 2017, the Partnership entered an agreement with Höegh LNG, under which Höegh LNG granted to the Partnership the authority to make decisions over the operations of Höegh LNG Colombia Holding Ltd. from January 1, 2017 to the closing date of the acquisition. As a result, the Partnership recorded the results of operations of the Höegh Grace entities in its consolidated income statement as of January 1, 2017.
The purchase price of the acquisition was allocated to the identifiable fair values allocated to each class of identifiable assets acquired.
Under the purchase method of accounting when control is obtained, the non-controlling interest is required to be measured at its fair value at the acquisition date. Management concluded that the pro-rata values of the controlling and non-controlling interests were the same. The fair value of the consideration transferred and the fair value of the 49% interest of the non-controlling interest was allocated to assets acquired and liabilities assumed as of the acquisition date with any remaining unallocated amount recognized as goodwill.
The following summarizes the fair values of assets and liabilities assumed as of the acquisition date: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
One contract related intangible was identified. The Partnership recorded $11.8 million for the favorable time charter contract with SPEC. Refer to note 2 Significant accounting policies: Intangibles and goodwill for information on the useful life and timing of amortization of the intangibles and note 12 for additional information.
The premium arising in a business combination for the difference in the fair value of the debt assumed compared to the outstanding principal was reported in the consolidated balance sheet as a direct adjustment to the outstanding principal of the related debt and amortized on an effective interest rate method over the term of the relevant loan. Amortization of fair value of the debt assumed was included as a component of interest expense.
The fair value of assets acquired and the liabilities assumed approximated the total consideration, therefore, no residual amount has been recognized as goodwill for the acquisition.
All of the excess value associated with the business combination is associated with assets and liabilities of Höegh LNG FSRU IV Ltd., a Cayman Islands company, which is not subject to corporate income taxes. Therefore, there are no deferred tax assets or liabilities included in the purchase price allocation. As of the acquisition date, Höegh LNG Colombia S.A.S. had net deferred tax assets of less than $0.1 million which were fully offset by a valuation allowance.
Acquisition of remaining 49% ownership interest in Höegh Grace
On December 1, 2017, the Partnership closed the acquisition of the remaining 49% ownership interest in Höegh LNG Colombia Holding Ltd., and, as of that date, the Partnership has a 100% ownership interest in the Höegh Grace entities and there was no longer a non-controlling interest in the Höegh Grace entities.
The purchase price for the acquisition was $85.9 million, excluding the working capital adjustment, pursuant to the purchase, sale and contribution agreement. The working capital adjustment was $0.8 million. The purchase price was settled with cash of $45.3 million from the issuance of the Series A preferred units and the rest of the purchase price of $41.4 million was financed by draws on the revolving credit facility.
The acquisition of 51% ownership interest in the Höegh Grace entities in January 2017 was accounted for under the purchase method of accounting. The December 2017 acquisition of the remaining 49% ownership interest in the Höegh Grace entities is a change in the Partnership’s ownership and has been accounted for as an equity transaction for the acquisition of the 49% interest from the owner of the non-controlling interest. The carrying amount of the non-controlling interest is adjusted to reflect the change in ownership interest. Any difference between the fair value of the total consideration and the book value of the non-controlling interest was recognized as a capital contribution in equity attributable to the Partnership.
The following summarizes the acquisition of the non-controlling interest as of the acquisition date:
(in thousands of U.S. dollars)
Consideration
Cash portion of purchase price
$
45,300
Revolving credit facility draw
Revolving credit facility draw for working capital adjustment
762
Total consideration
$
86,662
49% Assets acquired
181,420
49% Liabilities assumed
(91,522)
Total identifiable net assets
89,898
Non-controlling interest acquired
89,898
Difference between net book value of acquired non-controlling interest and consideration paid
(3,236)
Impact of acquisition of non-controlling interest on equity
$
86,662
Revenue and profit contributions
Total revenues of $51.8 million and net income of $23.6 million have been included in the Partnership’s consolidated statement of income from January 1, 2017 through December 31, 2017.</t>
  </si>
  <si>
    <t>Segment information</t>
  </si>
  <si>
    <t>4. Segment information
There are two operating segments. The segment profit measure is Segment EBITDA, which is defined as earnings before interest, taxes, depreciation, amortization and impairment, and other financial items (gain (loss) on debt extinguishment, gain (los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 on the $85 million revolving credit facility, the $385 million facility, and the seller’s credit note, repaid in October 2017, are included in “Other.”
For the years ended December 31, 2019, 2018 and 2017, Majority held FSRUs includes the financing lease related to the PGN FSRU Lampung and the operating leases related to the Höegh Gallant and the Höegh Grace .
As of December 31, 2019, 2018 and 2017, Joint venture FSRUs include two 50% owned FSRUs, the Neptune and the Cape Ann , that operate under long term time charters with one charterer.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ii) internal interest income and interest expense between the Partnership’s subsidiaries that eliminate in consolidation are not included in the segment columns for the other financial income (expense), net line and iii) non-controlling interest in Segment EBITDA is subtracted in the segment note to reflect the Partnership’s interest in Segment EBITDA as the Partnership’s segment profit measure, Segment EBITDA.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On January 1, 2017, the Partnership began consolidating its acquired 51% interest in the Höegh Grace entities. Since the Partnership obtained control of the Höegh Grace entities on that date, it consolidated 100% of the revenues, expenses, assets and liabilities of the Höegh Grace entities and the interest not owned by the Partnership was reflected as non-controlling interest in net income and non-controlling interest in total equity under US GAAP. Management monitored the results of operations of the Höegh Grace entities based on the Partnership’s 51% interest in Segment EBITDA of such entities and, therefore, subtracted the non-controlling interest in Segment EBITDA to present Segment EBITDA. The adjustment to non-controlling interest in Segment EBITDA is reversed to reconcile to operating income and net income in the segment presentation. On December 1, 2017, the Partnership acquired the remaining 49% ownership interest in the Höegh Grace entities and, as of that date, there was no longer a non-controlling interest in the Höegh Grace entities.
In time charters, the charterer, not the Partnership, controls the choice of locations or routes the FSRUs serve. Accordingly, the presentation of information by geographical region is not meaningful. The following tables include the results for the segments for the years ended December 31, 2019, 2018 and 2017.
Year ended December 31, 2019
Joint venture
Majority
FSRUs
Total
held
(proportional
Segment
Elimin-
Consolidated
(in thousands of U.S. dollars)
FSRUs
consolidation)
Other
reporting
ations
reporting
Time charter revenues
$
145,321
42,433
—
187,754
(42,433)
(1)
$
145,321
Other revenue
115
—
—
115
(1)
115
Total revenues
145,436
42,433
—
187,869
145,436
Operating expenses (2)
(34,266)
(9,044)
(6,465)
(49,775)
9,044
(1)
(40,731)
Equity in earnings (losses) of joint ventures
—
—
—
—
6,078
(1)
6,078
Segment EBITDA
111,170
33,389
(6,465)
138,094
Depreciation, amortization and impairment
(21,477)
(10,030)
—
(31,507)
10,030
(1)
(21,477)
Operating income (loss)
89,693
23,359
(6,465)
106,587
89,306
Gain (loss) on debt extinguishment
1,030
—
—
1,030
(1)
1,030
Gain (loss) on derivative instruments
—
(5,209)
—
(5,209)
5,209
(1)
—
Other financial income (expense), net
(12,511)
(12,072)
(17,809)
(42,392)
12,072
(1)
(30,320)
Income (loss) before tax
78,212
6,078
(24,274)
60,016
—
60,016
Income tax expense
(7,278)
—
3
(7,275)
—
(7,275)
Net income (loss)
$
70,934
6,078
(24,271)
52,741
—
$
52,741
Preferred unitholders’ interest in net income
—
—
—
—
13,850
(3)
13,850
Limited partners’ interest in net income (loss)
$
70,934
6,078
(24,271)
52,741
(13,850)
(3)
$
38,891
(1)
Eliminations reverse each of the income statement line items of the proportional amounts for Joint venture FSRUs and record the Partnership’s share of the Joint venture FSRUs net income (loss) to Equity in earnings (losses) of joint ventures.
(2)
The Partnership’s Indonesian subsidiary was assessed a property tax and penalties of $3.0 million by the Indonesian authorities for the period from 2015 through 2019. The retroactive assessment was as a result of the issuance of a new regulation in 2019, defining FSRUs as subject to the existing Indonesian property tax law. The property tax and penalties were recorded as a component of vessel operating expenses.
(3)
Allocates the preferred unitholders’ interest in net income to the preferred unitholders.
As of December 31, 2019
Joint venture
Majority
FSRUs
Total
held
(proportional
Segment
Elimin-
Consolidated
(in thousands of U.S. dollars)
FSRUs
consolidation)
Other
reporting
ations
reporting
Vessels, net of accumulated depreciation
$
640,431
252,789
—
893,220
(252,789)
(1)
$
640,431
Net investment in financing lease
278,904
—
—
278,904
—
278,904
Goodwill
251
—
—
251
—
251
Advances to joint ventures
—
—
3,831
3,831
—
3,831
Total assets
996,201
284,174
16,599
1,296,974
(284,174)
(1)
1,012,800
Accumulated earnings of joint ventures
—
—
50
50
3,220
(1)
3,270
Expenditures for vessels &amp; equipment
211
195
—
406
(195)
(2)
211
Expenditures for drydocking
3,107
913
—
4,020
(913)
(2)
3,107
Impairment/retirement of equipment
—
(75)
—
(75)
75
(2)
—
Principal repayment financing lease
4,168
—
—
4,168
—
4,168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Year ended December 31, 2018
Joint venture
Majority
FSRUs
Total
held
(proportional
Segment
Elimin-
Consolidated
(in thousands of U.S. dollars)
FSRUs
consolidation)
Other
reporting
ations
reporting
Time charter revenues
$
144,952
43,169
—
188,121
(43,169)
(1)
$
144,952
Other revenue
—
—
1,609
(1)
1,609
Total revenues
43,169
—
189,730
Operating expenses
(27,294)
(10,932)
(5,817)
(44,043)
10,932
(1)
(33,111)
Equity in earnings (losses) of joint ventures
—
—
—
—
17,938
(1)
Segment EBITDA
32,237
(5,817)
145,687
Depreciation and amortization
(21,146)
(9,725)
—
(30,871)
9,725
(1)
(21,146)
Operating income (loss)
22,512
(5,817)
114,816
110,242
Gain (loss) on derivative instruments
8,496
—
13,177
(8,496)
(1)
4,681
Other financial income (expense), net
(26,381)
(13,070)
(2,615)
(42,066)
13,070
(1)
(28,996)
Income (loss) before tax
17,938
(8,432)
85,927
—
85,927
Income tax expense
(8,253)
—
(52)
(8,305)
—
(8,305)
Net income (loss)
$
68,168
17,938
(8,484)
77,622
—
$
77,622
Preferred unitholders’ interest in net income
—
—
—
—
12,303
(2)
12,303
Limited partners’ interest in net income (loss)
$
68,168
17,938
(8,484)
77,622
(12,303)
(2)
$
65,319
(1)
Eliminations reverse each of the income statement line items of the proportional amounts for Joint venture FSRUs and record the Partnership’s share of the Joint venture FSRUs net income (loss) to Equity in earnings (losses) of joint ventures.
(2)
Eliminates the Joint venture FSRUs’ Expenditures for vessels &amp; equipment and drydocking to reflect the consolidated expenditures of the Partnership.
As of December 31, 2018
Joint venture
Majority
FSRUs
Total
held
(proportional
Segment
Elimin-
Consolidated
(in thousands of U.S. dollars)
FSRUs
consolidation)
Other
reporting
ations
reporting
Vessels, net of accumulated depreciation
$
658,311
261,614
—
919,925
(261,614)
$
658,311
Net investment in financing lease
283,073
—
—
283,073
—
283,073
Goodwill
251
—
—
251
—
251
Advances to joint ventures
—
—
3,536
3,536
—
3,536
Total assets
1,007,202
286,283
15,838
1,309,323
(286,283)
1,023,040
Accumulated losses of joint ventures
—
—
50
50
(2,858)
(2,808)
Expenditures for vessels &amp; equipment
257
3,305
—
3,562
(3,305)
257
Expenditures for drydocking
—
2,490
—
2,490
(2,490)
—
Principal repaymen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7
Joint venture
Majority
FSRUs
Total
held
(proportional
Segment
Elimin-
Consolidated
(in thousands of U.S. dollars)
FSRUs
consolidation)
Other
reporting
ations
reporting
Time charter revenues
$
143,531
42,165
—
185,696
(42,165)
(1)
$
143,531
Accrual historical boil-off claim
—
(11,850)
—
(11,850)
11,850
(1)(2)
—
Total revenues
143,531
30,315
—
173,846
143,531
Operating expenses
(27,612)
(8,628)
(6,089)
(42,329)
8,628
(1)
(33,701)
Construction contract expenses
(151)
—
—
(151)
(3)
(151)
Equity in earnings (losses) of joint ventures
—
—
—
—
5,139
(1)
5,139
Less: Non-controlling interest in Segment EBITDA
(19,210)
—
—
(19,210)
19,210
(4)
—
Segment EBITDA
96,558
21,687
(6,089)
112,156
Add: Non-controlling interest in Segment EBITDA
19,210
—
—
19,210
(19,210)
(4)
—
Depreciation and amortization
(21,054)
(9,815)
—
(30,869)
9,815
(1)
(21,054)
Operating income (loss)
94,714
11,872
(6,089)
100,497
93,764
Gain (loss) on derivative instruments
2,463
7,194
—
9,657
(7,194)
(1)
2,463
Other financial income (expense), net
(29,656)
(13,927)
(3,503)
(47,086)
13,927
(1)
(33,159)
Income (loss) before tax
67,521
5,139
(9,592)
63,068
—
63,068
Income tax benefit (expense)
(3,893)
—
15
(3,878)
—
(3,878)
Net income (loss)
$
63,628
5,139
(9,577)
59,190
—
$
59,190
Non-controlling interest in net income
10,408
—
—
10,408
10,408
Preferred unitholders’ interest in net income
—
—
—
—
2,480
(5)
2,480
Limited partners’ interest in net income (loss)
$
53,220
5,139
(9,577)
48,782
(2,480)
(5)
$
46,302
(1)
Eliminations reverse each of the income statement line items of the proportional consolidation amounts for Joint venture FSRUs and record the Partnership’s share of the Joint venture FSRUs’ net income (loss) to Equity in earnings (loss) of joint ventures.
(2)
For additional information, refer to note 18 under “Joint ventures claims and accruals.”
(3)
The warranty work for the Mooring was completed in 2017 resulting in additional expense of $0.2 million for the year ended December 31, 2017.
(4)
Eliminations reverse the adjustment to Non-controlling interest in Segment EBITDA included for Segment EBITDA and the adjustment to reverse the Non-controlling interest in Segment EBITDA to reconcile to operating income and net income.
(5)
Allocates the preferred unitholders’ interest in net income to the preferred unitholders.
For the years ended December 31, 2019, 2018 and 2017, the percentage of consolidated total revenues from the following customers accounted for over 10% of the Partnership’s consolidated total revenues:
Year ended December 31,
(in thousands of U.S. dollars)
2019
2018
2017
PT PGN LNG Indonesia
33
%
33
%
33
%
Höegh LNG Egypt LLC
31
%
31
%
31
%
Sociedad Portuaria El Cayao S.A. E.S.P.
36
%
36
%
36
%</t>
  </si>
  <si>
    <t>Time charter revenues and related contract balances</t>
  </si>
  <si>
    <t>5.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 the amortization of deferred revenues related to the charterer’s reimbursements for certain vessel modifications and drydocking costs. As a result, the timing of cash flows differs from monthly time charter invoicing.
The following tables summarize the disaggregated revenue of the Partnership by segment for the twelve months ended December 31, 2019 and 2018:
Year ended December 31, 2019
Joint venture
Majority
FSRUs
Total
held
(proportional
Segment
Elimin-
Consolidated
(in thousands of U.S. dollars)
FSRUs
consolidation)
Other
reporting
ations (1)
reporting
Lease revenues, excluding amortization (2)
$
88,889
25,690
—
114,579
(25,690)
$
88,889
Time charter service revenues, excluding amortization
60,063
14,095
—
74,158
(14,095)
60,063
Amortization of above market contract intangibles
(3,631)
—
—
(3,631)
—
(3,631)
Amortization of deferred revenue for modifications &amp; drydock
—
2,648
—
2,648
(2,648)
—
Other revenue (3)
115
—
—
115
—
115
Total revenues (4)
$
145,436
42,433
—
187,869
(42,433)
$
145,436
Year ended December 31, 2018
Joint venture
Majority
FSRUs
Total
held
(proportional
Segment
Elimin-
Consolidated
(in thousands of U.S. dollars)
FSRUs
consolidation)
Other
reporting
ations (1)
reporting
Lease revenues, excluding amortization
$
89,215
25,690
—
114,905
(25,690)
$
89,215
Time charter service revenues, excluding amortization
59,368
15,078
—
74,446
(15,078)
59,368
Amortization of above market contract intangibles
(3,631)
—
—
(3,631)
—
(3,631)
Amortization of deferred revenue for modifications &amp; drydock
—
2,401
—
2,401
(2,401)
—
Other revenue (3)
1,609
—
—
1,609
—
1,609
Total revenues (4)
$
146,561
43,169
—
189,730
(43,169)
$
146,561
(1)
Eliminations reverse the proportional amounts of revenue for Joint venture FSRUs to reflect the consolidated revenues included in the consolidated income statement. The Partnership’s share of the Joint venture FSRUs revenues is included in Equity in earnings (losses) of joint ventures on the consolidated income statement.
(2)
The financing lease revenues comprise about one-fourth of the total lease revenues for the year ended December 31, 2019.
(3)
Other revenue consists of insurance proceeds received for prior period claims related to repairs under the Mooring warranty and for repairs for the Höegh Gallant . The Partnership was indemnified by Höegh LNG for the cost of the repairs related to the Mooring, subject to repayment to the extent recovered from insurance proceeds. Refer to notes 4 and 18.
(4)
Payments made by the charterer directly to the tax authorities on behalf of the subsidiaries for advance collection of income taxes or final income tax is recorded as a component of total revenues and is disclosed separately in the consolidated statement of cash flows.
For the year ended December 31, 2017, the Partnership did not present disaggregated time charter revenues. Refer to note 4 for the combined time charter revenues by segment for the year ended December 31, 2017.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The consolidated trade receivables, contract assets, contract liabilities and refund liabilities included in the table below, exclude the balances for the Joint venture FSRUs. The Partnership’s share of net assets in the Joint venture FSRUs are recorded in the consolidated balance sheet using the equity method on the line accumulated losses in joint ventures.
The following table summarizes the allocation of consolidated receivables between lease and service components:
As of December 31,
(in thousands of U.S. dollars)
2019
2018
Trade receivable for lease
$
2,898
$
2,898
Trade receivable for time charter services
2,133
2,658
Total trade receivable and amounts due from affiliates
$
5,031
$
5,556
There were no impairment losses for lease or service receivables or contract assets for the year ended December 31, 2019 and 2018.
The following table summarizes the consolidated contract assets, contract liabilities and refund liabilities to customers, as of December 31, 2019 and 2018:
Services related
Contract
Refund liability
(in thousands of U.S. dollars)
asset
to charters
Balance January 1, 2019
$
—
$
(1,834)
Additions
279
(65)
Reduction for receivables recorded
—
89
Reduction for revenue recognized (excluding amortization)
—
—
Reduction for revenue recognized from previous years
—
497
Repayments of refund liabilities to charterer
—
1,188
Balance December 31, 2019
279
(125)
Netting of contract asset and contract liability
—
—
Balance reflected in balance sheet December 31, 2019
$
279
$
(125)
Services related
Contract
Refund liability
(in thousands of U.S. dollars)
asset
to charters
Balance January 1, 2018
$
303
$
(6,187)
Additions
—
(1,747)
Reduction for receivables recorded
(303)
—
Reduction for revenue recognized (excluding amortization)
—
—
Reduction for revenue recognized from previous years
—
2,772
Repayments of refund liabilities to charterer
—
3,328
Balance December 31, 2018
—
(1,834)
Netting of contract asset and contract liability
—
—
Balance reflected in balance sheet December 31, 2018
$
—
$
(1,834)
Contract assets are reported in the consolidated balance sheet as a component of prepaid expenses and other receivables. Current and non-current contract liabilities are reported in the consolidated balance sheet as components of accrued liabilities and other payables and other long-term liabilities, respectively. Refund liabilities are reported in the consolidated balance sheet as a component of accrued liabilities and other payable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During the year ended December 31, 2019 the major changes in the refund liability to charterers related to the settlement of a 2018 performance claim of $1,101 and the recognition of $497 of revenue related to conclusion of an audit by a charterer related to 2018 reimbursable expenses. During the year ended December 31, 2018, the major changes related to recognition of previously constrained revenue related to prior periods’ performance obligations of $2,772 and repayment of $3,328 for the conclusion of an audit by a charterer at the end of 2017 and in the third quarter of 2018 for the amount the charterer would reimburse for certain 2014, 2015 and 2016 costs.
Minimum contractual future revenues :
As of December 31, 2019, the minimum contractual future revenues to be received under the time charters for the PGN FSRU Lampung, the Höegh Gallant and the Höegh Grace during the next five years and thereafter are as follows:
(in thousands of U.S. dollars)
Service related
Lease related
Total
2020
$
24,880
71,100
$
95,980
2021
19,703
59,903
79,606
2022
19,703
59,903
79,606
2023
19,703
59,903
79,606
2024
19,703
59,903
79,606
Thereafter
116,386
346,369
462,755
Total - undiscounted
$
220,078
657,081
$
877,159
Operating lease
$
223,644
Financing lease
433,437
Discounting effect
(193,437)
Financing lease receivable
$
240,000
The long-term time charter for the PGN FSRU Lampung with PGN LNG has an initial term of 20 years from the acceptance date of October 30, 2014 and the contract expires in 2034. The time charter hire payments began July 21, 2014 when the project was ready to begin commissioning. The lease element of the time charter is accounted for as a financing lease. The minimum contractual future revenues in the table above include the fixed payments for the lease and services elements for the initial term but exclude the variable fees from the charterer for vessel operating expenses and reimbursement of tax expenses. The charterer has an option to purchase the PGN FSRU Lampung, which can be exercised after the third anniversary of the commencement of the charter until the twentieth anniversary, at stated prices in the time charter. The minimum contractual future revenues do not include the unexercised purchase option price. Should the purchase option be exercised in the short to medium term, the contractual price would exceed the net investment in financing lease, but the future hire payments would cease. The time charter also provides options for the charterer to extend the lease term for two five-year periods. Unexercised option periods are excluded from the minimum contractual future revenues.
The long-term time charter for the Höegh Gallant has an initial term of five years from April 2015 and the contract expires in 2020. The lease element of the time charter is accounted for as an operating lease. The minimum contractual future revenues in the table above include the fixed payments for the lease element and the services element which also covers the vessel operating expenses and taxes. Pursuant to an option agreement, the Partnership has the right to cause Höegh LNG to charter the Höegh Gallant from the expiration or termination of the initial five-year charter until July 2025 at a rate equal to 90% of the rate payable pursuant to the current charter plus any incremental taxes or operating expenses as a result of the new charter. On February 27, 2020, the Partnership exercised its option and intends to enter into a Subsequent Charter with Höegh LNG for the Höegh Gallant , the final terms of which are subject to approval by the Partnership’s conflicts committee and board of directors. Since the option was exercised after the balance sheet date, the estimated fixed payments for the exercised option periods are excluded in the minimum contractual future revenues.
The long-term time charter for the Höegh Grace has an initial term of 20 years and the contract expires in 2036. The minimum contractual future revenues in the table above include the fixed payments for the lease element and services element but exclude the variable fees from the charterer for vessel operating expenses and reimbursement of certain taxes. The non-cancellable charter period is 10 years. The initial term of the lease is 20 years. However, each party has an unconditional option to cancel the charter after 10 and 15 years without penalty. However, if the charterer waives its right to terminate in year 10 within a certain deadline, the Partnership will not be able to exercise its right to terminate in year 10. The charterer has an option to purchase the Höegh Grace at a price specified in the Höegh Grace charter in year 15 and year 20 of such charter. The minimum contractual future revenues do not include the unexercised purchase option price. Only the non-cancellable lease period is included the minimum contractual future revenues.
Net investment in financing lease :
The lease element of time charter hire for the PGN FSRU Lampung is recognized over the lease term using the effective interest rate method and is included in time charter revenues. The financing lease is reflected on the consolidated balance sheets as net investment in financing lease, a receivable, as follows:
As of December 31,
(in thousands of U.S. dollars)
2019
2018
Minimum lease payments
$
589,074
$
589,074
Unguaranteed residual value
146,000
146,000
Unearned income
(440,345)
(440,345)
Initial direct cost, net
3,095
3,095
Net investment in financing lease at origination
297,824
297,824
Principal repayment and amortization
(18,920)
(14,751)
Net investment in financing lease at period end
278,904
283,073
Less: Current portion
(4,551)
(4,168)
Long term net investment in financing lease
$
274,353
$
278,905
Net investment in financing lease consists of:
Financing lease receivable
$
240,000
$
247,488
Discounted unguaranteed residual value
38,904
35,585
Net investment in financing lease at period end
$
278,904
$
283,073
There was no impairment loss, or allowance for doubtful accounts, as of December 31, 2019 and 2018.</t>
  </si>
  <si>
    <t>Financial income (expense), net</t>
  </si>
  <si>
    <t>6. Financial income (expense), net
The components of financial income (expense), net are as follows:
Year ended
December 31,
(in thousands of U.S. dollars)
2019
2018
2017
Interest income
$
947
725
$
500
Interest expense:
Interest expense
(24,950)
(26,077)
(28,280)
Commitment fees
(381)
(37)
(977)
Amortization of debt issuance cost and fair value of debt assumed
(2,361)
(700)
(828)
Total interest expense
(27,692)
(26,814)
(30,085)
Gain (loss) on debt extinguishment
1,030
—
—
Gain (loss) on derivative instruments
—
4,681
2,463
Other items, net:
Foreign exchange gain (loss)
(396)
(193)
(968)
Bank charges, fees and other
(297)
(143)
(107)
Withholding tax on interest expense and other
(2,882)
(2,571)
(2,499)
Total other items, net
(3,575)
(2,907)
(3,574)
Total financial income (expense), net
$
(29,290)
(24,315)
$
(30,696)
Interest income related to cash balances and interest accrued on the advances to the joint ventures for each of the years ended December 31, 2019, 2018 and 2017. As of January 1, 2019, interest expense includes reclassifications from accumulated other comprehensive income and amortization of the components excluded from hedge effectiveness related to derivatives due to the adoption of the revised guidance for derivatives and hedging. The entire change in fair value of the cash flow hedge included in the assessment of hedge effectiveness is included in other comprehensive income with the result that the hedge ineffectiveness is no longer recognized in earnings. Refer to note 2. For each of the years ended December 31, 2018 and 2017, gain (loss) on derivatives included the gain or loss on hedge ineffectiveness as well as amortization related to derivatives. Refer to note 17 for additional information on the types of gains and losses on derivatives included in interest expense for the year ended December 31, 2019. Interest expense also includes interest related to the revolving credit facility from Höegh LNG, the seller’s credit note until October 2017, the $385 million facility, the Lampung facility and the Gallant/Grace facility until January 31, 2019. The gain on debt extinguishment relates to the refinancing of the Gallant/Grace facility with the $385 million facility. When the entities owning the Höegh Gallant and the Höegh Grace were acquired, a premium on the debt under the Gallant facility and the Grace facility was recognized. The unamortized balance was recorded as a gain when the debt was extinguished on January 31, 2019. Refer to notes 13, 15 and 16.</t>
  </si>
  <si>
    <t>Income tax</t>
  </si>
  <si>
    <t>7. Income tax
The components of income tax expense recognized in the consolidated statements of income are as follows:
Year ended
December 31,
(in thousands of U.S. dollars)
2019
2018
2017
Current tax (benefit) expense
$
4,126
4,759
$
35
Deferred tax (benefit) expense for
Change in temporary differences
3,341
3,290
4,189
Tax loss and tax credit carried forward
(196)
247
(314)
Change in valuation allowance
4
9
(32)
Total deferred tax (benefit) expense
3,149
3,546
3,843
Total income tax (benefit) expense
$
7,275
8,305
$
3,878
Deferred tax (benefit) expense recognized in the consolidated statements of comprehensive income as a component of other comprehensive income (“OCI”) are as follows:
Year ended
December 31,
(in thousands of U.S. dollars)
2019
2018
2017
Cash flow hedge derivative instruments
$
389
299
$
347
Deferred tax (benefit) expense recognized in OCI
$
389
299
$
347
The reconciliation of the income before tax at the statutory rate in the Marshall Islands to the actual income tax expense for each year is as follows:
Year ended
December 31,
(in thousands of U.S. dollars)
2019
2018
2017
Income before tax
$
60,016
85,927
$
63,068
At applicable statutory tax rate
Amount computed at corporate tax of 0 %
—
—
—
Foreign tax rate differences
5,425
7,513
7,119
Permanent differences:
Amended tax return: reinstatement of tax loss carryforward
—
—
(1,486)
Tax audit or amended tax return: change in uncertain tax position
558
(41)
(2,228)
Non-deductible interest expense
1,477
875
752
Non-deductible withholding tax
717
838
686
Non-deductible loss on derivatives
120
—
—
Tax exemptions
(13)
(36)
(42)
Non-deductible other financial items
194
116
81
Other non-deductible costs
45
63
59
Tax credits
(1,252)
(1,032)
(1,031)
Adjustment for valuation allowance
4
9
(32)
Tax expense (benefit) for year
$
7,275
8,305
$
3,878
Deferred income tax assets (liabilities) are summarized as follows:
As of
December 31,
(in thousands of U.S. dollars)
2019
2018
Deferred tax assets:
Accrued liabilities and other payables
$
235
$
196
Derivative instruments
565
954
Other equipment
9
9
Tax credits carried forward
1,818
1,626
Tax loss carryforward
57
53
Valuation allowance
(57)
(53)
Deferred tax liabilities:
Accrued interest income
(4,123)
(3,837)
Accrued liabilities and other payables
(385)
(154)
Financing lease
(10,451)
(7,594)
Deferred tax assets (liabilities), net
$
(12,332)
$
(8,800)
The Partnership is not subject to Marshall Islands corporate income taxes. The Partnership is subject to tax for earnings of its subsidiaries incorporated in Singapore, Indonesia, Cyprus, and the UK and for certain Colombian source income. For the years ended December 31, 2019, 2018 and 2017, the tax expense principally related to subsidiaries in Indonesia, Singapore and Colombia. The Singapore subsidiary’s taxable income mainly arises from internal interest income. The charterer in Colombia pays certain taxes directly to the Colombian tax authorities on behalf of the Partnership’s subsidiaries that own and operate the Höegh Grace . The tax payments are a mechanism for advance collection of part of the income taxes for the Colombian subsidiary and a final income tax on Colombian source income for the non-Colombian subsidiary. The Partnership concluded these third-party payments to the tax authorities represent income taxes that must be accounted for under the guidance for income taxes. The amount of non-cash income tax expense was $867, $852 and $861 for the years ended December 31, 2019, 2018 and 2017.
For the year ended December 31, 2017, tax benefits were recorded of $1,486 and $2,228 for the reinstatement of the tax loss carryforward and the reversal of an uncertain tax position, respectively, due to the amendment of the 2016 tax return of the Indonesian subsidiary. The amendment was a result of a reevaluation of the application of the infrastructure industry exemption to regulations introduced in 2016 placing limitations on interest expense deductions. The infrastructure exemption was also applied by the Indonesian subsidiary for the reported income tax expense for the years ended December 31, 2019, 2018 and 2017.
In December of 2018, the Indonesian tax authorities concluded an audit of corporate income tax filings for the Indonesian subsidiary for the years ended December 31, 2013 and 2014. The outcome of the audit reduced the historical tax loss carryforward, mainly due to disallowed expenses, resulting in a settlement of $885 with respect to the unrecognized tax benefits originating in 2013. For the year ended December 31, 2018, tax benefits of $434 were recorded reflecting a reduction to the uncertain tax position originating in 2013 based on the audit’s conclusion. In addition, there was an increase to the uncertain tax position of $418 for a tax position taken in the 2018 tax return which was not more-likely-than-not to be sustained.
For the year ended December 31, 2019, there was an increase to the uncertain tax position of $558 for a tax position to be taken in the 2019 tax return which is not more-likely-than-not to be sustained. As of December 31, 2019, the unrecognized tax benefits were $2,283.
Benefits of uncertain tax positions are recognized when it is more-likely-than-not that a tax position taken in a tax return will be sustained upon examination based on the technical merits of the position. Changes in the unrecognized tax benefits is summarized below:
Year ended
December 31,
(in thousands of U.S. dollars)
2019
2018
2017
Unrecognized tax benefits as of January 1,
$
(1,725)
(2,626)
$
(398)
Increase related to prior year tax positions
—
—
(2,228)
Decrease related to prior year tax positions
—
434
—
Increase related to current year tax positions
(558)
(418)
—
Settlements
—
885
—
Unrecognized tax benefits as of December 31,
$
(2,283)
(1,725)
$
(2,626)
Tax loss carryforwards of $455 expire between 2020 and 2023. Tax credits carried forward of $566 and $1,003 expire in 2020 and 2021, respectively. The tax returns of Singapore and Indonesia are subject to examination for four years and five years, respectively, from the year of filing. For Colombia, tax returns are subject to examination for three years from the due date of the return. The tax returns from the years 2015 and subsequent years remain subject to review for Indonesia and Singapore. For Colombia, tax returns from the years 2017 and subsequent years remain subject to review. Refer to note 18.</t>
  </si>
  <si>
    <t>8. Prepaid expenses and other receivables
The components of prepaid expenses and other receivables are as follows:
As of
December 31,
(in thousands of U.S. dollars)
2019
2018
Refundable value added tax on import
$
—
$
2,517
Prepaid expenses and other receivables
2,534
450
Total other prepaid expenses and other receivables
$
2,534
$
2,967
Refundable value added tax was paid in Indonesia in local currency on the import of PGN FSRU Lampung into the country in 2014. The receivable was recovered by applying subsequent periods net value added tax liabilities against the receivable. As of December 31, 2019, the refundable balance was fully recovered. The charterer provided an advance for the funding of the refundable value added tax on import. Refer to note 14.</t>
  </si>
  <si>
    <t>Investments in joint ventures</t>
  </si>
  <si>
    <t>9. Investments in joint ventures
As of
December 31,
(in thousands of U.S. dollars)
2019
2018
Accumulated earnings of joint ventures
$
3,270
$
—
Accumulated losses of joint ventures
$
—
$
(2,808)
The Partnership has a 50% interest in each of SRV Joint Gas Ltd. (owner of the Neptune ) and SRV Joint Gas Two Ltd. (owner of the Cape Ann ). The following table presents the summarized financial information of the joint ventures on a 100% combined basis.
Year ended
December 31,
(in thousands of U.S. dollars)
2019
2018
2017
Time charter revenues
$
77,051
79,654
$
84,330
Accrual historical boil-off claim (note 18)
—
—
(23,700)
Other income
7,814
6,684
—
Total revenues
84,865
86,338
60,630
Operating expenses
(18,088)
(21,864)
(17,256)
Depreciation and amortization
(20,524)
(20,065)
(20,244)
Impairment of long-lived assets (1)
(149)
—
—
Operating income
46,104
44,409
23,130
Unrealized gain (loss) on derivative instruments
(10,418)
16,992
14,388
Other financial expense, net
(24,144)
(26,140)
(27,854)
Net income (loss)
$
11,542
35,261
$
9,664
Share of joint ventures owned
50
%
50
%
50
%
Share of joint ventures net income (loss) before eliminations
5,771
17,631
4,832
Eliminations
307
307
307
Equity in earnings (losses) of joint ventures
$
6,078
17,938
$
5,139
(1)
At the completion of the class renewal survey of the Neptune , certain equipment was identified that was impaired.
As of
December 31,
(in thousands of U.S. dollars)
2019
2018
Cash and cash equivalents
$
17,897
$
7,958
Restricted cash
9,250
13,844
Other current assets
973
1,894
Total current assets
28,120
23,696
Restricted cash
34,650
25,448
Vessels, net of accumulated depreciation
521,060
539,324
Deferred charges
—
194
Total long-term assets
555,710
564,966
Current portion of long-term debt
28,297
26,599
Amounts and loans due to owners and affiliates
629
1,215
Derivative instruments
13,089
10,178
Refund liabilities
26,691
26,055
Other current liabilities
10,327
8,924
Total current liabilities
79,033
72,971
Long-term debt
375,091
403,052
Loans due to owners and affiliates
7,663
7,071
Derivative instruments
59,070
51,563
Other long-term liabilities
40,952
43,526
Total long-term liabilities
482,776
505,212
Net assets (liabilities)
$
22,021
$
10,479
Share of joint ventures owned
50
%
50
%
Share of joint ventures net assets (liabilities) before eliminations
11,011
5,240
Eliminations
(7,741)
(8,048)
Accumulated earnings (losses) of joint ventures
$
3,270
$
(2,808)</t>
  </si>
  <si>
    <t>10. Advances to joint ventures
As of
December 31,
(in thousands of U.S. dollars)
2019
2018
Current portion of advances to joint ventures
$
—
$
—
Long-term advances to joint ventures
3,831
3,536
Advances/shareholder loans to joint ventures
$
3,831
$
3,536
The Partnership had advances of $3.0 million and $2.8 million due from SRV Joint Gas Ltd. as of December 31, 2019 and 2018, respectively. The Partnership had advances of $0.8 million and $0.7 million due from SRV Joint Gas Two Ltd. as of December 31, 2019 and 2018, respectively.
The advances consist of shareholder loans where the principal amounts, including accrued interest, are repaid based on available cash after servicing of long-term bank debt. The shareholder loans are due not later than the 12th anniversary of delivery date of each FSRU. The Neptune and the Cape Ann were delivered on November 30, 2009 and June 1, 2010, respectively. The shareholder loans are subordinated to long-term bank debt and the repayment plan is subject to quarterly discretionary revisions based on available cash after servicing of the long-term bank debt. Under terms of the shareholder loan agreements, the repayments shall be prioritized over any dividend payment to the owners of the joint ventures. The shareholder loans bear interest at a fixed rate of 8.0% per year. The other joint venture partners have, on a combined basis, an equal amount of shareholder loans outstanding at the same terms to each of the joint ventures.
The shareholder loans financed part of the construction of the vessels and operating expenses until the delivery and commencement of the operations of the Neptune and the Cape Ann . In 2011, the joint ventures began repaying principal and a portion of the interest expense based on available cash after servicing of the external debt. The quarterly payments have included a payment of interest for the first month of the quarter and a repayment of principal. Interest was accrued for the last two months of the quarter for repayment at the end of the loans after the original principal was fully repaid. The joint ventures repaid the original principal of all shareholder loans during 2016 and all of the payments for the year ended December 31, 2017 represent payments of interest, including accrued interest to be repaid at the end of the loans.
As of September 30, 2017, the joint ventures suspended payments on the shareholder loans pending the outcome of the boil-off claim. Accordingly, the outstanding balance on the shareholder loans is classified as long-term as of December 31, 2019 and December 31, 2018. Refer to note 18 under “Joint ventures claims and accruals.”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December 31, 2019, both the 1.20 historical and projected debt service coverage ratios were met by the joint venture owning the Neptune . As a result, the joint venture owning the Neptune qualifies to make payments on the shareholder loans or other distributions. As of December 31, 2019, the 1.20 historical debt service coverage ratio was met, however, the projected debt service coverage ratio was not met by the joint venture owning the Cape Ann . As a result, no payments on the shareholder loans or other distributions can be made by joint venture owning the Cape Ann until the debt service coverage ratio is met in future periods.</t>
  </si>
  <si>
    <t>Vessels and other equipment</t>
  </si>
  <si>
    <t>11. Vessels and other equipment
Dry-
(in thousands of U.S. dollars)
Vessel
docking
Total
Historical cost December 31, 2017
$
706,458
6,667
$
713,125
Additions
257
—
257
Historical cost December 31, 2018
706,715
6,667
713,382
Depreciation for the year
(19,387)
(1,600)
(20,987)
Accumulated depreciation December 31, 2018
(50,871)
(4,200)
(55,071)
Vessels, net December 31, 2018
655,844
2,467
658,311
Historical cost December 31, 2018
706,715
6,667
713,382
Additions
183
3,107
3,290
Historical cost December 31, 2019
706,898
9,774
716,672
Depreciation for the year
(19,393)
(1,777)
(21,170)
Accumulated depreciation December 31, 2019
(70,264)
(5,977)
(76,241)
Vessels, net December 31, 2019
$
636,634
3,797
$
640,431
As of December 31, 2019 and 2018, other equipment consists principally of warehouse, office equipment and computers. As of January 1, 2019, other equipment includes a right-of-use asset due to the adoption of the revised guidance for leases. Refer to note 2. Adoption of the new leasing standard resulted in recording a right-of-use assets and lease liability for operating leases of $0.15 million and $0.15 million, respectively, as of January 1, 2019. Other equipment of $845 and $817 is recorded net of accumulated depreciation of $679 and $372 in the consolidated balance sheet as of December 31, 2019 and 2018, respectively. As of December 31, 2019, the right-of-use assets and lease liability for operating leases was $91. Depreciation expense for other equipment was $307, $159 and $79 for the years ended December 31, 2019, 2018 and 2017, respectively.</t>
  </si>
  <si>
    <t>12. Intangibles and goodwill
Option
Above
for time
market time
charter
Total
(in thousands of U.S. dollars)
charter
extension
Intangibles
Goodwill
Total
Historical cost December 31, 2017
$
22,760
8,000
30,760
251
$
31,011
Amortization for the year
(3,631)
—
(3,631)
—
(3,631)
Accumulated amortization, December 31, 2018
(10,272)
—
(10,272)
—
(10,272)
Intangibles and goodwill, December 31, 2018
12,488
8,000
20,488
251
20,739
Historical cost December 31, 2018
22,760
8,000
30,760
251
31,011
Additions
—
—
—
—
—
Historical cost December 31, 2019
22,760
8,000
30,760
251
31,011
Amortization for the year
(3,631)
—
(3,631)
—
(3,631)
Accumulated amortization, December 31, 2019
(13,903)
—
(13,903)
—
(13,903)
Intangibles and goodwill, December 31, 2019
$
8,857
8,000
16,857
251
$
17,108
The following table presents estimated future amortization expense for the intangibles:
(in thousands of U.S. dollars)
Total
2020
$
3,053
2021
2,755
2022
2,755
2023
2,755
2024
2,762
2025 and thereafter
$
2,777</t>
  </si>
  <si>
    <t>Debt Disclosure [Abstract]</t>
  </si>
  <si>
    <t>13. Long-term debt
As of
December 31,
(in thousands of U.S. dollars)
2019
2018
Lampung facility:
Export credit tranche
$
94,210
$
109,096
FSRU tranche
22,812
26,988
Gallant facility:
Commercial tranche
—
111,264
Export credit tranche
—
29,333
Grace facility:
Commercial tranche
—
135,813
Export credit tranche
—
27,750
$385 million facility:
Commercial tranche
249,635
—
Export credit tranche
51,167
—
Revolving credit tranche
48,300
—
Outstanding principal
466,124
440,244
Lampung facility unamortized debt issuance cost
(4,309)
(5,809)
Gallant facility unamortized fair value of debt assumed
—
215
Grace facility unamortized fair value of debt assumed
—
895
$385 million facility unamortized debt issuance costs
(4,854)
—
Total debt
456,961
435,545
Less: Current portion of long-term debt
(44,660)
(45,458)
Long-term debt
$
412,301
$
390,087
Lampung facility
In September 2013, PT Hoegh LNG Lampung (the “Borrower”) entered into a secured $299 million term loan facility (the “Lampung facility”) with a syndicate of banks and an export credit agency for the purpose of financing a portion of the construction of the PGN FSRU Lampung and the Mooring. Höegh LNG is the guarantor for the Lampung facility. The facility was drawn in installments as construction was completed. The term loan facility includes two commercial tranches, the FSRU tranche and the Mooring tranche, and the export credit tranche. The interest rates vary by tranche. The full principal amount on the Mooring tranche and accrued interest was repaid in 2014.
The FSRU tranche has an interest rate of LIBOR plus a margin of 3.4%. The interest rate for the export credit tranche is LIBOR plus a margin of 2.3%. The FSRU tranche is repayable quarterly over 7 years with a final balloon payment of $16.5 million. The export credit tranche is repayable in quarterly installments over 12 years assuming the balloon payment of the FSRU tranche is refinanced. If not, the export credit agent can exercise a prepayment right for repayment of the outstanding balance upon maturity of the FSRU tranche. The weighted average interest rate, excluding the impact of the associated interest rate swaps, for the years ended December 31, 2019 and 2018 was 6.2% and 5.9% respectively.
The primary financial covenants under the Lampung facility are as follows:
·
Borrower must maintain a minimum debt service coverage ratio of 1.10 to 1.00 for the preceding nine-month period tested on each quarterly repayment date;
·
Guarantor’s book equity must be greater than the higher of (i) $200 million and (ii) 25% of total assets; and
·
Guarantor’s free liquid assets (cash and cash equivalents or available draws on credit facilities) must be greater than $20 million.
As of December 31, 2019 and 2018, the Borrower and the guarantor were in compliance with the financial covenants.
Höegh LNG, as guarantor, has issued the following guarantees related to the Lampung facility that remain in effect as of December 31, 2019: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undertaking that, if the time charter is terminated for an event of vessel force majeure, that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 incur additional indebtedness or guarantee other indebtedness, make investments or acquisitions, enter into intercompany transactions and make distributions.
Gallant/Grace facility
The Gallant/Grace facility included two borrowers, the Partnership’s subsidiaries owning the Höegh Gallant and the Höegh Grace . The Gallant/Grace facility included two commercial tranches and the export credit tranche related to the Höegh Gallant (the “Gallant facility”) and a commercial tranche and the export credit tranche related to the Höegh Grace (the “Grace facility”). All of the tranches under the Gallant/Grace facility were cross-defaulted, cross-collateralized and cross-guaranteed. The obligations of the Borrowers were joint and several. The interest rates varied by tranche. Höegh LNG, Höegh LNG Colombia Holding Ltd., Höegh LNG FSRU III Ltd. and the Partnership were guarantors for the facility.
On January 31, 2019, the outstanding balance and the accrued interest of $303.2 million and $1.6 million, respectively, on the Gallant/Grace facility was repaid from the proceeds of the $385 million facility. The unamortized balance of the fair value of debt assumed, or premium, was recorded as a gain when the debt was extinguished. Refer to note 6. The interest rate swaps related to the Gallant/Grace facility were terminated on the same date. Refer to note 17.
$385 million facility
On January 29, 2019, the Partnership entered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and $63 million on the revolving credit tranche. Hoegh LNG Cyprus Limited, which owns the Höegh Gallant , and Höegh LNG FSRU IV Ltd., the owner of the Höegh Grace (collectively, the "Vessel Owners"), Höegh LNG Colombia S.A.S., and Höegh LNG Egypt LLC, a subsidiary of Höegh LNG, are guarantors for the facility (collectively, the "guarantors"). The facility is secured by, among other things, a first priority mortgage of the Höegh Gallant and the Höegh Grace , an assignment of the Hoegh LNG Cyprus Limited’s, Höegh LNG Egypt LLC’s, Höegh LNG FSRU IV Ltd.’s, Höegh LNG Colombia S.A.S.’s rights under their respective time charters and earnings and a pledge of the Borrower’s and Guarantor’s cash accounts. The Partnership and its subsidiaries have provided a pledge of shares in Hoegh LNG Cyprus Limited, Höegh LNG FSRU IV Ltd. and Höegh LNG Colombia S.A.S., and Höegh LNG has provided a pledge of its shares in Höegh LNG Egypt LLC as security for the facility.
The senior secured term loan related to the $385 million facility includes a commercial tranche and the export credit tranche. Each tranche is divided into two term loans for each of the Höegh Gallant and the Höegh Grace .
On January 31, 2019, the Partnership drew $320 million under the commercial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were used for general partnership purposes. On August 12, 2019, the Partnership drew $48.3 million under the revolving credit tranche of the $385 million facility, of which $34.0 million was used to repay part of the outstanding balance on the $85 million revolving credit facility due to Höegh LNG.
The commercial tranche and the revolving credit tranche related to the $385 million facility have an interest rate of LIBOR plus a margin of 2.30%. The commitment fee on the undrawn portion of the revolving credit tranche is approximately 1.6%. The interest rate for the export credit tranche related to the $385 million facility have fixed interest rates and guarantee commissions of 3.98% and 3.88% on the term loans related to the Höegh Gallant and the Höegh Grace , respectively. The commercial tranche is repayable quarterly with a final balloon payment of $136.1 million due in January 2026. The term loans for export credit tranche related to the Höegh Gallant and the Höegh Grace are repayable in quarterly installments with the final payments in October 2026 and April 2028, respectively, assuming the balloon payments of the commercial tranches are refinanced. If not, the export credit agent can exercise a prepayment right for repayment of the total outstanding balance on both the terms loans of the export credit tranche of $9.5 million upon maturity of the commercial tranche. Any outstanding balance on the revolving credit facility is due in full in January 2026. The weighted average interest rate, excluding the impact of the associated interest rate swaps, for the year ended December 31, 2019 was 4.7%.
The primary financial covenants under the $385 million facility are as follows:
·
The Partnership must maintain
o
Consolidated book equity (excluding hedge reserves and mark to market value of derivatives) equal to the greater of
·
25% of total assets, and
·
$150 million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 be greater than zero
o
Minimum liquidity (cash and cash equivalents and available draws under a bank credit facility for a term of more than 12 months) equal to the greater of
·
$15 million, and
·
$2.5 million multiplied by the number of vessels owned or leased by the Partnership (prorated for partial ownership), subject to a cap of $20 million
o
A ratio of combined EBITDA for the Vessel Owners to debt service (principal repayments, guarantee commission, commitment fees and interest expense) for the preceding twelve months of a minimum of 115%
As of December 31, 2019, the Borrower and the Vessel Owners were in compliance with the financial covenants.
In addition, a security maintenance ratio based on the aggregate market value of the Höegh Gallant , the Höegh Grace and any additional security must be at least 125% of the aggregate outstanding loan balance.
If the security maintenance ratio is not maintained, the relevant Borrower has 30 days to provide more security or to repay part of the loan to be in compliance with the ratio no later than 30 days after notice from the lenders.
Under the $385 million facility, cash accounts are freely available for the use of the Borrower and the guarantors, unless there is an event of default. Events of default include, among other things, change of control of the Partnership due to the failure of Höegh LNG to own at least 25% of the Partnership’s common units.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or the Höegh Grace , incur additional indebtedness that is not at pari passu with the $385 million facility, enter into intercompany debt that is not subordinated to the $385 million facility and for the Vessel Owners to make investments or acquisitions.
The principal on long-term debt outstanding as of December 31, 2019 was repayable as follows:
(in thousands of U.S. dollars)
Total
2020
$
44,660
2021
123,557
2022
25,597
2023
25,597
2024
25,597
2025 and thereafter
221,116
Total
$
466,124
The table includes the maturity of the FSRU tranche of the Lampung facility in 2021 and assumes the exercise of the prepayment right for the export credit tranche of the Lampung facility in the same period.</t>
  </si>
  <si>
    <t>Accrued liabilities and payables</t>
  </si>
  <si>
    <t>14. Accrued liabilities and other payables
As of
December 31,
(in thousands of U.S. dollars)
2019
2018
Accrued operating and administrative expenses
$
3,314
$
3,004
Accrued property tax
3,033
—
Accrued interest
2,850
—
Current tax payable
818
1,375
Refund liabilities (note 5)
125
1,834
Current portion of advance for refundable value added tax
—
429
Lease liability (note 2 and note 11)
75
—
Other accruals and payables
949
816
Total accrued liabilities and other payables
$
11,164
$
7,458
Refer to note 5 for additional information on the refund liability to charterers. During 2019, the advance from the charterer for refundable value added tax was fully repaid. On January 1, 2019, the Partnership adopted the new leasing standard. Refer to notes 2 and 11.</t>
  </si>
  <si>
    <t>Related party transactions</t>
  </si>
  <si>
    <t>15. Related party transactions
Income (expenses) from related parties
As described in Related party agreements below, subsidiaries of Höegh LNG have provided administrative services to the Partnership and ship management and/or technical support services for the PGN FSRU Lampung , the Höegh Gallant and the Höegh Grace .
Amounts included in the consolidated statements of income for the years ended December 31, 2019, 2018 and 2017 or included in the consolidated balance sheets as of December 31, 2019 and 2018 are as follows:
(in thousands of U.S. dollars)
2019
2018
2017
Revenues
Time charter revenue Höegh Gallant (1)
$
47,173
47,108
$
46,382
Time charter and construction contract revenues indemnified by/refunded to Höegh LNG (2)
—
—
(2,496)
Operating expenses
Vessel operating expenses (3)
(24,523)
(21,520)
(21,124)
Hours, travel expense and overhead (4) and Board of Directors’ fees (5)
(4,072)
(3,671)
(3,284)
Financial (income) expense
Interest income from joint ventures (6)
295
273
370
Interest expense and commitment fees to Höegh LNG (7)
(1,882)
(2,938)
(3,934)
Total
$
16,991
19,252
$
15,914
As of
Balance sheet
December 31,
(in thousands of U.S. dollars)
2019
2018
Equity
Cash contribution from Höegh LNG (8)
$
—
$
1,701
Repayment of indemnification received from Höegh LNG (8)
(64)
(2,353)
Issuance of units for Board of Directors’ fees (5)
194
200
Other and contribution from owner (9)
485
472
Total
$
615
$
20
1)
Time charter revenue Höegh Gallant: A subsidiary of Höegh LNG, EgyptCo, leases the Höegh Gallant .
2)
Time charter revenues indemnified by/ refunded to Höegh LNG: As described under “Indemnifications” below, the Partnership refunded to Höegh LNG certain previous indemnification payments in 2017.
3)
Vessel operating expenses: Subsidiaries of Höegh LNG provides ship management of vessels, including crews and the provision of all other services and supplies.
4)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5)
Board of Directors’ fees: Total Board of Directors’ fees were $496, $501 and $467 for the years ended December 31, 2019, 2018 and 2017, respectively. Part of the compensation is awarded as common units of the Partnership. Effective June 4, 2019, a total of 11,180 common units of the Partnership were awarded to non-employee directors as compensation of $194 for part of directors’ fees for 2019 under the Höegh LNG Partners LP Long Term Incentive Plan. Effective June 6, 2018 and May 22, 2017, a total of 11,050 and 9,805 common units, respectively, of the Partnership were awarded to non-employee directors as compensation of $200 and $189, respectively, for part of directors’ fees for 2018 and 2017. The awards were recorded as administrative expense and as an issuance of common units. Common units are recorded when issued.
6)
Interest income from joint ventures: The Partnership and its joint venture partners have provided subordinated financing to the joint ventures as shareholder loans. Interest income for the Partnership’s shareholder loans to the joint ventures is recorded as interest income.
7)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A seller’s credit note to finance part of the Höegh Gallant acquisition incurred interest expense until it was repaid in October 2017.
8)
Cash contribution from/ 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1, 2019 and September 14, 2018, the Partnership granted or extended the terms for 10,917 and 28,018 phantom units, respectively, to the Chief Executive Officer and Chief Financial Officer of the Partnership. Related expenses are recorded as an administrative expense and as increase in equity.
Acquisitions from Höegh LNG: Effective January 1, 2017 and December 1, 2017, the Partnership acquired a 51% and a 49% interest in the Höegh Grace entities from Höegh LNG. Refer to note 3. The Partnership’s Board of Directors (the “Board”) and the Conflicts Committee of the Board (the “Conflicts Committee”) approved the purchase prices for the acquisitions. The Conflicts Committee retained financial advisors to assist with its evaluation of the transactions.
Dividends to Höegh LNG: The Partnership has declared and paid quarterly distributions totaling $28.4 million, $28.2 million and $27.0 million to Höegh LNG for each of the years ended December 31, 2019, 2018 and 2017, respectively.
Receivables and payables from related parties
Amounts due from affiliates
As of
December 31,
(in thousands of U.S. dollars)
2019
2018
Amounts due from affiliates
$
4,296
$
4,328
The amount due from affiliates is a receivable for time charter hire from a subsidiary of Höegh LNG, EgyptCo, for the Höegh Gallant time charter. The time charter hire is due 18 days from the receipt of the invoice. Time charter hire is invoiced at the end of the month in arrears.
Amounts, loans and promissory note due to owners and affiliates
As of
December 31,
(in thousands of U.S. dollars)
2019
2018
Amounts due to owners and affiliates
$
2,513
$
2,301
As of December 31, 2019 and 2018 amounts due to owners and affiliates principally relate to trade payables for services provided by subsidiaries of Höegh LNG.
Revolving credit facility
As of
December 31,
(in thousands of U.S. dollars)
2019
2018
Revolving credit facility
$
8,792
$
39,292
In August 2014, upon the closing of the IPO, the Partnership entered into an $85 million revolving credit facility with Höegh LNG, to be used to fund acquisitions and working capital requirements of the Partnership. The credit facility is unsecured and was repayable on January 1, 2020. On May 28, 2019, the repayment date on the $85 million revolving credit facility was extended to January 1, 2023 and the terms amended for the interest rate to be LIBOR plus a margin of 1.4% in 2019, 3.0% in 2020 and 4.0% thereafter. The outstanding revolving credit facility had a weighted average interest rate for the years ended December 31, 2019 and 2018 of 6.6% and 6.3%, respectively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iii)
An administrative services agreement with Hoegh LNG Services Ltd., UK (“Höegh UK”), pursuant to which Höegh UK provided certain administrative services to the Partnership. This agreement expired during 2019; and
(iv)
Höegh UK entered into administrative services agreements with Höegh LNG AS (“Höegh Norway”) and Leif Höegh (U.K.) Limited, pursuant to which Höegh Norway and Leif Höegh (U.K.) Limited provided Höegh UK certain administrative services. Additionally, the operating company entered into an administrative services agreement with Leif Höegh (U.K.) Limited to allow Leif Höegh (U.K.) Limited to provide services directly to the operating company. Each of these agreements expired, or were terminated by mutual agreement, during 2019.
Existing agreements remained in place following the IPO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and the Cape Ann , and Höegh Norway is a party to a sub-technical support agreement with Höegh LNG Management pursuant to which Höegh LNG Management provides technical support services with respect to the PGN FSRU Lampung ; and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ed in place following the acquisition for the time charter of the Höegh Gallant and receipt of certain services, of which the material agreements are as follows:
·
Hoegh LNG Cyprus Limited acting through its Egyptian Branch has a Lease and Maintenance Agreement (the “time charter”) with EgyptCo for the lease and maintenance of the Höegh Gallant and the provision of crew and certain ship management services for a combined daily hire rate. The time charter started in April 2015 with an expiration date in April 2020; and
·
Hoegh LNG Cyprus Limited acting through its Egyptian Branch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Existing agreements remained in place for the time charter of the Höegh Grace following the acquisition and receipt of certain services, of which the material agreements are as follows: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 December 2019, the Partnership and the operating company entered an administrative services agreement with Höegh Norway, pursuant to which Höegh Norway provides certain administrative services to the Partnership.
Indemnifications
Environmental indemnifications:
Under the omnibus agreement, Höegh LNG agreed to indemnify the Partnership until August 12, 2019 against certain environmental and toxic tort liabilities with respect to the assets contributed or sold to the Partnership to the extent arising prior to the time they were contributed or sold to the Partnership. No indemnification claims were filed for environmental liabilities under the agreement prior to its expiration.
Other indemnifications:
Under the omnibus agreement Höegh LNG also agreed t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ose within three years after the closing of the IPO;
2.
related to certain tax liabilities attributable to the operation of the assets contributed or sold to the Partnership prior to the time they were contributed or sold;
3.
in the event that the Partnership did not receive hire rate payments under the PGN FSRU Lampung time charter for the period commencing on August 12, 2014 through the earlier of (i) the date of acceptance of the PGN FSRU Lampung or (ii) the termination of such time charter. The Partnership was indemnified by Höegh LNG for the September and October 2014 invoices not paid by PGN LNG in 2014 (refer to note 18);
4.
with respect to any obligation to pay liquidated damages to PGN LNG under the PGN FSRU Lampung time charter for failure to deliver the PGN FSRU Lampung by the scheduled delivery date set forth in the PGN FSRU Lampung time charter;
5.
with respect to any non-budgeted expenses (including repair costs) incurred in connection with the PGN FSRU Lampung project (including the construction of the Mooring) occurring prior to the date of acceptance of the PGN FSRU Lampung pursuant to the time charter; and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and the Mooring whether incurred (i) prior to the closing date of the IPO, (ii) after the closing date of the IPO to the extent such taxes, interest, penalties or related impact on cash flows relate to periods of ownership or operation of the PGN FSRU Lampung and the Mooring and are not subject to prior indemnification payments or deemed reimbursable by the charterer under its audit of the taxes related to the PGN FSRU Lampung time charter for periods up to and including June 30, 2015, or (iii) after June 30, 2015 to the extent withholding taxes exceed the minimum amount of withholding tax due under Indonesian tax regulations due to lack of documentation or untimely withholding tax filings.
For the years ended December 31, 2018 and 2017, the Partnership received indemnification payments from Höegh LNG for non-budgeted expenses (including warranty provisions, other non-budgeted expenses and replacement capital expenditure) of $0.9 million and $1.6 million, respectively, which were recorded as a contribution to equity. Indemnification payments received from Höegh LNG are subject to repayment to the extent the amounts are subsequently recovered from insurance or deemed reimbursable by the charterer.
For the year ended December 31, 2019 and 2018, the Partnership refunded to Höegh LNG approximately $0.1 million and $2.4 million, respectively, related to insurance proceeds received related to the warranty provision and costs for previous years determined to be reimbursable by the charterer. For the year ended December 31, 2017, the Partnership refunded to Höegh LNG approximately $2.5 million related to previously recognized revenue from 2014 that was deemed reimbursable in 2017 and an additional cost recovery of $1.5 million, which was recorded as a cash distribution from equity. Refer to note 18.
Under the contribution, purchase and sale agreement entered into with respect to the purchase of the Höegh Gallant entities , Höegh LNG will indemnify the Partnership for:
1.
losses from breach of warranty;
2.
losses related to certain environmental and tax liabilities attributable to the operation of the Höegh Gallant prior to the closing date;
3.
all capital gains tax or other export duty incurred in connection with the transfer of the Höegh Gallant outside of Höegh LNG Cyprus Limited’s permanent establishment in a Public Free Zone in Egyp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under certain circumstances.
For the years ended December 31, 2018 and 2017, the Partnership received indemnification payments from Höegh LNG for losses incurred in connection with the time charter with EgyptCo of $0.5 million and $0.5 million, respectively, which were recorded as contributions to equity. Refer to note 18.
Pursuant to an option agreement, the Partnership has the right to cause Höegh LNG to charter the Höegh Gallant from the expiration of the EgyptCo charter until July 2025.
Under the contribution, purchase and sale agreements entered into with respect to the acquisitions of the 51% and 49% ownership interests in the Höegh Grace entities, Höegh LNG will indemnify the Partnership for:
1.
losses from breach of warranty;
2.
losses related to certain environmental liabilities, damages or repair costs and tax liabilities attributable to the operation of the Höegh Grace prior to the closing dat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4.
any non-budgeted losses suffered or incurred in connection with commencement of services under the Höegh Grace charter with SPEC; and
5.
any losses suffered or incurred in relation to the performance guarantee the Partnership provided with respect to the Höegh Grace charter, up to Höegh LNG’s pro rata share of such losses, based on its remaining ownership interest in Höegh LNG Colombia Holding Ltd. This provision is not applicable after December 1, 2019, when the Partnership acquired the remaining 49% interest in the Höegh Grace entities.
On September 27, 2017, the Partnership entered into an indemnification agreement with Höegh LNG with respect to the boil-off claims under the Neptune and Cape Ann time charters, pursuant to which Höegh LNG will, among other things, indemnify the Partnership for its share of any losses and expenses related to or arising from the failure of either Neptune or Cape Ann to meet the performance standards related to the daily boil-off of LNG under their respective time charters (including any cash impact that may result from any settlement with respect to such claims, including any reduction in the hire rate under either time charter.) For the year ended December 31, 2018 the Partnership received indemnification payments of $0.3 million from Höegh LNG. Indemnification payments were recorded as contributions to equity. Refer to note 18.</t>
  </si>
  <si>
    <t>Financial Instruments</t>
  </si>
  <si>
    <t>16. Financial Instruments
Fair value measurements
The following methods and assumptions were used to estimate the fair value of each class of financial instrument:
Cash and cash equivalents, restricted cash and cash designated for acquisition – The fair value of the cash, cash equivalents, and restricted cash approximates its carrying amounts reported in the consolidated balance sheets.
Amounts due from (to) owners and affiliates – The fair value of the non-interest bearing receivables or payables approximates their carrying amounts reported in the consolidated balance sheets since the receivables or payables are to be settled consistent with trade receivables and payables.
Derivative instruments – The fair values of the interest rates swaps are estimated based on the present value of cash flows over the term of the instruments based on the relevant LIBOR interest rate curves, adjusted for the subsidiary’s credit worthiness and the credit worthiness of the counterparty to the derivative.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Lampung, Gallant, Grace and $385 million facilities – The fair values of the variable rate debt are estimated based on the present value of cash flows over the term of the instruments based on the estimated currently available margins and LIBOR interest rates as of the balance sheet date for debt with similar terms and remaining maturities and the current credit worthiness of the Partnership.
Revolving credit due to owners and affiliates – The fair value of the variable rate debt is estimated based on the present value of cash flows over the term of the instruments based on the estimated currently available margins and LIBOR interest rates as of the balance sheet date for debt with similar terms and remaining maturities and the current credit worthiness of the Partnership.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9
December 31, 2018
Carrying
Fair
Carrying
Fair
amount
value
amount
value
Asset
Asset
Asset
Asset
(in thousands of U.S. dollars)
Level
(Liability)
(Liability)
(Liability)
(Liability)
Recurring:
Cash and cash equivalents
1
$
39,126
39,126
26,326
$
26,326
Restricted cash
1
20,693
20,693
19,128
19,128
Derivative instruments
2
(14,935)
(14,935)
(1,498)
(1,498)
Other:
Amounts due from affiliate
2
4,296
4,296
4,328
4,328
Advances (shareholder loans) to joint ventures
2
3,831
4,029
3,536
3,579
Current amounts due to owners and affiliates
2
(2,513)
(2,513)
(2,301)
(2,301)
Lampung facility
2
(112,713)
(119,598)
(130,275)
(142,087)
Gallant facility
2
—
—
(140,812)
(141,538)
Grace facility
2
—
—
(164,458)
(164,210)
$385 million facility
2
(344,248)
(352,219)
—
—
Revolving credit facility due to owners and affiliates
2
$
(8,792)
(8,717)
(39,292)
$
(38,999)
Financing Receivables
The following table contains a summary of the loan receivables by type of borrower and the method by which the credit quality is monitored on a quarterly basis:
Class of Financing Receivables
Credit Quality
As of December 31,
(in thousands of U.S. dollars)
Indicator
Grade
2019
2018
Trade receivable
Payment activity
Performing
$
735
$
1,228
Amounts due from affiliate
Payment activity
Performing
4,296
4,328
Advances/ loans to joint ventures
Payment activity
Performing
$
3,831
$
3,536
The shareholder loans to joint ventures are classified as advances to joint ventures in the consolidated balance sheet. Refer to note 10.</t>
  </si>
  <si>
    <t>Risk management and concentrations of risk</t>
  </si>
  <si>
    <t>17. Risk management and concentrations of risk
Derivative instruments can be used in accordance with the overall risk management policy.
Interest rate risk, derivative instruments and cash flow hedges
Cash flow hedging strategy
The Partnership is exposed to fluctuations in cash flows from floating interest rate exposure on its long-term debt used principally to finance its vessels. Interest rate swaps are used for the management of the floating interest rate risk exposure. The interest rate swaps have the effect of converting a portion of the outstanding debt from a floating to a fixed rate over the life of the interest rate swaps. Interest rate swaps exchange a receipt of floating interest for a payment of fixed interest which reduce the exposure to interest rate variability on the Partnership’s outstanding floating-rate debt over the life of the interest rate swaps. As of December 31, 2019, there are interest rate swap agreements related to the Lampung facility (“Lampung interest rate swaps”) and the commercial tranche of the $385 million facility (“$385 million interest rate swaps”) floating rate debt that are designated as cash flow hedges for accounting purposes. As of December 31, 2018, there were interest rate swap agreements related to the Lampung and $385 million facilities floating rate debt that were designated as cash flow hedges for accounting purposes. In addition, there were interest rate swap agreements related to the Gallant and Grace facilities floating rate debt. Hedge accounting was discontinued in the fourth quarter of 2018 for these interest rate swaps as a result of firm commitment for the refinancing of the Gallant and Grace facilities which was planned to occur in January 2019. As of January 31, 2019, the commercial and export credit tranches of the $385 million facility were drawn, and the Gallant and Grace facilities were repaid. The interest rate swaps related to the Gallant and Grace facilities were also terminated on the same date. As of December 31, 2019, the following interest rate swap agreements were outstanding:
Fair
value
Fixed
Interest
carrying
interest
rate
Notional
amount
rate
(in thousands of U.S. dollars)
index
amount
liability
Term
(1)
LIBOR-based debt
Lampung interest rate swaps (2)
LIBOR
$
117,022
$
(3,610)
Sep 2026
2.800
%
$385 million facility swaps (2)
LIBOR
$
61,478
$
(3,241)
Jan 2026
2.941
%
$385 million facility swaps (2)
LIBOR
$
61,478
$
(2,909)
Oct 2025
2.838
%
$385 million facility swaps (2)
LIBOR
$
61,478
$
(2,699)
Jan 2026
2.735
%
$385 million facility swaps (2)
LIBOR
$
61,478
$
(2,476)
Jan 2026
2.650
%
1)
Excludes the margins paid on the floating-rate debt.
2)
All interest rate swaps are U.S. dollar denominated and the notion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amortization profile of the Lampung facility and subsequent financing and exchange 3‑month USD LIBOR variable interest payments for fixed rate payments at 2.8%. The interest rate swaps were designated for accounting purposes as cash flow hedges of the variable interest payments on the Lampung facility and subsequent financing.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October 1, 2015, the Partnership acquired the Höegh Gallant entities which had outstanding debt under the Gallant facility and three associated interest rate swap agreements with a total notional amount of $146.3 million. The swaps amortized to match the debt amortization of the Gallant facility until the scheduled repayment date in September 2019. The swaps exchanged 3 month USD LIBOR variable interest payments for fixed rate payments ranging from 1.9105% to 1.9145%. As of October 1, 2015, the interest rate swaps were designated for accounting purposes as cash flow hedges of the variable interest payments for $146.3 million of the commercial tranches of the Gallant facility. Hedge accounting was discontinued in the fourth quarter of 2018 as a result of firm commitment for the refinancing of the Gallant facility which was planned to occur in January 2019.
Effective as of January 1, 2017, the Partnership acquired the Höegh Grace entities which had outstanding debt under the Grace facility and three associated interest rate swap agreements with a total notional amount of $164.0 million. The swaps amortized to match the debt amortization of the Grace facility until the scheduled repayment date in June 2020. The swaps exchanged 3 month USD LIBOR variable interest payments for fixed rate payments ranging from 2.305% to 2.315%. As of January 1, 2017, the interest rate swaps were designated for accounting purposes as cash flow hedges of the variable interest payments for $164.0 million of the commercial tranches of the Grace facility. Hedge accounting was discontinued in the fourth quarter of 2018 as a result of firm commitment for the refinancing of the Grace facility which was planned to occur in January 2019.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makes fixed payments of 2.941% and 2.838%, based on a nominal amount of $65.0 million for each, in exchange for floating payments. The interest rate swaps were designated for accounting purposes as cash flow hedges of the variable interest payments for $130.0 million of the commercial tranches of the $385 million facility which was expected to be drawn and was drawn on January 31, 2019. In February 2019, the Partnership entered into interest rate swaps related to the $385 million facility with a nominal amount of $127.7 million for which the Partnership makes fixed payments of 2.650% and 2.735% based on nominal amount of $63.8 million for each. The interest rate swaps were designated for accounting purposes as cash flow hedges of the variable interest payments for $127.7 million of the commercial tranches of the $385 million facility. The export credit tranches have a fixed interest rate and, therefore, no variability in cash flows as a result of changes in interest rates.
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December 31, 2019
Interest rate swaps
$
—
$
—
$
(2,907)
$
(12,028)
As of December 31, 2018
Interest rate swaps
$
1,199
$
—
$
(259)
$
(2,438)
The following effects of cash flow hedges relating to interest rate swaps are included in gain (loss) on derivative instruments in the consolidated statements of income for the year ended December 31, 2019.
Year ended
December 31, 2019
Income tax
(in thousands of U.S. dollars)
Interest expense
benefit
Gain (loss) on interest rate swaps in cash flow hedging relationships:
Reclassification from accumulated other comprehensive income included in hedge effectiveness
$
(956)
$
—
Amortization of amount excluded from hedge effectiveness
966
—
Reclassification discontinued hedge and initial fair value from accumulated other comprehensive income based on amortization approach
(987)
389
Settlement of cash flow hedge
199
—
Total gains (losses) on derivative instruments
$
(778)
$
389
The settlement of cash flow hedge related to the interest rate swaps for Gallant/Grace facility. The Gallant/Grace interest rate swaps were terminated when the facility was extinguished on January 31, 2019. Due to the termination, the counterparties of the Gallant/Grace interest rate swaps paid settlement amounts resulting in a gain on the settlement of the cash flow hedge.
The following effects of cash flow hedges relating to interest rate swaps are included in total gains (losses) on derivative instruments in the consolidated statements of income for the years ended December 31, 2018 and 2017.
Year ended
December 31,
(in thousands of U.S. dollars)
2018
2017
Interest rate swaps:
Ineffective portion of cash flow hedge
$
(990)
$
(2)
Amortization of amount excluded from hedge effectiveness
2,969
3,320
Reclassification discontinued hedge from OCI
3,557
—
Reclassification from accumulated other comprehensive income
(855)
(855)
Unrealized gains (losses)
4,681
2,463
Realized gains (losses)
—
—
Total gains (losses) on derivative instruments
$
4,681
$
2,463
For the year ended December 31, 2018, the reclassification to earnings from OCI for the discontinued cash flow hedges relates to Gallant/Grace facility which was to be refinanced on January 31, 2019. The accumulated other comprehensive income balance for the cash flow hedge is reclassified to earnings when the hedged future cash flows are no longer expected to occur.
The effect of cash flow hedges relating to interest rate swaps and the related tax effects on other comprehensive income, changes in accumulated other comprehensive income (“OCI”) and on earnings is as follows as of and for the year ended December 31, 2019.
Cash Flow Hedge
Accumulated other comprehensive income
Earnings
Before tax
Accumulated
gains
Tax benefit
OCI: Net of
Interest
Tax
(in thousands of U.S. dollars)
(losses)
(expense)
tax
expense
benefit
Accumulated OCI as of December 31, 2018
$
(5,902)
565
$
(5,337)
Initial value of interest rate swap to be recognized in earnings on amortization approach
(625)
—
(625)
Effective portion of unrealized loss on cash flow hedge
(13,535)
—
(13,535)
Reclassification from accumulated other comprehensive income included in hedge effectiveness
956
—
956
(956)
—
Reclassification discontinued hedge and initial fair value from accumulated other comprehensive income based on amortization approach
987
(389)
598
(987)
389
Other comprehensive income for period
(12,217)
(389)
(12,606)
Accumulated OCI as of December 31, 2019
$
(18,119)
176
$
(17,943)
Gain (loss) reclassified to earnings
$
(1,943)
$
389
The effect of cash flow hedges relating to interest rate swaps and the related tax effects on other comprehensive income and changes in accumulated other comprehensive income (“OCI”) is as follows as of and for the years ended December 31, 2018 and 2017.
Cash Flow Hedge
Before tax
Tax benefit
Accumulated
(in thousands of U.S. dollars)
gains (losses)
(expense)
Net of tax
OCI
Balance as of December 31, 2016
$
(6,947)
1,211
(5,736)
$
(5,736)
Effective portion of unrealized loss on cash flow hedge
2,480
—
2,480
2,480
Reclassification of amortization of cash flow hedge to earnings
855
(347)
508
508
Other comprehensive income for period
3,335
(347)
2,988
2,988
Balance as of December 31, 2017
$
(3,612)
864
(2,748)
$
(2,748)
Balance as of December 31, 2017
$
(3,612)
864
(2,748)
$
(2,748)
Effective portion of unrealized loss on cash flow hedge
412
—
412
412
Reclassification of amortization of cash flow hedge to earnings
855
(299)
556
556
Reclassification of discontinued cash flow hedge to earnings
(3,557)
—
(3,557)
(3,557)
Other comprehensive income for period
(2,290)
(299)
(2,589)
(2,589)
Balance as of December 31, 2018
$
(5,902)
565
(5,337)
$
(5,337)
As of December 31, 2019, the estimated amounts to be reclassified from accumulated other comprehensive income to earnings during the next twelve months is $3.2 million.
Foreign exchange risk
All financing, interest expenses from financing and most of the Partnership’s revenue and expenditures for vessel improvements are denominated in U.S. dollars. Certain operating expenses can be denominated in currencies other than U.S. dollars. For the years ended December 31, 2019, 2018 and 2017, no derivative instruments have been used to manage foreign exchange risk.
Credit risk
Credit risk is the exposure to credit loss in the event of non-performance by the counterparties related to cash and cash equivalents, restricted cash, trade receivables, amounts due from affiliates and interest rate swap agreements. Further, the Partnership has future exposure for Höegh LNG’s ability to make payments to the Partnership for future time charter hire under the option exercised for the Höegh Gallant and for indemnification payments related to the boil-off claim for the joint ventures. Refer to note 18. In order to minimize counterparty risk, bank relationships are established with counterparties with acceptable credit ratings at the time of the transactions. Credit risk related to receivables is limited by performing ongoing credit evaluations of the customers’ or counterparty’s financial condition. PGN guarantees PGN LNG’s obligations under the PGN FSRU Lampung time charter. The other time charters do not have parent company guarantees.
Concentrations of risk
Financial instruments, which potentially subject the Partnership to significant concentrations of credit risk, consist principally of cash and cash equivalents, restricted cash, trade receivables, amounts due from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No allowance for doubtful accounts, or impairment loss, was recorded for the years ended December 31, 2019 and 2018. While the maximum exposure to loss due to credit risk is the book value of trade receivables at the balance sheet date, should the time charters for the PGN FSRU Lampung or the Höegh Grace terminate prematurely, or Höegh LNG prematurely terminate the Subsequent Charter for the Höegh Gallant , or the option to acquire the PGN FSRU Lampung be exercised , there could be delays in obtaining new time charters and the hire rates could be lower depending upon the prevailing market conditions.</t>
  </si>
  <si>
    <t>Commitments and contingencies</t>
  </si>
  <si>
    <t>18. Commitments and contingencies
Contractual commitments
As of December 31, 2019, there were no material contractual purchase commitments.
Claims and Contingencies
Joint ventures claims and accruals
Under the Neptune and the Cape Ann time charters, the joint ventures undertake to ensure that the vessel meets specified performance standards at all times during the term of the time charters. The performance standards include the vessel not exceeding a maximum average daily boil-off of LNG, subject to certain contractual exclusions, as specified in the time charter. Pursuant to the charters, the hire rate is subject to deduction by the charterer by, among other things, sums due in respect of the joint ventures’ failure to satisfy the specified performance standards during the period. The charterer requested that the joint ventures calculate and present the boil-off since the beginning of the charters, compared with maximum average daily boil-off allowed under the time charter. The charters for the Neptune and Cape Ann started in 2009 and 2010, respectively. On September 8, 2017, the charterer notified the joint ventures that it was formally making a claim for compensation in accordance with the provisions of the charters for a stated quantity of LNG exceeding the maximum average daily boil-off since the beginning for the charters. The claim asserted a gross amount of compensation of $58 million for the excess boil-off volume but the claim recognized that the calculations for the amount required adjustment for allowable exclusions under the charters. Accruals are recorded for loss contingencies or claims when it is probable that a liability will be incurred and the amount of loss can be reasonably estimated. As of September 30, 2017, the joint ventures determined the liability associated with the boil-off claim was probable and could be reasonably estimated resulting in a total accrual of $23.7 million which was recorded as a reduction of time charter revenues in the third quarter of 2017. The Partnership’s 50% share of the accrual was approximately $11.9 million, which remained unchanged as of December 31, 2017. As a precaution, the joint ventures have suspended payments on their shareholder loans as of September 30, 2017 pending the outcome of the boil-off claim. Refer to note 10. The charterer and the joint ventures referred the claim to arbitration. The charterer’s claim as submitted in the arbitration request was for a gross amount of $52 million, covering a shorter time period for the time period for the first performance period as defined in the time charters, as well as interest and expenses. The charterer reserved it right to make a further claim with respect to subsequent performance periods. Subsequently, the charterer and the joint ventures asked the arbitration tribunal for a partial determination on certain key contractual interpretations and the proceedings commenced in November 2018.
In March 2019, the tribunal’s determination was received. The determination did not cover all the questions of contractual interpretation on which there is disagreement between the parties. With the exception of one issue, the tribunal’s conclusions on the contractual interpretations were unambiguous. For the remaining issue related to the calculation of a deduction from the gross claim, the tribunal did not specify how the deduction should be determined. As a result, there remained significant uncertainty in the evaluation of the potential outcome of the boil-off claim. Based on the tribunal’s determination, the joint ventures updated their estimates to cover the period from the start of the time charters to December 31, 2018. Accordingly, the range of estimates is not directly comparable to the $52 million gross claim initially raised by the charterer through the end of the defined performance period. Depending on interpretations of the tribunal’s determination for the deduction to the gross claim and the other disputed contractual provisions, the joint ventures estimate that their aggregate liability associated with the boil-off claim is in the millions of dollars and could range between the mid-to-upper teens to the mid-$30’s, of which the Partnership’s share would be 50%. Based upon the additional information from the tribunal’s determination and updated estimates of the potential range of liability, the joint ventures concluded the existing accrual of $23.7 million continued to represent their best estimate of the probable liability as of December 31, 2018. Accordingly, the accrual was unchanged as of December 31, 2018. The Partnership’s 50% share of the accrual remained at approximately $11.9 million as of December 31, 2018.
On June 14, 2019, the charterer served an updated claim submission for approximately $54 million to the tribunal, incorporating claims for the second performance period and certain other claims. The owners did not agree with the charterer’s claims or its interpretation of the deduction to the gross claim in accordance with the tribunal’s determination. The joint ventures assessed the additional information available and updated the estimates for the potential range of outcomes for each quarter during 2019.The joint ventures concluded the recorded accrual continued to be the best estimate within the range.
The parties have continued discussions with the objective of reaching a negotiated solution to settle the boil-off claim. In February 2020, each of the joint ventures and the charterer reached a commercial settlement addressing all the past and future claims related to boil-off with respect to the Neptune and the Cape Ann . The settlement amount is in line with the accrual made by the joint ventures. Accordingly, the accrual was unchanged as of December 31, 2019. The settlement reached was subject to executing final binding agreements between the parties and the necessary board of directors’ and lenders’ approvals. The final settlement and release agreements were signed on and had an had an effective date of April 1, 2020. Refer to note 23. Among other things, the settlement provides that 1) the boil-off claim, up to the effective date of the settlement agreements, will be settled for an aggregate amount of $23.7 million, paid in instalments during 2020, 2) the costs of arbitration will be equally split between the parties and each party will settle its legal and other costs, 3) the joint ventures have or will implement technical upgrades on the vessels at their own cost to minimize boil-off, and 4) the relevant provisions of the time charters will be amended regarding the computation and settlement of prospective boil-off claims.
Höegh LNG and the other major owner guarantee the performance and payment obligations of the joint ventures under the time charters.
The Partnership will be indemnified by Höegh LNG for its share of the cash impact of the settlement, the arbitration costs and any legal expenses, the technical modifications of the vessels and any prospective boil-off claims or other direct impacts of the settlement agreement. The remaining costs to be incurred for the technical modifications of the vessels are estimated to be $0.8 million, of which the Partnership’s 50% share would be $0.4 million. Höegh LNG will indemnify the Partnership for the Partnership’s share of such costs. For the year ended December 31, 2018 the Partnership received indemnification payments of $0.3 million from Höegh LNG, related to the boil-off claim. Indemnification payments were recorded as contributions to equity. Refer to note 15.
Indonesian corporate income tax
Based upon the Partnership’ 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the years from 2015 through 2018 for up to five years following the completion of a fiscal year. As a result, it is likely there will be an examination by the Indonesian tax authorities for the tax return for 2015 during 2020. For December 31, 2019, the Indonesian subsidiary plans to request a refund for overpayment of estimated taxes for 2019 when filing the 2019 tax return which will result in an automatic examination of the tax return for the year ended December 31, 2019. The examinations may lead to ordinary course adjustments or proposed adjustments to the Partnership’s taxes with respect to years under examination. In December 2018, the examination for the years 2013 and 2014 was completed. Refer to note 7 for additional information. Future examinations may or may not result in changes to the Partnership’ s provisions on tax filings from 2015 through 2019. As of December 31, 2019, the unrecognized tax benefits for uncertain tax positions were $2.3 million.
Indonesian property tax
The Partnership’s Indonesian subsidiary was assessed for Land and Building tax (“property tax”) and penalties of $3.0 million by the Indonesian authorities for the period from 2015 through 2019. The assessment was due to the issuance of the Indonesian Minister of Finance’s Decree No. 186/PMK.03/2019 (“PMK 186/2019”) which defines FSRUs as a “Building” subject to the tax. The Partnership’s Indonesian subsidiary plans to appeal the assessment. Depending on the level of appeal pursued, the appeal process could take a number of years to conclude. There can be no assurance of the result of the appeal or whether the Indonesian subsidiary will prevail. As a result, the property tax and penalties were expensed for the year ended December 31, 2019. Until the appeal is concluded, the Indonesian subsidiary will be required to pay an annual property tax of approximately $0.6 million. Property tax and penalties were reported as a component of vessel operating expense for the year ended December 31, 2019.
PGN LNG claims including delay liquidated damages
The Partnership was indemnified by Höegh LNG for i) any hire rate payments not received under the PGN FSRU Lampung time charter for the period commencing on August 12, 2014 through the acceptance date of the PGN FSRU Lampung and ii) non-budgeted expenses (including warranty costs associated with repairs of the Mooring) incurred in connection with the PGN FSRU Lampung project prior to the date of acceptance, and for iii) certain subsequently incurred non-budgeted costs and expenses.
For the years ended December 31, 2018 and 2017, the Partnership received indemnification payments from Höegh LNG for non-budgeted expenses (including warranty provisions, other non-budgeted expenses and replacement capital expenditure) of $0.9 million and $1.6 million, respectively, which were recorded as a contribution to equity. Indemnification payments received from Höegh LNG are subject to repayment to the extent the amounts are subsequently recovered from insurance or deemed reimbursable by the charterer.
For the year ended December 31, 2019 and 2018, the Partnership refunded to Höegh LNG approximately $0.1 million and $2.4 million, respectively, related to insurance proceeds received related to the warranty provision and costs for previous years determined to be reimbursable by the charterer. For the year ended December 31, 2017, the Partnership refunded to Höegh LNG approximately $2.5 million related to previously recognized revenue from 2014 that was deemed reimbursable in 2017 and an additional cost recovery of $1.5 million, which was recorded as a cash distribution from equity. Refer to note 15.
Höegh Gallant claims and indemnification
In the third quarter of 2017, the Partnership began investigating with EgyptCo a performance measure included in EgyptCo’s charter with respect to the Höegh Gallant. The investigation included whether such a performance measure is directly linked to a specified performance standard which could result in a customer claim for reduced hire or damages and legal basis for a potential claim, if any. No accrual was recorded. In October 2018, EgyptCo reached an agreement with EgyptCo’s charterer that there would be no reduction in hire for this performance measure.
The Partnership was indemnified by Höegh LNG for losses incurred in connection with the commencement of services under the time charter with EgyptCo (including technical issues) incurred in connection with the Höegh Gallant .
For the years ended December 31, 2018 and 2017, the Partnership received indemnification payments from Höegh LNG for losses incurred in connection with the time charter with EgyptCo of $0.5 million and $0.5 million, respectively, which were recorded as contributions to equity. Refer to note 15.</t>
  </si>
  <si>
    <t>Supplemental cash flow information</t>
  </si>
  <si>
    <t>19. Supplemental cash flow information
Year ended December 31,
(in thousands of U.S. dollars)
2019
2018
2017
Supplemental disclosure of non-cash investing activities
Non-cash expenditures for vessel and other equipment
$
—
(229)
$
—
Non-cash acquisition of non-controlling interest for the remaining 49% interest in the Höegh Grace entities
—
—
41,362
Supplemental disclosure of non-cash financing activities
Non-cash revolving credit facility draw for the acquisition of non-controlling interest for the remaining 49% interest in the Höegh Grace entities
$
—
—
$
41,362
Refer to note 3 for Business combinations.</t>
  </si>
  <si>
    <t>Issuance of common units and Series A Preferred Units</t>
  </si>
  <si>
    <t>20. Issuance of common units and Series A Preferred Units
From the commencement of the Prior ATM program in January 2018 through December 31, 2019, the Partnership sold 2,025,590. Series A preferred units and 306,266 common units and received net proceeds of $51.7 million and $5.6 million, respectively. The compensation paid to the Agent for such sales was $1.0 million.
For the year ended December 31, 2019, the Partnership sold 53,160 common units at an average gross sales price of $19.6 per unit for net proceeds, after sales commissions, of $1.0 million. For the year ended December 31, 2019, the Partnership sold 496,520 Series A preferred units at an average gross sales price of $26.79 per unit for net proceeds, after sales commissions, of $13.1 million. The Partnership has paid an aggregate of $0.2 million in sales commissions to the Agent in connection with such sales for the period ended December 31, 2019. Proceeds in the table below are included for all units issued for the year ended December 31, 2019.
Year ended
December 31, 2019
Series A
Preferred
(in thousands of U.S. dollars)
Common units
Units
Total
Gross proceeds for units issued
$
1,042
13,298
$
14,340
Less: Commissions
(13)
(233)
(246)
Net proceeds for units issued
$
1,029
13,065
$
14,094
For the year ended December 31, 2018, the Partnership sold 253,106 common units at an average gross sales price of $18.26 per unit for net proceeds, after sales commissions, of $4.6 million. For the year ended December 31, 2018, the Partnership sold 1,529,070 Series A preferred units at an average gross sales price of $25.74 per unit for net proceeds, after sales commissions, of $38.7 million. The Partnership has paid an aggregate of $0.8 million in sales commissions to the Agent in connection with such sales for the period ended December 31, 2018. Proceeds in the table below are included for all units issued for the year ended December 31, 2018.
Year ended December 31, 2018
Series A
(in thousands of U.S. dollars)
Common units
Preferred Units
Total
Gross proceeds for units issued
$
4,623
39,360
$
43,983
Less: Commissions
(60)
(701)
(761)
Net proceeds for units issued
$
4,563
38,659
$
43,222
On October 5, 2017, the Partnership issued 4,600,000 8.75% Series A preferred units. The offering price was $25.0 per unit. The Partnership’s total proceeds and net proceeds from the preferred unit offering were $115.0 million and $110.9 million, respectively. During October 2017, net proceeds of $34.4 million and $24.3 million were used to repay outstanding balances under the seller’s credit note and revolving credit facility, respectively. During December 2017, the Partnership acquired the remaining 49% ownership interest in the Höegh Grace entities and settled part of the purchase price with cash of $45.3 million from the issuance of the Series A preferred units.
8.75% Series A Cumulative Redeemable Preferred Units:
Year ended
(in thousands of U.S. dollars)
December 31, 2017
Gross proceeds received
$
115,000
Less: Underwriters' discount
(3,623)
Less: Offering expenses
(453)
Net proceeds received
$
110,924</t>
  </si>
  <si>
    <t>Common, subordinated and preferred units</t>
  </si>
  <si>
    <t>21. Common, subordinated and preferred units
The following table shows the movements in the number of common units, subordinated units and preferred units during the years ended December 31, 2019, 2018 and 2017:
Common
8.75%
Common
Units
Series A
Units
Höegh
Subordinated
Preferred
(in units)
Public
LNG
Units
Units
December 31, 2016
17,639,039
2,116,060
13,156,060
—
May 22, 2017; Awards to non-employee directors as compensation for directors' fees
9,805
—
—
—
October 5, 2017; Series A preferred units offering
—
—
—
4,600,000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June 4, 2019; Awards to non-employee directors as compensation for directors' fees
8,944
—
—
—
July 16, 2019; Awards to non-employee directors as compensation for directors' fees
2,236
—
—
—
August 16, 2019; Subordinated units converted to common units
—
13,156,060
(13,156,060)
—
Phantom units issued to CEO/CFO during 2019
19,745
—
—
—
ATM program (from January 1, 2019 to December 31, 2019)
53,160
—
—
496,520
December 31, 2019
18,028,786
15,257,498
—
6,625,590
The subordination period, as defined in the Second Amended and Restated Agreement of Limited Partnership of Höegh LNG Partners LP, for the subordinated units ended on August 16, 2019. All of the subordinated units, which were owned by Höegh LNG, converted to common units on a one-for-one basis. As of December 31, 2019, Höegh LNG owned 15,257,498 common units. As of December 31, 2018 and 2017 Höegh LNG owned 2,101,438 common units and 13,156,060 subordinated units.
Refer to note 22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s to the payment of distributions and amounts payable upon liquidation, dissolution or winding up but junior to all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the Partnership’s board of directors appointed by the general partner with a person nominated by such holders.</t>
  </si>
  <si>
    <t>Earning per unit and cash distributions</t>
  </si>
  <si>
    <t>22. Earning per unit and cash distributions
The calculation of basic and diluted earnings per unit are presented below:
Year ended December 31,
(in thousands of U.S. dollars, except per unit numbers)
2019
2018
2017
Net income
$
52,741
77,622
$
59,190
Adjustment for:
Non-controlling interest
—
—
10,408
Preferred unitholders’ interest in net income
13,850
12,303
2,480
Limited partners' interest in net income
38,891
65,319
46,302
Less: Dividends paid or to be paid (1)
(60,149)
(59,952)
(57,764)
Under (over) distributed earnings
(21,258)
5,367
(11,462)
Under (over) distributed earnings attributable to:
Common units public
(11,514)
2,900
(6,145)
Common units Höegh LNG
(3,211)
340
(736)
Subordinated units Höegh LNG
(6,533)
2,127
(4,581)
$
(21,258)
5,367
$
(11,462)
Basic weighted average units outstanding (in thousands)
Common units public
17,986
17,856
17,645
Common units Höegh LNG
7,039
2,101
2,116
Subordinated units Höegh LNG
8,218
13,156
13,156
Diluted weighted average units outstanding (in thousands)
Common units public
17,995
17,864
17,657
Common units Höegh LNG
7,039
2,101
2,116
Subordinated units Höegh LNG
8,218
13,156
13,156
Basic and diluted earnings per unit (2):
Common unit public
$
1.12
$
1.93
$
1.37
Common unit Höegh LNG (3)
$
1.84
$
2.03
$
1.44
Subordinated unit Höegh LNG (3)
$
0.70
$
2.03
$
1.45
(1)
Includes all distributions paid or to be paid in relationship to the period, regardless of whether the declaration and payment dates were prior to the end of the period and is based the number of units outstanding at the period end.
(2)
Effective March 21, 2019, granted 10,917 phantom units to the CEO/CFO of the Partnership. One-third of such phantom units vest as of November 30,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to extend the terms and conditions of such unvested units for the grants effective March 23, 2017 and June 3, 2016 of the then-serving CEO/CFO that resigned as CEO/CFO of the Partnership. The phantom units impact the diluted weighted average units outstanding.
(3)
Includes total amounts attributable to incentive distributions rights of $1,597, $1,591 and $1,141 for the years ended December 31, 2019, 2018 and 2017, respectively, of which $908, $219 and $158 was attributed to common units owned by Höegh LNG and $688, $1,372 and $983 was attributed to subordinated units owned by Höegh LNG, for the years ended December 31, 2019, 2018 and 2017, respectively.
(4)
On August 16, 2019, all subordinated units converted into common units on a one-for-one basis.
Earnings per unit is calculated by dividing net income by the weighted average number of common and subordinated units outstanding during the applicable period.
The common unitholders’ interest in net income is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In addition, Höegh LNG currently holds all the IDRs in the Partnership. IDRs represent the rights to receive an increasing percentage of quarterly distributions of available cash for operating surplus after the minimum quarterly distribution and the target distribution levels have been achieved.
Distributions of available cash from operating surplus are to be made among the unitholders and the holders of the IDRs in the following manner for any quarter after the subordination period:
·
first , 100.0% to all common unitholders, pro rata, until each such unitholder receives a total of $0.388125 per unit for that quarter;
·
second , 85.0% to all common unitholders, pro rata, and 15.0% to the holders of the IDRs, pro rata, until each such unitholder receives a total of $0.421875 per unit for that quarter;
·
third , 75.0% to all common unitholders, pro rata, and 25.0% to the holders of the IDRs, pro rata, until each such unitholder receives a total of $0.50625 per unit for that quarter; and
·
thereafter , 50.0% to all common unitholders, pro rata, and 50.0% to the holders of the IDRs, pro rata.
In each case, the percentage interests set forth above assume that the Partnership does not issue additional classes of equity securities.</t>
  </si>
  <si>
    <t>Subsequent events</t>
  </si>
  <si>
    <t>23. Subsequent events
On February 15, 2020, the Partnership paid a cash distribution of $15.0 million, or $0.44 per common unit, with respect to the three months ended December 31, 2019, equivalent to $1.76 per unit on an annualized basis.
On February 17, 2020, the Partnership paid a cash distribution of $3.7 million, or $0.546875 per Series A preferred unit, for the period commencing on November 15, 2019 to February 14, 2020.
On February 27, 2020, the Partnership exercised the right to cause Höegh LNG to charter the Höegh Gallant from the expiration or termination of the EgyptCo charter until July 2025. The Partnership intends to enter into a new time charter with Höegh LNG for the Höegh Gallant , the final terms of which are subject to approval by the Partnership’s conflicts committee and board of directors.
On March 26, 2020, the Partnership granted 8,100 phantom units to the CEO &amp; CFO of the Partnership. One third of such phantom units vest as of November 30, 2021, 2022 and 2023, respectively.
After the balance sheet date, we have seen significant macroeconomic uncertainty as a result of the Coronavirus (COVID-19) outbreak. The scale and duration of this development remains uncertain and could materially impact our earnings and cash flow.
On April 1, 2020, the joint ventures and the charterer signed final settlement and release agreements related to the boil-off claim. The settlement amount is in line with the accrual made by the joint ventures. Accordingly, the accrual was unchanged as of December 31, 2019. Refer to note 18 for additional information on the terms of the settlement.</t>
  </si>
  <si>
    <t>Schedule I</t>
  </si>
  <si>
    <t>Exhibit 15.1
Schedule I – Condensed Financial Information of Registrant
CONDENSED STATEMENT OF INCOME AND COMPREHENSIVE INCOME
Year ended December 31,
(in thousands of U.S. dollars)
2019
2018
2017
Total revenue
$
—
—
$
—
EXPENSES
Administrative expenses
(6,473)
(5,822)
(8,608)
Equity in earnings of subsidiaries
60,315
68,359
66,521
Equity in earnings (losses) of joint ventures
6,078
17,938
5,139
Interest income
11,205
93
83
Interest expense
(18,242)
(2,938)
(3,934)
Other items, net
(142)
(8)
(11)
Net income
$
52,741
77,622
$
59,190
Share of subsidiaries unrealized losses on cash flow hedges
(12,217)
(2,290)
3,335
Share of subsidiaries income tax benefit
(389)
(299)
(347)
Comprehensive income
$
40,135
75,033
$
62,178
See accompanying notes to condensed financial statements.
CONDENSED BALANCE SHEETS
As of December 31,
(in thousands of U.S. dollars)
2019
2018
Cash
$
6,934
$
7,006
Current portion of long-term loans to subsidiaries
25,597
—
Promissory note from subsidiaries
123,248
123,248
Prepaid expenses and other receivables
224
14
Total current assets
156,003
130,268
Accumulated earnings of joint ventures
3,270
—
Loans to subsidiaries
260,636
—
Investments in subsidiaries
449,570
433,088
Total long-term assets
713,476
433,088
Total assets
$
869,479
$
563,356
LIABILITIES AND PARTNER’S CAPITAL
Current portion of long-term debt
$
25,597
$
—
Trade payables
52
56
Amounts due to owners and affiliates
398
417
Derivative instruments
1,821
—
Accrued liabilities and other payables
3,155
346
Total current liabilities
31,023
819
Accumulated losses of joint ventures
—
2,808
Long-term debt
318,650
—
Loans and promissory notes due to owners and affiliates
8,792
39,292
Derivative instruments
9,504
—
Total long-term liabilities
336,946
42,100
Total liabilities
367,969
42,919
Total partners’ capital
501,510
520,437
Total liabilities and partners’ capital
$
869,479
$
563,356
See accompanying notes to condensed financial statements.
CONDENSED STATEMENT OF CASH FLOW
Year ended December 31,
(in thousands of U.S. dollars)
2019
2018
2017
Net cash provided by operating activities
$
33,130
42,401
$
6,862
INVESTING ACTIVITIES
Long-term loan due from subsidiaries
(286,233)
—
—
Expenditure for purchase of Höegh Grace entities
—
—
(137,475)
(Increase) decrease in restricted cash designated for purchase of the Höegh Grace entities
—
—
91,768
Proceeds from investment in subsidiaries
—
—
12,202
Net cash provided by (used in) investing activities
(286,233)
—
(33,505)
FINANCING ACTIVITIES
Net proceeds from issuance of Series A Preferred Units
13,065
38,659
110,924
Net proceeds from issuance of common units
1,029
4,563
—
Proceeds from long-term debt
368,300
—
—
Proceeds from loans and promissory notes due to owners and affiliates
3,500
5,400
25,730
Repayment of long-term debt
(19,198)
—
—
Repayment of debt issuance cost
(5,797)
—
—
Repayment of amounts due to owners and affiliates
(34,000)
(17,500)
(58,705)
Proceeds from indemnifications received from Höegh LNG
—
1,701
2,075
Repayment of indemnifications received from Höegh LNG
(64)
(2,353)
(1,534)
Cash distributions to limited partners
(73,804)
(72,497)
(57,037)
Net cash provided by (used in) financing activities
253,031
(42,027)
21,453
Increase (decrease) in cash, cash equivalents and restricted cash
(72)
374
(5,190)
Cash, cash equivalents and restricted cash, beginning of period
7,006
6,632
11,822
Cash, cash equivalents and restricted cash, end of period
$
6,934
7,006
$
6,632
See accompanying notes to condensed financial statements.
1. Basis of presentation
Höegh LNG Partners LP – the Parent company is a Marshall Islands limited partnership formed on April 28, 2014.
In the parent-only financial statements, the investment in subsidiaries and investment in joint ventures are stated at cost plus equity in undistributed earnings of subsidiaries and accumulated earnings in joint ventures since the date of acquisition and the closing of the initial public offering of Höegh LNG Partners LP (the “Partnership”) on August 12, 2014. The Partnership’s share of net income of its unconsolidated subsidiaries and joint ventures is included in the condensed income statement using the equity method. The Parent company’s financial statements should be read in conjunction with the Partnership’s consolidated financial statements contained elsewhere in the Partnership’s Report on Form 20‑F for the year ended December 31, 2019.
2. Dividends
A cash dividend of $42.4 million, $51.7 million and $17.7 million was paid to the Parent company from its consolidated subsidiaries for the years ended December 31, 2019, 2018 and 2017, respectively.</t>
  </si>
  <si>
    <t>Significant accounting policies (Policies)</t>
  </si>
  <si>
    <t>Basis of presentation</t>
  </si>
  <si>
    <t>Basis of presentation
The consolidated financial statements are prepared in accordance with US GAAP. All intercompany balances and transactions are eliminated.
It has been determined that PT Hoegh LNG Lampung, Hoegh LNG Cyprus Limited ,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PT Hoegh LNG Lampung had not established the required statutory reserves as of December 31, 2019 and 2018. Therefore, PT Hoegh LNG Lampung cannot make dividend payments under Indonesian law. Under the Lampung facility, there are limitations on cash dividends and loans that can be made to the Partnership. Refer to note 13. As of December 31, 2019 and 2018, restricted net assets of the consolidated subsidiaries were $169.8 million and $164.4 million, respectively.
The Partnership has determined that Hoegh LNG Cyprus Limite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As of December 31, 2019 and 2018, restricted net assets of the consolidated subsidiaries were $0.0 million and $4.6 million, respectively.
The Partnership has also determined that Höegh LNG Colombia Holding Ltd. is a VIE since the entity would not be able to finance its activities without financial guarantees under its subsidiary’s facility to finance Höegh Grace . As of January 1, 2017, the Partnership became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was no longer a non-controlling interest in the Höegh Grace entities. Under Cayman Islands law, dividends may only be paid out of profits or capital reserves if the entity is solvent after the distributions. As of December 31, 2019 and 2018, restricted net assets of the consolidated subsidiaries were $0.0 million and $0.2 million, respectively.
Dividends and other distributions from Hoegh LNG Cyprus Limited , Höegh LNG Colombia Holding Ltd. and Höegh LNG FSRU IV Ltd. may only be distributed if after the dividend payment, the Partnership would remain in compliance with the financial covenants under the $385 million facility. Refer to note 13.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0 million and $2.8 million as of December 31, 2019 and 2018, respectively. The Partnership’s accumulated earnings, or its share of net assets, was $2.6 million as of December 31, 2019 and the Partnership’s accumulated losses, or its share of net liabilities, was $0.8 million as of December 31, 2018. The Partnership’s carrying value for SRV Joint Gas Two Ltd. consists of a receivable for the advances of $0.8 million and $0.7 million as of December 31, 2019 and 2018, respectively. The Partnership’s accumulated earnings, or its share of net assets, was $0.7 million as of December 31, 2019 and the Partnership’s accumulated losses, or its share of net liabilities, was $2.0 million as of December 31, 2018. The major reasons that the Partnership had low accumulated earnings in the joint ventures as of December 31, 2019 and accumulated losses in the joint ventures as of December 31, 2018 wa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t>
  </si>
  <si>
    <t>Foreign currencies</t>
  </si>
  <si>
    <t>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statements of income.</t>
  </si>
  <si>
    <t>Business combinations and asset acquisitions</t>
  </si>
  <si>
    <t>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t>
  </si>
  <si>
    <t>Time charter revenue, related contract balances and related expenses</t>
  </si>
  <si>
    <t>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The Partnership believes the nature of its time charter contracts are the same, regardless of whether the contracts are accounted for as financing leases or operating leases for accounting purposes. As such, when adopting the revised guidance on leases as of January 1, 2019, the Partnership did not elect to apply the practical expedient to not separate lease and services components for operating leases because this would result in inconsistent disclosure for the time charter contracts.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ccounting Standards Codification ("ASC") 842; Leases .
The provision of time charter services, including guarantees for the level of performance provided by the time charter contracts, is considered a distinct service and is accounted for in accordance with the provision of ASC 606, Revenue from Contracts with Customers. The Partnership determined that the nature of the time charter services promised, represents a single performance obligation, to stand ready over a 24‑hour interval to accept LNG cargos, to transport cargos, to regasify the LNG and discharge the resulting gas into a pipeline in accordance with the charterer’s instructions and requirement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The Partnership’s time charter contracts for all FSRUs, except the Höegh Gallant , include day rates or hire rates and warranty provisions with the following components: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as a single day rate intended to cover all of the elements listed above. In addition, the time charter contract for the Höegh Gallant includes a provision for 15 days of off-hire for scheduled maintenance. The joint ventures’ time charter contracts also provide for upfront payments for variable costs for certain vessel modifications, drydocking costs, other additions to equipment or spare parts.
The hire rates for the PGN FSRU Lampung and the joint ventures are invoiced at the beginning of the month. The Höegh Gallant and the Höegh Grace invoice time charter revenues monthly in arrears.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ngle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sale-type/direct financing leases (“financing leases”) or operating leases. A lease that transfers substantially all of the benefits and risks of the FSRU to the charterer is accounted for as a financing lease by the lessor. All other leases that do not meet the criteria are classified as operating leases. On January 1, 2019, when adopting the revised leasing guidance, the Partnership elected the package of practical expedients and did not reassess conclusions under the previous standard about whether any existing contracts are, or contain leases, lease classification, and initial direct costs for any existing leases. Accordingly, outstanding leases on January 1, 2019, continue to be classified in accordance with the prior lease guidance.
The lease component of time charters that are accounted for as operating leases is recognized on a straight line basis over the term of the charter. The Höegh Gallant’s time charter, which had a five-year lease term at inception, is accounted for as an operating lease. The Höegh Grace’s time charter contracts, which have a non-cancellable charter period of ten years, are accounted for as an operating lease. Under one of the time charter contracts, the contract provides for additional variable payments, including a finance component, over the initial term depending upon the actual commencement date of the contract within a defined window of potential commencement dates. The variable payments are considered directly related to the lease performance obligation. The revenue, excluding the financing component, is recognized over the initial 10-year term. Payments made by the charterer directly to the tax authorities on behalf of the subsidiaries for final income tax directly related to the provision of the lease is recorded as a component of lease revenues. The amount of non-cash revenue is disclosed separately in the consolidated statement of cash flows.
The lease component of time charters that are accounted for as financing leases is recognized over the lease term using the effective interest rate method and is included in time charter revenues. Origination costs related to the time charter are a component of the net investment in financing lease and amortized over the lease term using the effective interest method. Financing leases are reflected on the consolidated balance sheets as net investments in financing leases. The PGN FSRU Lampung time charter, which had a 20‑year lease term at inception, meets the criteria of transferring substantially all of the benefits and risks to the charterer and is accounted for as a financing lease.
Time charter services revenue recognition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4) and the time charter revenue note (note 5). The Neptune’s and the Cape Ann’s time charters, which had a twenty-year lease term at inception, are accounted for as operating leases. The joint ventures’ time charters include provisions for the charterer to make upfront payments to compensate for variable cost for certain vessel modifications, drydocking costs, other additions to equipment or spare parts. The expenditures are considered costs required to fulfill the lease component of the contract. Payments for modifications are deferred and amortized over the shorter of the remaining charter period or the useful life of the additions. Payments for reimbursement of drydocking costs are deferred and recognized on a straight line basis over the period to the next drydocking.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t>
  </si>
  <si>
    <t>Construction contract expenses
Construction contract expenses include direct costs on contracts, including project management, labor and materials, amounts payable to subcontractors and capitalized interest.</t>
  </si>
  <si>
    <t>Loss contingencies, insurance and other claims</t>
  </si>
  <si>
    <t>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es</t>
  </si>
  <si>
    <t>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t>
  </si>
  <si>
    <t>Cash and cash equivalents
Cash, banks deposits, time deposits and highly liquid investments with original maturities of three months or less are recognized as cash and cash equivalents.</t>
  </si>
  <si>
    <t>Restricted cash and cash designated for acquisition</t>
  </si>
  <si>
    <t>Restricted cash and cash designated for acquisition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Cash designated for acquisition in the consolidated statement of cash flows is classified as an investing activity.</t>
  </si>
  <si>
    <t>Trade receivables and allowance for doubtful accounts</t>
  </si>
  <si>
    <t>Trade receivables and allowance for doubtful accounts
Trade receivables are recorded at the invoiced amount and do not bear interest. The allowance for doubtful accounts, or impairment los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t>
  </si>
  <si>
    <t>Investments in accumulated earnings or losses of and advances to joint ventures</t>
  </si>
  <si>
    <t>Investments in accumulated earnings or losses of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9, the Partnership had an accumulated share of earnings and the balance is classified on the consolidated balance sheet as an asset on the line accumulated earnings of joint ventures. As of December 31, 2018,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Inventory
Inventory consists of bunker fuel maintained on the FSRUs, if it is owned by the FSRU-owning entity. Inventory is stated at the lower of cost or net realizable value. Cost is determined using the first-in, first-out method.</t>
  </si>
  <si>
    <t>Vessels</t>
  </si>
  <si>
    <t>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years for the FSRUs.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generally capitalized. Costs incurred related to routine repairs and maintenance performed during drydocking are expensed.</t>
  </si>
  <si>
    <t>Impairment of long-lived assets</t>
  </si>
  <si>
    <t>Impairment of long-lived assets
Vessels are assessed for impairment when events or circumstances indicate the carrying amount of the asset may not be recoverable. When such events or changes in circumstances are present, the recoverability of vessels is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The contract related intangibles and their useful lives as of the acquisition dates, are as follows:
Useful life
Intangible category
(Years)
Above market time charter Höegh Gallant
Option for time charter extension Höegh Gallant
5.3
Above market time charter Höegh Grace
9.5
The intangible for the above market value of the time charter contract associated with the Höegh Gallant is amortized to time charter revenue on a straight line basis over the remaining term of the contract of approximately 3.4 years as of the acquisition date. The intangible for the above market value of the time charter contract associated with the Höegh Grace is amortized to time charter revenue on a straight line basis calculated per day over the remaining non-cancellable charter term of approximately 9.5 years as of the acquisition date of the initial 51% interest in the Höegh Grace entities. Höegh LNG and the Partnership have entered into an option agreement pursuant to which the Partnership has the right to cause Höegh LNG to charter the Höegh Gallant from the expiration or termination of the existing charter until July 2025. The Partnership exercised the option on February 27, 2020 and intends to enter into a new time charter with Höegh LNG for the Höegh Gallant (the “Subsequent Charter”) . The intangible for the option for time charter extension will be amortized on a straight line basis over the extension period starting at the beginning of the Subsequent Charter, subject to impairment testing for recoverability in the preceding periods.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si>
  <si>
    <t>Derivative instrument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is designated as a hedging instrument and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Interest rate swaps are used for the management of interest rate risk exposure. The interest rate swaps have the effect of converting a portion of the outstanding debt from a floating to a fixed rate over the life of the transactions. As of January 1, 2019, the following accounting policies became effective for cash flow hedges of interest rate swaps.
For interest rate swaps qualifying as cash flow hedges, the fair value of the portion of the derivative instruments included in the assessment of hedge effectiveness ("hedge effectiveness") and the initial fair value of the hedge component excluded from hedge effectiveness are initially recorded in accumulated other comprehensive income as a component of total equity. Subsequent changes in fair value for the portion of the derivative instruments included in hedge effectiveness are recorded in other comprehensive income. In the periods when the hedged items affect earnings (interest expense is incurred for floating interest rate debt), those amounts are transferred from accumulated other comprehensive income to the same line (interest expense) in the consolidated statement of income as the earnings effect of the hedged item. The initial fair value component excluded from hedge effectiveness is amortized to earnings over the life of the hedging instrument. The amortization is recognized on the same line (interest expense) in the consolidated statement of income as the earnings effect of the hedged item. Any difference in the change in fair value of the hedge components excluded from hedge effectiveness and the amount recognized in earnings is recorded as a component of other comprehensive income.
Prospective and retrospective hedge effectiveness is assessed on an ongoing basis. If a cash flow hedge is no longer deemed highly effective, hedge accounting is discontinued. If a cash flow hedge for an interest rate swap is terminated and the originally hedged item is still considered probable of occurring, the gains and losses initially recognized in accumulated other comprehensive income remain there until the hedged item impacts earnings, at which point they are amortized to earnings on a systematic and rational basis to interest expense in the consolidated statement of income. If the hedged items are no longer considered probable of occurring, amounts recognized in total equity are immediately transferred to interest expense in the consolidated statement of income. Cash flows from derivative instruments that are accounted for as cash flow hedges are classified in the same category as the cash flows from the items being hedged.
For the years ended December 31, 2018 and 2017, changes in the fair value of the effective portion of the derivative instruments qualifying as cash flow hedges were initially recorded in other comprehensive income as a component of total equity. Any hedge ineffectiveness was recognized immediately in earnings, as were any gains and losses or amortization on the portion of the derivative instruments that were excluded from the assessment of hedge effectiveness. In the periods when the hedged items affect earnings, those amounts were transferred from accumulated other comprehensive income to the gain (loss) on derivative instruments line in the consolidated statement of income.</t>
  </si>
  <si>
    <t>Deferred debt issuance costs and fair value of debt assumed</t>
  </si>
  <si>
    <t>Deferred debt issuance costs and fair value of debt assumed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si>
  <si>
    <t>Use of estimates</t>
  </si>
  <si>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loss contingencies and the value of derivative instruments.</t>
  </si>
  <si>
    <t>Recently adopted accounting pronouncements</t>
  </si>
  <si>
    <t>Recently adopted accounting pronouncements
Leases : In February 2016, the Financial Accounting Standards Board ("FASB") issued revised guidance for leasing, Leases , that amends the accounting guidance on leases for both lessors and lessees. On January 1, 2019, the Partnership adopted the new standard using the optional transition method to apply the new standard at the transition date of January 1, 2019 with no retrospective adjustments to prior periods. Consequently, the accounting and disclosures for the prior periods continue to be presented in accordance with the previous standard for leases. The Partnership elected the package of practical expedients and has not reassessed conclusions under the previous standard about whether any expired or existing contracts are, or contain leases, lease classification, and initial direct costs for any existing leases. In addition, the election to use hindsight when determining lease term for modifications to existing leases at the transition date was applied. The Partnership adopted an accounting policy to apply the short-term lease expedient as a lessee for leases under 12‑months. This includes classes of leases for office equipment, office premises and vehicles used for administrative purposes, as well as, short-term leases of equipment used for projects, drydocking or maintenance associated with the vessels.
The Partnership is the lessor for time charters for its FSRUs. There were no changes to the timing or amount of revenue recognized and, therefore, no cumulative effect adjustment to retained earnings of initially applying the standard related to the lessor accounting. Additional qualitative and quantitative disclosures are required and have been implemented for reporting periods beginning as of January 1, 2019, while prior periods are not adjusted and continue to be reported under the previous accounting standards. Refer to note 5 for the qualitative and quantitative disclosures provided. As of January 1, 2019, cash payments received for the principal portion of the financing lease are presented as an operating cash inflow rather than as an investing cash inflow as presented for prior periods in the consolidated statement of cash flows.
The Partnership does not have material lease assets. Adoption of the new standard resulted in recording at a right-of-use asset and a lease liability on the consolidated balance sheet for operating leases of $0.15 million and $0.15 million, respectively, as of December 1, 2019. There was no cumulative effect adjustment to retained earnings of initially applying the standard related to the lessee accounting. As of December 31, 2019, the right-of-use asset and the lease liability for operating leases was $0.1 million and $0.1 million, respectively. The right-of-use asset is included as a component of other equipment in the consolidated balance sheet. The current and long-term lease liabilities are included as components of accrued liabilities and other long-term liabilities, respectively.
Derivatives and Hedging : In August 2017, the FASB issued revised guidance for Derivatives and Hedging, Targeted Improvements to Accounting for Hedging Activities . The entire change in fair value of the cash flow hedge included in the assessment of hedge effectiveness is included in other comprehensive income with the result that the hedge ineffectiveness is no longer recognized in earnings. Those amounts are reclassified to earnings in the same income statement line as the hedged item when hedged item affects earnings. On January 1, 2019, the Partnership adopted the new standard on a prospective basis which had no material impact for accounting for cash flow hedges for the Partnership’s interest rate swaps. There was no cumulative effect adjustment to retained earnings from initial application of the standard. However, certain amounts reclassified or recorded to earnings were reported as a component of interest expense for the year ended December 31, 2019 compared with the presentation in previous periods in the gain (loss) on the derivative instruments line in the consolidated statements of income. In addition, the new disclosure requirements were applied on a prospective basis in note 17.
Recently issued accounting pronouncements
In June 2016, the FASB issued revised guidance for Financial Instruments — Credit Losses:Measurement of Credit Losses on Financial Instruments . The revised guidance replaces the incurred loss impairment methodology with a methodlogy that reflects expected credit losses and requires consideration of a broader range of reasonable and supportable information to inform credit loss estimates. This revised guidance is effective for the Partnership from January 1, 2020, with a modified retrospective approach. The adoption of the standard is not expected to have a material impact on the consolidated financial statements.
In January 2017, FASB issued revised guidance for Intangibles – Goodwill and Other: Simplifying the test for Goodwill Impirment . The revised guidance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revised guidance is effective for annual and interim impairment tests performed for periods beginning after December 15, 2019, and the Partnership will adopt the standard from January 1, 2020. The adoption of the standard will not have a material effect on the consolidated financial statements. The recorded amount of the Partnership’s goodwill is $0.3 million as of December 31, 2019. Refer to note 12.
In Decenber 2019, FASB issued revised guidance for Income Taxes – Simplifying the Accounting for Income Taxes . The revised guidance eliminates certain exceptions to the guidance related to the approach for intraperiod tax allocation, the methodology for calculating income taxes in an interim period and the recognition of deferred tax liabilities for outside basis differences. The new guidance is effective for fiscal years beginning after December 15, 2020, and interim periods within those years. Early adoption is permitted in interim or annual periods for which public business entities have not yet issued financial statements. The Partnership is evaluating the impact of this revised guidance on its consolidated financial statements and related disclosures.</t>
  </si>
  <si>
    <t>Description of business (Tables)</t>
  </si>
  <si>
    <t>Schedule of entities</t>
  </si>
  <si>
    <t>The following table lists the entities included in these consolidated financial statements and their purpose as of December 31, 2019.
Jurisdiction of
Incorporation
Name
or Registration
Purpose
Höegh LNG Partners LP
Marshall Islands
Holding Company
Höegh LNG Partners Operating LLC (100% owned) (4)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öegh LNG FSRU III Ltd. (100% owned) (4)
Cayman Islands
Holding Company
Hoegh LNG Cyprus Limited (100% owned)
Cyprus
Owns Höegh Gallant
Hoegh LNG Cyprus Limited Egypt Branch (100% owned)
Egypt
Branch of Hoegh LNG Cyprus Limited
Höegh LNG Colombia Holding Ltd. (100% owned) (3)
Cayman Islands
Owns 100% of Höegh LNG FSRU IV Ltd. and Höegh LNG Colombia S.A.S.
Höegh LNG FSRU IV Ltd. (100% indirectly owned) (3)
Cayman Islands
Owns Höegh Grace
Höegh LNG Colombia S.A.S. (100% indirectly owned) (3)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51% of the ownership interests were acquired on January 3, 2017, and the remaining 49% of the ownership interests were acquired on December 1, 2017.
(4)
On January 31, 2019, Höegh LNG FSRU III Ltd. transferred its ownership in Hoegh LNG Cyprus Limited to Höegh LNG Partners Operating LLC. On February 14, 2020, the Certificate of Dissolution was received, certifying that Höegh LNG FSRU III Ltd. will be dissolved on May 4, 2020.</t>
  </si>
  <si>
    <t>Significant accounting policies (Tables)</t>
  </si>
  <si>
    <t>Schedule of contract related intangibles and their useful lives</t>
  </si>
  <si>
    <t>The contract related intangibles and their useful lives as of the acquisition dates, are as follows:
Useful life
Intangible category
(Years)
Above market time charter Höegh Gallant
Option for time charter extension Höegh Gallant
5.3
Above market time charter Höegh Grace
9.5</t>
  </si>
  <si>
    <t>Business combinations (Tables) - Hoegh Grace</t>
  </si>
  <si>
    <t>Schedule of fair values of assets and liabilities</t>
  </si>
  <si>
    <t>The following summarizes the fair values of assets and liabilities assumed as of the acquisition date: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Amounts due to owners and affiliates
(622)
Accrued liabilities and other payables
(1,569)
Total long term debt
(192,286)
Derivative instruments
(2,642)
Total liabilities assumed
(197,312)
Total identifiable net assets
180,736
Non-controlling interest in total identifiable net assets
88,561
Acquired share in total identifiable net asset
$
92,175</t>
  </si>
  <si>
    <t>Schedule of acquisition of the non-controlling interest</t>
  </si>
  <si>
    <t>The following summarizes the acquisition of the non-controlling interest as of the acquisition date:
(in thousands of U.S. dollars)
Consideration
Cash portion of purchase price
$
45,300
Revolving credit facility draw
Revolving credit facility draw for working capital adjustment
762
Total consideration
$
86,662
49% Assets acquired
181,420
49% Liabilities assumed
(91,522)
Total identifiable net assets
89,898
Non-controlling interest acquired
89,898
Difference between net book value of acquired non-controlling interest and consideration paid
(3,236)
Impact of acquisition of non-controlling interest on equity
$
86,662</t>
  </si>
  <si>
    <t>Segment information (Tables)</t>
  </si>
  <si>
    <t>Schedule of segment information</t>
  </si>
  <si>
    <t>The following tables include the results for the segments for the years ended December 31, 2019, 2018 and 2017.
Year ended December 31, 2019
Joint venture
Majority
FSRUs
Total
held
(proportional
Segment
Elimin-
Consolidated
(in thousands of U.S. dollars)
FSRUs
consolidation)
Other
reporting
ations
reporting
Time charter revenues
$
145,321
42,433
—
187,754
(42,433)
(1)
$
145,321
Other revenue
115
—
—
115
(1)
115
Total revenues
145,436
42,433
—
187,869
145,436
Operating expenses (2)
(34,266)
(9,044)
(6,465)
(49,775)
9,044
(1)
(40,731)
Equity in earnings (losses) of joint ventures
—
—
—
—
6,078
(1)
6,078
Segment EBITDA
111,170
33,389
(6,465)
138,094
Depreciation, amortization and impairment
(21,477)
(10,030)
—
(31,507)
10,030
(1)
(21,477)
Operating income (loss)
89,693
23,359
(6,465)
106,587
89,306
Gain (loss) on debt extinguishment
1,030
—
—
1,030
(1)
1,030
Gain (loss) on derivative instruments
—
(5,209)
—
(5,209)
5,209
(1)
—
Other financial income (expense), net
(12,511)
(12,072)
(17,809)
(42,392)
12,072
(1)
(30,320)
Income (loss) before tax
78,212
6,078
(24,274)
60,016
—
60,016
Income tax expense
(7,278)
—
3
(7,275)
—
(7,275)
Net income (loss)
$
70,934
6,078
(24,271)
52,741
—
$
52,741
Preferred unitholders’ interest in net income
—
—
—
—
13,850
(3)
13,850
Limited partners’ interest in net income (loss)
$
70,934
6,078
(24,271)
52,741
(13,850)
(3)
$
38,891
(1)
Eliminations reverse each of the income statement line items of the proportional amounts for Joint venture FSRUs and record the Partnership’s share of the Joint venture FSRUs net income (loss) to Equity in earnings (losses) of joint ventures.
(2)
The Partnership’s Indonesian subsidiary was assessed a property tax and penalties of $3.0 million by the Indonesian authorities for the period from 2015 through 2019. The retroactive assessment was as a result of the issuance of a new regulation in 2019, defining FSRUs as subject to the existing Indonesian property tax law. The property tax and penalties were recorded as a component of vessel operating expenses.
(3)
Allocates the preferred unitholders’ interest in net income to the preferred unitholders.
As of December 31, 2019
Joint venture
Majority
FSRUs
Total
held
(proportional
Segment
Elimin-
Consolidated
(in thousands of U.S. dollars)
FSRUs
consolidation)
Other
reporting
ations
reporting
Vessels, net of accumulated depreciation
$
640,431
252,789
—
893,220
(252,789)
(1)
$
640,431
Net investment in financing lease
278,904
—
—
278,904
—
278,904
Goodwill
251
—
—
251
—
251
Advances to joint ventures
—
—
3,831
3,831
—
3,831
Total assets
996,201
284,174
16,599
1,296,974
(284,174)
(1)
1,012,800
Accumulated earnings of joint ventures
—
—
50
50
3,220
(1)
3,270
Expenditures for vessels &amp; equipment
211
195
—
406
(195)
(2)
211
Expenditures for drydocking
3,107
913
—
4,020
(913)
(2)
3,107
Impairment/retirement of equipment
—
(75)
—
(75)
75
(2)
—
Principal repayment financing lease
4,168
—
—
4,168
—
4,168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Year ended December 31, 2018
Joint venture
Majority
FSRUs
Total
held
(proportional
Segment
Elimin-
Consolidated
(in thousands of U.S. dollars)
FSRUs
consolidation)
Other
reporting
ations
reporting
Time charter revenues
$
144,952
43,169
—
188,121
(43,169)
(1)
$
144,952
Other revenue
—
—
1,609
(1)
1,609
Total revenues
43,169
—
189,730
Operating expenses
(27,294)
(10,932)
(5,817)
(44,043)
10,932
(1)
(33,111)
Equity in earnings (losses) of joint ventures
—
—
—
—
17,938
(1)
Segment EBITDA
32,237
(5,817)
145,687
Depreciation and amortization
(21,146)
(9,725)
—
(30,871)
9,725
(1)
(21,146)
Operating income (loss)
22,512
(5,817)
114,816
110,242
Gain (loss) on derivative instruments
8,496
—
13,177
(8,496)
(1)
4,681
Other financial income (expense), net
(26,381)
(13,070)
(2,615)
(42,066)
13,070
(1)
(28,996)
Income (loss) before tax
17,938
(8,432)
85,927
—
85,927
Income tax expense
(8,253)
—
(52)
(8,305)
—
(8,305)
Net income (loss)
$
68,168
17,938
(8,484)
77,622
—
$
77,622
Preferred unitholders’ interest in net income
—
—
—
—
12,303
(2)
12,303
Limited partners’ interest in net income (loss)
$
68,168
17,938
(8,484)
77,622
(12,303)
(2)
$
65,319
(1)
Eliminations reverse each of the income statement line items of the proportional amounts for Joint venture FSRUs and record the Partnership’s share of the Joint venture FSRUs net income (loss) to Equity in earnings (losses) of joint ventures.
(2)
Eliminates the Joint venture FSRUs’ Expenditures for vessels &amp; equipment and drydocking to reflect the consolidated expenditures of the Partnership.
As of December 31, 2018
Joint venture
Majority
FSRUs
Total
held
(proportional
Segment
Elimin-
Consolidated
(in thousands of U.S. dollars)
FSRUs
consolidation)
Other
reporting
ations
reporting
Vessels, net of accumulated depreciation
$
658,311
261,614
—
919,925
(261,614)
$
658,311
Net investment in financing lease
283,073
—
—
283,073
—
283,073
Goodwill
251
—
—
251
—
251
Advances to joint ventures
—
—
3,536
3,536
—
3,536
Total assets
1,007,202
286,283
15,838
1,309,323
(286,283)
1,023,040
Accumulated losses of joint ventures
—
—
50
50
(2,858)
(2,808)
Expenditures for vessels &amp; equipment
257
3,305
—
3,562
(3,305)
257
Expenditures for drydocking
—
2,490
—
2,490
(2,490)
—
Principal repaymen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7
Joint venture
Majority
FSRUs
Total
held
(proportional
Segment
Elimin-
Consolidated
(in thousands of U.S. dollars)
FSRUs
consolidation)
Other
reporting
ations
reporting
Time charter revenues
$
143,531
42,165
—
185,696
(42,165)
(1)
$
143,531
Accrual historical boil-off claim
—
(11,850)
—
(11,850)
11,850
(1)(2)
—
Total revenues
143,531
30,315
—
173,846
143,531
Operating expenses
(27,612)
(8,628)
(6,089)
(42,329)
8,628
(1)
(33,701)
Construction contract expenses
(151)
—
—
(151)
(3)
(151)
Equity in earnings (losses) of joint ventures
—
—
—
—
5,139
(1)
5,139
Less: Non-controlling interest in Segment EBITDA
(19,210)
—
—
(19,210)
19,210
(4)
—
Segment EBITDA
96,558
21,687
(6,089)
112,156
Add: Non-controlling interest in Segment EBITDA
19,210
—
—
19,210
(19,210)
(4)
—
Depreciation and amortization
(21,054)
(9,815)
—
(30,869)
9,815
(1)
(21,054)
Operating income (loss)
94,714
11,872
(6,089)
100,497
93,764
Gain (loss) on derivative instruments
2,463
7,194
—
9,657
(7,194)
(1)
2,463
Other financial income (expense), net
(29,656)
(13,927)
(3,503)
(47,086)
13,927
(1)
(33,159)
Income (loss) before tax
67,521
5,139
(9,592)
63,068
—
63,068
Income tax benefit (expense)
(3,893)
—
15
(3,878)
—
(3,878)
Net income (loss)
$
63,628
5,139
(9,577)
59,190
—
$
59,190
Non-controlling interest in net income
10,408
—
—
10,408
10,408
Preferred unitholders’ interest in net income
—
—
—
—
2,480
(5)
2,480
Limited partners’ interest in net income (loss)
$
53,220
5,139
(9,577)
48,782
(2,480)
(5)
$
46,302
(1)
Eliminations reverse each of the income statement line items of the proportional consolidation amounts for Joint venture FSRUs and record the Partnership’s share of the Joint venture FSRUs’ net income (loss) to Equity in earnings (loss) of joint ventures.
(2)
For additional information, refer to note 18 under “Joint ventures claims and accruals.”
(3)
The warranty work for the Mooring was completed in 2017 resulting in additional expense of $0.2 million for the year ended December 31, 2017.
(4)
Eliminations reverse the adjustment to Non-controlling interest in Segment EBITDA included for Segment EBITDA and the adjustment to reverse the Non-controlling interest in Segment EBITDA to reconcile to operating income and net income.
(5)
Allocates the preferred unitholders’ interest in net income to the preferred unitholders.</t>
  </si>
  <si>
    <t>Schedule of total revenues from the customers</t>
  </si>
  <si>
    <t>For the years ended December 31, 2019, 2018 and 2017, the percentage of consolidated total revenues from the following customers accounted for over 10% of the Partnership’s consolidated total revenues:
Year ended December 31,
(in thousands of U.S. dollars)
2019
2018
2017
PT PGN LNG Indonesia
33
%
33
%
33
%
Höegh LNG Egypt LLC
31
%
31
%
31
%
Sociedad Portuaria El Cayao S.A. E.S.P.
36
%
36
%
36
%</t>
  </si>
  <si>
    <t>Time charter revenues and related contract balances (Tables)</t>
  </si>
  <si>
    <t>Schedule of disaggregated revenue</t>
  </si>
  <si>
    <t>The following tables summarize the disaggregated revenue of the Partnership by segment for the twelve months ended December 31, 2019 and 2018:
Year ended December 31, 2019
Joint venture
Majority
FSRUs
Total
held
(proportional
Segment
Elimin-
Consolidated
(in thousands of U.S. dollars)
FSRUs
consolidation)
Other
reporting
ations (1)
reporting
Lease revenues, excluding amortization (2)
$
88,889
25,690
—
114,579
(25,690)
$
88,889
Time charter service revenues, excluding amortization
60,063
14,095
—
74,158
(14,095)
60,063
Amortization of above market contract intangibles
(3,631)
—
—
(3,631)
—
(3,631)
Amortization of deferred revenue for modifications &amp; drydock
—
2,648
—
2,648
(2,648)
—
Other revenue (3)
115
—
—
115
—
115
Total revenues (4)
$
145,436
42,433
—
187,869
(42,433)
$
145,436
Year ended December 31, 2018
Joint venture
Majority
FSRUs
Total
held
(proportional
Segment
Elimin-
Consolidated
(in thousands of U.S. dollars)
FSRUs
consolidation)
Other
reporting
ations (1)
reporting
Lease revenues, excluding amortization
$
89,215
25,690
—
114,905
(25,690)
$
89,215
Time charter service revenues, excluding amortization
59,368
15,078
—
74,446
(15,078)
59,368
Amortization of above market contract intangibles
(3,631)
—
—
(3,631)
—
(3,631)
Amortization of deferred revenue for modifications &amp; drydock
—
2,401
—
2,401
(2,401)
—
Other revenue (3)
1,609
—
—
1,609
—
1,609
Total revenues (4)
$
146,561
43,169
—
189,730
(43,169)
$
146,561
(1)
Eliminations reverse the proportional amounts of revenue for Joint venture FSRUs to reflect the consolidated revenues included in the consolidated income statement. The Partnership’s share of the Joint venture FSRUs revenues is included in Equity in earnings (losses) of joint ventures on the consolidated income statement.
(2)
The financing lease revenues comprise about one-fourth of the total lease revenues for the year ended December 31, 2019.
(3)
Other revenue consists of insurance proceeds received for prior period claims related to repairs under the Mooring warranty and for repairs for the Höegh Gallant . The Partnership was indemnified by Höegh LNG for the cost of the repairs related to the Mooring, subject to repayment to the extent recovered from insurance proceeds. Refer to notes 4 and 18.
(4)
Payments made by the charterer directly to the tax authorities on behalf of the subsidiaries for advance collection of income taxes or final income tax is recorded as a component of total revenues and is disclosed separately in the consolidated statement of cash flows.</t>
  </si>
  <si>
    <t>Schedule of consolidated receivables between lease and service</t>
  </si>
  <si>
    <t>The following table summarizes the allocation of consolidated receivables between lease and service components:
As of December 31,
(in thousands of U.S. dollars)
2019
2018
Trade receivable for lease
$
2,898
$
2,898
Trade receivable for time charter services
2,133
2,658
Total trade receivable and amounts due from affiliates
$
5,031
$
5,556</t>
  </si>
  <si>
    <t>Schedule of contract assets and liabilities refund liabilities to customers</t>
  </si>
  <si>
    <t>The following table summarizes the consolidated contract assets, contract liabilities and refund liabilities to customers, as of December 31, 2019 and 2018:
Services related
Contract
Refund liability
(in thousands of U.S. dollars)
asset
to charters
Balance January 1, 2019
$
—
$
(1,834)
Additions
279
(65)
Reduction for receivables recorded
—
89
Reduction for revenue recognized (excluding amortization)
—
—
Reduction for revenue recognized from previous years
—
497
Repayments of refund liabilities to charterer
—
1,188
Balance December 31, 2019
279
(125)
Netting of contract asset and contract liability
—
—
Balance reflected in balance sheet December 31, 2019
$
279
$
(125)
Services related
Contract
Refund liability
(in thousands of U.S. dollars)
asset
to charters
Balance January 1, 2018
$
303
$
(6,187)
Additions
—
(1,747)
Reduction for receivables recorded
(303)
—
Reduction for revenue recognized (excluding amortization)
—
—
Reduction for revenue recognized from previous years
—
2,772
Repayments of refund liabilities to charterer
—
3,328
Balance December 31, 2018
—
(1,834)
Netting of contract asset and contract liability
—
—
Balance reflected in balance sheet December 31, 2018
$
—
$
(1,834)</t>
  </si>
  <si>
    <t>Schedule of contractual future revenues</t>
  </si>
  <si>
    <t>As of December 31, 2019, the minimum contractual future revenues to be received under the time charters for the PGN FSRU Lampung, the Höegh Gallant and the Höegh Grace during the next five years and thereafter are as follows:
(in thousands of U.S. dollars)
Service related
Lease related
Total
2020
$
24,880
71,100
$
95,980
2021
19,703
59,903
79,606
2022
19,703
59,903
79,606
2023
19,703
59,903
79,606
2024
19,703
59,903
79,606
Thereafter
116,386
346,369
462,755
Total - undiscounted
$
220,078
657,081
$
877,159
Operating lease
$
223,644
Financing lease
433,437
Discounting effect
(193,437)
Financing lease receivable
$
240,000</t>
  </si>
  <si>
    <t>Schedule of net investment in financing lease</t>
  </si>
  <si>
    <t>The financing lease is reflected on the consolidated balance sheets as net investment in financing lease, a receivable, as follows:
As of December 31,
(in thousands of U.S. dollars)
2019
2018
Minimum lease payments
$
589,074
$
589,074
Unguaranteed residual value
146,000
146,000
Unearned income
(440,345)
(440,345)
Initial direct cost, net
3,095
3,095
Net investment in financing lease at origination
297,824
297,824
Principal repayment and amortization
(18,920)
(14,751)
Net investment in financing lease at period end
278,904
283,073
Less: Current portion
(4,551)
(4,168)
Long term net investment in financing lease
$
274,353
$
278,905
Net investment in financing lease consists of:
Financing lease receivable
$
240,000
$
247,488
Discounted unguaranteed residual value
38,904
35,585
Net investment in financing lease at period end
$
278,904
$
283,073</t>
  </si>
  <si>
    <t>Financial income (expense), net (Tables)</t>
  </si>
  <si>
    <t>Schedule of financial income expense</t>
  </si>
  <si>
    <t>The components of financial income (expense), net are as follows:
Year ended
December 31,
(in thousands of U.S. dollars)
2019
2018
2017
Interest income
$
947
725
$
500
Interest expense:
Interest expense
(24,950)
(26,077)
(28,280)
Commitment fees
(381)
(37)
(977)
Amortization of debt issuance cost and fair value of debt assumed
(2,361)
(700)
(828)
Total interest expense
(27,692)
(26,814)
(30,085)
Gain (loss) on debt extinguishment
1,030
—
—
Gain (loss) on derivative instruments
—
4,681
2,463
Other items, net:
Foreign exchange gain (loss)
(396)
(193)
(968)
Bank charges, fees and other
(297)
(143)
(107)
Withholding tax on interest expense and other
(2,882)
(2,571)
(2,499)
Total other items, net
(3,575)
(2,907)
(3,574)
Total financial income (expense), net
$
(29,290)
(24,315)
$
(30,696)</t>
  </si>
  <si>
    <t>Income tax (Tables)</t>
  </si>
  <si>
    <t>Schedule of components of income tax expense</t>
  </si>
  <si>
    <t>The components of income tax expense recognized in the consolidated statements of income are as follows:
Year ended
December 31,
(in thousands of U.S. dollars)
2019
2018
2017
Current tax (benefit) expense
$
4,126
4,759
$
35
Deferred tax (benefit) expense for
Change in temporary differences
3,341
3,290
4,189
Tax loss and tax credit carried forward
(196)
247
(314)
Change in valuation allowance
4
9
(32)
Total deferred tax (benefit) expense
3,149
3,546
3,843
Total income tax (benefit) expense
$
7,275
8,305
$
3,878
Deferred tax (benefit) expense recognized in the consolidated statements of comprehensive income as a component of other comprehensive income (“OCI”) are as follows:
Year ended
December 31,
(in thousands of U.S. dollars)
2019
2018
2017
Cash flow hedge derivative instruments
$
389
299
$
347
Deferred tax (benefit) expense recognized in OCI
$
389
299
$
347</t>
  </si>
  <si>
    <t>Schedule of reconciliation of the income before tax at the statutory rate</t>
  </si>
  <si>
    <t>The reconciliation of the income before tax at the statutory rate in the Marshall Islands to the actual income tax expense for each year is as follows:
Year ended
December 31,
(in thousands of U.S. dollars)
2019
2018
2017
Income before tax
$
60,016
85,927
$
63,068
At applicable statutory tax rate
Amount computed at corporate tax of 0 %
—
—
—
Foreign tax rate differences
5,425
7,513
7,119
Permanent differences:
Amended tax return: reinstatement of tax loss carryforward
—
—
(1,486)
Tax audit or amended tax return: change in uncertain tax position
558
(41)
(2,228)
Non-deductible interest expense
1,477
875
752
Non-deductible withholding tax
717
838
686
Non-deductible loss on derivatives
120
—
—
Tax exemptions
(13)
(36)
(42)
Non-deductible other financial items
194
116
81
Other non-deductible costs
45
63
59
Tax credits
(1,252)
(1,032)
(1,031)
Adjustment for valuation allowance
4
9
(32)
Tax expense (benefit) for year
$
7,275
8,305
$
3,878</t>
  </si>
  <si>
    <t>Schedule of deferred income tax assets (liabilities)</t>
  </si>
  <si>
    <t>Deferred income tax assets (liabilities) are summarized as follows:
As of
December 31,
(in thousands of U.S. dollars)
2019
2018
Deferred tax assets:
Accrued liabilities and other payables
$
235
$
196
Derivative instruments
565
954
Other equipment
9
9
Tax credits carried forward
1,818
1,626
Tax loss carryforward
57
53
Valuation allowance
(57)
(53)
Deferred tax liabilities:
Accrued interest income
(4,123)
(3,837)
Accrued liabilities and other payables
(385)
(154)
Financing lease
(10,451)
(7,594)
Deferred tax assets (liabilities), net
$
(12,332)
$
(8,800)</t>
  </si>
  <si>
    <t>Schedule of changes in the unrecognized tax benefits</t>
  </si>
  <si>
    <t>Changes in the unrecognized tax benefits is summarized below:
Year ended
December 31,
(in thousands of U.S. dollars)
2019
2018
2017
Unrecognized tax benefits as of January 1,
$
(1,725)
(2,626)
$
(398)
Increase related to prior year tax positions
—
—
(2,228)
Decrease related to prior year tax positions
—
434
—
Increase related to current year tax positions
(558)
(418)
—
Settlements
—
885
—
Unrecognized tax benefits as of December 31,
$
(2,283)
(1,725)
$
(2,626)</t>
  </si>
  <si>
    <t>Prepaid expenses and other receivables (Tables)</t>
  </si>
  <si>
    <t>Schedule of prepaid expenses</t>
  </si>
  <si>
    <t>The components of prepaid expenses and other receivables are as follows:
As of
December 31,
(in thousands of U.S. dollars)
2019
2018
Refundable value added tax on import
$
—
$
2,517
Prepaid expenses and other receivables
2,534
450
Total other prepaid expenses and other receivables
$
2,534
$
2,967</t>
  </si>
  <si>
    <t>Investments in joint ventures (Tables)</t>
  </si>
  <si>
    <t>Schedule of Equity Method Investments [Line Items]</t>
  </si>
  <si>
    <t>Schedule of Investment method</t>
  </si>
  <si>
    <t>As of
December 31,
(in thousands of U.S. dollars)
2019
2018
Accumulated earnings of joint ventures
$
3,270
$
—
Accumulated losses of joint ventures
$
—
$
(2,808)</t>
  </si>
  <si>
    <t>SRV Joint Gas Ltd and SRV Joint Gas Two Ltd</t>
  </si>
  <si>
    <t>Schedule of Financial information</t>
  </si>
  <si>
    <t>The Partnership has a 50% interest in each of SRV Joint Gas Ltd. (owner of the Neptune ) and SRV Joint Gas Two Ltd. (owner of the Cape Ann ). The following table presents the summarized financial information of the joint ventures on a 100% combined basis.
Year ended
December 31,
(in thousands of U.S. dollars)
2019
2018
2017
Time charter revenues
$
77,051
79,654
$
84,330
Accrual historical boil-off claim (note 18)
—
—
(23,700)
Other income
7,814
6,684
—
Total revenues
84,865
86,338
60,630
Operating expenses
(18,088)
(21,864)
(17,256)
Depreciation and amortization
(20,524)
(20,065)
(20,244)
Impairment of long-lived assets (1)
(149)
—
—
Operating income
46,104
44,409
23,130
Unrealized gain (loss) on derivative instruments
(10,418)
16,992
14,388
Other financial expense, net
(24,144)
(26,140)
(27,854)
Net income (loss)
$
11,542
35,261
$
9,664
Share of joint ventures owned
50
%
50
%
50
%
Share of joint ventures net income (loss) before eliminations
5,771
17,631
4,832
Eliminations
307
307
307
Equity in earnings (losses) of joint ventures
$
6,078
17,938
$
5,139
(1)
At the completion of the class renewal survey of the Neptune , certain equipment was identified that was impaired.
As of
December 31,
(in thousands of U.S. dollars)
2019
2018
Cash and cash equivalents
$
17,897
$
7,958
Restricted cash
9,250
13,844
Other current assets
973
1,894
Total current assets
28,120
23,696
Restricted cash
34,650
25,448
Vessels, net of accumulated depreciation
521,060
539,324
Deferred charges
—
194
Total long-term assets
555,710
564,966
Current portion of long-term debt
28,297
26,599
Amounts and loans due to owners and affiliates
629
1,215
Derivative instruments
13,089
10,178
Refund liabilities
26,691
26,055
Other current liabilities
10,327
8,924
Total current liabilities
79,033
72,971
Long-term debt
375,091
403,052
Loans due to owners and affiliates
7,663
7,071
Derivative instruments
59,070
51,563
Other long-term liabilities
40,952
43,526
Total long-term liabilities
482,776
505,212
Net assets (liabilities)
$
22,021
$
10,479
Share of joint ventures owned
50
%
50
%
Share of joint ventures net assets (liabilities) before eliminations
11,011
5,240
Eliminations
(7,741)
(8,048)
Accumulated earnings (losses) of joint ventures
$
3,270
$
(2,808)</t>
  </si>
  <si>
    <t>Advances to joint ventures (Tables)</t>
  </si>
  <si>
    <t>Schedule of advances to joint ventures</t>
  </si>
  <si>
    <t>As of
December 31,
(in thousands of U.S. dollars)
2019
2018
Current portion of advances to joint ventures
$
—
$
—
Long-term advances to joint ventures
3,831
3,536
Advances/shareholder loans to joint ventures
$
3,831
$
3,536</t>
  </si>
  <si>
    <t>Vessels and other equipment (Tables)</t>
  </si>
  <si>
    <t>Schedule of vessels and other equipment</t>
  </si>
  <si>
    <t>Dry-
(in thousands of U.S. dollars)
Vessel
docking
Total
Historical cost December 31, 2017
$
706,458
6,667
$
713,125
Additions
257
—
257
Historical cost December 31, 2018
706,715
6,667
713,382
Depreciation for the year
(19,387)
(1,600)
(20,987)
Accumulated depreciation December 31, 2018
(50,871)
(4,200)
(55,071)
Vessels, net December 31, 2018
655,844
2,467
658,311
Historical cost December 31, 2018
706,715
6,667
713,382
Additions
183
3,107
3,290
Historical cost December 31, 2019
706,898
9,774
716,672
Depreciation for the year
(19,393)
(1,777)
(21,170)
Accumulated depreciation December 31, 2019
(70,264)
(5,977)
(76,241)
Vessels, net December 31, 2019
$
636,634
3,797
$
640,431</t>
  </si>
  <si>
    <t>Intangibles and goodwill (Tables)</t>
  </si>
  <si>
    <t>Schedule of indefinite-lived intangible assets</t>
  </si>
  <si>
    <t>Option
Above
for time
market time
charter
Total
(in thousands of U.S. dollars)
charter
extension
Intangibles
Goodwill
Total
Historical cost December 31, 2017
$
22,760
8,000
30,760
251
$
31,011
Amortization for the year
(3,631)
—
(3,631)
—
(3,631)
Accumulated amortization, December 31, 2018
(10,272)
—
(10,272)
—
(10,272)
Intangibles and goodwill, December 31, 2018
12,488
8,000
20,488
251
20,739
Historical cost December 31, 2018
22,760
8,000
30,760
251
31,011
Additions
—
—
—
—
—
Historical cost December 31, 2019
22,760
8,000
30,760
251
31,011
Amortization for the year
(3,631)
—
(3,631)
—
(3,631)
Accumulated amortization, December 31, 2019
(13,903)
—
(13,903)
—
(13,903)
Intangibles and goodwill, December 31, 2019
$
8,857
8,000
16,857
251
$
17,108</t>
  </si>
  <si>
    <t>Schedule of estimated future amortization expense</t>
  </si>
  <si>
    <t>The following table presents estimated future amortization expense for the intangibles:
(in thousands of U.S. dollars)
Total
2020
$
3,053
2021
2,755
2022
2,755
2023
2,755
2024
2,762
2025 and thereafter
$
2,777</t>
  </si>
  <si>
    <t>Long-term debt (Tables)</t>
  </si>
  <si>
    <t>Schedule of debt</t>
  </si>
  <si>
    <t>As of
December 31,
(in thousands of U.S. dollars)
2019
2018
Lampung facility:
Export credit tranche
$
94,210
$
109,096
FSRU tranche
22,812
26,988
Gallant facility:
Commercial tranche
—
111,264
Export credit tranche
—
29,333
Grace facility:
Commercial tranche
—
135,813
Export credit tranche
—
27,750
$385 million facility:
Commercial tranche
249,635
—
Export credit tranche
51,167
—
Revolving credit tranche
48,300
—
Outstanding principal
466,124
440,244
Lampung facility unamortized debt issuance cost
(4,309)
(5,809)
Gallant facility unamortized fair value of debt assumed
—
215
Grace facility unamortized fair value of debt assumed
—
895
$385 million facility unamortized debt issuance costs
(4,854)
—
Total debt
456,961
435,545
Less: Current portion of long-term debt
(44,660)
(45,458)
Long-term debt
$
412,301
$
390,087</t>
  </si>
  <si>
    <t>Schedule of outstanding principal on long-term debt</t>
  </si>
  <si>
    <t>(in thousands of U.S. dollars)
Total
2020
$
44,660
2021
123,557
2022
25,597
2023
25,597
2024
25,597
2025 and thereafter
221,116
Total
$
466,124</t>
  </si>
  <si>
    <t>Accrued liabilities and other payables (Tables)</t>
  </si>
  <si>
    <t>Summary of accrued liabilities and payables</t>
  </si>
  <si>
    <t>As of
December 31,
(in thousands of U.S. dollars)
2019
2018
Accrued operating and administrative expenses
$
3,314
$
3,004
Accrued property tax
3,033
—
Accrued interest
2,850
—
Current tax payable
818
1,375
Refund liabilities (note 5)
125
1,834
Current portion of advance for refundable value added tax
—
429
Lease liability (note 2 and note 11)
75
—
Other accruals and payables
949
816
Total accrued liabilities and other payables
$
11,164
$
7,458</t>
  </si>
  <si>
    <t>Related party transactions (Tables)</t>
  </si>
  <si>
    <t>Schedule of related party transactions</t>
  </si>
  <si>
    <t>Amounts due from affiliates
As of
December 31,
(in thousands of U.S. dollars)
2019
2018
Amounts due from affiliates
$
4,296
$
4,328
Amounts, loans and promissory note due to owners and affiliates
As of
December 31,
(in thousands of U.S. dollars)
2019
2018
Amounts due to owners and affiliates
$
2,513
$
2,301
Revolving credit facility
As of
December 31,
(in thousands of U.S. dollars)
2019
2018
Revolving credit facility
$
8,792
$
39,292</t>
  </si>
  <si>
    <t>Hoegh LNG and Subsidiaries [Member]</t>
  </si>
  <si>
    <t>As described in Related party agreements below, subsidiaries of Höegh LNG have provided administrative services to the Partnership and ship management and/or technical support services for the PGN FSRU Lampung , the Höegh Gallant and the Höegh Grace .
Amounts included in the consolidated statements of income for the years ended December 31, 2019, 2018 and 2017 or included in the consolidated balance sheets as of December 31, 2019 and 2018 are as follows:
(in thousands of U.S. dollars)
2019
2018
2017
Revenues
Time charter revenue Höegh Gallant (1)
$
47,173
47,108
$
46,382
Time charter and construction contract revenues indemnified by/refunded to Höegh LNG (2)
—
—
(2,496)
Operating expenses
Vessel operating expenses (3)
(24,523)
(21,520)
(21,124)
Hours, travel expense and overhead (4) and Board of Directors’ fees (5)
(4,072)
(3,671)
(3,284)
Financial (income) expense
Interest income from joint ventures (6)
295
273
370
Interest expense and commitment fees to Höegh LNG (7)
(1,882)
(2,938)
(3,934)
Total
$
16,991
19,252
$
15,914
As of
Balance sheet
December 31,
(in thousands of U.S. dollars)
2019
2018
Equity
Cash contribution from Höegh LNG (8)
$
—
$
1,701
Repayment of indemnification received from Höegh LNG (8)
(64)
(2,353)
Issuance of units for Board of Directors’ fees (5)
194
200
Other and contribution from owner (9)
485
472
Total
$
615
$
20
1)
Time charter revenue Höegh Gallant: A subsidiary of Höegh LNG, EgyptCo, leases the Höegh Gallant .
2)
Time charter revenues indemnified by/ refunded to Höegh LNG: As described under “Indemnifications” below, the Partnership refunded to Höegh LNG certain previous indemnification payments in 2017.
3)
Vessel operating expenses: Subsidiaries of Höegh LNG provides ship management of vessels, including crews and the provision of all other services and supplies.
4)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5)
Board of Directors’ fees: Total Board of Directors’ fees were $496, $501 and $467 for the years ended December 31, 2019, 2018 and 2017, respectively. Part of the compensation is awarded as common units of the Partnership. Effective June 4, 2019, a total of 11,180 common units of the Partnership were awarded to non-employee directors as compensation of $194 for part of directors’ fees for 2019 under the Höegh LNG Partners LP Long Term Incentive Plan. Effective June 6, 2018 and May 22, 2017, a total of 11,050 and 9,805 common units, respectively, of the Partnership were awarded to non-employee directors as compensation of $200 and $189, respectively, for part of directors’ fees for 2018 and 2017. The awards were recorded as administrative expense and as an issuance of common units. Common units are recorded when issued.
6)
Interest income from joint ventures: The Partnership and its joint venture partners have provided subordinated financing to the joint ventures as shareholder loans. Interest income for the Partnership’s shareholder loans to the joint ventures is recorded as interest income.
7)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A seller’s credit note to finance part of the Höegh Gallant acquisition incurred interest expense until it was repaid in October 2017.
8)
Cash contribution from/ 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1, 2019 and September 14, 2018, the Partnership granted or extended the terms for 10,917 and 28,018 phantom units, respectively, to the Chief Executive Officer and Chief Financial Officer of the Partnership. Related expenses are recorded as an administrative expense and as increase in equity.</t>
  </si>
  <si>
    <t>Financial Instruments (Tables)</t>
  </si>
  <si>
    <t>Schedule of estimated fair value and carrying value of assets and liabilities</t>
  </si>
  <si>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9
December 31, 2018
Carrying
Fair
Carrying
Fair
amount
value
amount
value
Asset
Asset
Asset
Asset
(in thousands of U.S. dollars)
Level
(Liability)
(Liability)
(Liability)
(Liability)
Recurring:
Cash and cash equivalents
1
$
39,126
39,126
26,326
$
26,326
Restricted cash
1
20,693
20,693
19,128
19,128
Derivative instruments
2
(14,935)
(14,935)
(1,498)
(1,498)
Other:
Amounts due from affiliate
2
4,296
4,296
4,328
4,328
Advances (shareholder loans) to joint ventures
2
3,831
4,029
3,536
3,579
Current amounts due to owners and affiliates
2
(2,513)
(2,513)
(2,301)
(2,301)
Lampung facility
2
(112,713)
(119,598)
(130,275)
(142,087)
Gallant facility
2
—
—
(140,812)
(141,538)
Grace facility
2
—
—
(164,458)
(164,210)
$385 million facility
2
(344,248)
(352,219)
—
—
Revolving credit facility due to owners and affiliates
2
$
(8,792)
(8,717)
(39,292)
$
(38,999)</t>
  </si>
  <si>
    <t>Summary of the loan receivables by type of borrower</t>
  </si>
  <si>
    <t>The following table contains a summary of the loan receivables by type of borrower and the method by which the credit quality is monitored on a quarterly basis:
Class of Financing Receivables
Credit Quality
As of December 31,
(in thousands of U.S. dollars)
Indicator
Grade
2019
2018
Trade receivable
Payment activity
Performing
$
735
$
1,228
Amounts due from affiliate
Payment activity
Performing
4,296
4,328
Advances/ loans to joint ventures
Payment activity
Performing
$
3,831
$
3,536</t>
  </si>
  <si>
    <t>Risk management and concentrations of risk (Tables)</t>
  </si>
  <si>
    <t>Schedule of interest rate swap agreements</t>
  </si>
  <si>
    <t>As of December 31, 2019, the following interest rate swap agreements were outstanding:
Fair
value
Fixed
Interest
carrying
interest
rate
Notional
amount
rate
(in thousands of U.S. dollars)
index
amount
liability
Term
(1)
LIBOR-based debt
Lampung interest rate swaps (2)
LIBOR
$
117,022
$
(3,610)
Sep 2026
2.800
%
$385 million facility swaps (2)
LIBOR
$
61,478
$
(3,241)
Jan 2026
2.941
%
$385 million facility swaps (2)
LIBOR
$
61,478
$
(2,909)
Oct 2025
2.838
%
$385 million facility swaps (2)
LIBOR
$
61,478
$
(2,699)
Jan 2026
2.735
%
$385 million facility swaps (2)
LIBOR
$
61,478
$
(2,476)
Jan 2026
2.650
%
1)
Excludes the margins paid on the floating-rate debt.
2)
All interest rate swaps are U.S. dollar denominated and the notional amount reduces quarterly from the effective date of the interest rate swaps.</t>
  </si>
  <si>
    <t>Schedule of fair value of derivative instruments</t>
  </si>
  <si>
    <t>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December 31, 2019
Interest rate swaps
$
—
$
—
$
(2,907)
$
(12,028)
As of December 31, 2018
Interest rate swaps
$
1,199
$
—
$
(259)
$
(2,438)</t>
  </si>
  <si>
    <t>Schedule of effect of cash flow hedge accounting on the consolidated statement of income</t>
  </si>
  <si>
    <t>The following effects of cash flow hedges relating to interest rate swaps are included in gain (loss) on derivative instruments in the consolidated statements of income for the year ended December 31, 2019.
Year ended
December 31, 2019
Income tax
(in thousands of U.S. dollars)
Interest expense
benefit
Gain (loss) on interest rate swaps in cash flow hedging relationships:
Reclassification from accumulated other comprehensive income included in hedge effectiveness
$
(956)
$
—
Amortization of amount excluded from hedge effectiveness
966
—
Reclassification discontinued hedge and initial fair value from accumulated other comprehensive income based on amortization approach
(987)
389
Settlement of cash flow hedge
199
—
Total gains (losses) on derivative instruments
$
(778)
$
389
The following effects of cash flow hedges relating to interest rate swaps are included in total gains (losses) on derivative instruments in the consolidated statements of income for the years ended December 31, 2018 and 2017.
Year ended
December 31,
(in thousands of U.S. dollars)
2018
2017
Interest rate swaps:
Ineffective portion of cash flow hedge
$
(990)
$
(2)
Amortization of amount excluded from hedge effectiveness
2,969
3,320
Reclassification discontinued hedge from OCI
3,557
—
Reclassification from accumulated other comprehensive income
(855)
(855)
Unrealized gains (losses)
4,681
2,463
Realized gains (losses)
—
—
Total gains (losses) on derivative instruments
$
4,681
$
2,463</t>
  </si>
  <si>
    <t>Schedule of effect of cash flow hedge accounting on accumulated other comprehensive income (OCI) and earnings</t>
  </si>
  <si>
    <t>Cash Flow Hedge
Accumulated other comprehensive income
Earnings
Before tax
Accumulated
gains
Tax benefit
OCI: Net of
Interest
Tax
(in thousands of U.S. dollars)
(losses)
(expense)
tax
expense
benefit
Accumulated OCI as of December 31, 2018
$
(5,902)
565
$
(5,337)
Initial value of interest rate swap to be recognized in earnings on amortization approach
(625)
—
(625)
Effective portion of unrealized loss on cash flow hedge
(13,535)
—
(13,535)
Reclassification from accumulated other comprehensive income included in hedge effectiveness
956
—
956
(956)
—
Reclassification discontinued hedge and initial fair value from accumulated other comprehensive income based on amortization approach
987
(389)
598
(987)
389
Other comprehensive income for period
(12,217)
(389)
(12,606)
Accumulated OCI as of December 31, 2019
$
(18,119)
176
$
(17,943)
Gain (loss) reclassified to earnings
$
(1,943)
$
389
The effect of cash flow hedges relating to interest rate swaps and the related tax effects on other comprehensive income and changes in accumulated other comprehensive income (“OCI”) is as follows as of and for the years ended December 31, 2018 and 2017.
Cash Flow Hedge
Before tax
Tax benefit
Accumulated
(in thousands of U.S. dollars)
gains (losses)
(expense)
Net of tax
OCI
Balance as of December 31, 2016
$
(6,947)
1,211
(5,736)
$
(5,736)
Effective portion of unrealized loss on cash flow hedge
2,480
—
2,480
2,480
Reclassification of amortization of cash flow hedge to earnings
855
(347)
508
508
Other comprehensive income for period
3,335
(347)
2,988
2,988
Balance as of December 31, 2017
$
(3,612)
864
(2,748)
$
(2,748)
Balance as of December 31, 2017
$
(3,612)
864
(2,748)
$
(2,748)
Effective portion of unrealized loss on cash flow hedge
412
—
412
412
Reclassification of amortization of cash flow hedge to earnings
855
(299)
556
556
Reclassification of discontinued cash flow hedge to earnings
(3,557)
—
(3,557)
(3,557)
Other comprehensive income for period
(2,290)
(299)
(2,589)
(2,589)
Balance as of December 31, 2018
$
(5,902)
565
(5,337)
$
(5,337)</t>
  </si>
  <si>
    <t>Supplemental cash flow information (Tables)</t>
  </si>
  <si>
    <t>Schedule of supplemental cash flow information</t>
  </si>
  <si>
    <t>Year ended December 31,
(in thousands of U.S. dollars)
2019
2018
2017
Supplemental disclosure of non-cash investing activities
Non-cash expenditures for vessel and other equipment
$
—
(229)
$
—
Non-cash acquisition of non-controlling interest for the remaining 49% interest in the Höegh Grace entities
—
—
41,362
Supplemental disclosure of non-cash financing activities
Non-cash revolving credit facility draw for the acquisition of non-controlling interest for the remaining 49% interest in the Höegh Grace entities
$
—
—
$
41,362</t>
  </si>
  <si>
    <t>Issuance of common units and Series A Preferred Units (Tables)</t>
  </si>
  <si>
    <t>Schedule of proceeds received after issue of common units and preferred units in a public offering</t>
  </si>
  <si>
    <t>Year ended
December 31, 2019
Series A
Preferred
(in thousands of U.S. dollars)
Common units
Units
Total
Gross proceeds for units issued
$
1,042
13,298
$
14,340
Less: Commissions
(13)
(233)
(246)
Net proceeds for units issued
$
1,029
13,065
$
14,094
Year ended December 31, 2018
Series A
(in thousands of U.S. dollars)
Common units
Preferred Units
Total
Gross proceeds for units issued
$
4,623
39,360
$
43,983
Less: Commissions
(60)
(701)
(761)
Net proceeds for units issued
$
4,563
38,659
$
43,222
Year ended
(in thousands of U.S. dollars)
December 31, 2017
Gross proceeds received
$
115,000
Less: Underwriters' discount
(3,623)
Less: Offering expenses
(453)
Net proceeds received
$
110,924</t>
  </si>
  <si>
    <t>Common, subordinated and preferred units (Tables)</t>
  </si>
  <si>
    <t>Schedule of movements in the number of units, subordinated units and preferred units</t>
  </si>
  <si>
    <t>The following table shows the movements in the number of common units, subordinated units and preferred units during the years ended December 31, 2019, 2018 and 2017:
Common
8.75%
Common
Units
Series A
Units
Höegh
Subordinated
Preferred
(in units)
Public
LNG
Units
Units
December 31, 2016
17,639,039
2,116,060
13,156,060
—
May 22, 2017; Awards to non-employee directors as compensation for directors' fees
9,805
—
—
—
October 5, 2017; Series A preferred units offering
—
—
—
4,600,000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June 4, 2019; Awards to non-employee directors as compensation for directors' fees
8,944
—
—
—
July 16, 2019; Awards to non-employee directors as compensation for directors' fees
2,236
—
—
—
August 16, 2019; Subordinated units converted to common units
—
13,156,060
(13,156,060)
—
Phantom units issued to CEO/CFO during 2019
19,745
—
—
—
ATM program (from January 1, 2019 to December 31, 2019)
53,160
—
—
496,520
December 31, 2019
18,028,786
15,257,498
—
6,625,590</t>
  </si>
  <si>
    <t>Earning per unit and cash distributions (Tables)</t>
  </si>
  <si>
    <t>Schedule of calculation of basic and diluted earnings per unit</t>
  </si>
  <si>
    <t>Year ended December 31,
(in thousands of U.S. dollars, except per unit numbers)
2019
2018
2017
Net income
$
52,741
77,622
$
59,190
Adjustment for:
Non-controlling interest
—
—
10,408
Preferred unitholders’ interest in net income
13,850
12,303
2,480
Limited partners' interest in net income
38,891
65,319
46,302
Less: Dividends paid or to be paid (1)
(60,149)
(59,952)
(57,764)
Under (over) distributed earnings
(21,258)
5,367
(11,462)
Under (over) distributed earnings attributable to:
Common units public
(11,514)
2,900
(6,145)
Common units Höegh LNG
(3,211)
340
(736)
Subordinated units Höegh LNG
(6,533)
2,127
(4,581)
$
(21,258)
5,367
$
(11,462)
Basic weighted average units outstanding (in thousands)
Common units public
17,986
17,856
17,645
Common units Höegh LNG
7,039
2,101
2,116
Subordinated units Höegh LNG
8,218
13,156
13,156
Diluted weighted average units outstanding (in thousands)
Common units public
17,995
17,864
17,657
Common units Höegh LNG
7,039
2,101
2,116
Subordinated units Höegh LNG
8,218
13,156
13,156
Basic and diluted earnings per unit (2):
Common unit public
$
1.12
$
1.93
$
1.37
Common unit Höegh LNG (3)
$
1.84
$
2.03
$
1.44
Subordinated unit Höegh LNG (3)
$
0.70
$
2.03
$
1.45
(1)
Includes all distributions paid or to be paid in relationship to the period, regardless of whether the declaration and payment dates were prior to the end of the period and is based the number of units outstanding at the period end.
(2)
Effective March 21, 2019, granted 10,917 phantom units to the CEO/CFO of the Partnership. One-third of such phantom units vest as of November 30,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to extend the terms and conditions of such unvested units for the grants effective March 23, 2017 and June 3, 2016 of the then-serving CEO/CFO that resigned as CEO/CFO of the Partnership. The phantom units impact the diluted weighted average units outstanding.
(3)
Includes total amounts attributable to incentive distributions rights of $1,597, $1,591 and $1,141 for the years ended December 31, 2019, 2018 and 2017, respectively, of which $908, $219 and $158 was attributed to common units owned by Höegh LNG and $688, $1,372 and $983 was attributed to subordinated units owned by Höegh LNG, for the years ended December 31, 2019, 2018 and 2017, respectively.
(4)
On August 16, 2019, all subordinated units converted into common units on a one-for-one basis.</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Owns PGN FSRU Lampung</t>
  </si>
  <si>
    <t>SRV Joint Gas Ltd [Member]</t>
  </si>
  <si>
    <t>Cayman Islands</t>
  </si>
  <si>
    <t>Owns Neptune</t>
  </si>
  <si>
    <t>SRV Joint Gas Two Ltd [Member]</t>
  </si>
  <si>
    <t>Owns Cape Ann</t>
  </si>
  <si>
    <t>Hoegh LNG FRSU III Ltd</t>
  </si>
  <si>
    <t>Hoegh LNG Cyprus Limited [Member]</t>
  </si>
  <si>
    <t>Cyprus</t>
  </si>
  <si>
    <t>Owns Höegh Gallant</t>
  </si>
  <si>
    <t>Hoegh LNG Cyprus Limited Egypt Branch [Member]</t>
  </si>
  <si>
    <t>Egypt</t>
  </si>
  <si>
    <t>Branch of Hoegh LNG Cyprus Limited</t>
  </si>
  <si>
    <t>Hoegh LNG Colombia Holding Ltd [Member]</t>
  </si>
  <si>
    <t>Owns 100% of Höegh LNG FSRU IV Ltd. and Höegh LNG Colombia S.A.S.</t>
  </si>
  <si>
    <t>Hoegh LNG FSRU IV Ltd</t>
  </si>
  <si>
    <t>Owns Höegh Grace</t>
  </si>
  <si>
    <t>Hoegh LNG Colombia S A S [Member]</t>
  </si>
  <si>
    <t>Colombia</t>
  </si>
  <si>
    <t>Operating Company</t>
  </si>
  <si>
    <t>Description of business - Additional information (Details) - USD ($) $ in Millions</t>
  </si>
  <si>
    <t>Dec. 01, 2017</t>
  </si>
  <si>
    <t>Oct. 05, 2017</t>
  </si>
  <si>
    <t>Jan. 03, 2017</t>
  </si>
  <si>
    <t>Oct. 01, 2015</t>
  </si>
  <si>
    <t>Aug. 12, 2014</t>
  </si>
  <si>
    <t>Aug. 28, 2014</t>
  </si>
  <si>
    <t>Jan. 26, 2018</t>
  </si>
  <si>
    <t>Maximum Offering Amount</t>
  </si>
  <si>
    <t>Limited Partners Capital Account, Units Issued</t>
  </si>
  <si>
    <t>Non Cancellable Lease Expiration Term</t>
  </si>
  <si>
    <t>10 years</t>
  </si>
  <si>
    <t>Lease Expiration Term</t>
  </si>
  <si>
    <t>Lease Initial Term</t>
  </si>
  <si>
    <t>20 years</t>
  </si>
  <si>
    <t>Hoegh LNG FSRU IV Ltd | Maximum [Member]</t>
  </si>
  <si>
    <t>15 years</t>
  </si>
  <si>
    <t>Hoegh LNG FSRU IV Ltd | Minimum [Member]</t>
  </si>
  <si>
    <t>Hoegh LNG Holdings Ltd [Member]</t>
  </si>
  <si>
    <t>Percentage of incentive distribution rights</t>
  </si>
  <si>
    <t>100.00%</t>
  </si>
  <si>
    <t>Percentage of Partnership Interest</t>
  </si>
  <si>
    <t>58.00%</t>
  </si>
  <si>
    <t>Subsidiary of Limited Liability Company or Limited Partnership, Ownership Interest</t>
  </si>
  <si>
    <t>Mitsui Osk Lines Ltd And Tokyo Lng Tanker Co [Member]</t>
  </si>
  <si>
    <t>Equity Method Investment, Ownership Percentage</t>
  </si>
  <si>
    <t>50.00%</t>
  </si>
  <si>
    <t>Hoegh LNG Partners LP [Member] | Series A Preferred Stock [Member]</t>
  </si>
  <si>
    <t>Proceeds from Issuance of Preferred Limited Partners Units</t>
  </si>
  <si>
    <t>Preferred Stock, Dividend Rate, Percentage</t>
  </si>
  <si>
    <t>8.75%</t>
  </si>
  <si>
    <t>49.00%</t>
  </si>
  <si>
    <t>51.00%</t>
  </si>
  <si>
    <t>Sociedad Portuaria El Cayao [Member]</t>
  </si>
  <si>
    <t>Ownership Interest By Private Equity Investors</t>
  </si>
  <si>
    <t>Sociedad Portuaria El Cayao [Member] | Promigas S.a. Esp [Member]</t>
  </si>
  <si>
    <t>Hoegh Grace entities [Member]</t>
  </si>
  <si>
    <t>Noncontrolling Interest, Ownership Percentage by Noncontrolling Owners</t>
  </si>
  <si>
    <t>Hoegh Grace entities [Member] | Maximum [Member]</t>
  </si>
  <si>
    <t>Hoegh Grace entities [Member] | Minimum [Member]</t>
  </si>
  <si>
    <t>IPO [Member]</t>
  </si>
  <si>
    <t>Exercise Of Option, Additional Common Units</t>
  </si>
  <si>
    <t>Partners' Capital Account, Public Sale of Units Net of Offering Costs</t>
  </si>
  <si>
    <t>Subsidiaries [Member] | Hoegh LNG Holdings Ltd [Member]</t>
  </si>
  <si>
    <t>Underwritten Public Offering [Member]</t>
  </si>
  <si>
    <t>Significant accounting policies (Details)</t>
  </si>
  <si>
    <t>Above Market Leases [Member] | Hoegh Gallant [Member]</t>
  </si>
  <si>
    <t>Finite-Lived Intangible Assets [Line Items]</t>
  </si>
  <si>
    <t>Finite-Lived Intangible Asset, Useful Life</t>
  </si>
  <si>
    <t>3 years 4 months 24 days</t>
  </si>
  <si>
    <t>Above Market Leases [Member] | Hoegh Grace entities [Member]</t>
  </si>
  <si>
    <t>9 years 6 months</t>
  </si>
  <si>
    <t>Option for time charter extension [Member] | Hoegh Gallant [Member]</t>
  </si>
  <si>
    <t>5 years 3 months 18 days</t>
  </si>
  <si>
    <t>Significant accounting policies - Additional information (Details) - USD ($) $ in Thousands</t>
  </si>
  <si>
    <t>Dec. 01, 2019</t>
  </si>
  <si>
    <t>Jan. 01, 2019</t>
  </si>
  <si>
    <t>Jan. 31, 2017</t>
  </si>
  <si>
    <t>Significant Accounting Policies [Line Items]</t>
  </si>
  <si>
    <t>Line of Credit Facility, Maximum Borrowing Capacity</t>
  </si>
  <si>
    <t>Lease, Practical Expedients, Package [true false]</t>
  </si>
  <si>
    <t>Lease, Practical Expedient, Use of Hindsight [true false]</t>
  </si>
  <si>
    <t>Operating Lease, Right-of-Use Asset</t>
  </si>
  <si>
    <t>Operating Lease, Right-of-Use Asset, Statement of Financial Position [Extensible List]</t>
  </si>
  <si>
    <t>Due from Joint Ventures, Noncurrent</t>
  </si>
  <si>
    <t>Operating Lease, Liability</t>
  </si>
  <si>
    <t>Operating Lease, Liability, Statement of Financial Position [Extensible List]</t>
  </si>
  <si>
    <t>Accounts Payable and Other Accrued Liabilities, Current</t>
  </si>
  <si>
    <t>Goodwill</t>
  </si>
  <si>
    <t>Business Acquisition, Percentage of Voting Interests Acquired</t>
  </si>
  <si>
    <t>Neptune And Cape Ann [Member]</t>
  </si>
  <si>
    <t>Revolving Credit Facility [Member]</t>
  </si>
  <si>
    <t>$385 Million Facility [Member]</t>
  </si>
  <si>
    <t>Vessels [Member]</t>
  </si>
  <si>
    <t>Property, Plant and Equipment, Useful Life</t>
  </si>
  <si>
    <t>35 years</t>
  </si>
  <si>
    <t>Advances to Affiliate</t>
  </si>
  <si>
    <t>SRV Joint Gas Two Ltd [Member] | Variable Interest Entity, Primary Beneficiary [Member]</t>
  </si>
  <si>
    <t>Net assets (liabilities)</t>
  </si>
  <si>
    <t>Hoegh Grace</t>
  </si>
  <si>
    <t>SRV Joint Gas Ltd [Member] | Variable Interest Entity, Primary Beneficiary [Member]</t>
  </si>
  <si>
    <t>Restricted Net Assets</t>
  </si>
  <si>
    <t>Variable Interest Entity, Qualitative or Quantitative Information, Ownership Percentage</t>
  </si>
  <si>
    <t>Statutory reserve on paid up capital, Percentage</t>
  </si>
  <si>
    <t>20.00%</t>
  </si>
  <si>
    <t>Hoegh Lng Colombia Ltd [Member]</t>
  </si>
  <si>
    <t>Hoegh Lng Colombia Ltd [Member] | Hoegh Grace entities [Member]</t>
  </si>
  <si>
    <t>Accounting Standards Update 2016-02 [Member]</t>
  </si>
  <si>
    <t>Business combinations (Details) $ in Thousands</t>
  </si>
  <si>
    <t>Dec. 31, 2017USD ($)</t>
  </si>
  <si>
    <t>Acquired Finite-Lived Intangible Assets [Line Items]</t>
  </si>
  <si>
    <t>Use of proceeds from public offering (issuance of 6,588,389 common units to the public)</t>
  </si>
  <si>
    <t>Working capital adjustment</t>
  </si>
  <si>
    <t>Liabilities assumed</t>
  </si>
  <si>
    <t>Total liabilities assumed</t>
  </si>
  <si>
    <t>Total identifiable net assets</t>
  </si>
  <si>
    <t>Acquired share in total identifiable net asset</t>
  </si>
  <si>
    <t>Total consideration</t>
  </si>
  <si>
    <t>Assets acquired</t>
  </si>
  <si>
    <t>Vessel</t>
  </si>
  <si>
    <t>Intangibles: Above market time charter</t>
  </si>
  <si>
    <t>Other long term assets</t>
  </si>
  <si>
    <t>Total long term debt</t>
  </si>
  <si>
    <t>Non-controlling interest in total identifiable net assets</t>
  </si>
  <si>
    <t>Business combinations - Acquisition of the non-controlling interest (Details) $ in Thousands</t>
  </si>
  <si>
    <t>Cash portion of purchase price</t>
  </si>
  <si>
    <t>Revolving credit facility draw</t>
  </si>
  <si>
    <t>Revolving credit facility draw for working capital adjustment</t>
  </si>
  <si>
    <t>49% Assets acquired</t>
  </si>
  <si>
    <t>49% Liabilities assumed</t>
  </si>
  <si>
    <t>Non-controlling interest acquired</t>
  </si>
  <si>
    <t>Impact of acquisition of non-controlling interest on equity</t>
  </si>
  <si>
    <t>Business combinations - Additional information (Details) - USD ($) $ in Thousands</t>
  </si>
  <si>
    <t>Purchase Price Consideration [Line Items]</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Consideration Transferred</t>
  </si>
  <si>
    <t>Working Capital Adjustment</t>
  </si>
  <si>
    <t>Business Combination, Consideration Transferred, Liabilities Incurred</t>
  </si>
  <si>
    <t>Series A Preferred Stock [Member]</t>
  </si>
  <si>
    <t>SPEC [Member]</t>
  </si>
  <si>
    <t>Other Intangible Assets, Net</t>
  </si>
  <si>
    <t>Deferred Tax Assets, Net of Valuation Allowance</t>
  </si>
  <si>
    <t>Hoegh Grace Entities and Hoegh LNG Colombia Holding Ltd [Member]</t>
  </si>
  <si>
    <t>Business Combination, Recognized Identifiable Assets Acquired and Liabilities Assumed, Current Liabilities, Long-term Debt</t>
  </si>
  <si>
    <t>Segment information (Details) - USD ($) $ in Thousands</t>
  </si>
  <si>
    <t>Accrual historical boil-off claim</t>
  </si>
  <si>
    <t>Operating expenses</t>
  </si>
  <si>
    <t>Less: Non-controlling interest in Segment EBITDA</t>
  </si>
  <si>
    <t>Segment EBITDA</t>
  </si>
  <si>
    <t>Add: Non-controlling interest in Segment EBITDA</t>
  </si>
  <si>
    <t>Depreciation, amortization and impairment</t>
  </si>
  <si>
    <t>Other financial income (expense), net</t>
  </si>
  <si>
    <t>Net investment in financing lease</t>
  </si>
  <si>
    <t>Expenditures for vessels &amp; equipment</t>
  </si>
  <si>
    <t>Expenditures for drydocking</t>
  </si>
  <si>
    <t>Impairment/retirement of equipment</t>
  </si>
  <si>
    <t>Principal repayment direct financing lease</t>
  </si>
  <si>
    <t>Amortization of above market contract</t>
  </si>
  <si>
    <t>Majority Held FSRUs</t>
  </si>
  <si>
    <t>Joint Venture FSRUs</t>
  </si>
  <si>
    <t>Other</t>
  </si>
  <si>
    <t>Total Segment reporting</t>
  </si>
  <si>
    <t>Eliminations</t>
  </si>
  <si>
    <t>Segment information - Percentage of consolidated total revenues (Details) - Sales Revenue, Net [Member]</t>
  </si>
  <si>
    <t>PT PGN LNG Indonesia [Member]</t>
  </si>
  <si>
    <t>Percentage of Revenue</t>
  </si>
  <si>
    <t>33.00%</t>
  </si>
  <si>
    <t>Hoegh LNG Egypt LLC [Member]</t>
  </si>
  <si>
    <t>31.00%</t>
  </si>
  <si>
    <t>36.00%</t>
  </si>
  <si>
    <t>Segment information - Additional information (Details) - USD ($) $ in Thousands</t>
  </si>
  <si>
    <t>Jan. 01, 2017</t>
  </si>
  <si>
    <t>Property tax and penalties</t>
  </si>
  <si>
    <t>Other [Member]</t>
  </si>
  <si>
    <t>Hoegh Grace entities [Member] | Consolidated Entities [Member]</t>
  </si>
  <si>
    <t>Time charter revenues and related contract balances - Disaggregated revenue (Details) - USD ($) $ in Thousands</t>
  </si>
  <si>
    <t>Lease revenues, excluding amortization</t>
  </si>
  <si>
    <t>Time charter service revenues, excluding amortization</t>
  </si>
  <si>
    <t>Amortization of above market contract intangibles</t>
  </si>
  <si>
    <t>Amortization of deferred revenue for modifications &amp; drydock</t>
  </si>
  <si>
    <t>Time charter revenues and related contract balances - Consolidated receivables between lease and service (Details) - USD ($) $ in Thousands</t>
  </si>
  <si>
    <t>Trade receivable for lease</t>
  </si>
  <si>
    <t>Trade receivable for time charter services</t>
  </si>
  <si>
    <t>Total trade receivable and amounts due from affiliates</t>
  </si>
  <si>
    <t>Time charter revenues and related contract balances - Contract assets and liabilities (Details) - Time Charter Services - USD ($) $ in Thousands</t>
  </si>
  <si>
    <t>Beginning Balance</t>
  </si>
  <si>
    <t>Additions</t>
  </si>
  <si>
    <t>Reduction for receivables recorded</t>
  </si>
  <si>
    <t>Ending Balance</t>
  </si>
  <si>
    <t>Balance reflected in balance sheet</t>
  </si>
  <si>
    <t>Reduction for revenue recognized from previous years</t>
  </si>
  <si>
    <t>Repayments of refund liabilities to charterer</t>
  </si>
  <si>
    <t>Time charter revenues and related contract balances - Minimum contractual future revenues (Details) - USD ($) $ in Thousands</t>
  </si>
  <si>
    <t>2020</t>
  </si>
  <si>
    <t>2021</t>
  </si>
  <si>
    <t>2022</t>
  </si>
  <si>
    <t>2023</t>
  </si>
  <si>
    <t>2024</t>
  </si>
  <si>
    <t>Thereafter</t>
  </si>
  <si>
    <t>Total - undiscounted</t>
  </si>
  <si>
    <t>Operating lease</t>
  </si>
  <si>
    <t>Financing lease</t>
  </si>
  <si>
    <t>Discounting effect</t>
  </si>
  <si>
    <t>Time charter revenues and related contract balances - Direct financing lease receivable and unguaranteed residual value (Details) - USD ($) $ in Thousands</t>
  </si>
  <si>
    <t>Minimum lease payments</t>
  </si>
  <si>
    <t>Unguaranteed residual value</t>
  </si>
  <si>
    <t>Unearned income</t>
  </si>
  <si>
    <t>Initial direct cost, net</t>
  </si>
  <si>
    <t>Net investment in financing lease at origination</t>
  </si>
  <si>
    <t>Principal repayment and amortization</t>
  </si>
  <si>
    <t>Net investment in financing lease at period end</t>
  </si>
  <si>
    <t>Less: Current portion</t>
  </si>
  <si>
    <t>Long term net investment in financing lease</t>
  </si>
  <si>
    <t>Net investment in financing lease consists of:</t>
  </si>
  <si>
    <t>Financing lease receivable</t>
  </si>
  <si>
    <t>Discounted unguaranteed residual value</t>
  </si>
  <si>
    <t>Time charter revenues and net investment in direct financing lease - Additional Information (Details) - USD ($) $ in Thousands</t>
  </si>
  <si>
    <t>Capital Leased Assets [Line Items]</t>
  </si>
  <si>
    <t>Business Combinations Charter Out One Vessel to Predefined Hire Rate</t>
  </si>
  <si>
    <t>90.00%</t>
  </si>
  <si>
    <t>Hoegh Gallant [Member]</t>
  </si>
  <si>
    <t>Lease Expiration Year</t>
  </si>
  <si>
    <t>5 years</t>
  </si>
  <si>
    <t>PGN FSRU Lampung</t>
  </si>
  <si>
    <t>2034</t>
  </si>
  <si>
    <t>2036</t>
  </si>
  <si>
    <t>Maximum [Member] | Hoegh LNG FSRU IV Ltd</t>
  </si>
  <si>
    <t>Minimum [Member] | Hoegh LNG FSRU IV Ltd</t>
  </si>
  <si>
    <t>Time Charter Services</t>
  </si>
  <si>
    <t>Financial income (expense), net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Debt Instrument Financial Covenants</t>
  </si>
  <si>
    <t>Income tax (Details) - USD ($) $ in Thousands</t>
  </si>
  <si>
    <t>Total current tax (benefit) expense</t>
  </si>
  <si>
    <t>Deferred tax (benefit) expense for</t>
  </si>
  <si>
    <t>Change in temporary differences</t>
  </si>
  <si>
    <t>Tax loss and tax credit carried forward</t>
  </si>
  <si>
    <t>Change in valuation allowance</t>
  </si>
  <si>
    <t>Total deferred tax (benefit) expense</t>
  </si>
  <si>
    <t>Total income tax (benefit) expense</t>
  </si>
  <si>
    <t>Income tax - Deferred tax (benefit) expense recognized in OCI (Details) - USD ($) $ in Thousands</t>
  </si>
  <si>
    <t>Cash flow hedge derivative instruments</t>
  </si>
  <si>
    <t>Deferred tax (benefit) expense recognized in OCI</t>
  </si>
  <si>
    <t>Income tax - Reconciliation of the income before tax at the statutory rate (Details) - USD ($) $ in Thousands</t>
  </si>
  <si>
    <t>Income before tax</t>
  </si>
  <si>
    <t>At applicable statutory tax rate</t>
  </si>
  <si>
    <t>Amount computed at corporate tax of 0%</t>
  </si>
  <si>
    <t>Foreign tax rate differences</t>
  </si>
  <si>
    <t>Permanent differences:</t>
  </si>
  <si>
    <t>Amended tax return: reinstatement of tax loss carryforward</t>
  </si>
  <si>
    <t>Tax audit or amended tax return: change in uncertain tax position</t>
  </si>
  <si>
    <t>Non-deductible interest expense</t>
  </si>
  <si>
    <t>Non-deductible withholding tax</t>
  </si>
  <si>
    <t>Non-deductible loss on derivatives</t>
  </si>
  <si>
    <t>Tax exemptions</t>
  </si>
  <si>
    <t>Non-deductible other financial items</t>
  </si>
  <si>
    <t>Other non-deductible costs</t>
  </si>
  <si>
    <t>Tax credits</t>
  </si>
  <si>
    <t>Adjustment for valuation allowance</t>
  </si>
  <si>
    <t>Tax expense (benefit) for year</t>
  </si>
  <si>
    <t>Income tax - Deferred income tax assets (liabilities) (Details) - USD ($) $ in Thousands</t>
  </si>
  <si>
    <t>Deferred tax assets:</t>
  </si>
  <si>
    <t>Tax credits carried forward</t>
  </si>
  <si>
    <t>Tax loss carryforward</t>
  </si>
  <si>
    <t>Valuation allowance</t>
  </si>
  <si>
    <t>Deferred tax liabilities:</t>
  </si>
  <si>
    <t>Accrued interest income</t>
  </si>
  <si>
    <t>Deferred tax assets (liabilities), net</t>
  </si>
  <si>
    <t>Income tax - Changes in the unrecognized tax benefits (Details) - USD ($) $ in Thousands</t>
  </si>
  <si>
    <t>Unrecognized tax benefits as of January 1,</t>
  </si>
  <si>
    <t>Increase related to prior year tax positions</t>
  </si>
  <si>
    <t>Decrease related to prior year tax positions</t>
  </si>
  <si>
    <t>Increase related to current year tax positions</t>
  </si>
  <si>
    <t>Settlements</t>
  </si>
  <si>
    <t>Unrecognized tax benefits as of December 31,</t>
  </si>
  <si>
    <t>Income tax - Additional Information (Details) - USD ($) $ in Thousands</t>
  </si>
  <si>
    <t>Tax Credit Carryforward, Amount</t>
  </si>
  <si>
    <t>Effective Income Tax Rate Reconciliation, Change in Deferred Tax Assets Valuation Allowance, Amount</t>
  </si>
  <si>
    <t>Unrecognized Tax Benefits</t>
  </si>
  <si>
    <t>Reduction to the uncertain tax position</t>
  </si>
  <si>
    <t>Increases in uncertain tax positions</t>
  </si>
  <si>
    <t>Other Noncash Income Tax Expense</t>
  </si>
  <si>
    <t>Accrued Income Taxes, Noncurrent</t>
  </si>
  <si>
    <t>Reversal of uncertain tax position</t>
  </si>
  <si>
    <t>Income Tax Expense (Benefit)</t>
  </si>
  <si>
    <t>Income tax subject to examination year</t>
  </si>
  <si>
    <t>2017</t>
  </si>
  <si>
    <t>2015</t>
  </si>
  <si>
    <t>Income Tax Examination Year Concluded Audit</t>
  </si>
  <si>
    <t>2013</t>
  </si>
  <si>
    <t>Income Tax Examination Year Concluded Audit One</t>
  </si>
  <si>
    <t>2014</t>
  </si>
  <si>
    <t>SINGAPORE</t>
  </si>
  <si>
    <t>Tax Credit Carry forward Expiring In 2020 And 2023 [Member]</t>
  </si>
  <si>
    <t>Tax Credit Carryforward Expiring In 2020 [Member]</t>
  </si>
  <si>
    <t>Tax Credit Carryforward, Year of Expiration</t>
  </si>
  <si>
    <t>Tax Credit Carryforward Expiring In 2021 [Member]</t>
  </si>
  <si>
    <t>Prepaid expenses and other receivables (Details) - USD ($) $ in Thousands</t>
  </si>
  <si>
    <t>Refundable value added tax on import</t>
  </si>
  <si>
    <t>Total other prepaid expenses and other receivables</t>
  </si>
  <si>
    <t>Investments in joint ventures - Investment method (Details) - USD ($) $ in Thousands</t>
  </si>
  <si>
    <t>Investments in joint ventures - Joint ventures on aggregated basis (Details) - USD ($) $ in Thousands</t>
  </si>
  <si>
    <t>Accrual historical boil-off claim (note 18)</t>
  </si>
  <si>
    <t>Other income</t>
  </si>
  <si>
    <t>Operating income</t>
  </si>
  <si>
    <t>Unrealized gain (loss) on derivative instruments</t>
  </si>
  <si>
    <t>Refund liabilities</t>
  </si>
  <si>
    <t>Srv Joint Gas Limited And Srv Joint Gas Two Limited</t>
  </si>
  <si>
    <t>Other financial expense, net</t>
  </si>
  <si>
    <t>Share of joint ventures owned</t>
  </si>
  <si>
    <t>Share of joint ventures net income (loss) before eliminations</t>
  </si>
  <si>
    <t>Other current assets</t>
  </si>
  <si>
    <t>Deferred charges</t>
  </si>
  <si>
    <t>Amounts and loans due to owners and affiliates</t>
  </si>
  <si>
    <t>Other current liabilities</t>
  </si>
  <si>
    <t>Loans due to owners and affiliates</t>
  </si>
  <si>
    <t>Share of joint ventures net liabilities before eliminations</t>
  </si>
  <si>
    <t>Accumulated earnings (losses) of joint ventures</t>
  </si>
  <si>
    <t>Investments in joint ventures - Additional Information (Details)</t>
  </si>
  <si>
    <t>Advances to joint ventures (Details) - USD ($) $ in Thousands</t>
  </si>
  <si>
    <t>Long-term advances to joint ventures</t>
  </si>
  <si>
    <t>Advances/shareholder loans to joint ventures</t>
  </si>
  <si>
    <t>Advances to joint ventures - Additional Information (Details) - USD ($) $ in Thousands</t>
  </si>
  <si>
    <t>Advances to Joint Ventures [Line Items]</t>
  </si>
  <si>
    <t>Due from Joint Ventures</t>
  </si>
  <si>
    <t>Debt Service Coverage Ratio</t>
  </si>
  <si>
    <t>1.20%</t>
  </si>
  <si>
    <t>Shareholder [Member]</t>
  </si>
  <si>
    <t>Debt Instrument, Interest Rate, Stated Percentage</t>
  </si>
  <si>
    <t>8.00%</t>
  </si>
  <si>
    <t>Vessels and other equipment (Details) - USD ($) $ in Thousands</t>
  </si>
  <si>
    <t>Beginning Balance, Historical Cost</t>
  </si>
  <si>
    <t>Ending Balance, Historical Cost</t>
  </si>
  <si>
    <t>Depreciation for the year</t>
  </si>
  <si>
    <t>Accumulated depreciation</t>
  </si>
  <si>
    <t>Vessel, net</t>
  </si>
  <si>
    <t>Vessel [Member]</t>
  </si>
  <si>
    <t>Dry Docking [Member]</t>
  </si>
  <si>
    <t>Vessels and other equipment - Additional Information (Details) - USD ($) $ in Thousands</t>
  </si>
  <si>
    <t>Property, Plant and Equipment, Gross</t>
  </si>
  <si>
    <t>Accumulated Depreciation, Depletion and Amortization, Property, Plant, and Equipment</t>
  </si>
  <si>
    <t>Depreciation</t>
  </si>
  <si>
    <t>Equipment [Member]</t>
  </si>
  <si>
    <t>Intangibles and goodwill (Details) - USD ($) $ in Thousands</t>
  </si>
  <si>
    <t>Historical cost, Beginning balance</t>
  </si>
  <si>
    <t>Amortization for the year</t>
  </si>
  <si>
    <t>Accumulated amortization</t>
  </si>
  <si>
    <t>Historical cost, Ending balance</t>
  </si>
  <si>
    <t>Historical cost, Goodwill beginning balance</t>
  </si>
  <si>
    <t>Historical cost, Goodwill ending balance</t>
  </si>
  <si>
    <t>Option for time charter extension [Member]</t>
  </si>
  <si>
    <t>Above Market Time Charter [Member]</t>
  </si>
  <si>
    <t>Intangibles and goodwill - Estimated future amortization expense (Details) $ in Thousands</t>
  </si>
  <si>
    <t>Dec. 31, 2019USD ($)</t>
  </si>
  <si>
    <t>2025 and thereafter</t>
  </si>
  <si>
    <t>Long-term debt (Details) - USD ($) $ in Thousands</t>
  </si>
  <si>
    <t>Debt Instrument [Line Items]</t>
  </si>
  <si>
    <t>Outstanding principal</t>
  </si>
  <si>
    <t>Total debt</t>
  </si>
  <si>
    <t>Less: Current portion of long-term debt</t>
  </si>
  <si>
    <t>Lampung Facility [Member]</t>
  </si>
  <si>
    <t>Unamortized debt issuance costs</t>
  </si>
  <si>
    <t>Gallant facility [Member]</t>
  </si>
  <si>
    <t>Unamortized fair value of debt assumed</t>
  </si>
  <si>
    <t>Grace facility [Member]</t>
  </si>
  <si>
    <t>Export Credit Tranche [Member] | Lampung Facility [Member]</t>
  </si>
  <si>
    <t>Export Credit Tranche [Member] | Gallant facility [Member]</t>
  </si>
  <si>
    <t>Export Credit Tranche [Member] | Grace facility [Member]</t>
  </si>
  <si>
    <t>Export Credit Tranche [Member] | $385 Million Facility [Member]</t>
  </si>
  <si>
    <t>FSRU tranche [Member] | Lampung Facility [Member]</t>
  </si>
  <si>
    <t>Commercial tranche [Member] | Gallant facility [Member]</t>
  </si>
  <si>
    <t>Commercial tranche [Member] | Grace facility [Member]</t>
  </si>
  <si>
    <t>Commercial tranche [Member] | $385 Million Facility [Member]</t>
  </si>
  <si>
    <t>Revolving Credit Facility [Member] | $385 Million Facility [Member]</t>
  </si>
  <si>
    <t>Long-term debt - Principal on long-term debt outstanding (Details) - USD ($) $ in Thousands</t>
  </si>
  <si>
    <t>Long-term debt - Additional information (Details) - USD ($) $ in Thousands</t>
  </si>
  <si>
    <t>1 Months Ended</t>
  </si>
  <si>
    <t>Jan. 31, 2019</t>
  </si>
  <si>
    <t>Jan. 29, 2019</t>
  </si>
  <si>
    <t>Sep. 30, 2013</t>
  </si>
  <si>
    <t>Debt Related Commitment Fees and Debt Issuance Costs</t>
  </si>
  <si>
    <t>Loan Covenant, Security Maintenance Percentage to Loans Outstanding</t>
  </si>
  <si>
    <t>125.00%</t>
  </si>
  <si>
    <t>Repayments of Debt</t>
  </si>
  <si>
    <t>Revolving credit due to owners and affiliates repayment</t>
  </si>
  <si>
    <t>Payments of arrangement fees</t>
  </si>
  <si>
    <t>Debt Instrument, Covenant Description</t>
  </si>
  <si>
    <t>The Partnership must maintainConsolidated book equity (excluding hedge reserves and mark to market value of derivatives) equal to the greater of25% of total assets, and$150 million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 be greater than zeroMinimum liquidity (cash and cash equivalents and available draws under a bank credit facility for a term of more than 12 months) equal to the greater of$15 million, and$2.5 million multiplied by the number of vessels owned or leased by the Partnership (prorated for partial ownership), subject to a cap of $20 millionA ratio of combined EBITDA for the Vessel Owners to debt service (principal repayments, guarantee commission, commitment fees and interest expense) for the preceding twelve months of a minimum of 115%</t>
  </si>
  <si>
    <t>Debt, Weighted Average Interest Rate</t>
  </si>
  <si>
    <t>6.20%</t>
  </si>
  <si>
    <t>5.90%</t>
  </si>
  <si>
    <t>Gallant And Grace Facility [Member]</t>
  </si>
  <si>
    <t>Repayments of Accrued interest</t>
  </si>
  <si>
    <t>Remaining proceeds used for general partnership purposes</t>
  </si>
  <si>
    <t>Export credit tranche [Member] | Hegh Gallant [Member]</t>
  </si>
  <si>
    <t>3.98%</t>
  </si>
  <si>
    <t>Export credit tranche [Member] | Hegh Grace [Member]</t>
  </si>
  <si>
    <t>3.88%</t>
  </si>
  <si>
    <t>Export credit tranche [Member] | Lampung Facility [Member]</t>
  </si>
  <si>
    <t>Debt Instrument, Description of Variable Rate Basis</t>
  </si>
  <si>
    <t>The interest rate for the export credit tranche is LIBOR plus a margin of 2.3%.</t>
  </si>
  <si>
    <t>Line of Credit Facility, Frequency of Payments</t>
  </si>
  <si>
    <t>The export credit tranche is repayable in quarterly installments over 12 years</t>
  </si>
  <si>
    <t>Debt Instrument, Basis Spread on Variable Rate</t>
  </si>
  <si>
    <t>2.30%</t>
  </si>
  <si>
    <t>Export credit tranche [Member] | $385 Million Facility [Member]</t>
  </si>
  <si>
    <t>Future repayment upon maturity of commercial tranche</t>
  </si>
  <si>
    <t>The FSRU tranche has an interest rate of LIBOR plus a margin of 3.4%.</t>
  </si>
  <si>
    <t>The FSRU tranche is repayable quarterly over 7 years</t>
  </si>
  <si>
    <t>Debt Instrument, Balloon Payment</t>
  </si>
  <si>
    <t>3.40%</t>
  </si>
  <si>
    <t>4.70%</t>
  </si>
  <si>
    <t>Secured Debt [Member] | Lampung Facility [Member]</t>
  </si>
  <si>
    <t>The primary financial covenants under the Lampung facility are as follows:Borrower must maintain a minimum debt service coverage ratio of 1.10 to 1.00 for the preceding nine-month period tested on each quarterly repayment date;Guarantor's book equity must be greater than the higher of (i) $200 million and (ii) 25% of total assets; andGuarantor's free liquid assets (cash and cash equivalents or available draws on credit facilities) must be greater than $20 million.</t>
  </si>
  <si>
    <t>Term Loan Facility [Member] | Lampung Facility [Member]</t>
  </si>
  <si>
    <t>Secured Debt</t>
  </si>
  <si>
    <t>385 million Facility [Member]</t>
  </si>
  <si>
    <t>LIBOR plus a margin of 2.30%</t>
  </si>
  <si>
    <t>The commercial tranche is repayable quarterly with a final balloon payment of $136.1</t>
  </si>
  <si>
    <t>Amount drew</t>
  </si>
  <si>
    <t>Line of Credit Facility, Unused Capacity, Commitment Fee Percentage</t>
  </si>
  <si>
    <t>1.60%</t>
  </si>
  <si>
    <t>6.60%</t>
  </si>
  <si>
    <t>6.30%</t>
  </si>
  <si>
    <t>Revolving Credit Facility Due To Owners And Affiliates [Member]</t>
  </si>
  <si>
    <t>Accrued liabilities and other payables (Details) - USD ($) $ in Thousands</t>
  </si>
  <si>
    <t>Accrued administrative expenses</t>
  </si>
  <si>
    <t>Accrued operating expense</t>
  </si>
  <si>
    <t>Accrued interest</t>
  </si>
  <si>
    <t>Current tax payable</t>
  </si>
  <si>
    <t>Refund liabilities (note 5)</t>
  </si>
  <si>
    <t>Current portion of advance for refundable value added tax</t>
  </si>
  <si>
    <t>Lease liability (note 2 and note 11)</t>
  </si>
  <si>
    <t>Other accruals and payables</t>
  </si>
  <si>
    <t>Total accrued liabilities and other payables</t>
  </si>
  <si>
    <t>Related party transactions - Statement of income (Details) - USD ($) $ in Thousands</t>
  </si>
  <si>
    <t>Revenues</t>
  </si>
  <si>
    <t>Time charter revenue Hegh Gallant</t>
  </si>
  <si>
    <t>Time charter and construction contract revenues indemnified by/refunded to Hegh LNG</t>
  </si>
  <si>
    <t>Interest income from joint ventures</t>
  </si>
  <si>
    <t>Interest expense and commitment fees to Hegh LNG</t>
  </si>
  <si>
    <t>Hours, travel expense and overhead and Board of Directors' fees</t>
  </si>
  <si>
    <t>Related party transactions - Balance sheet (Details) - USD ($) $ in Thousands</t>
  </si>
  <si>
    <t>Related Party Transaction [Line Items]</t>
  </si>
  <si>
    <t>Other and contribution from owner</t>
  </si>
  <si>
    <t>Equity: Total</t>
  </si>
  <si>
    <t>Director [Member]</t>
  </si>
  <si>
    <t>Related party transactions - Receivables and payables from related parties (Details) - USD ($) $ in Thousands</t>
  </si>
  <si>
    <t>Related party transactions - Revolving credit facility (Details) - USD ($) $ in Thousands</t>
  </si>
  <si>
    <t>Revolving credit facility</t>
  </si>
  <si>
    <t>Related party transactions - Additional Information (Details) - USD ($) $ in Thousands</t>
  </si>
  <si>
    <t>Jun. 04, 2019</t>
  </si>
  <si>
    <t>May 29, 2019</t>
  </si>
  <si>
    <t>Mar. 21, 2019</t>
  </si>
  <si>
    <t>Sep. 14, 2018</t>
  </si>
  <si>
    <t>Jun. 06, 2018</t>
  </si>
  <si>
    <t>May 22, 2017</t>
  </si>
  <si>
    <t>Jun. 03, 2016</t>
  </si>
  <si>
    <t>Mar. 23, 2018</t>
  </si>
  <si>
    <t>Aug. 31, 2014</t>
  </si>
  <si>
    <t>Jan. 29, 2018</t>
  </si>
  <si>
    <t>Revolving Credit Due To Owners And Affiliates</t>
  </si>
  <si>
    <t>Distribution Made to Limited Partner, Cash Distributions Paid</t>
  </si>
  <si>
    <t>Partners' Capital Account, Unit-based Compensation</t>
  </si>
  <si>
    <t>Repayment of Indemnifications Received From Hoegh Lng</t>
  </si>
  <si>
    <t>Total Board of Directors' fees</t>
  </si>
  <si>
    <t>Chief Executive Officer Chief Financial Officer [Member] | Phantom Units [Member]</t>
  </si>
  <si>
    <t>Units granted</t>
  </si>
  <si>
    <t>Line of Credit Facility Original Expiration Date</t>
  </si>
  <si>
    <t>Jan. 1,
		2020</t>
  </si>
  <si>
    <t>Line of Credit Facility, Expiration Date</t>
  </si>
  <si>
    <t>Jan. 1,
		2023</t>
  </si>
  <si>
    <t>Hoegh LNG [Member]</t>
  </si>
  <si>
    <t>Indemnification Under the Omnibus Agreement</t>
  </si>
  <si>
    <t>Percentage Of Ownership Interest In Acquisition</t>
  </si>
  <si>
    <t>Repayment of Indemnification Received from Hoegh Lng Revenue</t>
  </si>
  <si>
    <t>Repayment of Indemnification Received from Hoegh Lng</t>
  </si>
  <si>
    <t>Hoegh LNG [Member] | Revolving Credit Facility [Member]</t>
  </si>
  <si>
    <t>1.40%</t>
  </si>
  <si>
    <t>Hoegh LNG [Member] | Revolving Credit Facility Maturing At 2020 [Member]</t>
  </si>
  <si>
    <t>3.00%</t>
  </si>
  <si>
    <t>Hoegh LNG [Member] | Revolving Credit Facility Maturing At 2021 And Thereaftter[Member]</t>
  </si>
  <si>
    <t>4.00%</t>
  </si>
  <si>
    <t>LP Long Term Incentive Plan [Member] | Director [Member]</t>
  </si>
  <si>
    <t>Partners' Capital Account, Units, Unit-based Compensation</t>
  </si>
  <si>
    <t>Egypt Co [Member]</t>
  </si>
  <si>
    <t>Indemnification Under Technical Issues</t>
  </si>
  <si>
    <t>indemnification received from HoeghLng</t>
  </si>
  <si>
    <t>Financial Instruments - Estimated fair value and carrying value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term Debt</t>
  </si>
  <si>
    <t>Recurring [Member] | Fair Value, Inputs, Level 1 [Member]</t>
  </si>
  <si>
    <t>Recurring [Member] | Fair Value, Inputs, Level 2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Other [Member] | Fair Value, Inputs, Level 2 [Member] | 385 million Facility [Member]</t>
  </si>
  <si>
    <t>Financial Instruments - Loan receivables by type of borrower (Details) - USD ($) $ in Thousands</t>
  </si>
  <si>
    <t>Financing Receivable, Recorded Investment [Line Items]</t>
  </si>
  <si>
    <t>Advances/ loans to joint ventures</t>
  </si>
  <si>
    <t>Payment activity [Member] | Performing Financial Instruments [Member]</t>
  </si>
  <si>
    <t>Trade receivable</t>
  </si>
  <si>
    <t>Risk management and concentrations of risk - Interest rate swap agreements (Details) $ in Thousands</t>
  </si>
  <si>
    <t>2.941 % Interest Rate [Member]</t>
  </si>
  <si>
    <t>Derivative [Line Items]</t>
  </si>
  <si>
    <t>Derivative, Interest rate index</t>
  </si>
  <si>
    <t>LIBOR</t>
  </si>
  <si>
    <t>Derivative, Notional Amount</t>
  </si>
  <si>
    <t>Derivative Liability, Fair Value carrying amount assets</t>
  </si>
  <si>
    <t>Derivative, Term</t>
  </si>
  <si>
    <t>Jan 2026</t>
  </si>
  <si>
    <t>Derivative, Fixed interest rate</t>
  </si>
  <si>
    <t>2.941%</t>
  </si>
  <si>
    <t>2.838 % Interest Rate [Member]</t>
  </si>
  <si>
    <t>Oct 2025</t>
  </si>
  <si>
    <t>2.838%</t>
  </si>
  <si>
    <t>2.735 % Interest Rate [Member]</t>
  </si>
  <si>
    <t>2.735%</t>
  </si>
  <si>
    <t>2.650 % Interest Rate [Member]</t>
  </si>
  <si>
    <t>2.65%</t>
  </si>
  <si>
    <t>Lampung [Member]</t>
  </si>
  <si>
    <t>Sep 2026</t>
  </si>
  <si>
    <t>2.80%</t>
  </si>
  <si>
    <t>Risk management and concentrations of risk - Fair value of derivative instruments (Details) - USD ($) $ in Thousands</t>
  </si>
  <si>
    <t>Derivatives, Fair Value [Line Items]</t>
  </si>
  <si>
    <t>Derivative Asset, Current</t>
  </si>
  <si>
    <t>Derivative Liability, Current</t>
  </si>
  <si>
    <t>Derivative Liability, Noncurrent</t>
  </si>
  <si>
    <t>Interest rate swap [Member]</t>
  </si>
  <si>
    <t>Derivative Asset, Noncurrent</t>
  </si>
  <si>
    <t>Risk management and concentrations of risk - Cash flow hedge accounting (Details) - USD ($) $ in Thousands</t>
  </si>
  <si>
    <t>Reclassification from accumulated other comprehensive income included in hedge effectiveness</t>
  </si>
  <si>
    <t>Reclassification from accumulated other comprehensive income included in hedge effectiveness, tax</t>
  </si>
  <si>
    <t>Amortization of amount excluded from hedge effectiveness, tax</t>
  </si>
  <si>
    <t>Reclassification discontinued hedge and initial fair value from accumulated other comprehensive income based on amortization approach</t>
  </si>
  <si>
    <t>Reclassification discontinued hedge and initial fair value from accumulated other comprehensive income based on amortization approach, tax</t>
  </si>
  <si>
    <t>Settlement of cash flow hedge, tax</t>
  </si>
  <si>
    <t>Total gains (losses) on derivative instruments, tax</t>
  </si>
  <si>
    <t>Amortization of amount excluded from hedge effectiveness</t>
  </si>
  <si>
    <t>Settlement of cash flow hedge</t>
  </si>
  <si>
    <t>Total gains (losses) on derivative instruments</t>
  </si>
  <si>
    <t>Risk management and concentrations of risk - Cash flow hedges relating to interest rate swaps are included in total gains (losses) (Details) - USD ($) $ in Thousands</t>
  </si>
  <si>
    <t>Realized gains (losses) [Member]</t>
  </si>
  <si>
    <t>Unrealized gains (losses) [Member]</t>
  </si>
  <si>
    <t>Ineffective portion of cash flow hedge</t>
  </si>
  <si>
    <t>Reclassification discontinued hedge from OCI</t>
  </si>
  <si>
    <t>Reclassification from accumulated other comprehensive income</t>
  </si>
  <si>
    <t>Risk management and concentrations of risk - Effect of cash flow hedge accounting on accumulated other comprehensive income (OCI) and earnings (Details) - USD ($) $ in Thousands</t>
  </si>
  <si>
    <t>Beginning Balance, Before tax gains (losses)</t>
  </si>
  <si>
    <t>Initial value of interest rate swap to be recognized in earnings on amortization approach, Before tax gains (losses)</t>
  </si>
  <si>
    <t>Effective portion of unrealized loss on cash flow hedge, Before tax gains (losses)</t>
  </si>
  <si>
    <t>Reclassification of amortization of cash flow hedge to earnings, Before tax gains (losses)</t>
  </si>
  <si>
    <t>Reclassification discontinued hedge and initial fair value from accumulated other comprehensive income based on amortization approach, Before tax gains (losses)</t>
  </si>
  <si>
    <t>Other comprehensive income for period, Before tax gains (losses)</t>
  </si>
  <si>
    <t>Ending Balance, Before tax gains (losses)</t>
  </si>
  <si>
    <t>Beginning Balance, Tax benefit (expense)</t>
  </si>
  <si>
    <t>Initial value of interest rate swap to be recognized in earnings on amortization approach, Tax benefit (expense)</t>
  </si>
  <si>
    <t>Effective portion of unrealized loss on cash flow hedge, Tax benefit (expense)</t>
  </si>
  <si>
    <t>Reclassification of amortization of cash flow hedge to earnings, Tax benefit (expense)</t>
  </si>
  <si>
    <t>Reclassification discontinued hedge and initial fair value from accumulated other comprehensive income based on amortization approach, Tax benefit (expense)</t>
  </si>
  <si>
    <t>Other comprehensive income for period, Tax benefit (expense)</t>
  </si>
  <si>
    <t>Ending Balance, Tax benefit (expense)</t>
  </si>
  <si>
    <t>Beginning Balance, Net of tax</t>
  </si>
  <si>
    <t>Initial value of interest rate swap to be recognized in earnings on amortization approach, Net of tax</t>
  </si>
  <si>
    <t>Effective portion of unrealized loss on cash flow hedge, Net of tax</t>
  </si>
  <si>
    <t>Reclassification of amortization of cash flow hedge to earnings, Net of tax</t>
  </si>
  <si>
    <t>Reclassification discontinued hedge and initial fair value from accumulated other comprehensive income based on amortization approach, Net of tax</t>
  </si>
  <si>
    <t>Other comprehensive income for period, Net of tax</t>
  </si>
  <si>
    <t>Ending Balance, Net of tax</t>
  </si>
  <si>
    <t>Gain (loss) reclassified to earnings, tax</t>
  </si>
  <si>
    <t>Interest Expense [Member]</t>
  </si>
  <si>
    <t>Gain (loss) reclassified to earnings</t>
  </si>
  <si>
    <t>Risk management and concentrations of risk - Additional Information (Details) - USD ($) $ in Millions</t>
  </si>
  <si>
    <t>Dec. 29, 2014</t>
  </si>
  <si>
    <t>Mar. 17, 2014</t>
  </si>
  <si>
    <t>Feb. 28, 2019</t>
  </si>
  <si>
    <t>Interest Rate Cash Flow Hedge Gain (Loss) to be Reclassified During Next 12 Months, Net</t>
  </si>
  <si>
    <t>$385 million facility [Member]</t>
  </si>
  <si>
    <t>2.941% rate [Member]</t>
  </si>
  <si>
    <t>2.838% rate [Member]</t>
  </si>
  <si>
    <t>2.650% rate [Member]</t>
  </si>
  <si>
    <t>2.735% rate [Member]</t>
  </si>
  <si>
    <t>Grace [Member]</t>
  </si>
  <si>
    <t>Debt Instrument, Face Amount</t>
  </si>
  <si>
    <t>Maximum [Member] | Grace [Member]</t>
  </si>
  <si>
    <t>2.315%</t>
  </si>
  <si>
    <t>Maximum [Member] | Hoegh Gallant [Member]</t>
  </si>
  <si>
    <t>Derivative, Fixed Interest Rate</t>
  </si>
  <si>
    <t>1.9145%</t>
  </si>
  <si>
    <t>Minimum [Member] | Grace [Member]</t>
  </si>
  <si>
    <t>2.305%</t>
  </si>
  <si>
    <t>Minimum [Member] | Hoegh Gallant [Member]</t>
  </si>
  <si>
    <t>1.9105%</t>
  </si>
  <si>
    <t>Interest rate swap [Member] | Maximum [Member] | $385 million facility [Member]</t>
  </si>
  <si>
    <t>Interest rate swap [Member] | Minimum [Member] | $385 million facility [Member]</t>
  </si>
  <si>
    <t>Derivative, Term of Contract</t>
  </si>
  <si>
    <t>12 years</t>
  </si>
  <si>
    <t>Repayments of Secured Debt</t>
  </si>
  <si>
    <t>Commitments and contingencies (Details) - USD ($) $ in Thousands</t>
  </si>
  <si>
    <t>Jun. 14, 2019</t>
  </si>
  <si>
    <t>Sep. 08, 2017</t>
  </si>
  <si>
    <t>Sep. 30, 2017</t>
  </si>
  <si>
    <t>Indemnification Under Technical Modification, Remaining Cost</t>
  </si>
  <si>
    <t>Exposure to property tax and penalties</t>
  </si>
  <si>
    <t>Annual Property Tax Payable</t>
  </si>
  <si>
    <t>Income tax examination, year under examination</t>
  </si>
  <si>
    <t>Corporate Joint Venture [Member]</t>
  </si>
  <si>
    <t>Loss Contingency, Estimate of Possible Loss</t>
  </si>
  <si>
    <t>Gross Amount Of Arbitration Claim Liability</t>
  </si>
  <si>
    <t>Loss Contingency, Liability associated with the Boil of Claim</t>
  </si>
  <si>
    <t>Indemnification payments received</t>
  </si>
  <si>
    <t>Indemnifications Under Omnibus Agreement</t>
  </si>
  <si>
    <t>Loss Contingency Accrual</t>
  </si>
  <si>
    <t>Loss Contingency, Damages Sought</t>
  </si>
  <si>
    <t>Depending on interpretations of the tribunal's determination for the deduction to the gross claim and the other disputed contractual provisions, the joint ventures estimate that their aggregate liability associated with the boil-off claim is in the millions of dollars and could range between the mid-to-upper teens to the mid-$30's</t>
  </si>
  <si>
    <t>Deferred Revenue, Revenue Recognized</t>
  </si>
  <si>
    <t>Hoegh LNG [Member] | Corporate Joint Venture [Member]</t>
  </si>
  <si>
    <t>Supplemental cash flow information (Details) - USD ($) $ in Thousands</t>
  </si>
  <si>
    <t>Supplemental disclosure of non-cash investing activities</t>
  </si>
  <si>
    <t>Non-cash expenditures for vessel and other equipment</t>
  </si>
  <si>
    <t>Non-cash acquisition of non-controlling interest for the remaining 49% interest in the Hoegh Grace entities</t>
  </si>
  <si>
    <t>Supplemental disclosure of non-cash financing activities</t>
  </si>
  <si>
    <t>Non-cash revolving credit facility draw for the acquisition of non-controlling interest for the remaining 49% interest in the Hegh Grace entities</t>
  </si>
  <si>
    <t>Supplemental cash flow information - Additional Information (Details) - Hoegh Grace</t>
  </si>
  <si>
    <t>Issuance of common units and Series A Preferred Units (Details) - USD ($) $ in Thousands</t>
  </si>
  <si>
    <t>Gross proceeds for units issued</t>
  </si>
  <si>
    <t>Less: Commissions</t>
  </si>
  <si>
    <t>Net proceeds for units issued</t>
  </si>
  <si>
    <t>Less: Underwriters' discount</t>
  </si>
  <si>
    <t>Less: Offering expenses</t>
  </si>
  <si>
    <t>Common Units [Member]</t>
  </si>
  <si>
    <t>Issuance of common units and Series A Preferred Units - Additional Information (Details) - USD ($) $ / shares in Units, $ in Thousands</t>
  </si>
  <si>
    <t>Oct. 31, 2017</t>
  </si>
  <si>
    <t>Proceeds from Issuance of Common Limited Partners Units</t>
  </si>
  <si>
    <t>Agent [Member]</t>
  </si>
  <si>
    <t>Sales Commissions</t>
  </si>
  <si>
    <t>Partners' Capital Account, Units, Sale of Units</t>
  </si>
  <si>
    <t>Average Gross Sales Price Per Share</t>
  </si>
  <si>
    <t>Repayments of Lines of Credit</t>
  </si>
  <si>
    <t>Line of Credit [Member]</t>
  </si>
  <si>
    <t>Limited Partners' Capital Account, Units Issued</t>
  </si>
  <si>
    <t>Payments to Acquire Businesses and Interest in Affiliates</t>
  </si>
  <si>
    <t>Shares Issued, Price Per Share</t>
  </si>
  <si>
    <t>Gross Proceeds from Issuance Preferred Units</t>
  </si>
  <si>
    <t>Common, subordinated and preferred units - Movements (Details) - shares</t>
  </si>
  <si>
    <t>Common And Subordinated Units [Line Items]</t>
  </si>
  <si>
    <t>Awards to non-employee directors as compensation for directors' fees</t>
  </si>
  <si>
    <t>ATM program</t>
  </si>
  <si>
    <t>Common units public [Member] | Director [Member]</t>
  </si>
  <si>
    <t>Common units public [Member] | Phantom Share Units (PSUs) [Member]</t>
  </si>
  <si>
    <t>Phantom units issued</t>
  </si>
  <si>
    <t>Common units public [Member] | Units issued to staff at Hegh LNG [Member]</t>
  </si>
  <si>
    <t>Units issued to staff at Hegh LNG</t>
  </si>
  <si>
    <t>Stock Issued During Period, Shares, Restricted Stock Award, Gross</t>
  </si>
  <si>
    <t>Common Units Hoegh LNG [Member] | Units issued to staff at Hegh LNG [Member]</t>
  </si>
  <si>
    <t>Offering</t>
  </si>
  <si>
    <t>Common, subordinated and preferred units - Additional information (Details) - $ / shares</t>
  </si>
  <si>
    <t>Oct. 05, 2022</t>
  </si>
  <si>
    <t>Series A Preferred Stock [Member] | Scenario, Forecast [Member]</t>
  </si>
  <si>
    <t>Preferred Stock, Liquidation Preference Per Share</t>
  </si>
  <si>
    <t>Preferred Stock, Redemption Price Per Share</t>
  </si>
  <si>
    <t>Preferred stock distribution rate, Percentage</t>
  </si>
  <si>
    <t>Partners Capital Distribution Amount Per Unit</t>
  </si>
  <si>
    <t>Preferred Stock, Par or Stated Value Per Share</t>
  </si>
  <si>
    <t>Partners Capital Account, Units</t>
  </si>
  <si>
    <t>Earning per unit and cash distributions - Calculation of basic and diluted earnings per unit (Details) - USD ($) $ / shares in Units, shares in Thousands, $ in Thousands</t>
  </si>
  <si>
    <t>Earnings Per Share, Basic, by Common Class, Including Two Class Method [Line Items]</t>
  </si>
  <si>
    <t>Adjustment for:</t>
  </si>
  <si>
    <t>Non-controlling interest</t>
  </si>
  <si>
    <t>Limited partners' interest in net income</t>
  </si>
  <si>
    <t>Less: Dividends paid or to be paid</t>
  </si>
  <si>
    <t>Under (over) distributed earnings attributable to:</t>
  </si>
  <si>
    <t>Distributed Earnings</t>
  </si>
  <si>
    <t>Basic weighted average units outstanding</t>
  </si>
  <si>
    <t>Weighted Average Number of Shares Outstanding, Basic</t>
  </si>
  <si>
    <t>Diluted weighted average units outstanding</t>
  </si>
  <si>
    <t>Weighted Average Number of Shares Outstanding, Diluted</t>
  </si>
  <si>
    <t>Basic and diluted earnings per unit :</t>
  </si>
  <si>
    <t>Earning per unit and cash distributions - Additional Information (Details) - USD ($) $ / shares in Units, $ in Thousands</t>
  </si>
  <si>
    <t>Incentive Distribution Right Target Distribution</t>
  </si>
  <si>
    <t>Phantom Units [Member] | Chief Executive Officer Chief Financial Officer [Member]</t>
  </si>
  <si>
    <t>Share-based Compensation Arrangement by Share-based Payment Award, Options, Grants in Period, Gross</t>
  </si>
  <si>
    <t>Second Target Distribution [Member]</t>
  </si>
  <si>
    <t>Incentive Distribution Right Target Distribution Per Unit</t>
  </si>
  <si>
    <t>Distribution Percentage To All Unit Holders</t>
  </si>
  <si>
    <t>85.00%</t>
  </si>
  <si>
    <t>Distribution Percentage To Holders Of Incentive Distribution Rights</t>
  </si>
  <si>
    <t>15.00%</t>
  </si>
  <si>
    <t>Third Target Distribution [Member]</t>
  </si>
  <si>
    <t>75.00%</t>
  </si>
  <si>
    <t>25.00%</t>
  </si>
  <si>
    <t>After Target Distribution [Member]</t>
  </si>
  <si>
    <t>Common units Hoegh LNG [Member]</t>
  </si>
  <si>
    <t>Subsequent events (Details) - USD ($) $ / shares in Units, $ in Thousands</t>
  </si>
  <si>
    <t>Mar. 26, 2020</t>
  </si>
  <si>
    <t>Feb. 17, 2020</t>
  </si>
  <si>
    <t>Feb. 15, 2020</t>
  </si>
  <si>
    <t>Subsequent Event [Line Items]</t>
  </si>
  <si>
    <t>Common and Subordinated Stock [Member]</t>
  </si>
  <si>
    <t>Distribution Made to Limited Partner, Distributions Paid, Per Unit</t>
  </si>
  <si>
    <t>Subsequent Event [Member] | Phantom Share Units (PSUs) [Member]</t>
  </si>
  <si>
    <t>Share-based Compensation Arrangement by Share-based Payment Award, Equity Instruments Other than Options, Grants in Period</t>
  </si>
  <si>
    <t>Subsequent Event [Member] | Series A Preferred Stock [Member]</t>
  </si>
  <si>
    <t>Subsequent Event [Member] | Common and Subordinated Stock [Member]</t>
  </si>
  <si>
    <t>Schedule I -CONDENSED STATEMENT OF INCOME AND COMPREHENSIVE INCOME (Details) - USD ($) $ in Thousands</t>
  </si>
  <si>
    <t>EXPENSES</t>
  </si>
  <si>
    <t>Parent Company | Reportable Legal Entities</t>
  </si>
  <si>
    <t>Equity in earnings of subsidiaries</t>
  </si>
  <si>
    <t>Share of subsidiaries unrealized losses on cash flow hedges</t>
  </si>
  <si>
    <t>Share of subsidiaries income tax benefit</t>
  </si>
  <si>
    <t>Comprehensive income</t>
  </si>
  <si>
    <t>Schedule I - CONSOLIDATED BALANCE SHEETS (Details) - USD ($) $ in Thousands</t>
  </si>
  <si>
    <t>Loans and promissory notes due to owners and affiliates</t>
  </si>
  <si>
    <t>Promissory note from subsidiaries</t>
  </si>
  <si>
    <t>Loans to subsidiaries</t>
  </si>
  <si>
    <t>Investments in subsidiaries</t>
  </si>
  <si>
    <t>Schedule I - CONDENSED STATEMENT OF CASH FLOW (Details) - USD ($) $ in Thousands</t>
  </si>
  <si>
    <t>Repayment of debt issuance cost</t>
  </si>
  <si>
    <t>Repayment of amounts due to owners and affiliates</t>
  </si>
  <si>
    <t>Cash distributions to limited partners</t>
  </si>
  <si>
    <t>Reportable Legal Entities | Parent Company</t>
  </si>
  <si>
    <t>Long-term loan due from subsidiaries</t>
  </si>
  <si>
    <t>(Increase) decrease in restricted cash designated for purchase of the Hegh Grace entities</t>
  </si>
  <si>
    <t>Proceeds from investment in subsidiaries</t>
  </si>
  <si>
    <t>Proceeds from loans and promissory notes due to owners and affiliates</t>
  </si>
  <si>
    <t>Schedule I - Dividends (Details) - USD ($) $ in Millions</t>
  </si>
  <si>
    <t>Proceeds from Dividends Receiv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9</v>
      </c>
    </row>
    <row r="19" spans="1:2">
      <c r="A19" s="4" t="s">
        <v>30</v>
      </c>
      <c r="B19" s="4" t="s">
        <v>29</v>
      </c>
    </row>
    <row r="20" spans="1:2">
      <c r="A20" s="4" t="s">
        <v>31</v>
      </c>
      <c r="B20" s="4" t="s">
        <v>32</v>
      </c>
    </row>
    <row r="21" spans="1:2">
      <c r="A21" s="4" t="s">
        <v>33</v>
      </c>
      <c r="B21" s="4" t="s">
        <v>34</v>
      </c>
    </row>
    <row r="22" spans="1:2">
      <c r="A22" s="4" t="s">
        <v>35</v>
      </c>
      <c r="B22" s="4" t="s">
        <v>7</v>
      </c>
    </row>
    <row r="23" spans="1:2">
      <c r="A23" s="4" t="s">
        <v>36</v>
      </c>
      <c r="B23" s="4" t="s">
        <v>7</v>
      </c>
    </row>
    <row r="24" spans="1:2">
      <c r="A24" s="4" t="s">
        <v>37</v>
      </c>
    </row>
    <row r="25" spans="1:2">
      <c r="A25" s="3" t="s">
        <v>3</v>
      </c>
    </row>
    <row r="26" spans="1:2">
      <c r="A26" s="4" t="s">
        <v>38</v>
      </c>
      <c r="B26" s="5" t="n">
        <v>6625590</v>
      </c>
    </row>
    <row r="27" spans="1:2">
      <c r="A27" s="4" t="s">
        <v>39</v>
      </c>
    </row>
    <row r="28" spans="1:2">
      <c r="A28" s="3" t="s">
        <v>3</v>
      </c>
    </row>
    <row r="29" spans="1:2">
      <c r="A29" s="4" t="s">
        <v>38</v>
      </c>
      <c r="B29" s="5" t="n">
        <v>33286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41</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41</v>
      </c>
      <c r="C1" s="2" t="s">
        <v>42</v>
      </c>
    </row>
    <row r="2" spans="1:3">
      <c r="A2" s="3" t="s">
        <v>930</v>
      </c>
    </row>
    <row r="3" spans="1:3">
      <c r="A3" s="4" t="s">
        <v>931</v>
      </c>
      <c r="B3" s="6" t="n">
        <v>0</v>
      </c>
      <c r="C3" s="6" t="n">
        <v>1199</v>
      </c>
    </row>
    <row r="4" spans="1:3">
      <c r="A4" s="4" t="s">
        <v>932</v>
      </c>
      <c r="B4" s="5" t="n">
        <v>-2907</v>
      </c>
      <c r="C4" s="5" t="n">
        <v>-259</v>
      </c>
    </row>
    <row r="5" spans="1:3">
      <c r="A5" s="4" t="s">
        <v>933</v>
      </c>
      <c r="B5" s="5" t="n">
        <v>-12028</v>
      </c>
      <c r="C5" s="5" t="n">
        <v>-2438</v>
      </c>
    </row>
    <row r="6" spans="1:3">
      <c r="A6" s="4" t="s">
        <v>934</v>
      </c>
    </row>
    <row r="7" spans="1:3">
      <c r="A7" s="3" t="s">
        <v>930</v>
      </c>
    </row>
    <row r="8" spans="1:3">
      <c r="A8" s="4" t="s">
        <v>931</v>
      </c>
      <c r="B8" s="5" t="n">
        <v>0</v>
      </c>
      <c r="C8" s="5" t="n">
        <v>1199</v>
      </c>
    </row>
    <row r="9" spans="1:3">
      <c r="A9" s="4" t="s">
        <v>935</v>
      </c>
      <c r="B9" s="5" t="n">
        <v>0</v>
      </c>
      <c r="C9" s="5" t="n">
        <v>0</v>
      </c>
    </row>
    <row r="10" spans="1:3">
      <c r="A10" s="4" t="s">
        <v>932</v>
      </c>
      <c r="B10" s="5" t="n">
        <v>-2907</v>
      </c>
      <c r="C10" s="5" t="n">
        <v>-259</v>
      </c>
    </row>
    <row r="11" spans="1:3">
      <c r="A11" s="4" t="s">
        <v>933</v>
      </c>
      <c r="B11" s="6" t="n">
        <v>-12028</v>
      </c>
      <c r="C11" s="6" t="n">
        <v>-24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41</v>
      </c>
      <c r="C2" s="2" t="s">
        <v>42</v>
      </c>
      <c r="D2" s="2" t="s">
        <v>43</v>
      </c>
    </row>
    <row r="3" spans="1:4">
      <c r="A3" s="4" t="s">
        <v>937</v>
      </c>
      <c r="B3" s="6" t="n">
        <v>-956</v>
      </c>
      <c r="C3" s="6" t="n">
        <v>-855</v>
      </c>
      <c r="D3" s="6" t="n">
        <v>-855</v>
      </c>
    </row>
    <row r="4" spans="1:4">
      <c r="A4" s="4" t="s">
        <v>938</v>
      </c>
      <c r="B4" s="5" t="n">
        <v>0</v>
      </c>
      <c r="C4" s="5" t="n">
        <v>-299</v>
      </c>
      <c r="D4" s="6" t="n">
        <v>-347</v>
      </c>
    </row>
    <row r="5" spans="1:4">
      <c r="A5" s="4" t="s">
        <v>939</v>
      </c>
      <c r="B5" s="5" t="n">
        <v>0</v>
      </c>
    </row>
    <row r="6" spans="1:4">
      <c r="A6" s="4" t="s">
        <v>940</v>
      </c>
      <c r="B6" s="5" t="n">
        <v>987</v>
      </c>
      <c r="C6" s="6" t="n">
        <v>-3557</v>
      </c>
    </row>
    <row r="7" spans="1:4">
      <c r="A7" s="4" t="s">
        <v>941</v>
      </c>
      <c r="B7" s="5" t="n">
        <v>389</v>
      </c>
    </row>
    <row r="8" spans="1:4">
      <c r="A8" s="4" t="s">
        <v>942</v>
      </c>
      <c r="B8" s="5" t="n">
        <v>0</v>
      </c>
    </row>
    <row r="9" spans="1:4">
      <c r="A9" s="4" t="s">
        <v>943</v>
      </c>
      <c r="B9" s="5" t="n">
        <v>389</v>
      </c>
    </row>
    <row r="10" spans="1:4">
      <c r="A10" s="4" t="s">
        <v>934</v>
      </c>
    </row>
    <row r="11" spans="1:4">
      <c r="A11" s="4" t="s">
        <v>937</v>
      </c>
      <c r="B11" s="5" t="n">
        <v>-956</v>
      </c>
    </row>
    <row r="12" spans="1:4">
      <c r="A12" s="4" t="s">
        <v>944</v>
      </c>
      <c r="B12" s="5" t="n">
        <v>966</v>
      </c>
    </row>
    <row r="13" spans="1:4">
      <c r="A13" s="4" t="s">
        <v>940</v>
      </c>
      <c r="B13" s="5" t="n">
        <v>-987</v>
      </c>
    </row>
    <row r="14" spans="1:4">
      <c r="A14" s="4" t="s">
        <v>945</v>
      </c>
      <c r="B14" s="5" t="n">
        <v>199</v>
      </c>
    </row>
    <row r="15" spans="1:4">
      <c r="A15" s="4" t="s">
        <v>946</v>
      </c>
      <c r="B15" s="6" t="n">
        <v>-7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41</v>
      </c>
      <c r="C2" s="2" t="s">
        <v>42</v>
      </c>
      <c r="D2" s="2" t="s">
        <v>43</v>
      </c>
    </row>
    <row r="3" spans="1:4">
      <c r="A3" s="4" t="s">
        <v>946</v>
      </c>
      <c r="B3" s="6" t="n">
        <v>0</v>
      </c>
      <c r="C3" s="6" t="n">
        <v>4681</v>
      </c>
      <c r="D3" s="6" t="n">
        <v>2463</v>
      </c>
    </row>
    <row r="4" spans="1:4">
      <c r="A4" s="4" t="s">
        <v>948</v>
      </c>
    </row>
    <row r="5" spans="1:4">
      <c r="A5" s="4" t="s">
        <v>946</v>
      </c>
      <c r="C5" s="5" t="n">
        <v>0</v>
      </c>
      <c r="D5" s="5" t="n">
        <v>0</v>
      </c>
    </row>
    <row r="6" spans="1:4">
      <c r="A6" s="4" t="s">
        <v>949</v>
      </c>
    </row>
    <row r="7" spans="1:4">
      <c r="A7" s="4" t="s">
        <v>946</v>
      </c>
      <c r="C7" s="5" t="n">
        <v>4681</v>
      </c>
      <c r="D7" s="5" t="n">
        <v>2463</v>
      </c>
    </row>
    <row r="8" spans="1:4">
      <c r="A8" s="4" t="s">
        <v>934</v>
      </c>
    </row>
    <row r="9" spans="1:4">
      <c r="A9" s="4" t="s">
        <v>950</v>
      </c>
      <c r="C9" s="5" t="n">
        <v>-990</v>
      </c>
      <c r="D9" s="5" t="n">
        <v>-2</v>
      </c>
    </row>
    <row r="10" spans="1:4">
      <c r="A10" s="4" t="s">
        <v>944</v>
      </c>
      <c r="C10" s="5" t="n">
        <v>2969</v>
      </c>
      <c r="D10" s="5" t="n">
        <v>3320</v>
      </c>
    </row>
    <row r="11" spans="1:4">
      <c r="A11" s="4" t="s">
        <v>951</v>
      </c>
      <c r="C11" s="5" t="n">
        <v>3557</v>
      </c>
    </row>
    <row r="12" spans="1:4">
      <c r="A12" s="4" t="s">
        <v>952</v>
      </c>
      <c r="C12" s="6" t="n">
        <v>-855</v>
      </c>
      <c r="D12" s="6" t="n">
        <v>-8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41</v>
      </c>
      <c r="C2" s="2" t="s">
        <v>42</v>
      </c>
      <c r="D2" s="2" t="s">
        <v>43</v>
      </c>
    </row>
    <row r="3" spans="1:4">
      <c r="A3" s="4" t="s">
        <v>954</v>
      </c>
      <c r="B3" s="6" t="n">
        <v>-5902</v>
      </c>
      <c r="C3" s="6" t="n">
        <v>-3612</v>
      </c>
      <c r="D3" s="6" t="n">
        <v>-6947</v>
      </c>
    </row>
    <row r="4" spans="1:4">
      <c r="A4" s="4" t="s">
        <v>955</v>
      </c>
      <c r="B4" s="5" t="n">
        <v>-625</v>
      </c>
    </row>
    <row r="5" spans="1:4">
      <c r="A5" s="4" t="s">
        <v>956</v>
      </c>
      <c r="B5" s="5" t="n">
        <v>-13535</v>
      </c>
      <c r="C5" s="5" t="n">
        <v>412</v>
      </c>
      <c r="D5" s="5" t="n">
        <v>2480</v>
      </c>
    </row>
    <row r="6" spans="1:4">
      <c r="A6" s="4" t="s">
        <v>957</v>
      </c>
      <c r="B6" s="5" t="n">
        <v>956</v>
      </c>
      <c r="C6" s="5" t="n">
        <v>855</v>
      </c>
      <c r="D6" s="5" t="n">
        <v>855</v>
      </c>
    </row>
    <row r="7" spans="1:4">
      <c r="A7" s="4" t="s">
        <v>958</v>
      </c>
      <c r="B7" s="5" t="n">
        <v>987</v>
      </c>
      <c r="C7" s="5" t="n">
        <v>-3557</v>
      </c>
    </row>
    <row r="8" spans="1:4">
      <c r="A8" s="4" t="s">
        <v>959</v>
      </c>
      <c r="B8" s="5" t="n">
        <v>-12217</v>
      </c>
      <c r="C8" s="5" t="n">
        <v>-2290</v>
      </c>
      <c r="D8" s="5" t="n">
        <v>3335</v>
      </c>
    </row>
    <row r="9" spans="1:4">
      <c r="A9" s="4" t="s">
        <v>960</v>
      </c>
      <c r="B9" s="5" t="n">
        <v>-18119</v>
      </c>
      <c r="C9" s="5" t="n">
        <v>-5902</v>
      </c>
      <c r="D9" s="5" t="n">
        <v>-3612</v>
      </c>
    </row>
    <row r="10" spans="1:4">
      <c r="A10" s="4" t="s">
        <v>961</v>
      </c>
      <c r="B10" s="5" t="n">
        <v>565</v>
      </c>
      <c r="C10" s="5" t="n">
        <v>864</v>
      </c>
      <c r="D10" s="5" t="n">
        <v>1211</v>
      </c>
    </row>
    <row r="11" spans="1:4">
      <c r="A11" s="4" t="s">
        <v>962</v>
      </c>
      <c r="B11" s="5" t="n">
        <v>0</v>
      </c>
    </row>
    <row r="12" spans="1:4">
      <c r="A12" s="4" t="s">
        <v>963</v>
      </c>
      <c r="B12" s="5" t="n">
        <v>0</v>
      </c>
    </row>
    <row r="13" spans="1:4">
      <c r="A13" s="4" t="s">
        <v>964</v>
      </c>
      <c r="B13" s="5" t="n">
        <v>0</v>
      </c>
      <c r="C13" s="5" t="n">
        <v>-299</v>
      </c>
      <c r="D13" s="5" t="n">
        <v>-347</v>
      </c>
    </row>
    <row r="14" spans="1:4">
      <c r="A14" s="4" t="s">
        <v>965</v>
      </c>
      <c r="B14" s="5" t="n">
        <v>-389</v>
      </c>
    </row>
    <row r="15" spans="1:4">
      <c r="A15" s="4" t="s">
        <v>966</v>
      </c>
      <c r="B15" s="5" t="n">
        <v>-389</v>
      </c>
      <c r="C15" s="5" t="n">
        <v>-299</v>
      </c>
      <c r="D15" s="5" t="n">
        <v>-347</v>
      </c>
    </row>
    <row r="16" spans="1:4">
      <c r="A16" s="4" t="s">
        <v>967</v>
      </c>
      <c r="B16" s="5" t="n">
        <v>176</v>
      </c>
      <c r="C16" s="5" t="n">
        <v>565</v>
      </c>
      <c r="D16" s="5" t="n">
        <v>864</v>
      </c>
    </row>
    <row r="17" spans="1:4">
      <c r="A17" s="4" t="s">
        <v>968</v>
      </c>
      <c r="B17" s="5" t="n">
        <v>-5337</v>
      </c>
      <c r="C17" s="5" t="n">
        <v>-2748</v>
      </c>
      <c r="D17" s="5" t="n">
        <v>-5736</v>
      </c>
    </row>
    <row r="18" spans="1:4">
      <c r="A18" s="4" t="s">
        <v>969</v>
      </c>
      <c r="B18" s="5" t="n">
        <v>-625</v>
      </c>
    </row>
    <row r="19" spans="1:4">
      <c r="A19" s="4" t="s">
        <v>970</v>
      </c>
      <c r="B19" s="5" t="n">
        <v>-13535</v>
      </c>
      <c r="C19" s="5" t="n">
        <v>412</v>
      </c>
      <c r="D19" s="5" t="n">
        <v>2480</v>
      </c>
    </row>
    <row r="20" spans="1:4">
      <c r="A20" s="4" t="s">
        <v>971</v>
      </c>
      <c r="B20" s="5" t="n">
        <v>956</v>
      </c>
      <c r="C20" s="5" t="n">
        <v>556</v>
      </c>
      <c r="D20" s="5" t="n">
        <v>508</v>
      </c>
    </row>
    <row r="21" spans="1:4">
      <c r="A21" s="4" t="s">
        <v>972</v>
      </c>
      <c r="B21" s="5" t="n">
        <v>598</v>
      </c>
      <c r="C21" s="5" t="n">
        <v>-3557</v>
      </c>
    </row>
    <row r="22" spans="1:4">
      <c r="A22" s="4" t="s">
        <v>973</v>
      </c>
      <c r="B22" s="5" t="n">
        <v>-12606</v>
      </c>
      <c r="C22" s="5" t="n">
        <v>-2589</v>
      </c>
      <c r="D22" s="5" t="n">
        <v>2988</v>
      </c>
    </row>
    <row r="23" spans="1:4">
      <c r="A23" s="4" t="s">
        <v>974</v>
      </c>
      <c r="B23" s="5" t="n">
        <v>-17943</v>
      </c>
      <c r="C23" s="6" t="n">
        <v>-5337</v>
      </c>
      <c r="D23" s="6" t="n">
        <v>-2748</v>
      </c>
    </row>
    <row r="24" spans="1:4">
      <c r="A24" s="4" t="s">
        <v>975</v>
      </c>
      <c r="B24" s="5" t="n">
        <v>389</v>
      </c>
    </row>
    <row r="25" spans="1:4">
      <c r="A25" s="4" t="s">
        <v>976</v>
      </c>
    </row>
    <row r="26" spans="1:4">
      <c r="A26" s="4" t="s">
        <v>957</v>
      </c>
      <c r="B26" s="5" t="n">
        <v>-956</v>
      </c>
    </row>
    <row r="27" spans="1:4">
      <c r="A27" s="4" t="s">
        <v>958</v>
      </c>
      <c r="B27" s="5" t="n">
        <v>-987</v>
      </c>
    </row>
    <row r="28" spans="1:4">
      <c r="A28" s="4" t="s">
        <v>977</v>
      </c>
      <c r="B28" s="6" t="n">
        <v>-19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8</v>
      </c>
      <c r="B1" s="2" t="s">
        <v>979</v>
      </c>
      <c r="C1" s="2" t="s">
        <v>980</v>
      </c>
      <c r="D1" s="2" t="s">
        <v>41</v>
      </c>
      <c r="E1" s="2" t="s">
        <v>981</v>
      </c>
      <c r="F1" s="2" t="s">
        <v>42</v>
      </c>
      <c r="G1" s="2" t="s">
        <v>565</v>
      </c>
      <c r="H1" s="2" t="s">
        <v>416</v>
      </c>
    </row>
    <row r="2" spans="1:8">
      <c r="A2" s="4" t="s">
        <v>633</v>
      </c>
      <c r="D2" s="6" t="n">
        <v>385</v>
      </c>
    </row>
    <row r="3" spans="1:8">
      <c r="A3" s="4" t="s">
        <v>982</v>
      </c>
      <c r="D3" s="9" t="n">
        <v>3.2</v>
      </c>
    </row>
    <row r="4" spans="1:8">
      <c r="A4" s="4" t="s">
        <v>983</v>
      </c>
    </row>
    <row r="5" spans="1:8">
      <c r="A5" s="4" t="s">
        <v>633</v>
      </c>
      <c r="D5" s="6" t="n">
        <v>385</v>
      </c>
      <c r="F5" s="6" t="n">
        <v>385</v>
      </c>
    </row>
    <row r="6" spans="1:8">
      <c r="A6" s="4" t="s">
        <v>913</v>
      </c>
      <c r="E6" s="8" t="n">
        <v>127.7</v>
      </c>
      <c r="F6" s="5" t="n">
        <v>130</v>
      </c>
    </row>
    <row r="7" spans="1:8">
      <c r="A7" s="4" t="s">
        <v>984</v>
      </c>
    </row>
    <row r="8" spans="1:8">
      <c r="A8" s="4" t="s">
        <v>913</v>
      </c>
      <c r="F8" s="5" t="n">
        <v>65</v>
      </c>
    </row>
    <row r="9" spans="1:8">
      <c r="A9" s="4" t="s">
        <v>985</v>
      </c>
    </row>
    <row r="10" spans="1:8">
      <c r="A10" s="4" t="s">
        <v>913</v>
      </c>
      <c r="F10" s="6" t="n">
        <v>65</v>
      </c>
    </row>
    <row r="11" spans="1:8">
      <c r="A11" s="4" t="s">
        <v>986</v>
      </c>
    </row>
    <row r="12" spans="1:8">
      <c r="A12" s="4" t="s">
        <v>913</v>
      </c>
      <c r="E12" s="9" t="n">
        <v>63.8</v>
      </c>
    </row>
    <row r="13" spans="1:8">
      <c r="A13" s="4" t="s">
        <v>987</v>
      </c>
    </row>
    <row r="14" spans="1:8">
      <c r="A14" s="4" t="s">
        <v>913</v>
      </c>
      <c r="E14" s="8" t="n">
        <v>63.8</v>
      </c>
    </row>
    <row r="15" spans="1:8">
      <c r="A15" s="4" t="s">
        <v>988</v>
      </c>
    </row>
    <row r="16" spans="1:8">
      <c r="A16" s="4" t="s">
        <v>913</v>
      </c>
      <c r="G16" s="6" t="n">
        <v>164</v>
      </c>
    </row>
    <row r="17" spans="1:8">
      <c r="A17" s="4" t="s">
        <v>989</v>
      </c>
      <c r="G17" s="6" t="n">
        <v>164</v>
      </c>
    </row>
    <row r="18" spans="1:8">
      <c r="A18" s="4" t="s">
        <v>990</v>
      </c>
    </row>
    <row r="19" spans="1:8">
      <c r="A19" s="4" t="s">
        <v>730</v>
      </c>
      <c r="G19" s="4" t="s">
        <v>991</v>
      </c>
    </row>
    <row r="20" spans="1:8">
      <c r="A20" s="4" t="s">
        <v>992</v>
      </c>
    </row>
    <row r="21" spans="1:8">
      <c r="A21" s="4" t="s">
        <v>913</v>
      </c>
      <c r="H21" s="8" t="n">
        <v>146.3</v>
      </c>
    </row>
    <row r="22" spans="1:8">
      <c r="A22" s="4" t="s">
        <v>993</v>
      </c>
      <c r="H22" s="4" t="s">
        <v>994</v>
      </c>
    </row>
    <row r="23" spans="1:8">
      <c r="A23" s="4" t="s">
        <v>995</v>
      </c>
    </row>
    <row r="24" spans="1:8">
      <c r="A24" s="4" t="s">
        <v>730</v>
      </c>
      <c r="G24" s="4" t="s">
        <v>996</v>
      </c>
    </row>
    <row r="25" spans="1:8">
      <c r="A25" s="4" t="s">
        <v>997</v>
      </c>
    </row>
    <row r="26" spans="1:8">
      <c r="A26" s="4" t="s">
        <v>913</v>
      </c>
      <c r="H26" s="8" t="n">
        <v>146.3</v>
      </c>
    </row>
    <row r="27" spans="1:8">
      <c r="A27" s="4" t="s">
        <v>993</v>
      </c>
      <c r="H27" s="4" t="s">
        <v>998</v>
      </c>
    </row>
    <row r="28" spans="1:8">
      <c r="A28" s="4" t="s">
        <v>999</v>
      </c>
    </row>
    <row r="29" spans="1:8">
      <c r="A29" s="4" t="s">
        <v>993</v>
      </c>
      <c r="E29" s="4" t="s">
        <v>923</v>
      </c>
      <c r="F29" s="4" t="s">
        <v>921</v>
      </c>
    </row>
    <row r="30" spans="1:8">
      <c r="A30" s="4" t="s">
        <v>1000</v>
      </c>
    </row>
    <row r="31" spans="1:8">
      <c r="A31" s="4" t="s">
        <v>993</v>
      </c>
      <c r="E31" s="4" t="s">
        <v>925</v>
      </c>
      <c r="F31" s="4" t="s">
        <v>918</v>
      </c>
    </row>
    <row r="32" spans="1:8">
      <c r="A32" s="4" t="s">
        <v>762</v>
      </c>
    </row>
    <row r="33" spans="1:8">
      <c r="A33" s="4" t="s">
        <v>913</v>
      </c>
      <c r="C33" s="8" t="n">
        <v>237.1</v>
      </c>
    </row>
    <row r="34" spans="1:8">
      <c r="A34" s="4" t="s">
        <v>1001</v>
      </c>
      <c r="C34" s="4" t="s">
        <v>1002</v>
      </c>
    </row>
    <row r="35" spans="1:8">
      <c r="A35" s="4" t="s">
        <v>993</v>
      </c>
      <c r="C35" s="4" t="s">
        <v>928</v>
      </c>
    </row>
    <row r="36" spans="1:8">
      <c r="A36" s="4" t="s">
        <v>1003</v>
      </c>
      <c r="B36" s="8" t="n">
        <v>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004</v>
      </c>
      <c r="B1" s="2" t="s">
        <v>1005</v>
      </c>
      <c r="C1" s="2" t="s">
        <v>1006</v>
      </c>
      <c r="D1" s="2" t="s">
        <v>43</v>
      </c>
      <c r="E1" s="2" t="s">
        <v>41</v>
      </c>
      <c r="F1" s="2" t="s">
        <v>42</v>
      </c>
      <c r="G1" s="2" t="s">
        <v>43</v>
      </c>
      <c r="H1" s="2" t="s">
        <v>1007</v>
      </c>
      <c r="I1" s="2" t="s">
        <v>193</v>
      </c>
    </row>
    <row r="2" spans="1:9">
      <c r="A2" s="4" t="s">
        <v>1008</v>
      </c>
      <c r="E2" s="6" t="n">
        <v>800</v>
      </c>
    </row>
    <row r="3" spans="1:9">
      <c r="A3" s="4" t="s">
        <v>866</v>
      </c>
      <c r="E3" s="5" t="n">
        <v>64</v>
      </c>
      <c r="F3" s="6" t="n">
        <v>2353</v>
      </c>
      <c r="G3" s="6" t="n">
        <v>1534</v>
      </c>
    </row>
    <row r="4" spans="1:9">
      <c r="A4" s="4" t="s">
        <v>680</v>
      </c>
      <c r="D4" s="6" t="n">
        <v>2626</v>
      </c>
      <c r="E4" s="5" t="n">
        <v>2283</v>
      </c>
      <c r="F4" s="5" t="n">
        <v>1725</v>
      </c>
      <c r="G4" s="5" t="n">
        <v>2626</v>
      </c>
      <c r="I4" s="6" t="n">
        <v>398</v>
      </c>
    </row>
    <row r="5" spans="1:9">
      <c r="A5" s="4" t="s">
        <v>1009</v>
      </c>
      <c r="E5" s="5" t="n">
        <v>3000</v>
      </c>
    </row>
    <row r="6" spans="1:9">
      <c r="A6" s="4" t="s">
        <v>1010</v>
      </c>
      <c r="E6" s="6" t="n">
        <v>600</v>
      </c>
    </row>
    <row r="7" spans="1:9">
      <c r="A7" s="4" t="s">
        <v>1011</v>
      </c>
      <c r="E7" s="4" t="s">
        <v>616</v>
      </c>
    </row>
    <row r="8" spans="1:9">
      <c r="A8" s="4" t="s">
        <v>1012</v>
      </c>
    </row>
    <row r="9" spans="1:9">
      <c r="A9" s="4" t="s">
        <v>1013</v>
      </c>
      <c r="C9" s="6" t="n">
        <v>58000</v>
      </c>
    </row>
    <row r="10" spans="1:9">
      <c r="A10" s="4" t="s">
        <v>1014</v>
      </c>
      <c r="B10" s="6" t="n">
        <v>54000</v>
      </c>
      <c r="C10" s="6" t="n">
        <v>52000</v>
      </c>
    </row>
    <row r="11" spans="1:9">
      <c r="A11" s="4" t="s">
        <v>1015</v>
      </c>
      <c r="F11" s="5" t="n">
        <v>23700</v>
      </c>
      <c r="H11" s="6" t="n">
        <v>23700</v>
      </c>
    </row>
    <row r="12" spans="1:9">
      <c r="A12" s="4" t="s">
        <v>874</v>
      </c>
    </row>
    <row r="13" spans="1:9">
      <c r="A13" s="4" t="s">
        <v>1008</v>
      </c>
      <c r="E13" s="6" t="n">
        <v>400</v>
      </c>
    </row>
    <row r="14" spans="1:9">
      <c r="A14" s="4" t="s">
        <v>888</v>
      </c>
      <c r="F14" s="5" t="n">
        <v>500</v>
      </c>
      <c r="G14" s="5" t="n">
        <v>500</v>
      </c>
    </row>
    <row r="15" spans="1:9">
      <c r="A15" s="4" t="s">
        <v>1016</v>
      </c>
      <c r="E15" s="5" t="n">
        <v>300</v>
      </c>
    </row>
    <row r="16" spans="1:9">
      <c r="A16" s="4" t="s">
        <v>1017</v>
      </c>
      <c r="F16" s="5" t="n">
        <v>900</v>
      </c>
      <c r="G16" s="5" t="n">
        <v>1600</v>
      </c>
    </row>
    <row r="17" spans="1:9">
      <c r="A17" s="4" t="s">
        <v>866</v>
      </c>
      <c r="E17" s="6" t="n">
        <v>100</v>
      </c>
      <c r="F17" s="5" t="n">
        <v>2400</v>
      </c>
      <c r="G17" s="5" t="n">
        <v>2500</v>
      </c>
    </row>
    <row r="18" spans="1:9">
      <c r="A18" s="4" t="s">
        <v>1018</v>
      </c>
      <c r="D18" s="6" t="n">
        <v>11900</v>
      </c>
      <c r="G18" s="5" t="n">
        <v>11900</v>
      </c>
    </row>
    <row r="19" spans="1:9">
      <c r="A19" s="4" t="s">
        <v>1019</v>
      </c>
      <c r="E19" s="4" t="s">
        <v>1020</v>
      </c>
    </row>
    <row r="20" spans="1:9">
      <c r="A20" s="4" t="s">
        <v>435</v>
      </c>
      <c r="E20" s="4" t="s">
        <v>438</v>
      </c>
    </row>
    <row r="21" spans="1:9">
      <c r="A21" s="4" t="s">
        <v>1021</v>
      </c>
      <c r="G21" s="6" t="n">
        <v>1500</v>
      </c>
    </row>
    <row r="22" spans="1:9">
      <c r="A22" s="4" t="s">
        <v>1022</v>
      </c>
    </row>
    <row r="23" spans="1:9">
      <c r="A23" s="4" t="s">
        <v>1018</v>
      </c>
      <c r="F23" s="6" t="n">
        <v>11900</v>
      </c>
    </row>
    <row r="24" spans="1:9">
      <c r="A24" s="4" t="s">
        <v>435</v>
      </c>
      <c r="D24" s="4" t="s">
        <v>438</v>
      </c>
      <c r="F24" s="4" t="s">
        <v>4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41</v>
      </c>
      <c r="C2" s="2" t="s">
        <v>42</v>
      </c>
      <c r="D2" s="2" t="s">
        <v>43</v>
      </c>
    </row>
    <row r="3" spans="1:4">
      <c r="A3" s="3" t="s">
        <v>1024</v>
      </c>
    </row>
    <row r="4" spans="1:4">
      <c r="A4" s="4" t="s">
        <v>1025</v>
      </c>
      <c r="B4" s="6" t="n">
        <v>0</v>
      </c>
      <c r="C4" s="6" t="n">
        <v>-229</v>
      </c>
      <c r="D4" s="6" t="n">
        <v>0</v>
      </c>
    </row>
    <row r="5" spans="1:4">
      <c r="A5" s="4" t="s">
        <v>1026</v>
      </c>
      <c r="B5" s="5" t="n">
        <v>0</v>
      </c>
      <c r="C5" s="5" t="n">
        <v>0</v>
      </c>
      <c r="D5" s="5" t="n">
        <v>41362</v>
      </c>
    </row>
    <row r="6" spans="1:4">
      <c r="A6" s="3" t="s">
        <v>1027</v>
      </c>
    </row>
    <row r="7" spans="1:4">
      <c r="A7" s="4" t="s">
        <v>1028</v>
      </c>
      <c r="B7" s="6" t="n">
        <v>0</v>
      </c>
      <c r="C7" s="6" t="n">
        <v>0</v>
      </c>
      <c r="D7" s="6" t="n">
        <v>413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29</v>
      </c>
      <c r="B1" s="2" t="s">
        <v>43</v>
      </c>
    </row>
    <row r="2" spans="1:2">
      <c r="A2" s="4" t="s">
        <v>481</v>
      </c>
      <c r="B2" s="4" t="s">
        <v>443</v>
      </c>
    </row>
    <row r="3" spans="1:2">
      <c r="A3" s="4" t="s">
        <v>483</v>
      </c>
    </row>
    <row r="4" spans="1:2">
      <c r="A4" s="4" t="s">
        <v>481</v>
      </c>
      <c r="B4" s="4" t="s">
        <v>4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41</v>
      </c>
      <c r="C2" s="2" t="s">
        <v>42</v>
      </c>
      <c r="D2" s="2" t="s">
        <v>43</v>
      </c>
    </row>
    <row r="3" spans="1:4">
      <c r="A3" s="4" t="s">
        <v>1031</v>
      </c>
      <c r="B3" s="6" t="n">
        <v>14340</v>
      </c>
      <c r="C3" s="6" t="n">
        <v>43983</v>
      </c>
    </row>
    <row r="4" spans="1:4">
      <c r="A4" s="4" t="s">
        <v>1032</v>
      </c>
      <c r="B4" s="5" t="n">
        <v>-246</v>
      </c>
      <c r="C4" s="5" t="n">
        <v>-761</v>
      </c>
    </row>
    <row r="5" spans="1:4">
      <c r="A5" s="4" t="s">
        <v>1033</v>
      </c>
      <c r="B5" s="5" t="n">
        <v>14094</v>
      </c>
      <c r="C5" s="5" t="n">
        <v>43222</v>
      </c>
    </row>
    <row r="6" spans="1:4">
      <c r="A6" s="4" t="s">
        <v>124</v>
      </c>
    </row>
    <row r="7" spans="1:4">
      <c r="A7" s="4" t="s">
        <v>1031</v>
      </c>
      <c r="B7" s="5" t="n">
        <v>13298</v>
      </c>
      <c r="C7" s="5" t="n">
        <v>39360</v>
      </c>
      <c r="D7" s="6" t="n">
        <v>115000</v>
      </c>
    </row>
    <row r="8" spans="1:4">
      <c r="A8" s="4" t="s">
        <v>1032</v>
      </c>
      <c r="B8" s="5" t="n">
        <v>-233</v>
      </c>
      <c r="C8" s="5" t="n">
        <v>-701</v>
      </c>
    </row>
    <row r="9" spans="1:4">
      <c r="A9" s="4" t="s">
        <v>1033</v>
      </c>
      <c r="B9" s="5" t="n">
        <v>13065</v>
      </c>
      <c r="C9" s="5" t="n">
        <v>38659</v>
      </c>
      <c r="D9" s="5" t="n">
        <v>110924</v>
      </c>
    </row>
    <row r="10" spans="1:4">
      <c r="A10" s="4" t="s">
        <v>1034</v>
      </c>
      <c r="D10" s="5" t="n">
        <v>-3623</v>
      </c>
    </row>
    <row r="11" spans="1:4">
      <c r="A11" s="4" t="s">
        <v>1035</v>
      </c>
      <c r="D11" s="6" t="n">
        <v>-453</v>
      </c>
    </row>
    <row r="12" spans="1:4">
      <c r="A12" s="4" t="s">
        <v>1036</v>
      </c>
    </row>
    <row r="13" spans="1:4">
      <c r="A13" s="4" t="s">
        <v>1031</v>
      </c>
      <c r="B13" s="5" t="n">
        <v>1042</v>
      </c>
      <c r="C13" s="5" t="n">
        <v>4623</v>
      </c>
    </row>
    <row r="14" spans="1:4">
      <c r="A14" s="4" t="s">
        <v>1032</v>
      </c>
      <c r="B14" s="5" t="n">
        <v>-13</v>
      </c>
      <c r="C14" s="5" t="n">
        <v>-60</v>
      </c>
    </row>
    <row r="15" spans="1:4">
      <c r="A15" s="4" t="s">
        <v>1033</v>
      </c>
      <c r="B15" s="6" t="n">
        <v>1029</v>
      </c>
      <c r="C15" s="6" t="n">
        <v>45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37</v>
      </c>
      <c r="B1" s="2" t="s">
        <v>414</v>
      </c>
      <c r="C1" s="2" t="s">
        <v>43</v>
      </c>
      <c r="D1" s="2" t="s">
        <v>1038</v>
      </c>
      <c r="E1" s="2" t="s">
        <v>41</v>
      </c>
      <c r="F1" s="2" t="s">
        <v>42</v>
      </c>
      <c r="G1" s="2" t="s">
        <v>43</v>
      </c>
      <c r="H1" s="2" t="s">
        <v>41</v>
      </c>
      <c r="I1" s="2" t="s">
        <v>419</v>
      </c>
      <c r="J1" s="2" t="s">
        <v>413</v>
      </c>
      <c r="K1" s="2" t="s">
        <v>565</v>
      </c>
      <c r="L1" s="2" t="s">
        <v>193</v>
      </c>
    </row>
    <row r="2" spans="1:12">
      <c r="A2" s="4" t="s">
        <v>1039</v>
      </c>
      <c r="E2" s="6" t="n">
        <v>1029</v>
      </c>
      <c r="F2" s="6" t="n">
        <v>4563</v>
      </c>
      <c r="G2" s="6" t="n">
        <v>0</v>
      </c>
    </row>
    <row r="3" spans="1:12">
      <c r="A3" s="4" t="s">
        <v>420</v>
      </c>
      <c r="I3" s="6" t="n">
        <v>120000</v>
      </c>
    </row>
    <row r="4" spans="1:12">
      <c r="A4" s="4" t="s">
        <v>1040</v>
      </c>
    </row>
    <row r="5" spans="1:12">
      <c r="A5" s="4" t="s">
        <v>1041</v>
      </c>
      <c r="E5" s="6" t="n">
        <v>200</v>
      </c>
      <c r="F5" s="6" t="n">
        <v>800</v>
      </c>
      <c r="H5" s="6" t="n">
        <v>1000</v>
      </c>
    </row>
    <row r="6" spans="1:12">
      <c r="A6" s="4" t="s">
        <v>37</v>
      </c>
    </row>
    <row r="7" spans="1:12">
      <c r="A7" s="4" t="s">
        <v>1042</v>
      </c>
      <c r="E7" s="5" t="n">
        <v>53160</v>
      </c>
      <c r="F7" s="5" t="n">
        <v>253106</v>
      </c>
      <c r="H7" s="5" t="n">
        <v>306266</v>
      </c>
    </row>
    <row r="8" spans="1:12">
      <c r="A8" s="4" t="s">
        <v>1039</v>
      </c>
      <c r="E8" s="6" t="n">
        <v>1000</v>
      </c>
      <c r="F8" s="6" t="n">
        <v>4600</v>
      </c>
    </row>
    <row r="9" spans="1:12">
      <c r="A9" s="4" t="s">
        <v>1043</v>
      </c>
      <c r="E9" s="8" t="n">
        <v>19.6</v>
      </c>
      <c r="F9" s="7" t="n">
        <v>18.26</v>
      </c>
    </row>
    <row r="10" spans="1:12">
      <c r="A10" s="4" t="s">
        <v>448</v>
      </c>
    </row>
    <row r="11" spans="1:12">
      <c r="A11" s="4" t="s">
        <v>481</v>
      </c>
      <c r="C11" s="4" t="s">
        <v>443</v>
      </c>
      <c r="G11" s="4" t="s">
        <v>443</v>
      </c>
      <c r="J11" s="4" t="s">
        <v>443</v>
      </c>
      <c r="K11" s="4" t="s">
        <v>444</v>
      </c>
    </row>
    <row r="12" spans="1:12">
      <c r="A12" s="4" t="s">
        <v>483</v>
      </c>
    </row>
    <row r="13" spans="1:12">
      <c r="A13" s="4" t="s">
        <v>1044</v>
      </c>
      <c r="D13" s="6" t="n">
        <v>34400</v>
      </c>
    </row>
    <row r="14" spans="1:12">
      <c r="A14" s="4" t="s">
        <v>1045</v>
      </c>
    </row>
    <row r="15" spans="1:12">
      <c r="A15" s="4" t="s">
        <v>1044</v>
      </c>
      <c r="D15" s="6" t="n">
        <v>24300</v>
      </c>
    </row>
    <row r="16" spans="1:12">
      <c r="A16" s="4" t="s">
        <v>456</v>
      </c>
    </row>
    <row r="17" spans="1:12">
      <c r="A17" s="4" t="s">
        <v>1046</v>
      </c>
      <c r="L17" s="5" t="n">
        <v>6588389</v>
      </c>
    </row>
    <row r="18" spans="1:12">
      <c r="A18" s="4" t="s">
        <v>124</v>
      </c>
    </row>
    <row r="19" spans="1:12">
      <c r="A19" s="4" t="s">
        <v>1042</v>
      </c>
      <c r="E19" s="5" t="n">
        <v>496520</v>
      </c>
      <c r="F19" s="5" t="n">
        <v>1529070</v>
      </c>
      <c r="H19" s="5" t="n">
        <v>2025590</v>
      </c>
    </row>
    <row r="20" spans="1:12">
      <c r="A20" s="4" t="s">
        <v>1047</v>
      </c>
      <c r="C20" s="6" t="n">
        <v>45300</v>
      </c>
    </row>
    <row r="21" spans="1:12">
      <c r="A21" s="4" t="s">
        <v>1048</v>
      </c>
      <c r="B21" s="6" t="n">
        <v>25</v>
      </c>
    </row>
    <row r="22" spans="1:12">
      <c r="A22" s="4" t="s">
        <v>440</v>
      </c>
      <c r="B22" s="6" t="n">
        <v>110900</v>
      </c>
      <c r="E22" s="6" t="n">
        <v>13100</v>
      </c>
      <c r="F22" s="6" t="n">
        <v>38700</v>
      </c>
      <c r="H22" s="6" t="n">
        <v>51700</v>
      </c>
    </row>
    <row r="23" spans="1:12">
      <c r="A23" s="4" t="s">
        <v>441</v>
      </c>
      <c r="B23" s="4" t="s">
        <v>442</v>
      </c>
    </row>
    <row r="24" spans="1:12">
      <c r="A24" s="4" t="s">
        <v>1049</v>
      </c>
      <c r="B24" s="6" t="n">
        <v>115000</v>
      </c>
    </row>
    <row r="25" spans="1:12">
      <c r="A25" s="4" t="s">
        <v>1043</v>
      </c>
      <c r="E25" s="7" t="n">
        <v>26.79</v>
      </c>
      <c r="F25" s="7" t="n">
        <v>25.74</v>
      </c>
    </row>
    <row r="26" spans="1:12">
      <c r="A26" s="4" t="s">
        <v>1046</v>
      </c>
      <c r="B26" s="5" t="n">
        <v>4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41</v>
      </c>
    </row>
    <row r="3" spans="1:2">
      <c r="A3" s="3" t="s">
        <v>202</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0</v>
      </c>
      <c r="B1" s="2" t="s">
        <v>1</v>
      </c>
    </row>
    <row r="2" spans="1:4">
      <c r="B2" s="2" t="s">
        <v>41</v>
      </c>
      <c r="C2" s="2" t="s">
        <v>42</v>
      </c>
      <c r="D2" s="2" t="s">
        <v>43</v>
      </c>
    </row>
    <row r="3" spans="1:4">
      <c r="A3" s="4" t="s">
        <v>69</v>
      </c>
    </row>
    <row r="4" spans="1:4">
      <c r="A4" s="3" t="s">
        <v>1051</v>
      </c>
    </row>
    <row r="5" spans="1:4">
      <c r="A5" s="4" t="s">
        <v>579</v>
      </c>
      <c r="B5" s="5" t="n">
        <v>17944701</v>
      </c>
      <c r="C5" s="5" t="n">
        <v>17648844</v>
      </c>
      <c r="D5" s="5" t="n">
        <v>17639039</v>
      </c>
    </row>
    <row r="6" spans="1:4">
      <c r="A6" s="4" t="s">
        <v>1052</v>
      </c>
      <c r="B6" s="5" t="n">
        <v>8944</v>
      </c>
      <c r="C6" s="5" t="n">
        <v>8840</v>
      </c>
      <c r="D6" s="5" t="n">
        <v>9805</v>
      </c>
    </row>
    <row r="7" spans="1:4">
      <c r="A7" s="4" t="s">
        <v>1053</v>
      </c>
      <c r="B7" s="5" t="n">
        <v>53160</v>
      </c>
      <c r="C7" s="5" t="n">
        <v>253106</v>
      </c>
    </row>
    <row r="8" spans="1:4">
      <c r="A8" s="4" t="s">
        <v>582</v>
      </c>
      <c r="B8" s="5" t="n">
        <v>18028786</v>
      </c>
      <c r="C8" s="5" t="n">
        <v>17944701</v>
      </c>
      <c r="D8" s="5" t="n">
        <v>17648844</v>
      </c>
    </row>
    <row r="9" spans="1:4">
      <c r="A9" s="4" t="s">
        <v>1054</v>
      </c>
    </row>
    <row r="10" spans="1:4">
      <c r="A10" s="3" t="s">
        <v>1051</v>
      </c>
    </row>
    <row r="11" spans="1:4">
      <c r="A11" s="4" t="s">
        <v>1052</v>
      </c>
      <c r="B11" s="5" t="n">
        <v>2236</v>
      </c>
      <c r="C11" s="5" t="n">
        <v>2210</v>
      </c>
    </row>
    <row r="12" spans="1:4">
      <c r="A12" s="4" t="s">
        <v>1055</v>
      </c>
    </row>
    <row r="13" spans="1:4">
      <c r="A13" s="3" t="s">
        <v>1051</v>
      </c>
    </row>
    <row r="14" spans="1:4">
      <c r="A14" s="4" t="s">
        <v>1056</v>
      </c>
      <c r="B14" s="5" t="n">
        <v>19745</v>
      </c>
      <c r="C14" s="5" t="n">
        <v>17079</v>
      </c>
    </row>
    <row r="15" spans="1:4">
      <c r="A15" s="4" t="s">
        <v>1057</v>
      </c>
    </row>
    <row r="16" spans="1:4">
      <c r="A16" s="3" t="s">
        <v>1051</v>
      </c>
    </row>
    <row r="17" spans="1:4">
      <c r="A17" s="4" t="s">
        <v>1058</v>
      </c>
      <c r="C17" s="5" t="n">
        <v>14622</v>
      </c>
    </row>
    <row r="18" spans="1:4">
      <c r="A18" s="4" t="s">
        <v>72</v>
      </c>
    </row>
    <row r="19" spans="1:4">
      <c r="A19" s="3" t="s">
        <v>1051</v>
      </c>
    </row>
    <row r="20" spans="1:4">
      <c r="A20" s="4" t="s">
        <v>579</v>
      </c>
      <c r="B20" s="5" t="n">
        <v>2101438</v>
      </c>
      <c r="C20" s="5" t="n">
        <v>2116060</v>
      </c>
      <c r="D20" s="5" t="n">
        <v>2116060</v>
      </c>
    </row>
    <row r="21" spans="1:4">
      <c r="A21" s="4" t="s">
        <v>1059</v>
      </c>
      <c r="B21" s="5" t="n">
        <v>13156060</v>
      </c>
    </row>
    <row r="22" spans="1:4">
      <c r="A22" s="4" t="s">
        <v>582</v>
      </c>
      <c r="B22" s="5" t="n">
        <v>15257498</v>
      </c>
      <c r="C22" s="5" t="n">
        <v>2101438</v>
      </c>
      <c r="D22" s="5" t="n">
        <v>2116060</v>
      </c>
    </row>
    <row r="23" spans="1:4">
      <c r="A23" s="4" t="s">
        <v>1060</v>
      </c>
    </row>
    <row r="24" spans="1:4">
      <c r="A24" s="3" t="s">
        <v>1051</v>
      </c>
    </row>
    <row r="25" spans="1:4">
      <c r="A25" s="4" t="s">
        <v>1058</v>
      </c>
      <c r="C25" s="5" t="n">
        <v>-14622</v>
      </c>
    </row>
    <row r="26" spans="1:4">
      <c r="A26" s="4" t="s">
        <v>73</v>
      </c>
    </row>
    <row r="27" spans="1:4">
      <c r="A27" s="3" t="s">
        <v>1051</v>
      </c>
    </row>
    <row r="28" spans="1:4">
      <c r="A28" s="4" t="s">
        <v>579</v>
      </c>
      <c r="B28" s="5" t="n">
        <v>13156060</v>
      </c>
      <c r="C28" s="5" t="n">
        <v>13156060</v>
      </c>
      <c r="D28" s="5" t="n">
        <v>13156060</v>
      </c>
    </row>
    <row r="29" spans="1:4">
      <c r="A29" s="4" t="s">
        <v>1059</v>
      </c>
      <c r="B29" s="5" t="n">
        <v>-13156060</v>
      </c>
    </row>
    <row r="30" spans="1:4">
      <c r="A30" s="4" t="s">
        <v>582</v>
      </c>
      <c r="C30" s="5" t="n">
        <v>13156060</v>
      </c>
      <c r="D30" s="5" t="n">
        <v>13156060</v>
      </c>
    </row>
    <row r="31" spans="1:4">
      <c r="A31" s="4" t="s">
        <v>124</v>
      </c>
    </row>
    <row r="32" spans="1:4">
      <c r="A32" s="3" t="s">
        <v>1051</v>
      </c>
    </row>
    <row r="33" spans="1:4">
      <c r="A33" s="4" t="s">
        <v>579</v>
      </c>
      <c r="B33" s="5" t="n">
        <v>6129070</v>
      </c>
      <c r="C33" s="5" t="n">
        <v>4600000</v>
      </c>
    </row>
    <row r="34" spans="1:4">
      <c r="A34" s="4" t="s">
        <v>1061</v>
      </c>
      <c r="D34" s="5" t="n">
        <v>4600000</v>
      </c>
    </row>
    <row r="35" spans="1:4">
      <c r="A35" s="4" t="s">
        <v>1053</v>
      </c>
      <c r="B35" s="5" t="n">
        <v>496520</v>
      </c>
      <c r="C35" s="5" t="n">
        <v>1529070</v>
      </c>
    </row>
    <row r="36" spans="1:4">
      <c r="A36" s="4" t="s">
        <v>582</v>
      </c>
      <c r="B36" s="5" t="n">
        <v>6625590</v>
      </c>
      <c r="C36" s="5" t="n">
        <v>6129070</v>
      </c>
      <c r="D36" s="5" t="n">
        <v>46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2</v>
      </c>
      <c r="B1" s="2" t="s">
        <v>1063</v>
      </c>
      <c r="C1" s="2" t="s">
        <v>41</v>
      </c>
      <c r="D1" s="2" t="s">
        <v>42</v>
      </c>
      <c r="E1" s="2" t="s">
        <v>43</v>
      </c>
      <c r="F1" s="2" t="s">
        <v>193</v>
      </c>
    </row>
    <row r="2" spans="1:6">
      <c r="A2" s="4" t="s">
        <v>1064</v>
      </c>
    </row>
    <row r="3" spans="1:6">
      <c r="A3" s="3" t="s">
        <v>1051</v>
      </c>
    </row>
    <row r="4" spans="1:6">
      <c r="A4" s="4" t="s">
        <v>1065</v>
      </c>
      <c r="B4" s="6" t="n">
        <v>25</v>
      </c>
    </row>
    <row r="5" spans="1:6">
      <c r="A5" s="4" t="s">
        <v>1066</v>
      </c>
      <c r="B5" s="6" t="n">
        <v>25</v>
      </c>
    </row>
    <row r="6" spans="1:6">
      <c r="A6" s="4" t="s">
        <v>1067</v>
      </c>
      <c r="B6" s="4" t="s">
        <v>442</v>
      </c>
    </row>
    <row r="7" spans="1:6">
      <c r="A7" s="4" t="s">
        <v>1068</v>
      </c>
      <c r="B7" s="10" t="n">
        <v>2.1875</v>
      </c>
    </row>
    <row r="8" spans="1:6">
      <c r="A8" s="4" t="s">
        <v>1069</v>
      </c>
      <c r="B8" s="6" t="n">
        <v>25</v>
      </c>
    </row>
    <row r="9" spans="1:6">
      <c r="A9" s="4" t="s">
        <v>72</v>
      </c>
    </row>
    <row r="10" spans="1:6">
      <c r="A10" s="3" t="s">
        <v>1051</v>
      </c>
    </row>
    <row r="11" spans="1:6">
      <c r="A11" s="4" t="s">
        <v>1070</v>
      </c>
      <c r="C11" s="5" t="n">
        <v>15257498</v>
      </c>
      <c r="D11" s="5" t="n">
        <v>2101438</v>
      </c>
      <c r="E11" s="5" t="n">
        <v>2116060</v>
      </c>
      <c r="F11" s="5" t="n">
        <v>2116060</v>
      </c>
    </row>
    <row r="12" spans="1:6">
      <c r="A12" s="4" t="s">
        <v>73</v>
      </c>
    </row>
    <row r="13" spans="1:6">
      <c r="A13" s="3" t="s">
        <v>1051</v>
      </c>
    </row>
    <row r="14" spans="1:6">
      <c r="A14" s="4" t="s">
        <v>1070</v>
      </c>
      <c r="D14" s="5" t="n">
        <v>13156060</v>
      </c>
      <c r="E14" s="5" t="n">
        <v>131560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41</v>
      </c>
      <c r="C2" s="2" t="s">
        <v>42</v>
      </c>
      <c r="D2" s="2" t="s">
        <v>43</v>
      </c>
    </row>
    <row r="3" spans="1:4">
      <c r="A3" s="3" t="s">
        <v>1072</v>
      </c>
    </row>
    <row r="4" spans="1:4">
      <c r="A4" s="4" t="s">
        <v>134</v>
      </c>
      <c r="B4" s="6" t="n">
        <v>52741</v>
      </c>
      <c r="C4" s="6" t="n">
        <v>77622</v>
      </c>
      <c r="D4" s="6" t="n">
        <v>59190</v>
      </c>
    </row>
    <row r="5" spans="1:4">
      <c r="A5" s="3" t="s">
        <v>1073</v>
      </c>
    </row>
    <row r="6" spans="1:4">
      <c r="A6" s="4" t="s">
        <v>1074</v>
      </c>
      <c r="B6" s="5" t="n">
        <v>0</v>
      </c>
      <c r="C6" s="5" t="n">
        <v>0</v>
      </c>
      <c r="D6" s="5" t="n">
        <v>10408</v>
      </c>
    </row>
    <row r="7" spans="1:4">
      <c r="A7" s="4" t="s">
        <v>67</v>
      </c>
      <c r="B7" s="5" t="n">
        <v>13850</v>
      </c>
      <c r="C7" s="5" t="n">
        <v>12303</v>
      </c>
      <c r="D7" s="5" t="n">
        <v>2480</v>
      </c>
    </row>
    <row r="8" spans="1:4">
      <c r="A8" s="4" t="s">
        <v>1075</v>
      </c>
      <c r="B8" s="5" t="n">
        <v>38891</v>
      </c>
      <c r="C8" s="5" t="n">
        <v>65319</v>
      </c>
      <c r="D8" s="5" t="n">
        <v>46302</v>
      </c>
    </row>
    <row r="9" spans="1:4">
      <c r="A9" s="4" t="s">
        <v>1076</v>
      </c>
      <c r="B9" s="5" t="n">
        <v>-60149</v>
      </c>
      <c r="C9" s="5" t="n">
        <v>-59952</v>
      </c>
      <c r="D9" s="5" t="n">
        <v>-57764</v>
      </c>
    </row>
    <row r="10" spans="1:4">
      <c r="A10" s="3" t="s">
        <v>1077</v>
      </c>
    </row>
    <row r="11" spans="1:4">
      <c r="A11" s="4" t="s">
        <v>1078</v>
      </c>
      <c r="B11" s="5" t="n">
        <v>-21258</v>
      </c>
      <c r="C11" s="5" t="n">
        <v>5367</v>
      </c>
      <c r="D11" s="5" t="n">
        <v>-11462</v>
      </c>
    </row>
    <row r="12" spans="1:4">
      <c r="A12" s="4" t="s">
        <v>69</v>
      </c>
    </row>
    <row r="13" spans="1:4">
      <c r="A13" s="3" t="s">
        <v>1077</v>
      </c>
    </row>
    <row r="14" spans="1:4">
      <c r="A14" s="4" t="s">
        <v>1078</v>
      </c>
      <c r="B14" s="6" t="n">
        <v>-11514</v>
      </c>
      <c r="C14" s="6" t="n">
        <v>2900</v>
      </c>
      <c r="D14" s="6" t="n">
        <v>-6145</v>
      </c>
    </row>
    <row r="15" spans="1:4">
      <c r="A15" s="3" t="s">
        <v>1079</v>
      </c>
    </row>
    <row r="16" spans="1:4">
      <c r="A16" s="4" t="s">
        <v>1080</v>
      </c>
      <c r="B16" s="5" t="n">
        <v>17986</v>
      </c>
      <c r="C16" s="5" t="n">
        <v>17856</v>
      </c>
      <c r="D16" s="5" t="n">
        <v>17645</v>
      </c>
    </row>
    <row r="17" spans="1:4">
      <c r="A17" s="3" t="s">
        <v>1081</v>
      </c>
    </row>
    <row r="18" spans="1:4">
      <c r="A18" s="4" t="s">
        <v>1082</v>
      </c>
      <c r="B18" s="5" t="n">
        <v>17995</v>
      </c>
      <c r="C18" s="5" t="n">
        <v>17864</v>
      </c>
      <c r="D18" s="5" t="n">
        <v>17657</v>
      </c>
    </row>
    <row r="19" spans="1:4">
      <c r="A19" s="3" t="s">
        <v>1083</v>
      </c>
    </row>
    <row r="20" spans="1:4">
      <c r="A20" s="4" t="s">
        <v>71</v>
      </c>
      <c r="B20" s="7" t="n">
        <v>1.12</v>
      </c>
      <c r="C20" s="7" t="n">
        <v>1.93</v>
      </c>
      <c r="D20" s="7" t="n">
        <v>1.37</v>
      </c>
    </row>
    <row r="21" spans="1:4">
      <c r="A21" s="4" t="s">
        <v>72</v>
      </c>
    </row>
    <row r="22" spans="1:4">
      <c r="A22" s="3" t="s">
        <v>1077</v>
      </c>
    </row>
    <row r="23" spans="1:4">
      <c r="A23" s="4" t="s">
        <v>1078</v>
      </c>
      <c r="B23" s="6" t="n">
        <v>-3211</v>
      </c>
      <c r="C23" s="6" t="n">
        <v>340</v>
      </c>
      <c r="D23" s="6" t="n">
        <v>-736</v>
      </c>
    </row>
    <row r="24" spans="1:4">
      <c r="A24" s="3" t="s">
        <v>1079</v>
      </c>
    </row>
    <row r="25" spans="1:4">
      <c r="A25" s="4" t="s">
        <v>1080</v>
      </c>
      <c r="B25" s="5" t="n">
        <v>7039</v>
      </c>
      <c r="C25" s="5" t="n">
        <v>2101</v>
      </c>
      <c r="D25" s="5" t="n">
        <v>2116</v>
      </c>
    </row>
    <row r="26" spans="1:4">
      <c r="A26" s="3" t="s">
        <v>1081</v>
      </c>
    </row>
    <row r="27" spans="1:4">
      <c r="A27" s="4" t="s">
        <v>1082</v>
      </c>
      <c r="B27" s="5" t="n">
        <v>7039</v>
      </c>
      <c r="C27" s="5" t="n">
        <v>2101</v>
      </c>
      <c r="D27" s="5" t="n">
        <v>2116</v>
      </c>
    </row>
    <row r="28" spans="1:4">
      <c r="A28" s="3" t="s">
        <v>1083</v>
      </c>
    </row>
    <row r="29" spans="1:4">
      <c r="A29" s="4" t="s">
        <v>71</v>
      </c>
      <c r="B29" s="7" t="n">
        <v>1.84</v>
      </c>
      <c r="C29" s="7" t="n">
        <v>2.03</v>
      </c>
      <c r="D29" s="7" t="n">
        <v>1.44</v>
      </c>
    </row>
    <row r="30" spans="1:4">
      <c r="A30" s="4" t="s">
        <v>73</v>
      </c>
    </row>
    <row r="31" spans="1:4">
      <c r="A31" s="3" t="s">
        <v>1077</v>
      </c>
    </row>
    <row r="32" spans="1:4">
      <c r="A32" s="4" t="s">
        <v>1078</v>
      </c>
      <c r="B32" s="6" t="n">
        <v>-6533</v>
      </c>
      <c r="C32" s="6" t="n">
        <v>2127</v>
      </c>
      <c r="D32" s="6" t="n">
        <v>-4581</v>
      </c>
    </row>
    <row r="33" spans="1:4">
      <c r="A33" s="3" t="s">
        <v>1079</v>
      </c>
    </row>
    <row r="34" spans="1:4">
      <c r="A34" s="4" t="s">
        <v>1080</v>
      </c>
      <c r="B34" s="5" t="n">
        <v>8218</v>
      </c>
      <c r="C34" s="5" t="n">
        <v>13156</v>
      </c>
      <c r="D34" s="5" t="n">
        <v>13156</v>
      </c>
    </row>
    <row r="35" spans="1:4">
      <c r="A35" s="3" t="s">
        <v>1081</v>
      </c>
    </row>
    <row r="36" spans="1:4">
      <c r="A36" s="4" t="s">
        <v>1082</v>
      </c>
      <c r="B36" s="5" t="n">
        <v>8218</v>
      </c>
      <c r="C36" s="5" t="n">
        <v>13156</v>
      </c>
      <c r="D36" s="5" t="n">
        <v>13156</v>
      </c>
    </row>
    <row r="37" spans="1:4">
      <c r="A37" s="3" t="s">
        <v>1083</v>
      </c>
    </row>
    <row r="38" spans="1:4">
      <c r="A38" s="4" t="s">
        <v>71</v>
      </c>
      <c r="B38" s="7" t="n">
        <v>0.7</v>
      </c>
      <c r="C38" s="7" t="n">
        <v>2.03</v>
      </c>
      <c r="D38" s="7" t="n">
        <v>1.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4</v>
      </c>
      <c r="B1" s="2" t="s">
        <v>855</v>
      </c>
      <c r="C1" s="2" t="s">
        <v>856</v>
      </c>
      <c r="D1" s="2" t="s">
        <v>859</v>
      </c>
      <c r="E1" s="2" t="s">
        <v>855</v>
      </c>
      <c r="F1" s="2" t="s">
        <v>860</v>
      </c>
      <c r="G1" s="2" t="s">
        <v>41</v>
      </c>
      <c r="H1" s="2" t="s">
        <v>42</v>
      </c>
      <c r="I1" s="2" t="s">
        <v>43</v>
      </c>
    </row>
    <row r="2" spans="1:9">
      <c r="A2" s="3" t="s">
        <v>1072</v>
      </c>
    </row>
    <row r="3" spans="1:9">
      <c r="A3" s="4" t="s">
        <v>1085</v>
      </c>
      <c r="G3" s="6" t="n">
        <v>1597</v>
      </c>
      <c r="H3" s="6" t="n">
        <v>1591</v>
      </c>
      <c r="I3" s="6" t="n">
        <v>1141</v>
      </c>
    </row>
    <row r="4" spans="1:9">
      <c r="A4" s="4" t="s">
        <v>73</v>
      </c>
    </row>
    <row r="5" spans="1:9">
      <c r="A5" s="3" t="s">
        <v>1072</v>
      </c>
    </row>
    <row r="6" spans="1:9">
      <c r="A6" s="4" t="s">
        <v>1085</v>
      </c>
      <c r="G6" s="6" t="n">
        <v>688</v>
      </c>
      <c r="H6" s="5" t="n">
        <v>1372</v>
      </c>
      <c r="I6" s="5" t="n">
        <v>983</v>
      </c>
    </row>
    <row r="7" spans="1:9">
      <c r="A7" s="4" t="s">
        <v>1086</v>
      </c>
    </row>
    <row r="8" spans="1:9">
      <c r="A8" s="3" t="s">
        <v>1072</v>
      </c>
    </row>
    <row r="9" spans="1:9">
      <c r="A9" s="4" t="s">
        <v>1087</v>
      </c>
      <c r="B9" s="5" t="n">
        <v>10917</v>
      </c>
      <c r="C9" s="5" t="n">
        <v>28018</v>
      </c>
      <c r="D9" s="5" t="n">
        <v>21500</v>
      </c>
      <c r="E9" s="5" t="n">
        <v>10917</v>
      </c>
      <c r="F9" s="5" t="n">
        <v>14584</v>
      </c>
    </row>
    <row r="10" spans="1:9">
      <c r="A10" s="4" t="s">
        <v>1088</v>
      </c>
    </row>
    <row r="11" spans="1:9">
      <c r="A11" s="3" t="s">
        <v>1072</v>
      </c>
    </row>
    <row r="12" spans="1:9">
      <c r="A12" s="4" t="s">
        <v>1089</v>
      </c>
      <c r="G12" s="11" t="n">
        <v>0.421875</v>
      </c>
    </row>
    <row r="13" spans="1:9">
      <c r="A13" s="4" t="s">
        <v>1090</v>
      </c>
      <c r="G13" s="4" t="s">
        <v>1091</v>
      </c>
    </row>
    <row r="14" spans="1:9">
      <c r="A14" s="4" t="s">
        <v>1092</v>
      </c>
      <c r="G14" s="4" t="s">
        <v>1093</v>
      </c>
    </row>
    <row r="15" spans="1:9">
      <c r="A15" s="4" t="s">
        <v>1094</v>
      </c>
    </row>
    <row r="16" spans="1:9">
      <c r="A16" s="3" t="s">
        <v>1072</v>
      </c>
    </row>
    <row r="17" spans="1:9">
      <c r="A17" s="4" t="s">
        <v>1089</v>
      </c>
      <c r="G17" s="11" t="n">
        <v>0.50625</v>
      </c>
    </row>
    <row r="18" spans="1:9">
      <c r="A18" s="4" t="s">
        <v>1090</v>
      </c>
      <c r="G18" s="4" t="s">
        <v>1095</v>
      </c>
    </row>
    <row r="19" spans="1:9">
      <c r="A19" s="4" t="s">
        <v>1092</v>
      </c>
      <c r="G19" s="4" t="s">
        <v>1096</v>
      </c>
    </row>
    <row r="20" spans="1:9">
      <c r="A20" s="4" t="s">
        <v>1097</v>
      </c>
    </row>
    <row r="21" spans="1:9">
      <c r="A21" s="3" t="s">
        <v>1072</v>
      </c>
    </row>
    <row r="22" spans="1:9">
      <c r="A22" s="4" t="s">
        <v>1090</v>
      </c>
      <c r="G22" s="4" t="s">
        <v>438</v>
      </c>
    </row>
    <row r="23" spans="1:9">
      <c r="A23" s="4" t="s">
        <v>1092</v>
      </c>
      <c r="G23" s="4" t="s">
        <v>438</v>
      </c>
    </row>
    <row r="24" spans="1:9">
      <c r="A24" s="4" t="s">
        <v>69</v>
      </c>
    </row>
    <row r="25" spans="1:9">
      <c r="A25" s="3" t="s">
        <v>1072</v>
      </c>
    </row>
    <row r="26" spans="1:9">
      <c r="A26" s="4" t="s">
        <v>1089</v>
      </c>
      <c r="G26" s="11" t="n">
        <v>0.388125</v>
      </c>
    </row>
    <row r="27" spans="1:9">
      <c r="A27" s="4" t="s">
        <v>1092</v>
      </c>
      <c r="G27" s="4" t="s">
        <v>432</v>
      </c>
    </row>
    <row r="28" spans="1:9">
      <c r="A28" s="4" t="s">
        <v>1098</v>
      </c>
    </row>
    <row r="29" spans="1:9">
      <c r="A29" s="3" t="s">
        <v>1072</v>
      </c>
    </row>
    <row r="30" spans="1:9">
      <c r="A30" s="4" t="s">
        <v>1085</v>
      </c>
      <c r="G30" s="6" t="n">
        <v>908</v>
      </c>
      <c r="H30" s="6" t="n">
        <v>219</v>
      </c>
      <c r="I30" s="6" t="n">
        <v>1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9</v>
      </c>
      <c r="B1" s="2" t="s">
        <v>1100</v>
      </c>
      <c r="C1" s="2" t="s">
        <v>1101</v>
      </c>
      <c r="D1" s="2" t="s">
        <v>1102</v>
      </c>
      <c r="E1" s="2" t="s">
        <v>41</v>
      </c>
      <c r="F1" s="2" t="s">
        <v>41</v>
      </c>
      <c r="G1" s="2" t="s">
        <v>42</v>
      </c>
      <c r="H1" s="2" t="s">
        <v>43</v>
      </c>
    </row>
    <row r="2" spans="1:8">
      <c r="A2" s="3" t="s">
        <v>1103</v>
      </c>
    </row>
    <row r="3" spans="1:8">
      <c r="A3" s="4" t="s">
        <v>864</v>
      </c>
      <c r="F3" s="6" t="n">
        <v>73804</v>
      </c>
      <c r="G3" s="6" t="n">
        <v>72497</v>
      </c>
      <c r="H3" s="6" t="n">
        <v>57037</v>
      </c>
    </row>
    <row r="4" spans="1:8">
      <c r="A4" s="4" t="s">
        <v>1104</v>
      </c>
    </row>
    <row r="5" spans="1:8">
      <c r="A5" s="3" t="s">
        <v>1103</v>
      </c>
    </row>
    <row r="6" spans="1:8">
      <c r="A6" s="4" t="s">
        <v>1105</v>
      </c>
      <c r="E6" s="7" t="n">
        <v>1.76</v>
      </c>
    </row>
    <row r="7" spans="1:8">
      <c r="A7" s="4" t="s">
        <v>1106</v>
      </c>
    </row>
    <row r="8" spans="1:8">
      <c r="A8" s="3" t="s">
        <v>1103</v>
      </c>
    </row>
    <row r="9" spans="1:8">
      <c r="A9" s="4" t="s">
        <v>1107</v>
      </c>
      <c r="B9" s="5" t="n">
        <v>8100</v>
      </c>
    </row>
    <row r="10" spans="1:8">
      <c r="A10" s="4" t="s">
        <v>1108</v>
      </c>
    </row>
    <row r="11" spans="1:8">
      <c r="A11" s="3" t="s">
        <v>1103</v>
      </c>
    </row>
    <row r="12" spans="1:8">
      <c r="A12" s="4" t="s">
        <v>1105</v>
      </c>
      <c r="C12" s="11" t="n">
        <v>0.546875</v>
      </c>
    </row>
    <row r="13" spans="1:8">
      <c r="A13" s="4" t="s">
        <v>864</v>
      </c>
      <c r="C13" s="6" t="n">
        <v>3700</v>
      </c>
    </row>
    <row r="14" spans="1:8">
      <c r="A14" s="4" t="s">
        <v>1109</v>
      </c>
    </row>
    <row r="15" spans="1:8">
      <c r="A15" s="3" t="s">
        <v>1103</v>
      </c>
    </row>
    <row r="16" spans="1:8">
      <c r="A16" s="4" t="s">
        <v>1105</v>
      </c>
      <c r="D16" s="7" t="n">
        <v>0.44</v>
      </c>
    </row>
    <row r="17" spans="1:8">
      <c r="A17" s="4" t="s">
        <v>864</v>
      </c>
      <c r="D17" s="6" t="n">
        <v>15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41</v>
      </c>
      <c r="C2" s="2" t="s">
        <v>42</v>
      </c>
      <c r="D2" s="2" t="s">
        <v>43</v>
      </c>
    </row>
    <row r="3" spans="1:4">
      <c r="A3" s="4" t="s">
        <v>47</v>
      </c>
      <c r="B3" s="6" t="n">
        <v>145436</v>
      </c>
      <c r="C3" s="6" t="n">
        <v>146561</v>
      </c>
      <c r="D3" s="6" t="n">
        <v>143531</v>
      </c>
    </row>
    <row r="4" spans="1:4">
      <c r="A4" s="3" t="s">
        <v>1111</v>
      </c>
    </row>
    <row r="5" spans="1:4">
      <c r="A5" s="4" t="s">
        <v>51</v>
      </c>
      <c r="B5" s="5" t="n">
        <v>-9861</v>
      </c>
      <c r="C5" s="5" t="n">
        <v>-8916</v>
      </c>
      <c r="D5" s="5" t="n">
        <v>-9910</v>
      </c>
    </row>
    <row r="6" spans="1:4">
      <c r="A6" s="4" t="s">
        <v>54</v>
      </c>
      <c r="B6" s="5" t="n">
        <v>6078</v>
      </c>
      <c r="C6" s="5" t="n">
        <v>17938</v>
      </c>
      <c r="D6" s="5" t="n">
        <v>5139</v>
      </c>
    </row>
    <row r="7" spans="1:4">
      <c r="A7" s="4" t="s">
        <v>58</v>
      </c>
      <c r="B7" s="5" t="n">
        <v>-27692</v>
      </c>
      <c r="C7" s="5" t="n">
        <v>-26814</v>
      </c>
      <c r="D7" s="5" t="n">
        <v>-30085</v>
      </c>
    </row>
    <row r="8" spans="1:4">
      <c r="A8" s="4" t="s">
        <v>65</v>
      </c>
      <c r="B8" s="5" t="n">
        <v>52741</v>
      </c>
      <c r="C8" s="5" t="n">
        <v>77622</v>
      </c>
      <c r="D8" s="5" t="n">
        <v>59190</v>
      </c>
    </row>
    <row r="9" spans="1:4">
      <c r="A9" s="4" t="s">
        <v>1112</v>
      </c>
    </row>
    <row r="10" spans="1:4">
      <c r="A10" s="4" t="s">
        <v>47</v>
      </c>
      <c r="B10" s="5" t="n">
        <v>0</v>
      </c>
      <c r="C10" s="5" t="n">
        <v>0</v>
      </c>
      <c r="D10" s="5" t="n">
        <v>0</v>
      </c>
    </row>
    <row r="11" spans="1:4">
      <c r="A11" s="3" t="s">
        <v>1111</v>
      </c>
    </row>
    <row r="12" spans="1:4">
      <c r="A12" s="4" t="s">
        <v>51</v>
      </c>
      <c r="B12" s="5" t="n">
        <v>-6473</v>
      </c>
      <c r="C12" s="5" t="n">
        <v>-5822</v>
      </c>
      <c r="D12" s="5" t="n">
        <v>-8608</v>
      </c>
    </row>
    <row r="13" spans="1:4">
      <c r="A13" s="4" t="s">
        <v>1113</v>
      </c>
      <c r="B13" s="5" t="n">
        <v>60315</v>
      </c>
      <c r="C13" s="5" t="n">
        <v>68359</v>
      </c>
      <c r="D13" s="5" t="n">
        <v>66521</v>
      </c>
    </row>
    <row r="14" spans="1:4">
      <c r="A14" s="4" t="s">
        <v>54</v>
      </c>
      <c r="B14" s="5" t="n">
        <v>6078</v>
      </c>
      <c r="C14" s="5" t="n">
        <v>17938</v>
      </c>
      <c r="D14" s="5" t="n">
        <v>5139</v>
      </c>
    </row>
    <row r="15" spans="1:4">
      <c r="A15" s="4" t="s">
        <v>57</v>
      </c>
      <c r="B15" s="5" t="n">
        <v>11205</v>
      </c>
      <c r="C15" s="5" t="n">
        <v>93</v>
      </c>
      <c r="D15" s="5" t="n">
        <v>83</v>
      </c>
    </row>
    <row r="16" spans="1:4">
      <c r="A16" s="4" t="s">
        <v>58</v>
      </c>
      <c r="B16" s="5" t="n">
        <v>-18242</v>
      </c>
      <c r="C16" s="5" t="n">
        <v>-2938</v>
      </c>
      <c r="D16" s="5" t="n">
        <v>-3934</v>
      </c>
    </row>
    <row r="17" spans="1:4">
      <c r="A17" s="4" t="s">
        <v>61</v>
      </c>
      <c r="B17" s="5" t="n">
        <v>-142</v>
      </c>
      <c r="C17" s="5" t="n">
        <v>-8</v>
      </c>
      <c r="D17" s="5" t="n">
        <v>-11</v>
      </c>
    </row>
    <row r="18" spans="1:4">
      <c r="A18" s="4" t="s">
        <v>65</v>
      </c>
      <c r="B18" s="5" t="n">
        <v>52741</v>
      </c>
      <c r="C18" s="5" t="n">
        <v>77622</v>
      </c>
      <c r="D18" s="5" t="n">
        <v>59190</v>
      </c>
    </row>
    <row r="19" spans="1:4">
      <c r="A19" s="4" t="s">
        <v>1114</v>
      </c>
      <c r="B19" s="5" t="n">
        <v>-12217</v>
      </c>
      <c r="C19" s="5" t="n">
        <v>-2290</v>
      </c>
      <c r="D19" s="5" t="n">
        <v>3335</v>
      </c>
    </row>
    <row r="20" spans="1:4">
      <c r="A20" s="4" t="s">
        <v>1115</v>
      </c>
      <c r="B20" s="5" t="n">
        <v>-389</v>
      </c>
      <c r="C20" s="5" t="n">
        <v>-299</v>
      </c>
      <c r="D20" s="5" t="n">
        <v>-347</v>
      </c>
    </row>
    <row r="21" spans="1:4">
      <c r="A21" s="4" t="s">
        <v>1116</v>
      </c>
      <c r="B21" s="6" t="n">
        <v>40135</v>
      </c>
      <c r="C21" s="6" t="n">
        <v>75033</v>
      </c>
      <c r="D21" s="6" t="n">
        <v>6217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17</v>
      </c>
      <c r="B1" s="2" t="s">
        <v>41</v>
      </c>
      <c r="C1" s="2" t="s">
        <v>42</v>
      </c>
      <c r="D1" s="2" t="s">
        <v>43</v>
      </c>
      <c r="E1" s="2" t="s">
        <v>193</v>
      </c>
    </row>
    <row r="2" spans="1:5">
      <c r="A2" s="3" t="s">
        <v>82</v>
      </c>
    </row>
    <row r="3" spans="1:5">
      <c r="A3" s="4" t="s">
        <v>83</v>
      </c>
      <c r="B3" s="6" t="n">
        <v>39126</v>
      </c>
      <c r="C3" s="6" t="n">
        <v>26326</v>
      </c>
      <c r="D3" s="6" t="n">
        <v>22679</v>
      </c>
      <c r="E3" s="6" t="n">
        <v>18915</v>
      </c>
    </row>
    <row r="4" spans="1:5">
      <c r="A4" s="4" t="s">
        <v>90</v>
      </c>
      <c r="B4" s="5" t="n">
        <v>2534</v>
      </c>
      <c r="C4" s="5" t="n">
        <v>2967</v>
      </c>
    </row>
    <row r="5" spans="1:5">
      <c r="A5" s="4" t="s">
        <v>91</v>
      </c>
      <c r="B5" s="5" t="n">
        <v>59771</v>
      </c>
      <c r="C5" s="5" t="n">
        <v>46865</v>
      </c>
    </row>
    <row r="6" spans="1:5">
      <c r="A6" s="3" t="s">
        <v>92</v>
      </c>
    </row>
    <row r="7" spans="1:5">
      <c r="A7" s="4" t="s">
        <v>93</v>
      </c>
      <c r="B7" s="5" t="n">
        <v>3270</v>
      </c>
      <c r="C7" s="5" t="n">
        <v>0</v>
      </c>
    </row>
    <row r="8" spans="1:5">
      <c r="A8" s="4" t="s">
        <v>101</v>
      </c>
      <c r="B8" s="5" t="n">
        <v>953029</v>
      </c>
      <c r="C8" s="5" t="n">
        <v>976175</v>
      </c>
    </row>
    <row r="9" spans="1:5">
      <c r="A9" s="4" t="s">
        <v>102</v>
      </c>
      <c r="B9" s="5" t="n">
        <v>1012800</v>
      </c>
      <c r="C9" s="5" t="n">
        <v>1023040</v>
      </c>
    </row>
    <row r="10" spans="1:5">
      <c r="A10" s="3" t="s">
        <v>103</v>
      </c>
    </row>
    <row r="11" spans="1:5">
      <c r="A11" s="4" t="s">
        <v>104</v>
      </c>
      <c r="B11" s="5" t="n">
        <v>44660</v>
      </c>
      <c r="C11" s="5" t="n">
        <v>45458</v>
      </c>
    </row>
    <row r="12" spans="1:5">
      <c r="A12" s="4" t="s">
        <v>105</v>
      </c>
      <c r="B12" s="5" t="n">
        <v>533</v>
      </c>
      <c r="C12" s="5" t="n">
        <v>529</v>
      </c>
    </row>
    <row r="13" spans="1:5">
      <c r="A13" s="4" t="s">
        <v>106</v>
      </c>
      <c r="B13" s="5" t="n">
        <v>2513</v>
      </c>
      <c r="C13" s="5" t="n">
        <v>2301</v>
      </c>
    </row>
    <row r="14" spans="1:5">
      <c r="A14" s="4" t="s">
        <v>89</v>
      </c>
      <c r="B14" s="5" t="n">
        <v>2907</v>
      </c>
      <c r="C14" s="5" t="n">
        <v>259</v>
      </c>
    </row>
    <row r="15" spans="1:5">
      <c r="A15" s="4" t="s">
        <v>108</v>
      </c>
      <c r="B15" s="5" t="n">
        <v>11164</v>
      </c>
      <c r="C15" s="5" t="n">
        <v>7458</v>
      </c>
    </row>
    <row r="16" spans="1:5">
      <c r="A16" s="4" t="s">
        <v>109</v>
      </c>
      <c r="B16" s="5" t="n">
        <v>63253</v>
      </c>
      <c r="C16" s="5" t="n">
        <v>57180</v>
      </c>
    </row>
    <row r="17" spans="1:5">
      <c r="A17" s="3" t="s">
        <v>110</v>
      </c>
    </row>
    <row r="18" spans="1:5">
      <c r="A18" s="4" t="s">
        <v>111</v>
      </c>
      <c r="B18" s="5" t="n">
        <v>0</v>
      </c>
      <c r="C18" s="5" t="n">
        <v>2808</v>
      </c>
    </row>
    <row r="19" spans="1:5">
      <c r="A19" s="4" t="s">
        <v>112</v>
      </c>
      <c r="B19" s="5" t="n">
        <v>412301</v>
      </c>
      <c r="C19" s="5" t="n">
        <v>390087</v>
      </c>
    </row>
    <row r="20" spans="1:5">
      <c r="A20" s="4" t="s">
        <v>1118</v>
      </c>
      <c r="B20" s="5" t="n">
        <v>8792</v>
      </c>
      <c r="C20" s="5" t="n">
        <v>39292</v>
      </c>
    </row>
    <row r="21" spans="1:5">
      <c r="A21" s="4" t="s">
        <v>89</v>
      </c>
      <c r="B21" s="5" t="n">
        <v>12028</v>
      </c>
      <c r="C21" s="5" t="n">
        <v>2438</v>
      </c>
    </row>
    <row r="22" spans="1:5">
      <c r="A22" s="4" t="s">
        <v>117</v>
      </c>
      <c r="B22" s="5" t="n">
        <v>448037</v>
      </c>
      <c r="C22" s="5" t="n">
        <v>445423</v>
      </c>
    </row>
    <row r="23" spans="1:5">
      <c r="A23" s="4" t="s">
        <v>118</v>
      </c>
      <c r="B23" s="5" t="n">
        <v>511290</v>
      </c>
      <c r="C23" s="5" t="n">
        <v>502603</v>
      </c>
    </row>
    <row r="24" spans="1:5">
      <c r="A24" s="4" t="s">
        <v>122</v>
      </c>
      <c r="B24" s="5" t="n">
        <v>501510</v>
      </c>
      <c r="C24" s="5" t="n">
        <v>520437</v>
      </c>
      <c r="D24" s="6" t="n">
        <v>474659</v>
      </c>
      <c r="E24" s="6" t="n">
        <v>364790</v>
      </c>
    </row>
    <row r="25" spans="1:5">
      <c r="A25" s="4" t="s">
        <v>123</v>
      </c>
      <c r="B25" s="5" t="n">
        <v>1012800</v>
      </c>
      <c r="C25" s="5" t="n">
        <v>1023040</v>
      </c>
    </row>
    <row r="26" spans="1:5">
      <c r="A26" s="4" t="s">
        <v>1112</v>
      </c>
    </row>
    <row r="27" spans="1:5">
      <c r="A27" s="3" t="s">
        <v>82</v>
      </c>
    </row>
    <row r="28" spans="1:5">
      <c r="A28" s="4" t="s">
        <v>83</v>
      </c>
      <c r="B28" s="5" t="n">
        <v>6934</v>
      </c>
      <c r="C28" s="5" t="n">
        <v>7006</v>
      </c>
    </row>
    <row r="29" spans="1:5">
      <c r="A29" s="4" t="s">
        <v>88</v>
      </c>
      <c r="B29" s="5" t="n">
        <v>25597</v>
      </c>
      <c r="C29" s="5" t="n">
        <v>0</v>
      </c>
    </row>
    <row r="30" spans="1:5">
      <c r="A30" s="4" t="s">
        <v>1119</v>
      </c>
      <c r="B30" s="5" t="n">
        <v>123248</v>
      </c>
      <c r="C30" s="5" t="n">
        <v>123248</v>
      </c>
    </row>
    <row r="31" spans="1:5">
      <c r="A31" s="4" t="s">
        <v>90</v>
      </c>
      <c r="B31" s="5" t="n">
        <v>224</v>
      </c>
      <c r="C31" s="5" t="n">
        <v>14</v>
      </c>
    </row>
    <row r="32" spans="1:5">
      <c r="A32" s="4" t="s">
        <v>91</v>
      </c>
      <c r="B32" s="5" t="n">
        <v>156003</v>
      </c>
      <c r="C32" s="5" t="n">
        <v>130268</v>
      </c>
    </row>
    <row r="33" spans="1:5">
      <c r="A33" s="3" t="s">
        <v>92</v>
      </c>
    </row>
    <row r="34" spans="1:5">
      <c r="A34" s="4" t="s">
        <v>93</v>
      </c>
      <c r="B34" s="5" t="n">
        <v>3270</v>
      </c>
      <c r="C34" s="5" t="n">
        <v>0</v>
      </c>
    </row>
    <row r="35" spans="1:5">
      <c r="A35" s="4" t="s">
        <v>1120</v>
      </c>
      <c r="B35" s="5" t="n">
        <v>260636</v>
      </c>
      <c r="C35" s="5" t="n">
        <v>0</v>
      </c>
    </row>
    <row r="36" spans="1:5">
      <c r="A36" s="4" t="s">
        <v>1121</v>
      </c>
      <c r="B36" s="5" t="n">
        <v>449570</v>
      </c>
      <c r="C36" s="5" t="n">
        <v>433088</v>
      </c>
    </row>
    <row r="37" spans="1:5">
      <c r="A37" s="4" t="s">
        <v>101</v>
      </c>
      <c r="B37" s="5" t="n">
        <v>713476</v>
      </c>
      <c r="C37" s="5" t="n">
        <v>433088</v>
      </c>
    </row>
    <row r="38" spans="1:5">
      <c r="A38" s="4" t="s">
        <v>102</v>
      </c>
      <c r="B38" s="5" t="n">
        <v>869479</v>
      </c>
      <c r="C38" s="5" t="n">
        <v>563356</v>
      </c>
    </row>
    <row r="39" spans="1:5">
      <c r="A39" s="3" t="s">
        <v>103</v>
      </c>
    </row>
    <row r="40" spans="1:5">
      <c r="A40" s="4" t="s">
        <v>104</v>
      </c>
      <c r="B40" s="5" t="n">
        <v>25597</v>
      </c>
      <c r="C40" s="5" t="n">
        <v>0</v>
      </c>
    </row>
    <row r="41" spans="1:5">
      <c r="A41" s="4" t="s">
        <v>105</v>
      </c>
      <c r="B41" s="5" t="n">
        <v>52</v>
      </c>
      <c r="C41" s="5" t="n">
        <v>56</v>
      </c>
    </row>
    <row r="42" spans="1:5">
      <c r="A42" s="4" t="s">
        <v>106</v>
      </c>
      <c r="B42" s="5" t="n">
        <v>398</v>
      </c>
      <c r="C42" s="5" t="n">
        <v>417</v>
      </c>
    </row>
    <row r="43" spans="1:5">
      <c r="A43" s="4" t="s">
        <v>89</v>
      </c>
      <c r="B43" s="5" t="n">
        <v>1821</v>
      </c>
      <c r="C43" s="5" t="n">
        <v>0</v>
      </c>
    </row>
    <row r="44" spans="1:5">
      <c r="A44" s="4" t="s">
        <v>108</v>
      </c>
      <c r="B44" s="5" t="n">
        <v>3155</v>
      </c>
      <c r="C44" s="5" t="n">
        <v>346</v>
      </c>
    </row>
    <row r="45" spans="1:5">
      <c r="A45" s="4" t="s">
        <v>109</v>
      </c>
      <c r="B45" s="5" t="n">
        <v>31023</v>
      </c>
      <c r="C45" s="5" t="n">
        <v>819</v>
      </c>
    </row>
    <row r="46" spans="1:5">
      <c r="A46" s="3" t="s">
        <v>110</v>
      </c>
    </row>
    <row r="47" spans="1:5">
      <c r="A47" s="4" t="s">
        <v>111</v>
      </c>
      <c r="B47" s="5" t="n">
        <v>0</v>
      </c>
      <c r="C47" s="5" t="n">
        <v>2808</v>
      </c>
    </row>
    <row r="48" spans="1:5">
      <c r="A48" s="4" t="s">
        <v>112</v>
      </c>
      <c r="B48" s="5" t="n">
        <v>318650</v>
      </c>
      <c r="C48" s="5" t="n">
        <v>0</v>
      </c>
    </row>
    <row r="49" spans="1:5">
      <c r="A49" s="4" t="s">
        <v>1118</v>
      </c>
      <c r="B49" s="5" t="n">
        <v>8792</v>
      </c>
      <c r="C49" s="5" t="n">
        <v>39292</v>
      </c>
    </row>
    <row r="50" spans="1:5">
      <c r="A50" s="4" t="s">
        <v>89</v>
      </c>
      <c r="B50" s="5" t="n">
        <v>9504</v>
      </c>
      <c r="C50" s="5" t="n">
        <v>0</v>
      </c>
    </row>
    <row r="51" spans="1:5">
      <c r="A51" s="4" t="s">
        <v>117</v>
      </c>
      <c r="B51" s="5" t="n">
        <v>336946</v>
      </c>
      <c r="C51" s="5" t="n">
        <v>42100</v>
      </c>
    </row>
    <row r="52" spans="1:5">
      <c r="A52" s="4" t="s">
        <v>118</v>
      </c>
      <c r="B52" s="5" t="n">
        <v>367969</v>
      </c>
      <c r="C52" s="5" t="n">
        <v>42919</v>
      </c>
    </row>
    <row r="53" spans="1:5">
      <c r="A53" s="4" t="s">
        <v>122</v>
      </c>
      <c r="B53" s="5" t="n">
        <v>501510</v>
      </c>
      <c r="C53" s="5" t="n">
        <v>520437</v>
      </c>
    </row>
    <row r="54" spans="1:5">
      <c r="A54" s="4" t="s">
        <v>123</v>
      </c>
      <c r="B54" s="6" t="n">
        <v>869479</v>
      </c>
      <c r="C54" s="6" t="n">
        <v>5633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41</v>
      </c>
      <c r="C2" s="2" t="s">
        <v>42</v>
      </c>
      <c r="D2" s="2" t="s">
        <v>43</v>
      </c>
    </row>
    <row r="3" spans="1:4">
      <c r="A3" s="3" t="s">
        <v>151</v>
      </c>
    </row>
    <row r="4" spans="1:4">
      <c r="A4" s="4" t="s">
        <v>169</v>
      </c>
      <c r="B4" s="6" t="n">
        <v>85252</v>
      </c>
      <c r="C4" s="6" t="n">
        <v>91681</v>
      </c>
      <c r="D4" s="6" t="n">
        <v>79947</v>
      </c>
    </row>
    <row r="5" spans="1:4">
      <c r="A5" s="3" t="s">
        <v>170</v>
      </c>
    </row>
    <row r="6" spans="1:4">
      <c r="A6" s="4" t="s">
        <v>175</v>
      </c>
      <c r="B6" s="5" t="n">
        <v>-269</v>
      </c>
      <c r="C6" s="5" t="n">
        <v>3067</v>
      </c>
      <c r="D6" s="5" t="n">
        <v>-38450</v>
      </c>
    </row>
    <row r="7" spans="1:4">
      <c r="A7" s="3" t="s">
        <v>176</v>
      </c>
    </row>
    <row r="8" spans="1:4">
      <c r="A8" s="4" t="s">
        <v>183</v>
      </c>
      <c r="B8" s="5" t="n">
        <v>13065</v>
      </c>
      <c r="C8" s="5" t="n">
        <v>38659</v>
      </c>
      <c r="D8" s="5" t="n">
        <v>110924</v>
      </c>
    </row>
    <row r="9" spans="1:4">
      <c r="A9" s="4" t="s">
        <v>146</v>
      </c>
      <c r="B9" s="5" t="n">
        <v>1029</v>
      </c>
      <c r="C9" s="5" t="n">
        <v>4563</v>
      </c>
      <c r="D9" s="5" t="n">
        <v>0</v>
      </c>
    </row>
    <row r="10" spans="1:4">
      <c r="A10" s="4" t="s">
        <v>177</v>
      </c>
      <c r="B10" s="5" t="n">
        <v>368300</v>
      </c>
      <c r="C10" s="5" t="n">
        <v>0</v>
      </c>
      <c r="D10" s="5" t="n">
        <v>0</v>
      </c>
    </row>
    <row r="11" spans="1:4">
      <c r="A11" s="4" t="s">
        <v>179</v>
      </c>
      <c r="B11" s="5" t="n">
        <v>-342416</v>
      </c>
      <c r="C11" s="5" t="n">
        <v>-45458</v>
      </c>
      <c r="D11" s="5" t="n">
        <v>-45458</v>
      </c>
    </row>
    <row r="12" spans="1:4">
      <c r="A12" s="4" t="s">
        <v>1123</v>
      </c>
      <c r="B12" s="5" t="n">
        <v>-5797</v>
      </c>
      <c r="C12" s="5" t="n">
        <v>0</v>
      </c>
      <c r="D12" s="5" t="n">
        <v>0</v>
      </c>
    </row>
    <row r="13" spans="1:4">
      <c r="A13" s="4" t="s">
        <v>1124</v>
      </c>
      <c r="B13" s="5" t="n">
        <v>-34000</v>
      </c>
      <c r="C13" s="5" t="n">
        <v>-17500</v>
      </c>
      <c r="D13" s="5" t="n">
        <v>-58705</v>
      </c>
    </row>
    <row r="14" spans="1:4">
      <c r="A14" s="4" t="s">
        <v>185</v>
      </c>
      <c r="B14" s="5" t="n">
        <v>0</v>
      </c>
      <c r="C14" s="5" t="n">
        <v>1701</v>
      </c>
      <c r="D14" s="5" t="n">
        <v>2075</v>
      </c>
    </row>
    <row r="15" spans="1:4">
      <c r="A15" s="4" t="s">
        <v>186</v>
      </c>
      <c r="B15" s="5" t="n">
        <v>-64</v>
      </c>
      <c r="C15" s="5" t="n">
        <v>-2353</v>
      </c>
      <c r="D15" s="5" t="n">
        <v>-1534</v>
      </c>
    </row>
    <row r="16" spans="1:4">
      <c r="A16" s="4" t="s">
        <v>1125</v>
      </c>
      <c r="B16" s="5" t="n">
        <v>-73804</v>
      </c>
      <c r="C16" s="5" t="n">
        <v>-72497</v>
      </c>
      <c r="D16" s="5" t="n">
        <v>-57037</v>
      </c>
    </row>
    <row r="17" spans="1:4">
      <c r="A17" s="4" t="s">
        <v>187</v>
      </c>
      <c r="B17" s="5" t="n">
        <v>-70625</v>
      </c>
      <c r="C17" s="5" t="n">
        <v>-92478</v>
      </c>
      <c r="D17" s="5" t="n">
        <v>-39340</v>
      </c>
    </row>
    <row r="18" spans="1:4">
      <c r="A18" s="4" t="s">
        <v>188</v>
      </c>
      <c r="B18" s="5" t="n">
        <v>14358</v>
      </c>
      <c r="C18" s="5" t="n">
        <v>2270</v>
      </c>
      <c r="D18" s="5" t="n">
        <v>2157</v>
      </c>
    </row>
    <row r="19" spans="1:4">
      <c r="A19" s="4" t="s">
        <v>190</v>
      </c>
      <c r="B19" s="5" t="n">
        <v>45454</v>
      </c>
      <c r="C19" s="5" t="n">
        <v>43281</v>
      </c>
      <c r="D19" s="5" t="n">
        <v>41124</v>
      </c>
    </row>
    <row r="20" spans="1:4">
      <c r="A20" s="4" t="s">
        <v>191</v>
      </c>
      <c r="B20" s="5" t="n">
        <v>59819</v>
      </c>
      <c r="C20" s="5" t="n">
        <v>45454</v>
      </c>
      <c r="D20" s="5" t="n">
        <v>43281</v>
      </c>
    </row>
    <row r="21" spans="1:4">
      <c r="A21" s="4" t="s">
        <v>1126</v>
      </c>
    </row>
    <row r="22" spans="1:4">
      <c r="A22" s="3" t="s">
        <v>151</v>
      </c>
    </row>
    <row r="23" spans="1:4">
      <c r="A23" s="4" t="s">
        <v>169</v>
      </c>
      <c r="B23" s="5" t="n">
        <v>33130</v>
      </c>
      <c r="C23" s="5" t="n">
        <v>42401</v>
      </c>
      <c r="D23" s="5" t="n">
        <v>6862</v>
      </c>
    </row>
    <row r="24" spans="1:4">
      <c r="A24" s="3" t="s">
        <v>170</v>
      </c>
    </row>
    <row r="25" spans="1:4">
      <c r="A25" s="4" t="s">
        <v>1127</v>
      </c>
      <c r="B25" s="5" t="n">
        <v>-286233</v>
      </c>
      <c r="C25" s="5" t="n">
        <v>0</v>
      </c>
      <c r="D25" s="5" t="n">
        <v>0</v>
      </c>
    </row>
    <row r="26" spans="1:4">
      <c r="A26" s="4" t="s">
        <v>171</v>
      </c>
      <c r="B26" s="5" t="n">
        <v>0</v>
      </c>
      <c r="C26" s="5" t="n">
        <v>0</v>
      </c>
      <c r="D26" s="5" t="n">
        <v>-137475</v>
      </c>
    </row>
    <row r="27" spans="1:4">
      <c r="A27" s="4" t="s">
        <v>1128</v>
      </c>
      <c r="B27" s="5" t="n">
        <v>0</v>
      </c>
      <c r="C27" s="5" t="n">
        <v>0</v>
      </c>
      <c r="D27" s="5" t="n">
        <v>91768</v>
      </c>
    </row>
    <row r="28" spans="1:4">
      <c r="A28" s="4" t="s">
        <v>1129</v>
      </c>
      <c r="B28" s="5" t="n">
        <v>0</v>
      </c>
      <c r="C28" s="5" t="n">
        <v>0</v>
      </c>
      <c r="D28" s="5" t="n">
        <v>12202</v>
      </c>
    </row>
    <row r="29" spans="1:4">
      <c r="A29" s="4" t="s">
        <v>175</v>
      </c>
      <c r="B29" s="5" t="n">
        <v>-286233</v>
      </c>
      <c r="C29" s="5" t="n">
        <v>0</v>
      </c>
      <c r="D29" s="5" t="n">
        <v>-33505</v>
      </c>
    </row>
    <row r="30" spans="1:4">
      <c r="A30" s="3" t="s">
        <v>176</v>
      </c>
    </row>
    <row r="31" spans="1:4">
      <c r="A31" s="4" t="s">
        <v>183</v>
      </c>
      <c r="B31" s="5" t="n">
        <v>13065</v>
      </c>
      <c r="C31" s="5" t="n">
        <v>38659</v>
      </c>
      <c r="D31" s="5" t="n">
        <v>110924</v>
      </c>
    </row>
    <row r="32" spans="1:4">
      <c r="A32" s="4" t="s">
        <v>146</v>
      </c>
      <c r="B32" s="5" t="n">
        <v>1029</v>
      </c>
      <c r="C32" s="5" t="n">
        <v>4563</v>
      </c>
      <c r="D32" s="5" t="n">
        <v>0</v>
      </c>
    </row>
    <row r="33" spans="1:4">
      <c r="A33" s="4" t="s">
        <v>177</v>
      </c>
      <c r="B33" s="5" t="n">
        <v>368300</v>
      </c>
      <c r="C33" s="5" t="n">
        <v>0</v>
      </c>
      <c r="D33" s="5" t="n">
        <v>0</v>
      </c>
    </row>
    <row r="34" spans="1:4">
      <c r="A34" s="4" t="s">
        <v>1130</v>
      </c>
      <c r="B34" s="5" t="n">
        <v>3500</v>
      </c>
      <c r="C34" s="5" t="n">
        <v>5400</v>
      </c>
      <c r="D34" s="5" t="n">
        <v>25730</v>
      </c>
    </row>
    <row r="35" spans="1:4">
      <c r="A35" s="4" t="s">
        <v>179</v>
      </c>
      <c r="B35" s="5" t="n">
        <v>-19198</v>
      </c>
      <c r="C35" s="5" t="n">
        <v>0</v>
      </c>
      <c r="D35" s="5" t="n">
        <v>0</v>
      </c>
    </row>
    <row r="36" spans="1:4">
      <c r="A36" s="4" t="s">
        <v>1123</v>
      </c>
      <c r="B36" s="5" t="n">
        <v>-5797</v>
      </c>
      <c r="C36" s="5" t="n">
        <v>0</v>
      </c>
      <c r="D36" s="5" t="n">
        <v>0</v>
      </c>
    </row>
    <row r="37" spans="1:4">
      <c r="A37" s="4" t="s">
        <v>1124</v>
      </c>
      <c r="B37" s="5" t="n">
        <v>-34000</v>
      </c>
      <c r="C37" s="5" t="n">
        <v>-17500</v>
      </c>
      <c r="D37" s="5" t="n">
        <v>-58705</v>
      </c>
    </row>
    <row r="38" spans="1:4">
      <c r="A38" s="4" t="s">
        <v>185</v>
      </c>
      <c r="B38" s="5" t="n">
        <v>0</v>
      </c>
      <c r="C38" s="5" t="n">
        <v>1701</v>
      </c>
      <c r="D38" s="5" t="n">
        <v>2075</v>
      </c>
    </row>
    <row r="39" spans="1:4">
      <c r="A39" s="4" t="s">
        <v>186</v>
      </c>
      <c r="B39" s="5" t="n">
        <v>-64</v>
      </c>
      <c r="C39" s="5" t="n">
        <v>-2353</v>
      </c>
      <c r="D39" s="5" t="n">
        <v>-1534</v>
      </c>
    </row>
    <row r="40" spans="1:4">
      <c r="A40" s="4" t="s">
        <v>1125</v>
      </c>
      <c r="B40" s="5" t="n">
        <v>-73804</v>
      </c>
      <c r="C40" s="5" t="n">
        <v>-72497</v>
      </c>
      <c r="D40" s="5" t="n">
        <v>-57037</v>
      </c>
    </row>
    <row r="41" spans="1:4">
      <c r="A41" s="4" t="s">
        <v>187</v>
      </c>
      <c r="B41" s="5" t="n">
        <v>253031</v>
      </c>
      <c r="C41" s="5" t="n">
        <v>-42027</v>
      </c>
      <c r="D41" s="5" t="n">
        <v>21453</v>
      </c>
    </row>
    <row r="42" spans="1:4">
      <c r="A42" s="4" t="s">
        <v>188</v>
      </c>
      <c r="B42" s="5" t="n">
        <v>-72</v>
      </c>
      <c r="C42" s="5" t="n">
        <v>374</v>
      </c>
      <c r="D42" s="5" t="n">
        <v>-5190</v>
      </c>
    </row>
    <row r="43" spans="1:4">
      <c r="A43" s="4" t="s">
        <v>190</v>
      </c>
      <c r="B43" s="5" t="n">
        <v>7006</v>
      </c>
      <c r="C43" s="5" t="n">
        <v>6632</v>
      </c>
      <c r="D43" s="5" t="n">
        <v>11822</v>
      </c>
    </row>
    <row r="44" spans="1:4">
      <c r="A44" s="4" t="s">
        <v>191</v>
      </c>
      <c r="B44" s="6" t="n">
        <v>6934</v>
      </c>
      <c r="C44" s="6" t="n">
        <v>7006</v>
      </c>
      <c r="D44" s="6" t="n">
        <v>66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31</v>
      </c>
      <c r="B1" s="2" t="s">
        <v>1</v>
      </c>
    </row>
    <row r="2" spans="1:4">
      <c r="B2" s="2" t="s">
        <v>41</v>
      </c>
      <c r="C2" s="2" t="s">
        <v>42</v>
      </c>
      <c r="D2" s="2" t="s">
        <v>43</v>
      </c>
    </row>
    <row r="3" spans="1:4">
      <c r="A3" s="4" t="s">
        <v>1126</v>
      </c>
    </row>
    <row r="4" spans="1:4">
      <c r="A4" s="4" t="s">
        <v>1132</v>
      </c>
      <c r="B4" s="8" t="n">
        <v>42.4</v>
      </c>
      <c r="C4" s="8" t="n">
        <v>51.7</v>
      </c>
      <c r="D4" s="8" t="n">
        <v>1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41</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41</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41</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0</v>
      </c>
      <c r="B1" s="2" t="s">
        <v>1</v>
      </c>
    </row>
    <row r="2" spans="1:2">
      <c r="B2" s="2" t="s">
        <v>41</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41</v>
      </c>
    </row>
    <row r="3" spans="1:2">
      <c r="A3" s="3" t="s">
        <v>90</v>
      </c>
    </row>
    <row r="4" spans="1:2">
      <c r="A4" s="4" t="s">
        <v>9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41</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41</v>
      </c>
    </row>
    <row r="3" spans="1:2">
      <c r="A3" s="3" t="s">
        <v>94</v>
      </c>
    </row>
    <row r="4" spans="1:2">
      <c r="A4" s="4" t="s">
        <v>9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41</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v>
      </c>
      <c r="B1" s="2" t="s">
        <v>1</v>
      </c>
    </row>
    <row r="2" spans="1:4">
      <c r="B2" s="2" t="s">
        <v>41</v>
      </c>
      <c r="C2" s="2" t="s">
        <v>42</v>
      </c>
      <c r="D2" s="2" t="s">
        <v>43</v>
      </c>
    </row>
    <row r="3" spans="1:4">
      <c r="A3" s="3" t="s">
        <v>44</v>
      </c>
    </row>
    <row r="4" spans="1:4">
      <c r="A4" s="4" t="s">
        <v>45</v>
      </c>
      <c r="B4" s="6" t="n">
        <v>145321</v>
      </c>
      <c r="C4" s="6" t="n">
        <v>144952</v>
      </c>
      <c r="D4" s="6" t="n">
        <v>143531</v>
      </c>
    </row>
    <row r="5" spans="1:4">
      <c r="A5" s="4" t="s">
        <v>46</v>
      </c>
      <c r="B5" s="5" t="n">
        <v>115</v>
      </c>
      <c r="C5" s="5" t="n">
        <v>1609</v>
      </c>
      <c r="D5" s="5" t="n">
        <v>0</v>
      </c>
    </row>
    <row r="6" spans="1:4">
      <c r="A6" s="4" t="s">
        <v>47</v>
      </c>
      <c r="B6" s="5" t="n">
        <v>145436</v>
      </c>
      <c r="C6" s="5" t="n">
        <v>146561</v>
      </c>
      <c r="D6" s="5" t="n">
        <v>143531</v>
      </c>
    </row>
    <row r="7" spans="1:4">
      <c r="A7" s="3" t="s">
        <v>48</v>
      </c>
    </row>
    <row r="8" spans="1:4">
      <c r="A8" s="4" t="s">
        <v>49</v>
      </c>
      <c r="B8" s="5" t="n">
        <v>-30870</v>
      </c>
      <c r="C8" s="5" t="n">
        <v>-24195</v>
      </c>
      <c r="D8" s="5" t="n">
        <v>-23791</v>
      </c>
    </row>
    <row r="9" spans="1:4">
      <c r="A9" s="4" t="s">
        <v>50</v>
      </c>
      <c r="B9" s="5" t="n">
        <v>0</v>
      </c>
      <c r="C9" s="5" t="n">
        <v>0</v>
      </c>
      <c r="D9" s="5" t="n">
        <v>-151</v>
      </c>
    </row>
    <row r="10" spans="1:4">
      <c r="A10" s="4" t="s">
        <v>51</v>
      </c>
      <c r="B10" s="5" t="n">
        <v>-9861</v>
      </c>
      <c r="C10" s="5" t="n">
        <v>-8916</v>
      </c>
      <c r="D10" s="5" t="n">
        <v>-9910</v>
      </c>
    </row>
    <row r="11" spans="1:4">
      <c r="A11" s="4" t="s">
        <v>52</v>
      </c>
      <c r="B11" s="5" t="n">
        <v>-21477</v>
      </c>
      <c r="C11" s="5" t="n">
        <v>-21146</v>
      </c>
      <c r="D11" s="5" t="n">
        <v>-21054</v>
      </c>
    </row>
    <row r="12" spans="1:4">
      <c r="A12" s="4" t="s">
        <v>53</v>
      </c>
      <c r="B12" s="5" t="n">
        <v>-62208</v>
      </c>
      <c r="C12" s="5" t="n">
        <v>-54257</v>
      </c>
      <c r="D12" s="5" t="n">
        <v>-54906</v>
      </c>
    </row>
    <row r="13" spans="1:4">
      <c r="A13" s="4" t="s">
        <v>54</v>
      </c>
      <c r="B13" s="5" t="n">
        <v>6078</v>
      </c>
      <c r="C13" s="5" t="n">
        <v>17938</v>
      </c>
      <c r="D13" s="5" t="n">
        <v>5139</v>
      </c>
    </row>
    <row r="14" spans="1:4">
      <c r="A14" s="4" t="s">
        <v>55</v>
      </c>
      <c r="B14" s="5" t="n">
        <v>89306</v>
      </c>
      <c r="C14" s="5" t="n">
        <v>110242</v>
      </c>
      <c r="D14" s="5" t="n">
        <v>93764</v>
      </c>
    </row>
    <row r="15" spans="1:4">
      <c r="A15" s="3" t="s">
        <v>56</v>
      </c>
    </row>
    <row r="16" spans="1:4">
      <c r="A16" s="4" t="s">
        <v>57</v>
      </c>
      <c r="B16" s="5" t="n">
        <v>947</v>
      </c>
      <c r="C16" s="5" t="n">
        <v>725</v>
      </c>
      <c r="D16" s="5" t="n">
        <v>500</v>
      </c>
    </row>
    <row r="17" spans="1:4">
      <c r="A17" s="4" t="s">
        <v>58</v>
      </c>
      <c r="B17" s="5" t="n">
        <v>-27692</v>
      </c>
      <c r="C17" s="5" t="n">
        <v>-26814</v>
      </c>
      <c r="D17" s="5" t="n">
        <v>-30085</v>
      </c>
    </row>
    <row r="18" spans="1:4">
      <c r="A18" s="4" t="s">
        <v>59</v>
      </c>
      <c r="B18" s="5" t="n">
        <v>1030</v>
      </c>
      <c r="C18" s="5" t="n">
        <v>0</v>
      </c>
      <c r="D18" s="5" t="n">
        <v>0</v>
      </c>
    </row>
    <row r="19" spans="1:4">
      <c r="A19" s="4" t="s">
        <v>60</v>
      </c>
      <c r="B19" s="5" t="n">
        <v>0</v>
      </c>
      <c r="C19" s="5" t="n">
        <v>4681</v>
      </c>
      <c r="D19" s="5" t="n">
        <v>2463</v>
      </c>
    </row>
    <row r="20" spans="1:4">
      <c r="A20" s="4" t="s">
        <v>61</v>
      </c>
      <c r="B20" s="5" t="n">
        <v>-3575</v>
      </c>
      <c r="C20" s="5" t="n">
        <v>-2907</v>
      </c>
      <c r="D20" s="5" t="n">
        <v>-3574</v>
      </c>
    </row>
    <row r="21" spans="1:4">
      <c r="A21" s="4" t="s">
        <v>62</v>
      </c>
      <c r="B21" s="5" t="n">
        <v>-29290</v>
      </c>
      <c r="C21" s="5" t="n">
        <v>-24315</v>
      </c>
      <c r="D21" s="5" t="n">
        <v>-30696</v>
      </c>
    </row>
    <row r="22" spans="1:4">
      <c r="A22" s="4" t="s">
        <v>63</v>
      </c>
      <c r="B22" s="5" t="n">
        <v>60016</v>
      </c>
      <c r="C22" s="5" t="n">
        <v>85927</v>
      </c>
      <c r="D22" s="5" t="n">
        <v>63068</v>
      </c>
    </row>
    <row r="23" spans="1:4">
      <c r="A23" s="4" t="s">
        <v>64</v>
      </c>
      <c r="B23" s="5" t="n">
        <v>-7275</v>
      </c>
      <c r="C23" s="5" t="n">
        <v>-8305</v>
      </c>
      <c r="D23" s="5" t="n">
        <v>-3878</v>
      </c>
    </row>
    <row r="24" spans="1:4">
      <c r="A24" s="4" t="s">
        <v>65</v>
      </c>
      <c r="B24" s="5" t="n">
        <v>52741</v>
      </c>
      <c r="C24" s="5" t="n">
        <v>77622</v>
      </c>
      <c r="D24" s="5" t="n">
        <v>59190</v>
      </c>
    </row>
    <row r="25" spans="1:4">
      <c r="A25" s="4" t="s">
        <v>66</v>
      </c>
      <c r="B25" s="5" t="n">
        <v>0</v>
      </c>
      <c r="C25" s="5" t="n">
        <v>0</v>
      </c>
      <c r="D25" s="5" t="n">
        <v>10408</v>
      </c>
    </row>
    <row r="26" spans="1:4">
      <c r="A26" s="4" t="s">
        <v>67</v>
      </c>
      <c r="B26" s="5" t="n">
        <v>13850</v>
      </c>
      <c r="C26" s="5" t="n">
        <v>12303</v>
      </c>
      <c r="D26" s="5" t="n">
        <v>2480</v>
      </c>
    </row>
    <row r="27" spans="1:4">
      <c r="A27" s="4" t="s">
        <v>68</v>
      </c>
      <c r="B27" s="5" t="n">
        <v>38891</v>
      </c>
      <c r="C27" s="5" t="n">
        <v>65319</v>
      </c>
      <c r="D27" s="5" t="n">
        <v>46302</v>
      </c>
    </row>
    <row r="28" spans="1:4">
      <c r="A28" s="4" t="s">
        <v>69</v>
      </c>
    </row>
    <row r="29" spans="1:4">
      <c r="A29" s="3" t="s">
        <v>56</v>
      </c>
    </row>
    <row r="30" spans="1:4">
      <c r="A30" s="4" t="s">
        <v>65</v>
      </c>
      <c r="B30" s="6" t="n">
        <v>20186</v>
      </c>
      <c r="C30" s="6" t="n">
        <v>34409</v>
      </c>
      <c r="D30" s="6" t="n">
        <v>24217</v>
      </c>
    </row>
    <row r="31" spans="1:4">
      <c r="A31" s="3" t="s">
        <v>70</v>
      </c>
    </row>
    <row r="32" spans="1:4">
      <c r="A32" s="4" t="s">
        <v>71</v>
      </c>
      <c r="B32" s="7" t="n">
        <v>1.12</v>
      </c>
      <c r="C32" s="7" t="n">
        <v>1.93</v>
      </c>
      <c r="D32" s="7" t="n">
        <v>1.37</v>
      </c>
    </row>
    <row r="33" spans="1:4">
      <c r="A33" s="4" t="s">
        <v>72</v>
      </c>
    </row>
    <row r="34" spans="1:4">
      <c r="A34" s="3" t="s">
        <v>56</v>
      </c>
    </row>
    <row r="35" spans="1:4">
      <c r="A35" s="4" t="s">
        <v>65</v>
      </c>
      <c r="B35" s="6" t="n">
        <v>12973</v>
      </c>
      <c r="C35" s="6" t="n">
        <v>4257</v>
      </c>
      <c r="D35" s="6" t="n">
        <v>3055</v>
      </c>
    </row>
    <row r="36" spans="1:4">
      <c r="A36" s="3" t="s">
        <v>70</v>
      </c>
    </row>
    <row r="37" spans="1:4">
      <c r="A37" s="4" t="s">
        <v>71</v>
      </c>
      <c r="B37" s="7" t="n">
        <v>1.84</v>
      </c>
      <c r="C37" s="7" t="n">
        <v>2.03</v>
      </c>
      <c r="D37" s="7" t="n">
        <v>1.44</v>
      </c>
    </row>
    <row r="38" spans="1:4">
      <c r="A38" s="4" t="s">
        <v>73</v>
      </c>
    </row>
    <row r="39" spans="1:4">
      <c r="A39" s="3" t="s">
        <v>56</v>
      </c>
    </row>
    <row r="40" spans="1:4">
      <c r="A40" s="4" t="s">
        <v>65</v>
      </c>
      <c r="B40" s="6" t="n">
        <v>5732</v>
      </c>
      <c r="C40" s="6" t="n">
        <v>26653</v>
      </c>
      <c r="D40" s="6" t="n">
        <v>19030</v>
      </c>
    </row>
    <row r="41" spans="1:4">
      <c r="A41" s="3" t="s">
        <v>70</v>
      </c>
    </row>
    <row r="42" spans="1:4">
      <c r="A42" s="4" t="s">
        <v>71</v>
      </c>
      <c r="B42" s="7" t="n">
        <v>0.7</v>
      </c>
      <c r="C42" s="7" t="n">
        <v>2.03</v>
      </c>
      <c r="D42" s="7" t="n">
        <v>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41</v>
      </c>
    </row>
    <row r="3" spans="1:2">
      <c r="A3" s="3" t="s">
        <v>97</v>
      </c>
    </row>
    <row r="4" spans="1:2">
      <c r="A4" s="4" t="s">
        <v>9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41</v>
      </c>
    </row>
    <row r="3" spans="1:2">
      <c r="A3" s="3" t="s">
        <v>219</v>
      </c>
    </row>
    <row r="4" spans="1:2">
      <c r="A4" s="4" t="s">
        <v>112</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41</v>
      </c>
    </row>
    <row r="3" spans="1:2">
      <c r="A3" s="3" t="s">
        <v>10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41</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41</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41</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41</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41</v>
      </c>
    </row>
    <row r="3" spans="1:2">
      <c r="A3" s="3" t="s">
        <v>23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41</v>
      </c>
    </row>
    <row r="3" spans="1:2">
      <c r="A3" s="3" t="s">
        <v>23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41</v>
      </c>
    </row>
    <row r="3" spans="1:2">
      <c r="A3" s="3" t="s">
        <v>23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41</v>
      </c>
      <c r="C2" s="2" t="s">
        <v>42</v>
      </c>
      <c r="D2" s="2" t="s">
        <v>43</v>
      </c>
    </row>
    <row r="3" spans="1:4">
      <c r="A3" s="3" t="s">
        <v>75</v>
      </c>
    </row>
    <row r="4" spans="1:4">
      <c r="A4" s="4" t="s">
        <v>65</v>
      </c>
      <c r="B4" s="6" t="n">
        <v>52741</v>
      </c>
      <c r="C4" s="6" t="n">
        <v>77622</v>
      </c>
      <c r="D4" s="6" t="n">
        <v>59190</v>
      </c>
    </row>
    <row r="5" spans="1:4">
      <c r="A5" s="4" t="s">
        <v>76</v>
      </c>
      <c r="B5" s="5" t="n">
        <v>-12217</v>
      </c>
      <c r="C5" s="5" t="n">
        <v>-2290</v>
      </c>
      <c r="D5" s="5" t="n">
        <v>3335</v>
      </c>
    </row>
    <row r="6" spans="1:4">
      <c r="A6" s="4" t="s">
        <v>64</v>
      </c>
      <c r="B6" s="5" t="n">
        <v>-389</v>
      </c>
      <c r="C6" s="5" t="n">
        <v>-299</v>
      </c>
      <c r="D6" s="5" t="n">
        <v>-347</v>
      </c>
    </row>
    <row r="7" spans="1:4">
      <c r="A7" s="4" t="s">
        <v>77</v>
      </c>
      <c r="B7" s="5" t="n">
        <v>-12606</v>
      </c>
      <c r="C7" s="5" t="n">
        <v>-2589</v>
      </c>
      <c r="D7" s="5" t="n">
        <v>2988</v>
      </c>
    </row>
    <row r="8" spans="1:4">
      <c r="A8" s="4" t="s">
        <v>78</v>
      </c>
      <c r="B8" s="5" t="n">
        <v>40135</v>
      </c>
      <c r="C8" s="5" t="n">
        <v>75033</v>
      </c>
      <c r="D8" s="5" t="n">
        <v>62178</v>
      </c>
    </row>
    <row r="9" spans="1:4">
      <c r="A9" s="4" t="s">
        <v>79</v>
      </c>
      <c r="B9" s="5" t="n">
        <v>0</v>
      </c>
      <c r="C9" s="5" t="n">
        <v>0</v>
      </c>
      <c r="D9" s="5" t="n">
        <v>10794</v>
      </c>
    </row>
    <row r="10" spans="1:4">
      <c r="A10" s="4" t="s">
        <v>67</v>
      </c>
      <c r="B10" s="5" t="n">
        <v>13850</v>
      </c>
      <c r="C10" s="5" t="n">
        <v>12303</v>
      </c>
      <c r="D10" s="5" t="n">
        <v>2480</v>
      </c>
    </row>
    <row r="11" spans="1:4">
      <c r="A11" s="4" t="s">
        <v>80</v>
      </c>
      <c r="B11" s="6" t="n">
        <v>26285</v>
      </c>
      <c r="C11" s="6" t="n">
        <v>62730</v>
      </c>
      <c r="D11" s="6" t="n">
        <v>489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41</v>
      </c>
    </row>
    <row r="3" spans="1:2">
      <c r="A3" s="3" t="s">
        <v>23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41</v>
      </c>
    </row>
    <row r="3" spans="1:2">
      <c r="A3" s="3" t="s">
        <v>23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41</v>
      </c>
    </row>
    <row r="3" spans="1:2">
      <c r="A3" s="3" t="s">
        <v>24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41</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row r="8" spans="1:2">
      <c r="A8" s="4" t="s">
        <v>50</v>
      </c>
      <c r="B8" s="4" t="s">
        <v>252</v>
      </c>
    </row>
    <row r="9" spans="1:2">
      <c r="A9" s="4" t="s">
        <v>253</v>
      </c>
      <c r="B9" s="4" t="s">
        <v>254</v>
      </c>
    </row>
    <row r="10" spans="1:2">
      <c r="A10" s="4" t="s">
        <v>255</v>
      </c>
      <c r="B10" s="4" t="s">
        <v>256</v>
      </c>
    </row>
    <row r="11" spans="1:2">
      <c r="A11" s="4" t="s">
        <v>83</v>
      </c>
      <c r="B11" s="4" t="s">
        <v>257</v>
      </c>
    </row>
    <row r="12" spans="1:2">
      <c r="A12" s="4" t="s">
        <v>258</v>
      </c>
      <c r="B12" s="4" t="s">
        <v>259</v>
      </c>
    </row>
    <row r="13" spans="1:2">
      <c r="A13" s="4" t="s">
        <v>260</v>
      </c>
      <c r="B13" s="4" t="s">
        <v>261</v>
      </c>
    </row>
    <row r="14" spans="1:2">
      <c r="A14" s="4" t="s">
        <v>262</v>
      </c>
      <c r="B14" s="4" t="s">
        <v>263</v>
      </c>
    </row>
    <row r="15" spans="1:2">
      <c r="A15" s="4" t="s">
        <v>87</v>
      </c>
      <c r="B15" s="4" t="s">
        <v>264</v>
      </c>
    </row>
    <row r="16" spans="1:2">
      <c r="A16" s="4" t="s">
        <v>265</v>
      </c>
      <c r="B16" s="4" t="s">
        <v>266</v>
      </c>
    </row>
    <row r="17" spans="1:2">
      <c r="A17" s="4" t="s">
        <v>267</v>
      </c>
      <c r="B17" s="4" t="s">
        <v>268</v>
      </c>
    </row>
    <row r="18" spans="1:2">
      <c r="A18" s="4" t="s">
        <v>97</v>
      </c>
      <c r="B18" s="4" t="s">
        <v>269</v>
      </c>
    </row>
    <row r="19" spans="1:2">
      <c r="A19" s="4" t="s">
        <v>8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41</v>
      </c>
    </row>
    <row r="3" spans="1:2">
      <c r="A3" s="3" t="s">
        <v>19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41</v>
      </c>
    </row>
    <row r="3" spans="1:2">
      <c r="A3" s="3" t="s">
        <v>20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41</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41</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41</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41</v>
      </c>
    </row>
    <row r="3" spans="1:2">
      <c r="A3" s="3" t="s">
        <v>208</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v>
      </c>
      <c r="B1" s="2" t="s">
        <v>41</v>
      </c>
      <c r="C1" s="2" t="s">
        <v>42</v>
      </c>
    </row>
    <row r="2" spans="1:3">
      <c r="A2" s="3" t="s">
        <v>82</v>
      </c>
    </row>
    <row r="3" spans="1:3">
      <c r="A3" s="4" t="s">
        <v>83</v>
      </c>
      <c r="B3" s="6" t="n">
        <v>39126</v>
      </c>
      <c r="C3" s="6" t="n">
        <v>26326</v>
      </c>
    </row>
    <row r="4" spans="1:3">
      <c r="A4" s="4" t="s">
        <v>84</v>
      </c>
      <c r="B4" s="5" t="n">
        <v>8066</v>
      </c>
      <c r="C4" s="5" t="n">
        <v>6003</v>
      </c>
    </row>
    <row r="5" spans="1:3">
      <c r="A5" s="4" t="s">
        <v>85</v>
      </c>
      <c r="B5" s="5" t="n">
        <v>735</v>
      </c>
      <c r="C5" s="5" t="n">
        <v>1228</v>
      </c>
    </row>
    <row r="6" spans="1:3">
      <c r="A6" s="4" t="s">
        <v>86</v>
      </c>
      <c r="B6" s="5" t="n">
        <v>4296</v>
      </c>
      <c r="C6" s="5" t="n">
        <v>4328</v>
      </c>
    </row>
    <row r="7" spans="1:3">
      <c r="A7" s="4" t="s">
        <v>87</v>
      </c>
      <c r="B7" s="5" t="n">
        <v>463</v>
      </c>
      <c r="C7" s="5" t="n">
        <v>646</v>
      </c>
    </row>
    <row r="8" spans="1:3">
      <c r="A8" s="4" t="s">
        <v>88</v>
      </c>
      <c r="B8" s="5" t="n">
        <v>4551</v>
      </c>
      <c r="C8" s="5" t="n">
        <v>4168</v>
      </c>
    </row>
    <row r="9" spans="1:3">
      <c r="A9" s="4" t="s">
        <v>89</v>
      </c>
      <c r="B9" s="5" t="n">
        <v>0</v>
      </c>
      <c r="C9" s="5" t="n">
        <v>1199</v>
      </c>
    </row>
    <row r="10" spans="1:3">
      <c r="A10" s="4" t="s">
        <v>90</v>
      </c>
      <c r="B10" s="5" t="n">
        <v>2534</v>
      </c>
      <c r="C10" s="5" t="n">
        <v>2967</v>
      </c>
    </row>
    <row r="11" spans="1:3">
      <c r="A11" s="4" t="s">
        <v>91</v>
      </c>
      <c r="B11" s="5" t="n">
        <v>59771</v>
      </c>
      <c r="C11" s="5" t="n">
        <v>46865</v>
      </c>
    </row>
    <row r="12" spans="1:3">
      <c r="A12" s="3" t="s">
        <v>92</v>
      </c>
    </row>
    <row r="13" spans="1:3">
      <c r="A13" s="4" t="s">
        <v>84</v>
      </c>
      <c r="B13" s="5" t="n">
        <v>12627</v>
      </c>
      <c r="C13" s="5" t="n">
        <v>13125</v>
      </c>
    </row>
    <row r="14" spans="1:3">
      <c r="A14" s="4" t="s">
        <v>93</v>
      </c>
      <c r="B14" s="5" t="n">
        <v>3270</v>
      </c>
      <c r="C14" s="5" t="n">
        <v>0</v>
      </c>
    </row>
    <row r="15" spans="1:3">
      <c r="A15" s="4" t="s">
        <v>94</v>
      </c>
      <c r="B15" s="5" t="n">
        <v>3831</v>
      </c>
      <c r="C15" s="5" t="n">
        <v>3536</v>
      </c>
    </row>
    <row r="16" spans="1:3">
      <c r="A16" s="4" t="s">
        <v>95</v>
      </c>
      <c r="B16" s="5" t="n">
        <v>640431</v>
      </c>
      <c r="C16" s="5" t="n">
        <v>658311</v>
      </c>
    </row>
    <row r="17" spans="1:3">
      <c r="A17" s="4" t="s">
        <v>96</v>
      </c>
      <c r="B17" s="5" t="n">
        <v>256</v>
      </c>
      <c r="C17" s="5" t="n">
        <v>445</v>
      </c>
    </row>
    <row r="18" spans="1:3">
      <c r="A18" s="4" t="s">
        <v>97</v>
      </c>
      <c r="B18" s="5" t="n">
        <v>17108</v>
      </c>
      <c r="C18" s="5" t="n">
        <v>20739</v>
      </c>
    </row>
    <row r="19" spans="1:3">
      <c r="A19" s="4" t="s">
        <v>98</v>
      </c>
      <c r="B19" s="5" t="n">
        <v>274353</v>
      </c>
      <c r="C19" s="5" t="n">
        <v>278905</v>
      </c>
    </row>
    <row r="20" spans="1:3">
      <c r="A20" s="4" t="s">
        <v>99</v>
      </c>
      <c r="B20" s="5" t="n">
        <v>217</v>
      </c>
      <c r="C20" s="5" t="n">
        <v>174</v>
      </c>
    </row>
    <row r="21" spans="1:3">
      <c r="A21" s="4" t="s">
        <v>100</v>
      </c>
      <c r="B21" s="5" t="n">
        <v>936</v>
      </c>
      <c r="C21" s="5" t="n">
        <v>940</v>
      </c>
    </row>
    <row r="22" spans="1:3">
      <c r="A22" s="4" t="s">
        <v>101</v>
      </c>
      <c r="B22" s="5" t="n">
        <v>953029</v>
      </c>
      <c r="C22" s="5" t="n">
        <v>976175</v>
      </c>
    </row>
    <row r="23" spans="1:3">
      <c r="A23" s="4" t="s">
        <v>102</v>
      </c>
      <c r="B23" s="5" t="n">
        <v>1012800</v>
      </c>
      <c r="C23" s="5" t="n">
        <v>1023040</v>
      </c>
    </row>
    <row r="24" spans="1:3">
      <c r="A24" s="3" t="s">
        <v>103</v>
      </c>
    </row>
    <row r="25" spans="1:3">
      <c r="A25" s="4" t="s">
        <v>104</v>
      </c>
      <c r="B25" s="5" t="n">
        <v>44660</v>
      </c>
      <c r="C25" s="5" t="n">
        <v>45458</v>
      </c>
    </row>
    <row r="26" spans="1:3">
      <c r="A26" s="4" t="s">
        <v>105</v>
      </c>
      <c r="B26" s="5" t="n">
        <v>533</v>
      </c>
      <c r="C26" s="5" t="n">
        <v>529</v>
      </c>
    </row>
    <row r="27" spans="1:3">
      <c r="A27" s="4" t="s">
        <v>106</v>
      </c>
      <c r="B27" s="5" t="n">
        <v>2513</v>
      </c>
      <c r="C27" s="5" t="n">
        <v>2301</v>
      </c>
    </row>
    <row r="28" spans="1:3">
      <c r="A28" s="4" t="s">
        <v>107</v>
      </c>
      <c r="B28" s="5" t="n">
        <v>1476</v>
      </c>
      <c r="C28" s="5" t="n">
        <v>1175</v>
      </c>
    </row>
    <row r="29" spans="1:3">
      <c r="A29" s="4" t="s">
        <v>89</v>
      </c>
      <c r="B29" s="5" t="n">
        <v>2907</v>
      </c>
      <c r="C29" s="5" t="n">
        <v>259</v>
      </c>
    </row>
    <row r="30" spans="1:3">
      <c r="A30" s="4" t="s">
        <v>108</v>
      </c>
      <c r="B30" s="5" t="n">
        <v>11164</v>
      </c>
      <c r="C30" s="5" t="n">
        <v>7458</v>
      </c>
    </row>
    <row r="31" spans="1:3">
      <c r="A31" s="4" t="s">
        <v>109</v>
      </c>
      <c r="B31" s="5" t="n">
        <v>63253</v>
      </c>
      <c r="C31" s="5" t="n">
        <v>57180</v>
      </c>
    </row>
    <row r="32" spans="1:3">
      <c r="A32" s="3" t="s">
        <v>110</v>
      </c>
    </row>
    <row r="33" spans="1:3">
      <c r="A33" s="4" t="s">
        <v>111</v>
      </c>
      <c r="B33" s="5" t="n">
        <v>0</v>
      </c>
      <c r="C33" s="5" t="n">
        <v>2808</v>
      </c>
    </row>
    <row r="34" spans="1:3">
      <c r="A34" s="4" t="s">
        <v>112</v>
      </c>
      <c r="B34" s="5" t="n">
        <v>412301</v>
      </c>
      <c r="C34" s="5" t="n">
        <v>390087</v>
      </c>
    </row>
    <row r="35" spans="1:3">
      <c r="A35" s="4" t="s">
        <v>113</v>
      </c>
      <c r="B35" s="5" t="n">
        <v>8792</v>
      </c>
      <c r="C35" s="5" t="n">
        <v>39292</v>
      </c>
    </row>
    <row r="36" spans="1:3">
      <c r="A36" s="4" t="s">
        <v>89</v>
      </c>
      <c r="B36" s="5" t="n">
        <v>12028</v>
      </c>
      <c r="C36" s="5" t="n">
        <v>2438</v>
      </c>
    </row>
    <row r="37" spans="1:3">
      <c r="A37" s="4" t="s">
        <v>114</v>
      </c>
      <c r="B37" s="5" t="n">
        <v>2283</v>
      </c>
      <c r="C37" s="5" t="n">
        <v>1725</v>
      </c>
    </row>
    <row r="38" spans="1:3">
      <c r="A38" s="4" t="s">
        <v>115</v>
      </c>
      <c r="B38" s="5" t="n">
        <v>12549</v>
      </c>
      <c r="C38" s="5" t="n">
        <v>8974</v>
      </c>
    </row>
    <row r="39" spans="1:3">
      <c r="A39" s="4" t="s">
        <v>116</v>
      </c>
      <c r="B39" s="5" t="n">
        <v>84</v>
      </c>
      <c r="C39" s="5" t="n">
        <v>99</v>
      </c>
    </row>
    <row r="40" spans="1:3">
      <c r="A40" s="4" t="s">
        <v>117</v>
      </c>
      <c r="B40" s="5" t="n">
        <v>448037</v>
      </c>
      <c r="C40" s="5" t="n">
        <v>445423</v>
      </c>
    </row>
    <row r="41" spans="1:3">
      <c r="A41" s="4" t="s">
        <v>118</v>
      </c>
      <c r="B41" s="5" t="n">
        <v>511290</v>
      </c>
      <c r="C41" s="5" t="n">
        <v>502603</v>
      </c>
    </row>
    <row r="42" spans="1:3">
      <c r="A42" s="3" t="s">
        <v>119</v>
      </c>
    </row>
    <row r="43" spans="1:3">
      <c r="A43" s="4" t="s">
        <v>120</v>
      </c>
      <c r="B43" s="5" t="n">
        <v>-17943</v>
      </c>
      <c r="C43" s="5" t="n">
        <v>-5337</v>
      </c>
    </row>
    <row r="44" spans="1:3">
      <c r="A44" s="4" t="s">
        <v>121</v>
      </c>
      <c r="B44" s="5" t="n">
        <v>501510</v>
      </c>
      <c r="C44" s="5" t="n">
        <v>520437</v>
      </c>
    </row>
    <row r="45" spans="1:3">
      <c r="A45" s="4" t="s">
        <v>122</v>
      </c>
      <c r="B45" s="5" t="n">
        <v>501510</v>
      </c>
      <c r="C45" s="5" t="n">
        <v>520437</v>
      </c>
    </row>
    <row r="46" spans="1:3">
      <c r="A46" s="4" t="s">
        <v>123</v>
      </c>
      <c r="B46" s="5" t="n">
        <v>1012800</v>
      </c>
      <c r="C46" s="5" t="n">
        <v>1023040</v>
      </c>
    </row>
    <row r="47" spans="1:3">
      <c r="A47" s="4" t="s">
        <v>124</v>
      </c>
    </row>
    <row r="48" spans="1:3">
      <c r="A48" s="3" t="s">
        <v>119</v>
      </c>
    </row>
    <row r="49" spans="1:3">
      <c r="A49" s="4" t="s">
        <v>121</v>
      </c>
      <c r="B49" s="5" t="n">
        <v>164482</v>
      </c>
      <c r="C49" s="5" t="n">
        <v>151259</v>
      </c>
    </row>
    <row r="50" spans="1:3">
      <c r="A50" s="4" t="s">
        <v>122</v>
      </c>
      <c r="B50" s="5" t="n">
        <v>164482</v>
      </c>
      <c r="C50" s="5" t="n">
        <v>151259</v>
      </c>
    </row>
    <row r="51" spans="1:3">
      <c r="A51" s="4" t="s">
        <v>69</v>
      </c>
    </row>
    <row r="52" spans="1:3">
      <c r="A52" s="3" t="s">
        <v>119</v>
      </c>
    </row>
    <row r="53" spans="1:3">
      <c r="A53" s="4" t="s">
        <v>121</v>
      </c>
      <c r="B53" s="5" t="n">
        <v>315176</v>
      </c>
      <c r="C53" s="5" t="n">
        <v>325250</v>
      </c>
    </row>
    <row r="54" spans="1:3">
      <c r="A54" s="4" t="s">
        <v>122</v>
      </c>
      <c r="B54" s="5" t="n">
        <v>315176</v>
      </c>
      <c r="C54" s="5" t="n">
        <v>325250</v>
      </c>
    </row>
    <row r="55" spans="1:3">
      <c r="A55" s="4" t="s">
        <v>72</v>
      </c>
    </row>
    <row r="56" spans="1:3">
      <c r="A56" s="3" t="s">
        <v>119</v>
      </c>
    </row>
    <row r="57" spans="1:3">
      <c r="A57" s="4" t="s">
        <v>121</v>
      </c>
      <c r="B57" s="5" t="n">
        <v>39795</v>
      </c>
      <c r="C57" s="5" t="n">
        <v>6844</v>
      </c>
    </row>
    <row r="58" spans="1:3">
      <c r="A58" s="4" t="s">
        <v>122</v>
      </c>
      <c r="B58" s="5" t="n">
        <v>39795</v>
      </c>
      <c r="C58" s="5" t="n">
        <v>6844</v>
      </c>
    </row>
    <row r="59" spans="1:3">
      <c r="A59" s="4" t="s">
        <v>73</v>
      </c>
    </row>
    <row r="60" spans="1:3">
      <c r="A60" s="3" t="s">
        <v>119</v>
      </c>
    </row>
    <row r="61" spans="1:3">
      <c r="A61" s="4" t="s">
        <v>121</v>
      </c>
      <c r="B61" s="5" t="n">
        <v>0</v>
      </c>
      <c r="C61" s="5" t="n">
        <v>42421</v>
      </c>
    </row>
    <row r="62" spans="1:3">
      <c r="A62" s="4" t="s">
        <v>122</v>
      </c>
      <c r="B62" s="6" t="n">
        <v>0</v>
      </c>
      <c r="C62" s="6" t="n">
        <v>424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41</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41</v>
      </c>
    </row>
    <row r="3" spans="1:2">
      <c r="A3" s="3" t="s">
        <v>90</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41</v>
      </c>
    </row>
    <row r="3" spans="1:2">
      <c r="A3" s="3" t="s">
        <v>320</v>
      </c>
    </row>
    <row r="4" spans="1:2">
      <c r="A4" s="4" t="s">
        <v>321</v>
      </c>
      <c r="B4" s="4" t="s">
        <v>322</v>
      </c>
    </row>
    <row r="5" spans="1:2">
      <c r="A5" s="4" t="s">
        <v>323</v>
      </c>
    </row>
    <row r="6" spans="1:2">
      <c r="A6" s="3" t="s">
        <v>320</v>
      </c>
    </row>
    <row r="7" spans="1:2">
      <c r="A7" s="4" t="s">
        <v>324</v>
      </c>
      <c r="B7"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41</v>
      </c>
    </row>
    <row r="3" spans="1:2">
      <c r="A3" s="3" t="s">
        <v>94</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41</v>
      </c>
    </row>
    <row r="3" spans="1:2">
      <c r="A3" s="3" t="s">
        <v>216</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41</v>
      </c>
    </row>
    <row r="3" spans="1:2">
      <c r="A3" s="3" t="s">
        <v>9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41</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41</v>
      </c>
    </row>
    <row r="3" spans="1:2">
      <c r="A3" s="3" t="s">
        <v>108</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41</v>
      </c>
    </row>
    <row r="3" spans="1:2">
      <c r="A3" s="4" t="s">
        <v>346</v>
      </c>
      <c r="B3" s="4" t="s">
        <v>347</v>
      </c>
    </row>
    <row r="4" spans="1:2">
      <c r="A4" s="4" t="s">
        <v>348</v>
      </c>
    </row>
    <row r="5" spans="1:2">
      <c r="A5" s="4" t="s">
        <v>346</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41</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5</v>
      </c>
      <c r="B1" s="2" t="s">
        <v>41</v>
      </c>
      <c r="C1" s="2" t="s">
        <v>42</v>
      </c>
    </row>
    <row r="2" spans="1:3">
      <c r="A2" s="4" t="s">
        <v>124</v>
      </c>
    </row>
    <row r="3" spans="1:3">
      <c r="A3" s="4" t="s">
        <v>126</v>
      </c>
      <c r="B3" s="5" t="n">
        <v>6625590</v>
      </c>
      <c r="C3" s="5" t="n">
        <v>6129070</v>
      </c>
    </row>
    <row r="4" spans="1:3">
      <c r="A4" s="4" t="s">
        <v>127</v>
      </c>
      <c r="B4" s="5" t="n">
        <v>6625590</v>
      </c>
      <c r="C4" s="5" t="n">
        <v>6129070</v>
      </c>
    </row>
    <row r="5" spans="1:3">
      <c r="A5" s="4" t="s">
        <v>69</v>
      </c>
    </row>
    <row r="6" spans="1:3">
      <c r="A6" s="4" t="s">
        <v>126</v>
      </c>
      <c r="B6" s="5" t="n">
        <v>18028786</v>
      </c>
      <c r="C6" s="5" t="n">
        <v>17944701</v>
      </c>
    </row>
    <row r="7" spans="1:3">
      <c r="A7" s="4" t="s">
        <v>127</v>
      </c>
      <c r="B7" s="5" t="n">
        <v>18028786</v>
      </c>
      <c r="C7" s="5" t="n">
        <v>17944701</v>
      </c>
    </row>
    <row r="8" spans="1:3">
      <c r="A8" s="4" t="s">
        <v>72</v>
      </c>
    </row>
    <row r="9" spans="1:3">
      <c r="A9" s="4" t="s">
        <v>126</v>
      </c>
      <c r="B9" s="5" t="n">
        <v>15257498</v>
      </c>
      <c r="C9" s="5" t="n">
        <v>2101438</v>
      </c>
    </row>
    <row r="10" spans="1:3">
      <c r="A10" s="4" t="s">
        <v>127</v>
      </c>
      <c r="B10" s="5" t="n">
        <v>15257498</v>
      </c>
      <c r="C10" s="5" t="n">
        <v>2101438</v>
      </c>
    </row>
    <row r="11" spans="1:3">
      <c r="A11" s="4" t="s">
        <v>73</v>
      </c>
    </row>
    <row r="12" spans="1:3">
      <c r="A12" s="4" t="s">
        <v>126</v>
      </c>
      <c r="B12" s="5" t="n">
        <v>0</v>
      </c>
      <c r="C12" s="5" t="n">
        <v>13156060</v>
      </c>
    </row>
    <row r="13" spans="1:3">
      <c r="A13" s="4" t="s">
        <v>127</v>
      </c>
      <c r="B13" s="5" t="n">
        <v>0</v>
      </c>
      <c r="C13" s="5" t="n">
        <v>13156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41</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41</v>
      </c>
    </row>
    <row r="3" spans="1:2">
      <c r="A3" s="3" t="s">
        <v>231</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41</v>
      </c>
    </row>
    <row r="3" spans="1:2">
      <c r="A3" s="3" t="s">
        <v>233</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41</v>
      </c>
    </row>
    <row r="3" spans="1:2">
      <c r="A3" s="3" t="s">
        <v>235</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41</v>
      </c>
    </row>
    <row r="3" spans="1:2">
      <c r="A3" s="3" t="s">
        <v>237</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4"/>
    <col customWidth="1" max="2" min="2" width="66"/>
  </cols>
  <sheetData>
    <row r="1" spans="1:2">
      <c r="A1" s="1" t="s">
        <v>376</v>
      </c>
      <c r="B1" s="2" t="s">
        <v>1</v>
      </c>
    </row>
    <row r="2" spans="1:2">
      <c r="B2" s="2" t="s">
        <v>41</v>
      </c>
    </row>
    <row r="3" spans="1:2">
      <c r="A3" s="4" t="s">
        <v>377</v>
      </c>
    </row>
    <row r="4" spans="1:2">
      <c r="A4" s="3" t="s">
        <v>378</v>
      </c>
    </row>
    <row r="5" spans="1:2">
      <c r="A5" s="4" t="s">
        <v>379</v>
      </c>
      <c r="B5" s="4" t="s">
        <v>380</v>
      </c>
    </row>
    <row r="6" spans="1:2">
      <c r="A6" s="4" t="s">
        <v>381</v>
      </c>
      <c r="B6" s="4" t="s">
        <v>382</v>
      </c>
    </row>
    <row r="7" spans="1:2">
      <c r="A7" s="4" t="s">
        <v>383</v>
      </c>
    </row>
    <row r="8" spans="1:2">
      <c r="A8" s="3" t="s">
        <v>378</v>
      </c>
    </row>
    <row r="9" spans="1:2">
      <c r="A9" s="4" t="s">
        <v>379</v>
      </c>
      <c r="B9" s="4" t="s">
        <v>380</v>
      </c>
    </row>
    <row r="10" spans="1:2">
      <c r="A10" s="4" t="s">
        <v>381</v>
      </c>
      <c r="B10" s="4" t="s">
        <v>382</v>
      </c>
    </row>
    <row r="11" spans="1:2">
      <c r="A11" s="4" t="s">
        <v>384</v>
      </c>
    </row>
    <row r="12" spans="1:2">
      <c r="A12" s="3" t="s">
        <v>378</v>
      </c>
    </row>
    <row r="13" spans="1:2">
      <c r="A13" s="4" t="s">
        <v>379</v>
      </c>
      <c r="B13" s="4" t="s">
        <v>385</v>
      </c>
    </row>
    <row r="14" spans="1:2">
      <c r="A14" s="4" t="s">
        <v>381</v>
      </c>
      <c r="B14" s="4" t="s">
        <v>386</v>
      </c>
    </row>
    <row r="15" spans="1:2">
      <c r="A15" s="4" t="s">
        <v>387</v>
      </c>
    </row>
    <row r="16" spans="1:2">
      <c r="A16" s="3" t="s">
        <v>378</v>
      </c>
    </row>
    <row r="17" spans="1:2">
      <c r="A17" s="4" t="s">
        <v>379</v>
      </c>
      <c r="B17" s="4" t="s">
        <v>388</v>
      </c>
    </row>
    <row r="18" spans="1:2">
      <c r="A18" s="4" t="s">
        <v>381</v>
      </c>
      <c r="B18" s="4" t="s">
        <v>389</v>
      </c>
    </row>
    <row r="19" spans="1:2">
      <c r="A19" s="4" t="s">
        <v>390</v>
      </c>
    </row>
    <row r="20" spans="1:2">
      <c r="A20" s="3" t="s">
        <v>378</v>
      </c>
    </row>
    <row r="21" spans="1:2">
      <c r="A21" s="4" t="s">
        <v>379</v>
      </c>
      <c r="B21" s="4" t="s">
        <v>391</v>
      </c>
    </row>
    <row r="22" spans="1:2">
      <c r="A22" s="4" t="s">
        <v>381</v>
      </c>
      <c r="B22" s="4" t="s">
        <v>392</v>
      </c>
    </row>
    <row r="23" spans="1:2">
      <c r="A23" s="4" t="s">
        <v>393</v>
      </c>
    </row>
    <row r="24" spans="1:2">
      <c r="A24" s="3" t="s">
        <v>378</v>
      </c>
    </row>
    <row r="25" spans="1:2">
      <c r="A25" s="4" t="s">
        <v>379</v>
      </c>
      <c r="B25" s="4" t="s">
        <v>394</v>
      </c>
    </row>
    <row r="26" spans="1:2">
      <c r="A26" s="4" t="s">
        <v>381</v>
      </c>
      <c r="B26" s="4" t="s">
        <v>395</v>
      </c>
    </row>
    <row r="27" spans="1:2">
      <c r="A27" s="4" t="s">
        <v>396</v>
      </c>
    </row>
    <row r="28" spans="1:2">
      <c r="A28" s="3" t="s">
        <v>378</v>
      </c>
    </row>
    <row r="29" spans="1:2">
      <c r="A29" s="4" t="s">
        <v>379</v>
      </c>
      <c r="B29" s="4" t="s">
        <v>394</v>
      </c>
    </row>
    <row r="30" spans="1:2">
      <c r="A30" s="4" t="s">
        <v>381</v>
      </c>
      <c r="B30" s="4" t="s">
        <v>397</v>
      </c>
    </row>
    <row r="31" spans="1:2">
      <c r="A31" s="4" t="s">
        <v>398</v>
      </c>
    </row>
    <row r="32" spans="1:2">
      <c r="A32" s="3" t="s">
        <v>378</v>
      </c>
    </row>
    <row r="33" spans="1:2">
      <c r="A33" s="4" t="s">
        <v>379</v>
      </c>
      <c r="B33" s="4" t="s">
        <v>394</v>
      </c>
    </row>
    <row r="34" spans="1:2">
      <c r="A34" s="4" t="s">
        <v>381</v>
      </c>
      <c r="B34" s="4" t="s">
        <v>382</v>
      </c>
    </row>
    <row r="35" spans="1:2">
      <c r="A35" s="4" t="s">
        <v>399</v>
      </c>
    </row>
    <row r="36" spans="1:2">
      <c r="A36" s="3" t="s">
        <v>378</v>
      </c>
    </row>
    <row r="37" spans="1:2">
      <c r="A37" s="4" t="s">
        <v>379</v>
      </c>
      <c r="B37" s="4" t="s">
        <v>400</v>
      </c>
    </row>
    <row r="38" spans="1:2">
      <c r="A38" s="4" t="s">
        <v>381</v>
      </c>
      <c r="B38" s="4" t="s">
        <v>401</v>
      </c>
    </row>
    <row r="39" spans="1:2">
      <c r="A39" s="4" t="s">
        <v>402</v>
      </c>
    </row>
    <row r="40" spans="1:2">
      <c r="A40" s="3" t="s">
        <v>378</v>
      </c>
    </row>
    <row r="41" spans="1:2">
      <c r="A41" s="4" t="s">
        <v>379</v>
      </c>
      <c r="B41" s="4" t="s">
        <v>403</v>
      </c>
    </row>
    <row r="42" spans="1:2">
      <c r="A42" s="4" t="s">
        <v>381</v>
      </c>
      <c r="B42" s="4" t="s">
        <v>404</v>
      </c>
    </row>
    <row r="43" spans="1:2">
      <c r="A43" s="4" t="s">
        <v>405</v>
      </c>
    </row>
    <row r="44" spans="1:2">
      <c r="A44" s="3" t="s">
        <v>378</v>
      </c>
    </row>
    <row r="45" spans="1:2">
      <c r="A45" s="4" t="s">
        <v>379</v>
      </c>
      <c r="B45" s="4" t="s">
        <v>394</v>
      </c>
    </row>
    <row r="46" spans="1:2">
      <c r="A46" s="4" t="s">
        <v>381</v>
      </c>
      <c r="B46" s="4" t="s">
        <v>406</v>
      </c>
    </row>
    <row r="47" spans="1:2">
      <c r="A47" s="4" t="s">
        <v>407</v>
      </c>
    </row>
    <row r="48" spans="1:2">
      <c r="A48" s="3" t="s">
        <v>378</v>
      </c>
    </row>
    <row r="49" spans="1:2">
      <c r="A49" s="4" t="s">
        <v>379</v>
      </c>
      <c r="B49" s="4" t="s">
        <v>394</v>
      </c>
    </row>
    <row r="50" spans="1:2">
      <c r="A50" s="4" t="s">
        <v>381</v>
      </c>
      <c r="B50" s="4" t="s">
        <v>408</v>
      </c>
    </row>
    <row r="51" spans="1:2">
      <c r="A51" s="4" t="s">
        <v>409</v>
      </c>
    </row>
    <row r="52" spans="1:2">
      <c r="A52" s="3" t="s">
        <v>378</v>
      </c>
    </row>
    <row r="53" spans="1:2">
      <c r="A53" s="4" t="s">
        <v>379</v>
      </c>
      <c r="B53" s="4" t="s">
        <v>410</v>
      </c>
    </row>
    <row r="54" spans="1:2">
      <c r="A54" s="4" t="s">
        <v>381</v>
      </c>
      <c r="B5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2</v>
      </c>
      <c r="B1" s="2" t="s">
        <v>413</v>
      </c>
      <c r="C1" s="2" t="s">
        <v>414</v>
      </c>
      <c r="D1" s="2" t="s">
        <v>415</v>
      </c>
      <c r="E1" s="2" t="s">
        <v>416</v>
      </c>
      <c r="F1" s="2" t="s">
        <v>417</v>
      </c>
      <c r="G1" s="2" t="s">
        <v>418</v>
      </c>
      <c r="H1" s="2" t="s">
        <v>41</v>
      </c>
      <c r="I1" s="2" t="s">
        <v>43</v>
      </c>
      <c r="J1" s="2" t="s">
        <v>193</v>
      </c>
      <c r="K1" s="2" t="s">
        <v>419</v>
      </c>
    </row>
    <row r="2" spans="1:11">
      <c r="A2" s="3" t="s">
        <v>378</v>
      </c>
    </row>
    <row r="3" spans="1:11">
      <c r="A3" s="4" t="s">
        <v>420</v>
      </c>
      <c r="K3" s="6" t="n">
        <v>120</v>
      </c>
    </row>
    <row r="4" spans="1:11">
      <c r="A4" s="4" t="s">
        <v>73</v>
      </c>
    </row>
    <row r="5" spans="1:11">
      <c r="A5" s="3" t="s">
        <v>378</v>
      </c>
    </row>
    <row r="6" spans="1:11">
      <c r="A6" s="4" t="s">
        <v>421</v>
      </c>
      <c r="F6" s="5" t="n">
        <v>13156060</v>
      </c>
    </row>
    <row r="7" spans="1:11">
      <c r="A7" s="4" t="s">
        <v>407</v>
      </c>
    </row>
    <row r="8" spans="1:11">
      <c r="A8" s="3" t="s">
        <v>378</v>
      </c>
    </row>
    <row r="9" spans="1:11">
      <c r="A9" s="4" t="s">
        <v>422</v>
      </c>
      <c r="J9" s="4" t="s">
        <v>423</v>
      </c>
    </row>
    <row r="10" spans="1:11">
      <c r="A10" s="4" t="s">
        <v>424</v>
      </c>
      <c r="J10" s="4" t="s">
        <v>423</v>
      </c>
    </row>
    <row r="11" spans="1:11">
      <c r="A11" s="4" t="s">
        <v>425</v>
      </c>
      <c r="J11" s="4" t="s">
        <v>426</v>
      </c>
    </row>
    <row r="12" spans="1:11">
      <c r="A12" s="4" t="s">
        <v>427</v>
      </c>
    </row>
    <row r="13" spans="1:11">
      <c r="A13" s="3" t="s">
        <v>378</v>
      </c>
    </row>
    <row r="14" spans="1:11">
      <c r="A14" s="4" t="s">
        <v>424</v>
      </c>
      <c r="J14" s="4" t="s">
        <v>428</v>
      </c>
    </row>
    <row r="15" spans="1:11">
      <c r="A15" s="4" t="s">
        <v>429</v>
      </c>
    </row>
    <row r="16" spans="1:11">
      <c r="A16" s="3" t="s">
        <v>378</v>
      </c>
    </row>
    <row r="17" spans="1:11">
      <c r="A17" s="4" t="s">
        <v>424</v>
      </c>
      <c r="J17" s="4" t="s">
        <v>423</v>
      </c>
    </row>
    <row r="18" spans="1:11">
      <c r="A18" s="4" t="s">
        <v>430</v>
      </c>
    </row>
    <row r="19" spans="1:11">
      <c r="A19" s="3" t="s">
        <v>378</v>
      </c>
    </row>
    <row r="20" spans="1:11">
      <c r="A20" s="4" t="s">
        <v>421</v>
      </c>
      <c r="F20" s="5" t="n">
        <v>2116060</v>
      </c>
    </row>
    <row r="21" spans="1:11">
      <c r="A21" s="4" t="s">
        <v>431</v>
      </c>
      <c r="F21" s="4" t="s">
        <v>432</v>
      </c>
    </row>
    <row r="22" spans="1:11">
      <c r="A22" s="4" t="s">
        <v>433</v>
      </c>
      <c r="F22" s="4" t="s">
        <v>434</v>
      </c>
    </row>
    <row r="23" spans="1:11">
      <c r="A23" s="4" t="s">
        <v>387</v>
      </c>
    </row>
    <row r="24" spans="1:11">
      <c r="A24" s="3" t="s">
        <v>378</v>
      </c>
    </row>
    <row r="25" spans="1:11">
      <c r="A25" s="4" t="s">
        <v>435</v>
      </c>
      <c r="H25" s="4" t="s">
        <v>432</v>
      </c>
    </row>
    <row r="26" spans="1:11">
      <c r="A26" s="4" t="s">
        <v>436</v>
      </c>
    </row>
    <row r="27" spans="1:11">
      <c r="A27" s="3" t="s">
        <v>378</v>
      </c>
    </row>
    <row r="28" spans="1:11">
      <c r="A28" s="4" t="s">
        <v>437</v>
      </c>
      <c r="H28" s="4" t="s">
        <v>438</v>
      </c>
    </row>
    <row r="29" spans="1:11">
      <c r="A29" s="4" t="s">
        <v>439</v>
      </c>
    </row>
    <row r="30" spans="1:11">
      <c r="A30" s="3" t="s">
        <v>378</v>
      </c>
    </row>
    <row r="31" spans="1:11">
      <c r="A31" s="4" t="s">
        <v>421</v>
      </c>
      <c r="C31" s="5" t="n">
        <v>4600000</v>
      </c>
    </row>
    <row r="32" spans="1:11">
      <c r="A32" s="4" t="s">
        <v>440</v>
      </c>
      <c r="C32" s="8" t="n">
        <v>110.9</v>
      </c>
    </row>
    <row r="33" spans="1:11">
      <c r="A33" s="4" t="s">
        <v>441</v>
      </c>
      <c r="C33" s="4" t="s">
        <v>442</v>
      </c>
    </row>
    <row r="34" spans="1:11">
      <c r="A34" s="4" t="s">
        <v>405</v>
      </c>
    </row>
    <row r="35" spans="1:11">
      <c r="A35" s="3" t="s">
        <v>378</v>
      </c>
    </row>
    <row r="36" spans="1:11">
      <c r="A36" s="4" t="s">
        <v>435</v>
      </c>
      <c r="B36" s="4" t="s">
        <v>443</v>
      </c>
      <c r="D36" s="4" t="s">
        <v>444</v>
      </c>
      <c r="J36" s="4" t="s">
        <v>444</v>
      </c>
    </row>
    <row r="37" spans="1:11">
      <c r="A37" s="4" t="s">
        <v>433</v>
      </c>
      <c r="D37" s="4" t="s">
        <v>444</v>
      </c>
    </row>
    <row r="38" spans="1:11">
      <c r="A38" s="4" t="s">
        <v>398</v>
      </c>
    </row>
    <row r="39" spans="1:11">
      <c r="A39" s="3" t="s">
        <v>378</v>
      </c>
    </row>
    <row r="40" spans="1:11">
      <c r="A40" s="4" t="s">
        <v>435</v>
      </c>
      <c r="E40" s="4" t="s">
        <v>432</v>
      </c>
    </row>
    <row r="41" spans="1:11">
      <c r="A41" s="4" t="s">
        <v>445</v>
      </c>
    </row>
    <row r="42" spans="1:11">
      <c r="A42" s="3" t="s">
        <v>378</v>
      </c>
    </row>
    <row r="43" spans="1:11">
      <c r="A43" s="4" t="s">
        <v>446</v>
      </c>
      <c r="H43" s="4" t="s">
        <v>443</v>
      </c>
    </row>
    <row r="44" spans="1:11">
      <c r="A44" s="4" t="s">
        <v>447</v>
      </c>
    </row>
    <row r="45" spans="1:11">
      <c r="A45" s="3" t="s">
        <v>378</v>
      </c>
    </row>
    <row r="46" spans="1:11">
      <c r="A46" s="4" t="s">
        <v>435</v>
      </c>
      <c r="H46" s="4" t="s">
        <v>444</v>
      </c>
    </row>
    <row r="47" spans="1:11">
      <c r="A47" s="4" t="s">
        <v>448</v>
      </c>
    </row>
    <row r="48" spans="1:11">
      <c r="A48" s="3" t="s">
        <v>378</v>
      </c>
    </row>
    <row r="49" spans="1:11">
      <c r="A49" s="4" t="s">
        <v>433</v>
      </c>
      <c r="D49" s="4" t="s">
        <v>444</v>
      </c>
    </row>
    <row r="50" spans="1:11">
      <c r="A50" s="4" t="s">
        <v>449</v>
      </c>
      <c r="B50" s="4" t="s">
        <v>443</v>
      </c>
      <c r="D50" s="4" t="s">
        <v>443</v>
      </c>
    </row>
    <row r="51" spans="1:11">
      <c r="A51" s="4" t="s">
        <v>422</v>
      </c>
      <c r="J51" s="4" t="s">
        <v>423</v>
      </c>
    </row>
    <row r="52" spans="1:11">
      <c r="A52" s="4" t="s">
        <v>425</v>
      </c>
      <c r="J52" s="4" t="s">
        <v>426</v>
      </c>
    </row>
    <row r="53" spans="1:11">
      <c r="A53" s="4" t="s">
        <v>450</v>
      </c>
    </row>
    <row r="54" spans="1:11">
      <c r="A54" s="3" t="s">
        <v>378</v>
      </c>
    </row>
    <row r="55" spans="1:11">
      <c r="A55" s="4" t="s">
        <v>424</v>
      </c>
      <c r="I55" s="4" t="s">
        <v>428</v>
      </c>
    </row>
    <row r="56" spans="1:11">
      <c r="A56" s="4" t="s">
        <v>451</v>
      </c>
    </row>
    <row r="57" spans="1:11">
      <c r="A57" s="3" t="s">
        <v>378</v>
      </c>
    </row>
    <row r="58" spans="1:11">
      <c r="A58" s="4" t="s">
        <v>424</v>
      </c>
      <c r="I58" s="4" t="s">
        <v>423</v>
      </c>
    </row>
    <row r="59" spans="1:11">
      <c r="A59" s="4" t="s">
        <v>452</v>
      </c>
    </row>
    <row r="60" spans="1:11">
      <c r="A60" s="3" t="s">
        <v>378</v>
      </c>
    </row>
    <row r="61" spans="1:11">
      <c r="A61" s="4" t="s">
        <v>453</v>
      </c>
      <c r="F61" s="5" t="n">
        <v>1440000</v>
      </c>
    </row>
    <row r="62" spans="1:11">
      <c r="A62" s="4" t="s">
        <v>421</v>
      </c>
      <c r="F62" s="5" t="n">
        <v>11040000</v>
      </c>
    </row>
    <row r="63" spans="1:11">
      <c r="A63" s="4" t="s">
        <v>454</v>
      </c>
      <c r="F63" s="8" t="n">
        <v>203.5</v>
      </c>
    </row>
    <row r="64" spans="1:11">
      <c r="A64" s="4" t="s">
        <v>455</v>
      </c>
    </row>
    <row r="65" spans="1:11">
      <c r="A65" s="3" t="s">
        <v>378</v>
      </c>
    </row>
    <row r="66" spans="1:11">
      <c r="A66" s="4" t="s">
        <v>435</v>
      </c>
      <c r="G66" s="4" t="s">
        <v>432</v>
      </c>
    </row>
    <row r="67" spans="1:11">
      <c r="A67" s="4" t="s">
        <v>456</v>
      </c>
    </row>
    <row r="68" spans="1:11">
      <c r="A68" s="3" t="s">
        <v>378</v>
      </c>
    </row>
    <row r="69" spans="1:11">
      <c r="A69" s="4" t="s">
        <v>421</v>
      </c>
      <c r="J69" s="5" t="n">
        <v>6588389</v>
      </c>
    </row>
    <row r="70" spans="1:11">
      <c r="A70" s="4" t="s">
        <v>454</v>
      </c>
      <c r="J70" s="8" t="n">
        <v>11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5"/>
  </cols>
  <sheetData>
    <row r="1" spans="1:2">
      <c r="A1" s="1" t="s">
        <v>457</v>
      </c>
      <c r="B1" s="2" t="s">
        <v>1</v>
      </c>
    </row>
    <row r="2" spans="1:2">
      <c r="B2" s="2" t="s">
        <v>41</v>
      </c>
    </row>
    <row r="3" spans="1:2">
      <c r="A3" s="4" t="s">
        <v>458</v>
      </c>
    </row>
    <row r="4" spans="1:2">
      <c r="A4" s="3" t="s">
        <v>459</v>
      </c>
    </row>
    <row r="5" spans="1:2">
      <c r="A5" s="4" t="s">
        <v>460</v>
      </c>
      <c r="B5" s="4" t="s">
        <v>461</v>
      </c>
    </row>
    <row r="6" spans="1:2">
      <c r="A6" s="4" t="s">
        <v>462</v>
      </c>
    </row>
    <row r="7" spans="1:2">
      <c r="A7" s="3" t="s">
        <v>459</v>
      </c>
    </row>
    <row r="8" spans="1:2">
      <c r="A8" s="4" t="s">
        <v>460</v>
      </c>
      <c r="B8" s="4" t="s">
        <v>463</v>
      </c>
    </row>
    <row r="9" spans="1:2">
      <c r="A9" s="4" t="s">
        <v>464</v>
      </c>
    </row>
    <row r="10" spans="1:2">
      <c r="A10" s="3" t="s">
        <v>459</v>
      </c>
    </row>
    <row r="11" spans="1:2">
      <c r="A11" s="4" t="s">
        <v>460</v>
      </c>
      <c r="B11"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56"/>
    <col customWidth="1" max="5" min="5" width="14"/>
    <col customWidth="1" max="6" min="6" width="14"/>
    <col customWidth="1" max="7" min="7" width="14"/>
    <col customWidth="1" max="8" min="8" width="14"/>
    <col customWidth="1" max="9" min="9" width="14"/>
  </cols>
  <sheetData>
    <row r="1" spans="1:9">
      <c r="A1" s="1" t="s">
        <v>466</v>
      </c>
      <c r="B1" s="2" t="s">
        <v>1</v>
      </c>
    </row>
    <row r="2" spans="1:9">
      <c r="B2" s="2" t="s">
        <v>41</v>
      </c>
      <c r="C2" s="2" t="s">
        <v>42</v>
      </c>
      <c r="D2" s="2" t="s">
        <v>467</v>
      </c>
      <c r="E2" s="2" t="s">
        <v>468</v>
      </c>
      <c r="F2" s="2" t="s">
        <v>43</v>
      </c>
      <c r="G2" s="2" t="s">
        <v>413</v>
      </c>
      <c r="H2" s="2" t="s">
        <v>469</v>
      </c>
      <c r="I2" s="2" t="s">
        <v>415</v>
      </c>
    </row>
    <row r="3" spans="1:9">
      <c r="A3" s="3" t="s">
        <v>470</v>
      </c>
    </row>
    <row r="4" spans="1:9">
      <c r="A4" s="4" t="s">
        <v>471</v>
      </c>
      <c r="B4" s="6" t="n">
        <v>385000</v>
      </c>
    </row>
    <row r="5" spans="1:9">
      <c r="A5" s="4" t="s">
        <v>472</v>
      </c>
      <c r="B5" s="4" t="s">
        <v>9</v>
      </c>
    </row>
    <row r="6" spans="1:9">
      <c r="A6" s="4" t="s">
        <v>473</v>
      </c>
      <c r="B6" s="4" t="s">
        <v>9</v>
      </c>
    </row>
    <row r="7" spans="1:9">
      <c r="A7" s="4" t="s">
        <v>474</v>
      </c>
      <c r="B7" s="6" t="n">
        <v>91</v>
      </c>
      <c r="D7" s="6" t="n">
        <v>150</v>
      </c>
    </row>
    <row r="8" spans="1:9">
      <c r="A8" s="4" t="s">
        <v>475</v>
      </c>
      <c r="B8" s="4" t="s">
        <v>476</v>
      </c>
    </row>
    <row r="9" spans="1:9">
      <c r="A9" s="4" t="s">
        <v>477</v>
      </c>
      <c r="B9" s="6" t="n">
        <v>91</v>
      </c>
      <c r="D9" s="6" t="n">
        <v>150</v>
      </c>
    </row>
    <row r="10" spans="1:9">
      <c r="A10" s="4" t="s">
        <v>478</v>
      </c>
      <c r="B10" s="4" t="s">
        <v>479</v>
      </c>
      <c r="C10" s="4" t="s">
        <v>479</v>
      </c>
      <c r="D10" s="4" t="s">
        <v>479</v>
      </c>
    </row>
    <row r="11" spans="1:9">
      <c r="A11" s="4" t="s">
        <v>480</v>
      </c>
      <c r="B11" s="6" t="n">
        <v>251</v>
      </c>
      <c r="C11" s="6" t="n">
        <v>251</v>
      </c>
      <c r="F11" s="6" t="n">
        <v>251</v>
      </c>
    </row>
    <row r="12" spans="1:9">
      <c r="A12" s="4" t="s">
        <v>448</v>
      </c>
    </row>
    <row r="13" spans="1:9">
      <c r="A13" s="3" t="s">
        <v>470</v>
      </c>
    </row>
    <row r="14" spans="1:9">
      <c r="A14" s="4" t="s">
        <v>449</v>
      </c>
      <c r="G14" s="4" t="s">
        <v>443</v>
      </c>
      <c r="I14" s="4" t="s">
        <v>443</v>
      </c>
    </row>
    <row r="15" spans="1:9">
      <c r="A15" s="4" t="s">
        <v>481</v>
      </c>
      <c r="F15" s="4" t="s">
        <v>443</v>
      </c>
      <c r="G15" s="4" t="s">
        <v>443</v>
      </c>
      <c r="H15" s="4" t="s">
        <v>444</v>
      </c>
      <c r="I15" s="4" t="s">
        <v>444</v>
      </c>
    </row>
    <row r="16" spans="1:9">
      <c r="A16" s="4" t="s">
        <v>482</v>
      </c>
    </row>
    <row r="17" spans="1:9">
      <c r="A17" s="3" t="s">
        <v>470</v>
      </c>
    </row>
    <row r="18" spans="1:9">
      <c r="A18" s="4" t="s">
        <v>437</v>
      </c>
      <c r="B18" s="4" t="s">
        <v>438</v>
      </c>
      <c r="C18" s="4" t="s">
        <v>438</v>
      </c>
      <c r="F18" s="4" t="s">
        <v>438</v>
      </c>
    </row>
    <row r="19" spans="1:9">
      <c r="A19" s="4" t="s">
        <v>462</v>
      </c>
    </row>
    <row r="20" spans="1:9">
      <c r="A20" s="3" t="s">
        <v>470</v>
      </c>
    </row>
    <row r="21" spans="1:9">
      <c r="A21" s="4" t="s">
        <v>460</v>
      </c>
      <c r="B21" s="4" t="s">
        <v>463</v>
      </c>
    </row>
    <row r="22" spans="1:9">
      <c r="A22" s="4" t="s">
        <v>458</v>
      </c>
    </row>
    <row r="23" spans="1:9">
      <c r="A23" s="3" t="s">
        <v>470</v>
      </c>
    </row>
    <row r="24" spans="1:9">
      <c r="A24" s="4" t="s">
        <v>460</v>
      </c>
      <c r="B24" s="4" t="s">
        <v>461</v>
      </c>
    </row>
    <row r="25" spans="1:9">
      <c r="A25" s="4" t="s">
        <v>483</v>
      </c>
    </row>
    <row r="26" spans="1:9">
      <c r="A26" s="3" t="s">
        <v>470</v>
      </c>
    </row>
    <row r="27" spans="1:9">
      <c r="A27" s="4" t="s">
        <v>471</v>
      </c>
      <c r="B27" s="6" t="n">
        <v>85000</v>
      </c>
    </row>
    <row r="28" spans="1:9">
      <c r="A28" s="4" t="s">
        <v>484</v>
      </c>
    </row>
    <row r="29" spans="1:9">
      <c r="A29" s="3" t="s">
        <v>470</v>
      </c>
    </row>
    <row r="30" spans="1:9">
      <c r="A30" s="4" t="s">
        <v>471</v>
      </c>
      <c r="B30" s="6" t="n">
        <v>385000</v>
      </c>
    </row>
    <row r="31" spans="1:9">
      <c r="A31" s="4" t="s">
        <v>485</v>
      </c>
    </row>
    <row r="32" spans="1:9">
      <c r="A32" s="3" t="s">
        <v>470</v>
      </c>
    </row>
    <row r="33" spans="1:9">
      <c r="A33" s="4" t="s">
        <v>486</v>
      </c>
      <c r="B33" s="4" t="s">
        <v>487</v>
      </c>
    </row>
    <row r="34" spans="1:9">
      <c r="A34" s="4" t="s">
        <v>396</v>
      </c>
    </row>
    <row r="35" spans="1:9">
      <c r="A35" s="3" t="s">
        <v>470</v>
      </c>
    </row>
    <row r="36" spans="1:9">
      <c r="A36" s="4" t="s">
        <v>488</v>
      </c>
      <c r="B36" s="6" t="n">
        <v>800</v>
      </c>
      <c r="C36" s="6" t="n">
        <v>700</v>
      </c>
    </row>
    <row r="37" spans="1:9">
      <c r="A37" s="4" t="s">
        <v>437</v>
      </c>
      <c r="B37" s="4" t="s">
        <v>438</v>
      </c>
    </row>
    <row r="38" spans="1:9">
      <c r="A38" s="4" t="s">
        <v>489</v>
      </c>
    </row>
    <row r="39" spans="1:9">
      <c r="A39" s="3" t="s">
        <v>470</v>
      </c>
    </row>
    <row r="40" spans="1:9">
      <c r="A40" s="4" t="s">
        <v>490</v>
      </c>
      <c r="B40" s="6" t="n">
        <v>700</v>
      </c>
      <c r="C40" s="5" t="n">
        <v>-2000</v>
      </c>
    </row>
    <row r="41" spans="1:9">
      <c r="A41" s="4" t="s">
        <v>491</v>
      </c>
    </row>
    <row r="42" spans="1:9">
      <c r="A42" s="3" t="s">
        <v>470</v>
      </c>
    </row>
    <row r="43" spans="1:9">
      <c r="A43" s="4" t="s">
        <v>486</v>
      </c>
      <c r="B43" s="4" t="s">
        <v>423</v>
      </c>
    </row>
    <row r="44" spans="1:9">
      <c r="A44" s="4" t="s">
        <v>393</v>
      </c>
    </row>
    <row r="45" spans="1:9">
      <c r="A45" s="3" t="s">
        <v>470</v>
      </c>
    </row>
    <row r="46" spans="1:9">
      <c r="A46" s="4" t="s">
        <v>488</v>
      </c>
      <c r="B46" s="6" t="n">
        <v>3000</v>
      </c>
      <c r="C46" s="5" t="n">
        <v>2800</v>
      </c>
    </row>
    <row r="47" spans="1:9">
      <c r="A47" s="4" t="s">
        <v>437</v>
      </c>
      <c r="B47" s="4" t="s">
        <v>438</v>
      </c>
    </row>
    <row r="48" spans="1:9">
      <c r="A48" s="4" t="s">
        <v>492</v>
      </c>
    </row>
    <row r="49" spans="1:9">
      <c r="A49" s="3" t="s">
        <v>470</v>
      </c>
    </row>
    <row r="50" spans="1:9">
      <c r="A50" s="4" t="s">
        <v>490</v>
      </c>
      <c r="B50" s="6" t="n">
        <v>2600</v>
      </c>
      <c r="C50" s="5" t="n">
        <v>-800</v>
      </c>
    </row>
    <row r="51" spans="1:9">
      <c r="A51" s="4" t="s">
        <v>390</v>
      </c>
    </row>
    <row r="52" spans="1:9">
      <c r="A52" s="3" t="s">
        <v>470</v>
      </c>
    </row>
    <row r="53" spans="1:9">
      <c r="A53" s="4" t="s">
        <v>493</v>
      </c>
      <c r="B53" s="6" t="n">
        <v>169800</v>
      </c>
      <c r="C53" s="6" t="n">
        <v>164400</v>
      </c>
    </row>
    <row r="54" spans="1:9">
      <c r="A54" s="4" t="s">
        <v>486</v>
      </c>
      <c r="B54" s="4" t="s">
        <v>426</v>
      </c>
    </row>
    <row r="55" spans="1:9">
      <c r="A55" s="4" t="s">
        <v>494</v>
      </c>
      <c r="B55" s="4" t="s">
        <v>432</v>
      </c>
    </row>
    <row r="56" spans="1:9">
      <c r="A56" s="4" t="s">
        <v>495</v>
      </c>
      <c r="B56" s="4" t="s">
        <v>496</v>
      </c>
      <c r="C56" s="4" t="s">
        <v>496</v>
      </c>
    </row>
    <row r="57" spans="1:9">
      <c r="A57" s="4" t="s">
        <v>399</v>
      </c>
    </row>
    <row r="58" spans="1:9">
      <c r="A58" s="3" t="s">
        <v>470</v>
      </c>
    </row>
    <row r="59" spans="1:9">
      <c r="A59" s="4" t="s">
        <v>493</v>
      </c>
      <c r="B59" s="6" t="n">
        <v>0</v>
      </c>
      <c r="C59" s="6" t="n">
        <v>4600</v>
      </c>
    </row>
    <row r="60" spans="1:9">
      <c r="A60" s="4" t="s">
        <v>494</v>
      </c>
      <c r="B60" s="4" t="s">
        <v>432</v>
      </c>
    </row>
    <row r="61" spans="1:9">
      <c r="A61" s="4" t="s">
        <v>497</v>
      </c>
    </row>
    <row r="62" spans="1:9">
      <c r="A62" s="3" t="s">
        <v>470</v>
      </c>
    </row>
    <row r="63" spans="1:9">
      <c r="A63" s="4" t="s">
        <v>493</v>
      </c>
      <c r="B63" s="6" t="n">
        <v>0</v>
      </c>
      <c r="C63" s="6" t="n">
        <v>200</v>
      </c>
    </row>
    <row r="64" spans="1:9">
      <c r="A64" s="4" t="s">
        <v>494</v>
      </c>
      <c r="B64" s="4" t="s">
        <v>432</v>
      </c>
    </row>
    <row r="65" spans="1:9">
      <c r="A65" s="4" t="s">
        <v>498</v>
      </c>
    </row>
    <row r="66" spans="1:9">
      <c r="A66" s="3" t="s">
        <v>470</v>
      </c>
    </row>
    <row r="67" spans="1:9">
      <c r="A67" s="4" t="s">
        <v>449</v>
      </c>
      <c r="G67" s="4" t="s">
        <v>443</v>
      </c>
    </row>
    <row r="68" spans="1:9">
      <c r="A68" s="4" t="s">
        <v>499</v>
      </c>
    </row>
    <row r="69" spans="1:9">
      <c r="A69" s="3" t="s">
        <v>470</v>
      </c>
    </row>
    <row r="70" spans="1:9">
      <c r="A70" s="4" t="s">
        <v>474</v>
      </c>
      <c r="B70" s="6" t="n">
        <v>100</v>
      </c>
      <c r="E70" s="6" t="n">
        <v>150</v>
      </c>
    </row>
    <row r="71" spans="1:9">
      <c r="A71" s="4" t="s">
        <v>477</v>
      </c>
      <c r="B71" s="6" t="n">
        <v>100</v>
      </c>
      <c r="E71" s="6" t="n">
        <v>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6" t="n">
        <v>45300</v>
      </c>
    </row>
    <row r="5" spans="1:2">
      <c r="A5" s="4" t="s">
        <v>504</v>
      </c>
      <c r="B5" s="5" t="n">
        <v>800</v>
      </c>
    </row>
    <row r="6" spans="1:2">
      <c r="A6" s="3" t="s">
        <v>505</v>
      </c>
    </row>
    <row r="7" spans="1:2">
      <c r="A7" s="4" t="s">
        <v>506</v>
      </c>
      <c r="B7" s="5" t="n">
        <v>-91522</v>
      </c>
    </row>
    <row r="8" spans="1:2">
      <c r="A8" s="4" t="s">
        <v>507</v>
      </c>
      <c r="B8" s="5" t="n">
        <v>89898</v>
      </c>
    </row>
    <row r="9" spans="1:2">
      <c r="A9" s="4" t="s">
        <v>508</v>
      </c>
      <c r="B9" s="5" t="n">
        <v>3236</v>
      </c>
    </row>
    <row r="10" spans="1:2">
      <c r="A10" s="4" t="s">
        <v>491</v>
      </c>
    </row>
    <row r="11" spans="1:2">
      <c r="A11" s="3" t="s">
        <v>502</v>
      </c>
    </row>
    <row r="12" spans="1:2">
      <c r="A12" s="4" t="s">
        <v>503</v>
      </c>
      <c r="B12" s="5" t="n">
        <v>91768</v>
      </c>
    </row>
    <row r="13" spans="1:2">
      <c r="A13" s="4" t="s">
        <v>504</v>
      </c>
      <c r="B13" s="5" t="n">
        <v>407</v>
      </c>
    </row>
    <row r="14" spans="1:2">
      <c r="A14" s="4" t="s">
        <v>509</v>
      </c>
      <c r="B14" s="5" t="n">
        <v>92175</v>
      </c>
    </row>
    <row r="15" spans="1:2">
      <c r="A15" s="3" t="s">
        <v>510</v>
      </c>
    </row>
    <row r="16" spans="1:2">
      <c r="A16" s="4" t="s">
        <v>83</v>
      </c>
      <c r="B16" s="5" t="n">
        <v>3774</v>
      </c>
    </row>
    <row r="17" spans="1:2">
      <c r="A17" s="4" t="s">
        <v>84</v>
      </c>
      <c r="B17" s="5" t="n">
        <v>19</v>
      </c>
    </row>
    <row r="18" spans="1:2">
      <c r="A18" s="4" t="s">
        <v>85</v>
      </c>
      <c r="B18" s="5" t="n">
        <v>4446</v>
      </c>
    </row>
    <row r="19" spans="1:2">
      <c r="A19" s="4" t="s">
        <v>90</v>
      </c>
      <c r="B19" s="5" t="n">
        <v>51</v>
      </c>
    </row>
    <row r="20" spans="1:2">
      <c r="A20" s="4" t="s">
        <v>511</v>
      </c>
      <c r="B20" s="5" t="n">
        <v>357138</v>
      </c>
    </row>
    <row r="21" spans="1:2">
      <c r="A21" s="4" t="s">
        <v>96</v>
      </c>
      <c r="B21" s="5" t="n">
        <v>30</v>
      </c>
    </row>
    <row r="22" spans="1:2">
      <c r="A22" s="4" t="s">
        <v>512</v>
      </c>
      <c r="B22" s="5" t="n">
        <v>11760</v>
      </c>
    </row>
    <row r="23" spans="1:2">
      <c r="A23" s="4" t="s">
        <v>513</v>
      </c>
      <c r="B23" s="5" t="n">
        <v>830</v>
      </c>
    </row>
    <row r="24" spans="1:2">
      <c r="A24" s="4" t="s">
        <v>102</v>
      </c>
      <c r="B24" s="5" t="n">
        <v>378048</v>
      </c>
    </row>
    <row r="25" spans="1:2">
      <c r="A25" s="3" t="s">
        <v>505</v>
      </c>
    </row>
    <row r="26" spans="1:2">
      <c r="A26" s="4" t="s">
        <v>105</v>
      </c>
      <c r="B26" s="5" t="n">
        <v>-193</v>
      </c>
    </row>
    <row r="27" spans="1:2">
      <c r="A27" s="4" t="s">
        <v>106</v>
      </c>
      <c r="B27" s="5" t="n">
        <v>-622</v>
      </c>
    </row>
    <row r="28" spans="1:2">
      <c r="A28" s="4" t="s">
        <v>108</v>
      </c>
      <c r="B28" s="5" t="n">
        <v>-1569</v>
      </c>
    </row>
    <row r="29" spans="1:2">
      <c r="A29" s="4" t="s">
        <v>514</v>
      </c>
      <c r="B29" s="5" t="n">
        <v>-192286</v>
      </c>
    </row>
    <row r="30" spans="1:2">
      <c r="A30" s="4" t="s">
        <v>89</v>
      </c>
      <c r="B30" s="5" t="n">
        <v>-2642</v>
      </c>
    </row>
    <row r="31" spans="1:2">
      <c r="A31" s="4" t="s">
        <v>506</v>
      </c>
      <c r="B31" s="5" t="n">
        <v>-197312</v>
      </c>
    </row>
    <row r="32" spans="1:2">
      <c r="A32" s="4" t="s">
        <v>507</v>
      </c>
      <c r="B32" s="5" t="n">
        <v>180736</v>
      </c>
    </row>
    <row r="33" spans="1:2">
      <c r="A33" s="4" t="s">
        <v>515</v>
      </c>
      <c r="B33" s="5" t="n">
        <v>88561</v>
      </c>
    </row>
    <row r="34" spans="1:2">
      <c r="A34" s="4" t="s">
        <v>508</v>
      </c>
      <c r="B34" s="6" t="n">
        <v>92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32"/>
    <col customWidth="1" max="5" min="5" width="38"/>
    <col customWidth="1" max="6" min="6" width="37"/>
    <col customWidth="1" max="7" min="7" width="34"/>
    <col customWidth="1" max="8" min="8" width="11"/>
  </cols>
  <sheetData>
    <row r="1" spans="1:8">
      <c r="A1" s="1" t="s">
        <v>128</v>
      </c>
      <c r="B1" s="2" t="s">
        <v>124</v>
      </c>
      <c r="C1" s="2" t="s">
        <v>69</v>
      </c>
      <c r="D1" s="2" t="s">
        <v>72</v>
      </c>
      <c r="E1" s="2" t="s">
        <v>73</v>
      </c>
      <c r="F1" s="2" t="s">
        <v>129</v>
      </c>
      <c r="G1" s="2" t="s">
        <v>130</v>
      </c>
      <c r="H1" s="2" t="s">
        <v>131</v>
      </c>
    </row>
    <row r="2" spans="1:8">
      <c r="A2" s="4" t="s">
        <v>132</v>
      </c>
      <c r="B2" s="6" t="n">
        <v>0</v>
      </c>
      <c r="C2" s="6" t="n">
        <v>321091</v>
      </c>
      <c r="D2" s="6" t="n">
        <v>6849</v>
      </c>
      <c r="E2" s="6" t="n">
        <v>42586</v>
      </c>
      <c r="F2" s="6" t="n">
        <v>-5736</v>
      </c>
      <c r="G2" s="6" t="n">
        <v>0</v>
      </c>
      <c r="H2" s="6" t="n">
        <v>364790</v>
      </c>
    </row>
    <row r="3" spans="1:8">
      <c r="A3" s="4" t="s">
        <v>133</v>
      </c>
      <c r="B3" s="5" t="n">
        <v>0</v>
      </c>
      <c r="C3" s="5" t="n">
        <v>0</v>
      </c>
      <c r="D3" s="5" t="n">
        <v>0</v>
      </c>
      <c r="E3" s="5" t="n">
        <v>0</v>
      </c>
      <c r="F3" s="5" t="n">
        <v>0</v>
      </c>
      <c r="G3" s="5" t="n">
        <v>88561</v>
      </c>
      <c r="H3" s="5" t="n">
        <v>88561</v>
      </c>
    </row>
    <row r="4" spans="1:8">
      <c r="A4" s="4" t="s">
        <v>134</v>
      </c>
      <c r="B4" s="5" t="n">
        <v>2480</v>
      </c>
      <c r="C4" s="5" t="n">
        <v>24217</v>
      </c>
      <c r="D4" s="5" t="n">
        <v>3055</v>
      </c>
      <c r="E4" s="5" t="n">
        <v>19030</v>
      </c>
      <c r="F4" s="5" t="n">
        <v>0</v>
      </c>
      <c r="G4" s="5" t="n">
        <v>10408</v>
      </c>
      <c r="H4" s="5" t="n">
        <v>59190</v>
      </c>
    </row>
    <row r="5" spans="1:8">
      <c r="A5" s="4" t="s">
        <v>135</v>
      </c>
      <c r="B5" s="5" t="n">
        <v>0</v>
      </c>
      <c r="C5" s="5" t="n">
        <v>-30039</v>
      </c>
      <c r="D5" s="5" t="n">
        <v>-3741</v>
      </c>
      <c r="E5" s="5" t="n">
        <v>-23257</v>
      </c>
      <c r="F5" s="5" t="n">
        <v>0</v>
      </c>
      <c r="G5" s="5" t="n">
        <v>0</v>
      </c>
      <c r="H5" s="5" t="n">
        <v>-57037</v>
      </c>
    </row>
    <row r="6" spans="1:8">
      <c r="A6" s="4" t="s">
        <v>136</v>
      </c>
      <c r="B6" s="5" t="n">
        <v>0</v>
      </c>
      <c r="C6" s="5" t="n">
        <v>0</v>
      </c>
      <c r="D6" s="5" t="n">
        <v>0</v>
      </c>
      <c r="E6" s="5" t="n">
        <v>0</v>
      </c>
      <c r="F6" s="5" t="n">
        <v>0</v>
      </c>
      <c r="G6" s="5" t="n">
        <v>-9457</v>
      </c>
      <c r="H6" s="5" t="n">
        <v>-9457</v>
      </c>
    </row>
    <row r="7" spans="1:8">
      <c r="A7" s="4" t="s">
        <v>137</v>
      </c>
      <c r="B7" s="5" t="n">
        <v>0</v>
      </c>
      <c r="C7" s="5" t="n">
        <v>0</v>
      </c>
      <c r="D7" s="5" t="n">
        <v>315</v>
      </c>
      <c r="E7" s="5" t="n">
        <v>1760</v>
      </c>
      <c r="F7" s="5" t="n">
        <v>0</v>
      </c>
      <c r="G7" s="5" t="n">
        <v>0</v>
      </c>
      <c r="H7" s="5" t="n">
        <v>2075</v>
      </c>
    </row>
    <row r="8" spans="1:8">
      <c r="A8" s="4" t="s">
        <v>138</v>
      </c>
      <c r="B8" s="5" t="n">
        <v>0</v>
      </c>
      <c r="C8" s="5" t="n">
        <v>0</v>
      </c>
      <c r="D8" s="5" t="n">
        <v>-213</v>
      </c>
      <c r="E8" s="5" t="n">
        <v>-1321</v>
      </c>
      <c r="F8" s="5" t="n">
        <v>0</v>
      </c>
      <c r="G8" s="5" t="n">
        <v>0</v>
      </c>
      <c r="H8" s="5" t="n">
        <v>-1534</v>
      </c>
    </row>
    <row r="9" spans="1:8">
      <c r="A9" s="4" t="s">
        <v>139</v>
      </c>
      <c r="B9" s="5" t="n">
        <v>0</v>
      </c>
      <c r="C9" s="5" t="n">
        <v>0</v>
      </c>
      <c r="D9" s="5" t="n">
        <v>0</v>
      </c>
      <c r="E9" s="5" t="n">
        <v>0</v>
      </c>
      <c r="F9" s="5" t="n">
        <v>2602</v>
      </c>
      <c r="G9" s="5" t="n">
        <v>386</v>
      </c>
      <c r="H9" s="5" t="n">
        <v>2988</v>
      </c>
    </row>
    <row r="10" spans="1:8">
      <c r="A10" s="4" t="s">
        <v>140</v>
      </c>
      <c r="B10" s="5" t="n">
        <v>110924</v>
      </c>
      <c r="C10" s="5" t="n">
        <v>0</v>
      </c>
      <c r="D10" s="5" t="n">
        <v>0</v>
      </c>
      <c r="E10" s="5" t="n">
        <v>0</v>
      </c>
      <c r="F10" s="5" t="n">
        <v>0</v>
      </c>
      <c r="G10" s="5" t="n">
        <v>0</v>
      </c>
      <c r="H10" s="5" t="n">
        <v>110924</v>
      </c>
    </row>
    <row r="11" spans="1:8">
      <c r="A11" s="4" t="s">
        <v>141</v>
      </c>
      <c r="B11" s="5" t="n">
        <v>0</v>
      </c>
      <c r="C11" s="5" t="n">
        <v>0</v>
      </c>
      <c r="D11" s="5" t="n">
        <v>0</v>
      </c>
      <c r="E11" s="5" t="n">
        <v>0</v>
      </c>
      <c r="F11" s="5" t="n">
        <v>0</v>
      </c>
      <c r="G11" s="5" t="n">
        <v>-89898</v>
      </c>
      <c r="H11" s="5" t="n">
        <v>-89898</v>
      </c>
    </row>
    <row r="12" spans="1:8">
      <c r="A12" s="4" t="s">
        <v>142</v>
      </c>
      <c r="B12" s="5" t="n">
        <v>0</v>
      </c>
      <c r="C12" s="5" t="n">
        <v>1528</v>
      </c>
      <c r="D12" s="5" t="n">
        <v>183</v>
      </c>
      <c r="E12" s="5" t="n">
        <v>1139</v>
      </c>
      <c r="F12" s="5" t="n">
        <v>386</v>
      </c>
      <c r="G12" s="5" t="n">
        <v>0</v>
      </c>
      <c r="H12" s="5" t="n">
        <v>3236</v>
      </c>
    </row>
    <row r="13" spans="1:8">
      <c r="A13" s="4" t="s">
        <v>143</v>
      </c>
      <c r="B13" s="5" t="n">
        <v>0</v>
      </c>
      <c r="C13" s="5" t="n">
        <v>189</v>
      </c>
      <c r="D13" s="5" t="n">
        <v>0</v>
      </c>
      <c r="E13" s="5" t="n">
        <v>0</v>
      </c>
      <c r="F13" s="5" t="n">
        <v>0</v>
      </c>
      <c r="G13" s="5" t="n">
        <v>0</v>
      </c>
      <c r="H13" s="5" t="n">
        <v>189</v>
      </c>
    </row>
    <row r="14" spans="1:8">
      <c r="A14" s="4" t="s">
        <v>144</v>
      </c>
      <c r="B14" s="5" t="n">
        <v>0</v>
      </c>
      <c r="C14" s="5" t="n">
        <v>163</v>
      </c>
      <c r="D14" s="5" t="n">
        <v>65</v>
      </c>
      <c r="E14" s="5" t="n">
        <v>404</v>
      </c>
      <c r="F14" s="5" t="n">
        <v>0</v>
      </c>
      <c r="G14" s="5" t="n">
        <v>0</v>
      </c>
      <c r="H14" s="5" t="n">
        <v>632</v>
      </c>
    </row>
    <row r="15" spans="1:8">
      <c r="A15" s="4" t="s">
        <v>145</v>
      </c>
      <c r="B15" s="5" t="n">
        <v>113404</v>
      </c>
      <c r="C15" s="5" t="n">
        <v>317149</v>
      </c>
      <c r="D15" s="5" t="n">
        <v>6513</v>
      </c>
      <c r="E15" s="5" t="n">
        <v>40341</v>
      </c>
      <c r="F15" s="5" t="n">
        <v>-2748</v>
      </c>
      <c r="G15" s="5" t="n">
        <v>0</v>
      </c>
      <c r="H15" s="5" t="n">
        <v>474659</v>
      </c>
    </row>
    <row r="16" spans="1:8">
      <c r="A16" s="4" t="s">
        <v>134</v>
      </c>
      <c r="B16" s="5" t="n">
        <v>12303</v>
      </c>
      <c r="C16" s="5" t="n">
        <v>34409</v>
      </c>
      <c r="D16" s="5" t="n">
        <v>4257</v>
      </c>
      <c r="E16" s="5" t="n">
        <v>26653</v>
      </c>
      <c r="F16" s="5" t="n">
        <v>0</v>
      </c>
      <c r="G16" s="5" t="n">
        <v>0</v>
      </c>
      <c r="H16" s="5" t="n">
        <v>77622</v>
      </c>
    </row>
    <row r="17" spans="1:8">
      <c r="A17" s="4" t="s">
        <v>135</v>
      </c>
      <c r="B17" s="5" t="n">
        <v>-13107</v>
      </c>
      <c r="C17" s="5" t="n">
        <v>-31211</v>
      </c>
      <c r="D17" s="5" t="n">
        <v>-3881</v>
      </c>
      <c r="E17" s="5" t="n">
        <v>-24298</v>
      </c>
      <c r="F17" s="5" t="n">
        <v>0</v>
      </c>
      <c r="G17" s="5" t="n">
        <v>0</v>
      </c>
      <c r="H17" s="5" t="n">
        <v>-72497</v>
      </c>
    </row>
    <row r="18" spans="1:8">
      <c r="A18" s="4" t="s">
        <v>137</v>
      </c>
      <c r="B18" s="5" t="n">
        <v>0</v>
      </c>
      <c r="C18" s="5" t="n">
        <v>0</v>
      </c>
      <c r="D18" s="5" t="n">
        <v>234</v>
      </c>
      <c r="E18" s="5" t="n">
        <v>1467</v>
      </c>
      <c r="F18" s="5" t="n">
        <v>0</v>
      </c>
      <c r="G18" s="5" t="n">
        <v>0</v>
      </c>
      <c r="H18" s="5" t="n">
        <v>1701</v>
      </c>
    </row>
    <row r="19" spans="1:8">
      <c r="A19" s="4" t="s">
        <v>138</v>
      </c>
      <c r="B19" s="5" t="n">
        <v>0</v>
      </c>
      <c r="C19" s="5" t="n">
        <v>0</v>
      </c>
      <c r="D19" s="5" t="n">
        <v>-325</v>
      </c>
      <c r="E19" s="5" t="n">
        <v>-2028</v>
      </c>
      <c r="F19" s="5" t="n">
        <v>0</v>
      </c>
      <c r="G19" s="5" t="n">
        <v>0</v>
      </c>
      <c r="H19" s="5" t="n">
        <v>-2353</v>
      </c>
    </row>
    <row r="20" spans="1:8">
      <c r="A20" s="4" t="s">
        <v>139</v>
      </c>
      <c r="B20" s="5" t="n">
        <v>0</v>
      </c>
      <c r="C20" s="5" t="n">
        <v>0</v>
      </c>
      <c r="D20" s="5" t="n">
        <v>0</v>
      </c>
      <c r="E20" s="5" t="n">
        <v>0</v>
      </c>
      <c r="F20" s="5" t="n">
        <v>-2589</v>
      </c>
      <c r="G20" s="5" t="n">
        <v>0</v>
      </c>
      <c r="H20" s="5" t="n">
        <v>-2589</v>
      </c>
    </row>
    <row r="21" spans="1:8">
      <c r="A21" s="4" t="s">
        <v>146</v>
      </c>
      <c r="B21" s="5" t="n">
        <v>0</v>
      </c>
      <c r="C21" s="5" t="n">
        <v>4563</v>
      </c>
      <c r="D21" s="5" t="n">
        <v>0</v>
      </c>
      <c r="E21" s="5" t="n">
        <v>0</v>
      </c>
      <c r="F21" s="5" t="n">
        <v>0</v>
      </c>
      <c r="G21" s="5" t="n">
        <v>0</v>
      </c>
      <c r="H21" s="5" t="n">
        <v>4563</v>
      </c>
    </row>
    <row r="22" spans="1:8">
      <c r="A22" s="4" t="s">
        <v>140</v>
      </c>
      <c r="B22" s="5" t="n">
        <v>38659</v>
      </c>
      <c r="C22" s="5" t="n">
        <v>0</v>
      </c>
      <c r="D22" s="5" t="n">
        <v>0</v>
      </c>
      <c r="E22" s="5" t="n">
        <v>0</v>
      </c>
      <c r="F22" s="5" t="n">
        <v>0</v>
      </c>
      <c r="G22" s="5" t="n">
        <v>0</v>
      </c>
      <c r="H22" s="5" t="n">
        <v>38659</v>
      </c>
    </row>
    <row r="23" spans="1:8">
      <c r="A23" s="4" t="s">
        <v>143</v>
      </c>
      <c r="B23" s="5" t="n">
        <v>0</v>
      </c>
      <c r="C23" s="5" t="n">
        <v>200</v>
      </c>
      <c r="D23" s="5" t="n">
        <v>0</v>
      </c>
      <c r="E23" s="5" t="n">
        <v>0</v>
      </c>
      <c r="F23" s="5" t="n">
        <v>0</v>
      </c>
      <c r="G23" s="5" t="n">
        <v>0</v>
      </c>
      <c r="H23" s="5" t="n">
        <v>200</v>
      </c>
    </row>
    <row r="24" spans="1:8">
      <c r="A24" s="4" t="s">
        <v>144</v>
      </c>
      <c r="B24" s="5" t="n">
        <v>0</v>
      </c>
      <c r="C24" s="5" t="n">
        <v>140</v>
      </c>
      <c r="D24" s="5" t="n">
        <v>46</v>
      </c>
      <c r="E24" s="5" t="n">
        <v>286</v>
      </c>
      <c r="F24" s="5" t="n">
        <v>0</v>
      </c>
      <c r="G24" s="5" t="n">
        <v>0</v>
      </c>
      <c r="H24" s="5" t="n">
        <v>472</v>
      </c>
    </row>
    <row r="25" spans="1:8">
      <c r="A25" s="4" t="s">
        <v>147</v>
      </c>
      <c r="B25" s="5" t="n">
        <v>151259</v>
      </c>
      <c r="C25" s="5" t="n">
        <v>325250</v>
      </c>
      <c r="D25" s="5" t="n">
        <v>6844</v>
      </c>
      <c r="E25" s="5" t="n">
        <v>42421</v>
      </c>
      <c r="F25" s="5" t="n">
        <v>-5337</v>
      </c>
      <c r="G25" s="5" t="n">
        <v>0</v>
      </c>
      <c r="H25" s="5" t="n">
        <v>520437</v>
      </c>
    </row>
    <row r="26" spans="1:8">
      <c r="A26" s="4" t="s">
        <v>134</v>
      </c>
      <c r="B26" s="5" t="n">
        <v>13850</v>
      </c>
      <c r="C26" s="5" t="n">
        <v>20186</v>
      </c>
      <c r="D26" s="5" t="n">
        <v>12973</v>
      </c>
      <c r="E26" s="5" t="n">
        <v>5732</v>
      </c>
      <c r="F26" s="5" t="n">
        <v>0</v>
      </c>
      <c r="G26" s="5" t="n">
        <v>0</v>
      </c>
      <c r="H26" s="5" t="n">
        <v>52741</v>
      </c>
    </row>
    <row r="27" spans="1:8">
      <c r="A27" s="4" t="s">
        <v>135</v>
      </c>
      <c r="B27" s="5" t="n">
        <v>-13692</v>
      </c>
      <c r="C27" s="5" t="n">
        <v>-31663</v>
      </c>
      <c r="D27" s="5" t="n">
        <v>-10051</v>
      </c>
      <c r="E27" s="5" t="n">
        <v>-18398</v>
      </c>
      <c r="F27" s="5" t="n">
        <v>0</v>
      </c>
      <c r="G27" s="5" t="n">
        <v>0</v>
      </c>
      <c r="H27" s="5" t="n">
        <v>-73804</v>
      </c>
    </row>
    <row r="28" spans="1:8">
      <c r="A28" s="4" t="s">
        <v>138</v>
      </c>
      <c r="B28" s="5" t="n">
        <v>0</v>
      </c>
      <c r="C28" s="5" t="n">
        <v>0</v>
      </c>
      <c r="D28" s="5" t="n">
        <v>-9</v>
      </c>
      <c r="E28" s="5" t="n">
        <v>-55</v>
      </c>
      <c r="F28" s="5" t="n">
        <v>0</v>
      </c>
      <c r="G28" s="5" t="n">
        <v>0</v>
      </c>
      <c r="H28" s="5" t="n">
        <v>-64</v>
      </c>
    </row>
    <row r="29" spans="1:8">
      <c r="A29" s="4" t="s">
        <v>148</v>
      </c>
      <c r="B29" s="5" t="n">
        <v>0</v>
      </c>
      <c r="C29" s="5" t="n">
        <v>0</v>
      </c>
      <c r="D29" s="5" t="n">
        <v>29837</v>
      </c>
      <c r="E29" s="5" t="n">
        <v>-29837</v>
      </c>
      <c r="F29" s="5" t="n">
        <v>0</v>
      </c>
      <c r="G29" s="5" t="n">
        <v>0</v>
      </c>
      <c r="H29" s="5" t="n">
        <v>0</v>
      </c>
    </row>
    <row r="30" spans="1:8">
      <c r="A30" s="4" t="s">
        <v>139</v>
      </c>
      <c r="B30" s="5" t="n">
        <v>0</v>
      </c>
      <c r="C30" s="5" t="n">
        <v>0</v>
      </c>
      <c r="D30" s="5" t="n">
        <v>0</v>
      </c>
      <c r="E30" s="5" t="n">
        <v>0</v>
      </c>
      <c r="F30" s="5" t="n">
        <v>-12606</v>
      </c>
      <c r="G30" s="5" t="n">
        <v>0</v>
      </c>
      <c r="H30" s="5" t="n">
        <v>-12606</v>
      </c>
    </row>
    <row r="31" spans="1:8">
      <c r="A31" s="4" t="s">
        <v>146</v>
      </c>
      <c r="B31" s="5" t="n">
        <v>0</v>
      </c>
      <c r="C31" s="5" t="n">
        <v>1029</v>
      </c>
      <c r="D31" s="5" t="n">
        <v>0</v>
      </c>
      <c r="E31" s="5" t="n">
        <v>0</v>
      </c>
      <c r="F31" s="5" t="n">
        <v>0</v>
      </c>
      <c r="G31" s="5" t="n">
        <v>0</v>
      </c>
      <c r="H31" s="5" t="n">
        <v>1029</v>
      </c>
    </row>
    <row r="32" spans="1:8">
      <c r="A32" s="4" t="s">
        <v>140</v>
      </c>
      <c r="B32" s="5" t="n">
        <v>13065</v>
      </c>
      <c r="C32" s="5" t="n">
        <v>0</v>
      </c>
      <c r="D32" s="5" t="n">
        <v>0</v>
      </c>
      <c r="E32" s="5" t="n">
        <v>0</v>
      </c>
      <c r="F32" s="5" t="n">
        <v>0</v>
      </c>
      <c r="G32" s="5" t="n">
        <v>0</v>
      </c>
      <c r="H32" s="5" t="n">
        <v>13065</v>
      </c>
    </row>
    <row r="33" spans="1:8">
      <c r="A33" s="4" t="s">
        <v>143</v>
      </c>
      <c r="B33" s="5" t="n">
        <v>0</v>
      </c>
      <c r="C33" s="5" t="n">
        <v>194</v>
      </c>
      <c r="D33" s="5" t="n">
        <v>0</v>
      </c>
      <c r="E33" s="5" t="n">
        <v>0</v>
      </c>
      <c r="F33" s="5" t="n">
        <v>0</v>
      </c>
      <c r="G33" s="5" t="n">
        <v>0</v>
      </c>
      <c r="H33" s="5" t="n">
        <v>194</v>
      </c>
    </row>
    <row r="34" spans="1:8">
      <c r="A34" s="4" t="s">
        <v>144</v>
      </c>
      <c r="B34" s="5" t="n">
        <v>0</v>
      </c>
      <c r="C34" s="5" t="n">
        <v>180</v>
      </c>
      <c r="D34" s="5" t="n">
        <v>201</v>
      </c>
      <c r="E34" s="5" t="n">
        <v>137</v>
      </c>
      <c r="F34" s="5" t="n">
        <v>0</v>
      </c>
      <c r="G34" s="5" t="n">
        <v>0</v>
      </c>
      <c r="H34" s="5" t="n">
        <v>518</v>
      </c>
    </row>
    <row r="35" spans="1:8">
      <c r="A35" s="4" t="s">
        <v>149</v>
      </c>
      <c r="B35" s="6" t="n">
        <v>164482</v>
      </c>
      <c r="C35" s="6" t="n">
        <v>315176</v>
      </c>
      <c r="D35" s="6" t="n">
        <v>39795</v>
      </c>
      <c r="E35" s="6" t="n">
        <v>0</v>
      </c>
      <c r="F35" s="6" t="n">
        <v>-17943</v>
      </c>
      <c r="G35" s="6" t="n">
        <v>0</v>
      </c>
      <c r="H35" s="6" t="n">
        <v>501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01</v>
      </c>
    </row>
    <row r="3" spans="1:2">
      <c r="A3" s="3" t="s">
        <v>202</v>
      </c>
    </row>
    <row r="4" spans="1:2">
      <c r="A4" s="4" t="s">
        <v>517</v>
      </c>
      <c r="B4" s="6" t="n">
        <v>45300</v>
      </c>
    </row>
    <row r="5" spans="1:2">
      <c r="A5" s="4" t="s">
        <v>518</v>
      </c>
      <c r="B5" s="5" t="n">
        <v>40600</v>
      </c>
    </row>
    <row r="6" spans="1:2">
      <c r="A6" s="4" t="s">
        <v>519</v>
      </c>
      <c r="B6" s="5" t="n">
        <v>762</v>
      </c>
    </row>
    <row r="7" spans="1:2">
      <c r="A7" s="4" t="s">
        <v>509</v>
      </c>
      <c r="B7" s="5" t="n">
        <v>86662</v>
      </c>
    </row>
    <row r="8" spans="1:2">
      <c r="A8" s="4" t="s">
        <v>520</v>
      </c>
      <c r="B8" s="5" t="n">
        <v>181420</v>
      </c>
    </row>
    <row r="9" spans="1:2">
      <c r="A9" s="4" t="s">
        <v>521</v>
      </c>
      <c r="B9" s="5" t="n">
        <v>-91522</v>
      </c>
    </row>
    <row r="10" spans="1:2">
      <c r="A10" s="4" t="s">
        <v>507</v>
      </c>
      <c r="B10" s="5" t="n">
        <v>89898</v>
      </c>
    </row>
    <row r="11" spans="1:2">
      <c r="A11" s="4" t="s">
        <v>522</v>
      </c>
      <c r="B11" s="5" t="n">
        <v>89898</v>
      </c>
    </row>
    <row r="12" spans="1:2">
      <c r="A12" s="4" t="s">
        <v>142</v>
      </c>
      <c r="B12" s="5" t="n">
        <v>-3236</v>
      </c>
    </row>
    <row r="13" spans="1:2">
      <c r="A13" s="4" t="s">
        <v>523</v>
      </c>
      <c r="B13" s="6" t="n">
        <v>88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413</v>
      </c>
      <c r="C1" s="2" t="s">
        <v>415</v>
      </c>
      <c r="D1" s="2" t="s">
        <v>43</v>
      </c>
      <c r="E1" s="2" t="s">
        <v>193</v>
      </c>
      <c r="F1" s="2" t="s">
        <v>469</v>
      </c>
    </row>
    <row r="2" spans="1:6">
      <c r="A2" s="3" t="s">
        <v>525</v>
      </c>
    </row>
    <row r="3" spans="1:6">
      <c r="A3" s="4" t="s">
        <v>526</v>
      </c>
      <c r="D3" s="6" t="n">
        <v>51800</v>
      </c>
    </row>
    <row r="4" spans="1:6">
      <c r="A4" s="4" t="s">
        <v>527</v>
      </c>
      <c r="D4" s="5" t="n">
        <v>23600</v>
      </c>
    </row>
    <row r="5" spans="1:6">
      <c r="A5" s="4" t="s">
        <v>528</v>
      </c>
      <c r="D5" s="5" t="n">
        <v>45300</v>
      </c>
    </row>
    <row r="6" spans="1:6">
      <c r="A6" s="4" t="s">
        <v>529</v>
      </c>
      <c r="D6" s="5" t="n">
        <v>86662</v>
      </c>
    </row>
    <row r="7" spans="1:6">
      <c r="A7" s="4" t="s">
        <v>530</v>
      </c>
      <c r="D7" s="5" t="n">
        <v>800</v>
      </c>
    </row>
    <row r="8" spans="1:6">
      <c r="A8" s="4" t="s">
        <v>483</v>
      </c>
    </row>
    <row r="9" spans="1:6">
      <c r="A9" s="3" t="s">
        <v>525</v>
      </c>
    </row>
    <row r="10" spans="1:6">
      <c r="A10" s="4" t="s">
        <v>531</v>
      </c>
      <c r="B10" s="6" t="n">
        <v>41400</v>
      </c>
    </row>
    <row r="11" spans="1:6">
      <c r="A11" s="4" t="s">
        <v>532</v>
      </c>
    </row>
    <row r="12" spans="1:6">
      <c r="A12" s="3" t="s">
        <v>525</v>
      </c>
    </row>
    <row r="13" spans="1:6">
      <c r="A13" s="4" t="s">
        <v>528</v>
      </c>
      <c r="D13" s="5" t="n">
        <v>45300</v>
      </c>
    </row>
    <row r="14" spans="1:6">
      <c r="A14" s="4" t="s">
        <v>533</v>
      </c>
    </row>
    <row r="15" spans="1:6">
      <c r="A15" s="3" t="s">
        <v>525</v>
      </c>
    </row>
    <row r="16" spans="1:6">
      <c r="A16" s="4" t="s">
        <v>534</v>
      </c>
      <c r="D16" s="5" t="n">
        <v>11800</v>
      </c>
    </row>
    <row r="17" spans="1:6">
      <c r="A17" s="4" t="s">
        <v>407</v>
      </c>
    </row>
    <row r="18" spans="1:6">
      <c r="A18" s="3" t="s">
        <v>525</v>
      </c>
    </row>
    <row r="19" spans="1:6">
      <c r="A19" s="4" t="s">
        <v>425</v>
      </c>
      <c r="E19" s="4" t="s">
        <v>426</v>
      </c>
    </row>
    <row r="20" spans="1:6">
      <c r="A20" s="4" t="s">
        <v>424</v>
      </c>
      <c r="E20" s="4" t="s">
        <v>423</v>
      </c>
    </row>
    <row r="21" spans="1:6">
      <c r="A21" s="4" t="s">
        <v>422</v>
      </c>
      <c r="E21" s="4" t="s">
        <v>423</v>
      </c>
    </row>
    <row r="22" spans="1:6">
      <c r="A22" s="4" t="s">
        <v>427</v>
      </c>
    </row>
    <row r="23" spans="1:6">
      <c r="A23" s="3" t="s">
        <v>525</v>
      </c>
    </row>
    <row r="24" spans="1:6">
      <c r="A24" s="4" t="s">
        <v>424</v>
      </c>
      <c r="E24" s="4" t="s">
        <v>428</v>
      </c>
    </row>
    <row r="25" spans="1:6">
      <c r="A25" s="4" t="s">
        <v>429</v>
      </c>
    </row>
    <row r="26" spans="1:6">
      <c r="A26" s="3" t="s">
        <v>525</v>
      </c>
    </row>
    <row r="27" spans="1:6">
      <c r="A27" s="4" t="s">
        <v>424</v>
      </c>
      <c r="E27" s="4" t="s">
        <v>423</v>
      </c>
    </row>
    <row r="28" spans="1:6">
      <c r="A28" s="4" t="s">
        <v>405</v>
      </c>
    </row>
    <row r="29" spans="1:6">
      <c r="A29" s="3" t="s">
        <v>525</v>
      </c>
    </row>
    <row r="30" spans="1:6">
      <c r="A30" s="4" t="s">
        <v>433</v>
      </c>
      <c r="C30" s="4" t="s">
        <v>444</v>
      </c>
    </row>
    <row r="31" spans="1:6">
      <c r="A31" s="4" t="s">
        <v>535</v>
      </c>
      <c r="D31" s="6" t="n">
        <v>100</v>
      </c>
    </row>
    <row r="32" spans="1:6">
      <c r="A32" s="4" t="s">
        <v>448</v>
      </c>
    </row>
    <row r="33" spans="1:6">
      <c r="A33" s="3" t="s">
        <v>525</v>
      </c>
    </row>
    <row r="34" spans="1:6">
      <c r="A34" s="4" t="s">
        <v>481</v>
      </c>
      <c r="B34" s="4" t="s">
        <v>443</v>
      </c>
      <c r="C34" s="4" t="s">
        <v>444</v>
      </c>
      <c r="D34" s="4" t="s">
        <v>443</v>
      </c>
      <c r="F34" s="4" t="s">
        <v>444</v>
      </c>
    </row>
    <row r="35" spans="1:6">
      <c r="A35" s="4" t="s">
        <v>425</v>
      </c>
      <c r="E35" s="4" t="s">
        <v>426</v>
      </c>
    </row>
    <row r="36" spans="1:6">
      <c r="A36" s="4" t="s">
        <v>433</v>
      </c>
      <c r="C36" s="4" t="s">
        <v>444</v>
      </c>
    </row>
    <row r="37" spans="1:6">
      <c r="A37" s="4" t="s">
        <v>449</v>
      </c>
      <c r="B37" s="4" t="s">
        <v>443</v>
      </c>
      <c r="C37" s="4" t="s">
        <v>443</v>
      </c>
    </row>
    <row r="38" spans="1:6">
      <c r="A38" s="4" t="s">
        <v>529</v>
      </c>
      <c r="D38" s="6" t="n">
        <v>85900</v>
      </c>
    </row>
    <row r="39" spans="1:6">
      <c r="A39" s="4" t="s">
        <v>422</v>
      </c>
      <c r="E39" s="4" t="s">
        <v>423</v>
      </c>
    </row>
    <row r="40" spans="1:6">
      <c r="A40" s="4" t="s">
        <v>450</v>
      </c>
    </row>
    <row r="41" spans="1:6">
      <c r="A41" s="3" t="s">
        <v>525</v>
      </c>
    </row>
    <row r="42" spans="1:6">
      <c r="A42" s="4" t="s">
        <v>424</v>
      </c>
      <c r="D42" s="4" t="s">
        <v>428</v>
      </c>
    </row>
    <row r="43" spans="1:6">
      <c r="A43" s="4" t="s">
        <v>451</v>
      </c>
    </row>
    <row r="44" spans="1:6">
      <c r="A44" s="3" t="s">
        <v>525</v>
      </c>
    </row>
    <row r="45" spans="1:6">
      <c r="A45" s="4" t="s">
        <v>424</v>
      </c>
      <c r="D45" s="4" t="s">
        <v>423</v>
      </c>
    </row>
    <row r="46" spans="1:6">
      <c r="A46" s="4" t="s">
        <v>536</v>
      </c>
    </row>
    <row r="47" spans="1:6">
      <c r="A47" s="3" t="s">
        <v>525</v>
      </c>
    </row>
    <row r="48" spans="1:6">
      <c r="A48" s="4" t="s">
        <v>537</v>
      </c>
      <c r="C48" s="6" t="n">
        <v>400</v>
      </c>
    </row>
    <row r="49" spans="1:6">
      <c r="A49" s="4" t="s">
        <v>528</v>
      </c>
      <c r="C49" s="6" t="n">
        <v>9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8</v>
      </c>
      <c r="B1" s="2" t="s">
        <v>1</v>
      </c>
    </row>
    <row r="2" spans="1:4">
      <c r="B2" s="2" t="s">
        <v>41</v>
      </c>
      <c r="C2" s="2" t="s">
        <v>42</v>
      </c>
      <c r="D2" s="2" t="s">
        <v>43</v>
      </c>
    </row>
    <row r="3" spans="1:4">
      <c r="A3" s="4" t="s">
        <v>45</v>
      </c>
      <c r="B3" s="6" t="n">
        <v>145321</v>
      </c>
      <c r="C3" s="6" t="n">
        <v>144952</v>
      </c>
      <c r="D3" s="6" t="n">
        <v>143531</v>
      </c>
    </row>
    <row r="4" spans="1:4">
      <c r="A4" s="4" t="s">
        <v>46</v>
      </c>
      <c r="B4" s="5" t="n">
        <v>115</v>
      </c>
      <c r="C4" s="5" t="n">
        <v>1609</v>
      </c>
      <c r="D4" s="5" t="n">
        <v>0</v>
      </c>
    </row>
    <row r="5" spans="1:4">
      <c r="A5" s="4" t="s">
        <v>539</v>
      </c>
      <c r="D5" s="5" t="n">
        <v>0</v>
      </c>
    </row>
    <row r="6" spans="1:4">
      <c r="A6" s="4" t="s">
        <v>47</v>
      </c>
      <c r="B6" s="5" t="n">
        <v>145436</v>
      </c>
      <c r="C6" s="5" t="n">
        <v>146561</v>
      </c>
      <c r="D6" s="5" t="n">
        <v>143531</v>
      </c>
    </row>
    <row r="7" spans="1:4">
      <c r="A7" s="4" t="s">
        <v>540</v>
      </c>
      <c r="B7" s="5" t="n">
        <v>-40731</v>
      </c>
      <c r="C7" s="5" t="n">
        <v>-33111</v>
      </c>
      <c r="D7" s="5" t="n">
        <v>-33701</v>
      </c>
    </row>
    <row r="8" spans="1:4">
      <c r="A8" s="4" t="s">
        <v>50</v>
      </c>
      <c r="B8" s="5" t="n">
        <v>0</v>
      </c>
      <c r="C8" s="5" t="n">
        <v>0</v>
      </c>
      <c r="D8" s="5" t="n">
        <v>-151</v>
      </c>
    </row>
    <row r="9" spans="1:4">
      <c r="A9" s="4" t="s">
        <v>54</v>
      </c>
      <c r="B9" s="5" t="n">
        <v>6078</v>
      </c>
      <c r="C9" s="5" t="n">
        <v>17938</v>
      </c>
      <c r="D9" s="5" t="n">
        <v>5139</v>
      </c>
    </row>
    <row r="10" spans="1:4">
      <c r="A10" s="4" t="s">
        <v>541</v>
      </c>
      <c r="D10" s="5" t="n">
        <v>0</v>
      </c>
    </row>
    <row r="11" spans="1:4">
      <c r="A11" s="4" t="s">
        <v>542</v>
      </c>
      <c r="B11" s="5" t="n">
        <v>0</v>
      </c>
      <c r="C11" s="5" t="n">
        <v>0</v>
      </c>
      <c r="D11" s="5" t="n">
        <v>0</v>
      </c>
    </row>
    <row r="12" spans="1:4">
      <c r="A12" s="4" t="s">
        <v>543</v>
      </c>
      <c r="D12" s="5" t="n">
        <v>0</v>
      </c>
    </row>
    <row r="13" spans="1:4">
      <c r="A13" s="4" t="s">
        <v>544</v>
      </c>
      <c r="B13" s="5" t="n">
        <v>-21477</v>
      </c>
      <c r="C13" s="5" t="n">
        <v>-21146</v>
      </c>
      <c r="D13" s="5" t="n">
        <v>-21054</v>
      </c>
    </row>
    <row r="14" spans="1:4">
      <c r="A14" s="4" t="s">
        <v>55</v>
      </c>
      <c r="B14" s="5" t="n">
        <v>89306</v>
      </c>
      <c r="C14" s="5" t="n">
        <v>110242</v>
      </c>
      <c r="D14" s="5" t="n">
        <v>93764</v>
      </c>
    </row>
    <row r="15" spans="1:4">
      <c r="A15" s="4" t="s">
        <v>59</v>
      </c>
      <c r="B15" s="5" t="n">
        <v>1030</v>
      </c>
      <c r="C15" s="5" t="n">
        <v>0</v>
      </c>
      <c r="D15" s="5" t="n">
        <v>0</v>
      </c>
    </row>
    <row r="16" spans="1:4">
      <c r="A16" s="4" t="s">
        <v>60</v>
      </c>
      <c r="B16" s="5" t="n">
        <v>0</v>
      </c>
      <c r="C16" s="5" t="n">
        <v>4681</v>
      </c>
      <c r="D16" s="5" t="n">
        <v>2463</v>
      </c>
    </row>
    <row r="17" spans="1:4">
      <c r="A17" s="4" t="s">
        <v>545</v>
      </c>
      <c r="B17" s="5" t="n">
        <v>-30320</v>
      </c>
      <c r="C17" s="5" t="n">
        <v>-28996</v>
      </c>
      <c r="D17" s="5" t="n">
        <v>-33159</v>
      </c>
    </row>
    <row r="18" spans="1:4">
      <c r="A18" s="4" t="s">
        <v>63</v>
      </c>
      <c r="B18" s="5" t="n">
        <v>60016</v>
      </c>
      <c r="C18" s="5" t="n">
        <v>85927</v>
      </c>
      <c r="D18" s="5" t="n">
        <v>63068</v>
      </c>
    </row>
    <row r="19" spans="1:4">
      <c r="A19" s="4" t="s">
        <v>64</v>
      </c>
      <c r="B19" s="5" t="n">
        <v>-7275</v>
      </c>
      <c r="C19" s="5" t="n">
        <v>-8305</v>
      </c>
      <c r="D19" s="5" t="n">
        <v>-3878</v>
      </c>
    </row>
    <row r="20" spans="1:4">
      <c r="A20" s="4" t="s">
        <v>65</v>
      </c>
      <c r="B20" s="5" t="n">
        <v>52741</v>
      </c>
      <c r="C20" s="5" t="n">
        <v>77622</v>
      </c>
      <c r="D20" s="5" t="n">
        <v>59190</v>
      </c>
    </row>
    <row r="21" spans="1:4">
      <c r="A21" s="4" t="s">
        <v>67</v>
      </c>
      <c r="B21" s="5" t="n">
        <v>13850</v>
      </c>
      <c r="C21" s="5" t="n">
        <v>12303</v>
      </c>
      <c r="D21" s="5" t="n">
        <v>2480</v>
      </c>
    </row>
    <row r="22" spans="1:4">
      <c r="A22" s="4" t="s">
        <v>66</v>
      </c>
      <c r="B22" s="5" t="n">
        <v>0</v>
      </c>
      <c r="C22" s="5" t="n">
        <v>0</v>
      </c>
      <c r="D22" s="5" t="n">
        <v>10408</v>
      </c>
    </row>
    <row r="23" spans="1:4">
      <c r="A23" s="4" t="s">
        <v>68</v>
      </c>
      <c r="B23" s="5" t="n">
        <v>38891</v>
      </c>
      <c r="C23" s="5" t="n">
        <v>65319</v>
      </c>
      <c r="D23" s="5" t="n">
        <v>46302</v>
      </c>
    </row>
    <row r="24" spans="1:4">
      <c r="A24" s="4" t="s">
        <v>95</v>
      </c>
      <c r="B24" s="5" t="n">
        <v>640431</v>
      </c>
      <c r="C24" s="5" t="n">
        <v>658311</v>
      </c>
    </row>
    <row r="25" spans="1:4">
      <c r="A25" s="4" t="s">
        <v>546</v>
      </c>
      <c r="B25" s="5" t="n">
        <v>278904</v>
      </c>
      <c r="C25" s="5" t="n">
        <v>283073</v>
      </c>
    </row>
    <row r="26" spans="1:4">
      <c r="A26" s="4" t="s">
        <v>480</v>
      </c>
      <c r="B26" s="5" t="n">
        <v>251</v>
      </c>
      <c r="C26" s="5" t="n">
        <v>251</v>
      </c>
      <c r="D26" s="5" t="n">
        <v>251</v>
      </c>
    </row>
    <row r="27" spans="1:4">
      <c r="A27" s="4" t="s">
        <v>94</v>
      </c>
      <c r="B27" s="5" t="n">
        <v>3831</v>
      </c>
      <c r="C27" s="5" t="n">
        <v>3536</v>
      </c>
    </row>
    <row r="28" spans="1:4">
      <c r="A28" s="4" t="s">
        <v>102</v>
      </c>
      <c r="B28" s="5" t="n">
        <v>1012800</v>
      </c>
      <c r="C28" s="5" t="n">
        <v>1023040</v>
      </c>
    </row>
    <row r="29" spans="1:4">
      <c r="A29" s="4" t="s">
        <v>93</v>
      </c>
      <c r="B29" s="5" t="n">
        <v>3270</v>
      </c>
      <c r="C29" s="5" t="n">
        <v>0</v>
      </c>
    </row>
    <row r="30" spans="1:4">
      <c r="A30" s="4" t="s">
        <v>111</v>
      </c>
      <c r="B30" s="5" t="n">
        <v>0</v>
      </c>
      <c r="C30" s="5" t="n">
        <v>-2808</v>
      </c>
    </row>
    <row r="31" spans="1:4">
      <c r="A31" s="4" t="s">
        <v>547</v>
      </c>
      <c r="B31" s="5" t="n">
        <v>211</v>
      </c>
      <c r="C31" s="5" t="n">
        <v>257</v>
      </c>
    </row>
    <row r="32" spans="1:4">
      <c r="A32" s="4" t="s">
        <v>548</v>
      </c>
      <c r="B32" s="5" t="n">
        <v>3107</v>
      </c>
      <c r="C32" s="5" t="n">
        <v>0</v>
      </c>
    </row>
    <row r="33" spans="1:4">
      <c r="A33" s="4" t="s">
        <v>549</v>
      </c>
      <c r="B33" s="5" t="n">
        <v>0</v>
      </c>
    </row>
    <row r="34" spans="1:4">
      <c r="A34" s="4" t="s">
        <v>550</v>
      </c>
      <c r="B34" s="5" t="n">
        <v>4168</v>
      </c>
      <c r="C34" s="5" t="n">
        <v>3814</v>
      </c>
    </row>
    <row r="35" spans="1:4">
      <c r="A35" s="4" t="s">
        <v>551</v>
      </c>
      <c r="B35" s="5" t="n">
        <v>3631</v>
      </c>
      <c r="C35" s="5" t="n">
        <v>3631</v>
      </c>
      <c r="D35" s="5" t="n">
        <v>3631</v>
      </c>
    </row>
    <row r="36" spans="1:4">
      <c r="A36" s="4" t="s">
        <v>552</v>
      </c>
    </row>
    <row r="37" spans="1:4">
      <c r="A37" s="4" t="s">
        <v>45</v>
      </c>
      <c r="B37" s="5" t="n">
        <v>145321</v>
      </c>
      <c r="C37" s="5" t="n">
        <v>144952</v>
      </c>
      <c r="D37" s="5" t="n">
        <v>143531</v>
      </c>
    </row>
    <row r="38" spans="1:4">
      <c r="A38" s="4" t="s">
        <v>46</v>
      </c>
      <c r="B38" s="5" t="n">
        <v>115</v>
      </c>
      <c r="C38" s="5" t="n">
        <v>1609</v>
      </c>
    </row>
    <row r="39" spans="1:4">
      <c r="A39" s="4" t="s">
        <v>539</v>
      </c>
      <c r="D39" s="5" t="n">
        <v>0</v>
      </c>
    </row>
    <row r="40" spans="1:4">
      <c r="A40" s="4" t="s">
        <v>47</v>
      </c>
      <c r="B40" s="5" t="n">
        <v>145436</v>
      </c>
      <c r="C40" s="5" t="n">
        <v>146561</v>
      </c>
      <c r="D40" s="5" t="n">
        <v>143531</v>
      </c>
    </row>
    <row r="41" spans="1:4">
      <c r="A41" s="4" t="s">
        <v>540</v>
      </c>
      <c r="B41" s="5" t="n">
        <v>-34266</v>
      </c>
      <c r="C41" s="5" t="n">
        <v>-27294</v>
      </c>
      <c r="D41" s="5" t="n">
        <v>-27612</v>
      </c>
    </row>
    <row r="42" spans="1:4">
      <c r="A42" s="4" t="s">
        <v>50</v>
      </c>
      <c r="D42" s="5" t="n">
        <v>-151</v>
      </c>
    </row>
    <row r="43" spans="1:4">
      <c r="A43" s="4" t="s">
        <v>54</v>
      </c>
      <c r="B43" s="5" t="n">
        <v>0</v>
      </c>
      <c r="C43" s="5" t="n">
        <v>0</v>
      </c>
      <c r="D43" s="5" t="n">
        <v>0</v>
      </c>
    </row>
    <row r="44" spans="1:4">
      <c r="A44" s="4" t="s">
        <v>541</v>
      </c>
      <c r="D44" s="5" t="n">
        <v>-19210</v>
      </c>
    </row>
    <row r="45" spans="1:4">
      <c r="A45" s="4" t="s">
        <v>542</v>
      </c>
      <c r="B45" s="5" t="n">
        <v>111170</v>
      </c>
      <c r="C45" s="5" t="n">
        <v>119267</v>
      </c>
      <c r="D45" s="5" t="n">
        <v>96558</v>
      </c>
    </row>
    <row r="46" spans="1:4">
      <c r="A46" s="4" t="s">
        <v>543</v>
      </c>
      <c r="D46" s="5" t="n">
        <v>19210</v>
      </c>
    </row>
    <row r="47" spans="1:4">
      <c r="A47" s="4" t="s">
        <v>544</v>
      </c>
      <c r="B47" s="5" t="n">
        <v>-21477</v>
      </c>
      <c r="C47" s="5" t="n">
        <v>-21146</v>
      </c>
      <c r="D47" s="5" t="n">
        <v>-21054</v>
      </c>
    </row>
    <row r="48" spans="1:4">
      <c r="A48" s="4" t="s">
        <v>55</v>
      </c>
      <c r="B48" s="5" t="n">
        <v>89693</v>
      </c>
      <c r="C48" s="5" t="n">
        <v>98121</v>
      </c>
      <c r="D48" s="5" t="n">
        <v>94714</v>
      </c>
    </row>
    <row r="49" spans="1:4">
      <c r="A49" s="4" t="s">
        <v>59</v>
      </c>
      <c r="B49" s="5" t="n">
        <v>1030</v>
      </c>
    </row>
    <row r="50" spans="1:4">
      <c r="A50" s="4" t="s">
        <v>60</v>
      </c>
      <c r="B50" s="5" t="n">
        <v>0</v>
      </c>
      <c r="C50" s="5" t="n">
        <v>4681</v>
      </c>
      <c r="D50" s="5" t="n">
        <v>2463</v>
      </c>
    </row>
    <row r="51" spans="1:4">
      <c r="A51" s="4" t="s">
        <v>545</v>
      </c>
      <c r="B51" s="5" t="n">
        <v>-12511</v>
      </c>
      <c r="C51" s="5" t="n">
        <v>-26381</v>
      </c>
      <c r="D51" s="5" t="n">
        <v>-29656</v>
      </c>
    </row>
    <row r="52" spans="1:4">
      <c r="A52" s="4" t="s">
        <v>63</v>
      </c>
      <c r="B52" s="5" t="n">
        <v>78212</v>
      </c>
      <c r="C52" s="5" t="n">
        <v>76421</v>
      </c>
      <c r="D52" s="5" t="n">
        <v>67521</v>
      </c>
    </row>
    <row r="53" spans="1:4">
      <c r="A53" s="4" t="s">
        <v>64</v>
      </c>
      <c r="B53" s="5" t="n">
        <v>-7278</v>
      </c>
      <c r="C53" s="5" t="n">
        <v>-8253</v>
      </c>
      <c r="D53" s="5" t="n">
        <v>-3893</v>
      </c>
    </row>
    <row r="54" spans="1:4">
      <c r="A54" s="4" t="s">
        <v>65</v>
      </c>
      <c r="B54" s="5" t="n">
        <v>70934</v>
      </c>
      <c r="C54" s="5" t="n">
        <v>68168</v>
      </c>
      <c r="D54" s="5" t="n">
        <v>63628</v>
      </c>
    </row>
    <row r="55" spans="1:4">
      <c r="A55" s="4" t="s">
        <v>67</v>
      </c>
      <c r="B55" s="5" t="n">
        <v>0</v>
      </c>
      <c r="C55" s="5" t="n">
        <v>0</v>
      </c>
      <c r="D55" s="5" t="n">
        <v>0</v>
      </c>
    </row>
    <row r="56" spans="1:4">
      <c r="A56" s="4" t="s">
        <v>66</v>
      </c>
      <c r="D56" s="5" t="n">
        <v>10408</v>
      </c>
    </row>
    <row r="57" spans="1:4">
      <c r="A57" s="4" t="s">
        <v>68</v>
      </c>
      <c r="B57" s="5" t="n">
        <v>70934</v>
      </c>
      <c r="C57" s="5" t="n">
        <v>68168</v>
      </c>
      <c r="D57" s="5" t="n">
        <v>53220</v>
      </c>
    </row>
    <row r="58" spans="1:4">
      <c r="A58" s="4" t="s">
        <v>95</v>
      </c>
      <c r="B58" s="5" t="n">
        <v>640431</v>
      </c>
      <c r="C58" s="5" t="n">
        <v>658311</v>
      </c>
    </row>
    <row r="59" spans="1:4">
      <c r="A59" s="4" t="s">
        <v>546</v>
      </c>
      <c r="B59" s="5" t="n">
        <v>278904</v>
      </c>
      <c r="C59" s="5" t="n">
        <v>283073</v>
      </c>
    </row>
    <row r="60" spans="1:4">
      <c r="A60" s="4" t="s">
        <v>480</v>
      </c>
      <c r="B60" s="5" t="n">
        <v>251</v>
      </c>
      <c r="C60" s="5" t="n">
        <v>251</v>
      </c>
    </row>
    <row r="61" spans="1:4">
      <c r="A61" s="4" t="s">
        <v>94</v>
      </c>
      <c r="B61" s="5" t="n">
        <v>0</v>
      </c>
      <c r="C61" s="5" t="n">
        <v>0</v>
      </c>
    </row>
    <row r="62" spans="1:4">
      <c r="A62" s="4" t="s">
        <v>102</v>
      </c>
      <c r="B62" s="5" t="n">
        <v>996201</v>
      </c>
      <c r="C62" s="5" t="n">
        <v>1007202</v>
      </c>
    </row>
    <row r="63" spans="1:4">
      <c r="A63" s="4" t="s">
        <v>93</v>
      </c>
      <c r="B63" s="5" t="n">
        <v>0</v>
      </c>
    </row>
    <row r="64" spans="1:4">
      <c r="A64" s="4" t="s">
        <v>111</v>
      </c>
      <c r="C64" s="5" t="n">
        <v>0</v>
      </c>
    </row>
    <row r="65" spans="1:4">
      <c r="A65" s="4" t="s">
        <v>547</v>
      </c>
      <c r="B65" s="5" t="n">
        <v>211</v>
      </c>
      <c r="C65" s="5" t="n">
        <v>257</v>
      </c>
    </row>
    <row r="66" spans="1:4">
      <c r="A66" s="4" t="s">
        <v>548</v>
      </c>
      <c r="B66" s="5" t="n">
        <v>3107</v>
      </c>
      <c r="C66" s="5" t="n">
        <v>0</v>
      </c>
    </row>
    <row r="67" spans="1:4">
      <c r="A67" s="4" t="s">
        <v>549</v>
      </c>
      <c r="B67" s="5" t="n">
        <v>0</v>
      </c>
    </row>
    <row r="68" spans="1:4">
      <c r="A68" s="4" t="s">
        <v>550</v>
      </c>
      <c r="B68" s="5" t="n">
        <v>4168</v>
      </c>
      <c r="C68" s="5" t="n">
        <v>3814</v>
      </c>
    </row>
    <row r="69" spans="1:4">
      <c r="A69" s="4" t="s">
        <v>551</v>
      </c>
      <c r="B69" s="5" t="n">
        <v>3631</v>
      </c>
      <c r="C69" s="5" t="n">
        <v>3631</v>
      </c>
    </row>
    <row r="70" spans="1:4">
      <c r="A70" s="4" t="s">
        <v>553</v>
      </c>
    </row>
    <row r="71" spans="1:4">
      <c r="A71" s="4" t="s">
        <v>45</v>
      </c>
      <c r="B71" s="5" t="n">
        <v>42433</v>
      </c>
      <c r="C71" s="5" t="n">
        <v>43169</v>
      </c>
      <c r="D71" s="5" t="n">
        <v>42165</v>
      </c>
    </row>
    <row r="72" spans="1:4">
      <c r="A72" s="4" t="s">
        <v>46</v>
      </c>
      <c r="B72" s="5" t="n">
        <v>0</v>
      </c>
      <c r="C72" s="5" t="n">
        <v>0</v>
      </c>
    </row>
    <row r="73" spans="1:4">
      <c r="A73" s="4" t="s">
        <v>539</v>
      </c>
      <c r="D73" s="5" t="n">
        <v>-11850</v>
      </c>
    </row>
    <row r="74" spans="1:4">
      <c r="A74" s="4" t="s">
        <v>47</v>
      </c>
      <c r="B74" s="5" t="n">
        <v>42433</v>
      </c>
      <c r="C74" s="5" t="n">
        <v>43169</v>
      </c>
      <c r="D74" s="5" t="n">
        <v>30315</v>
      </c>
    </row>
    <row r="75" spans="1:4">
      <c r="A75" s="4" t="s">
        <v>540</v>
      </c>
      <c r="B75" s="5" t="n">
        <v>-9044</v>
      </c>
      <c r="C75" s="5" t="n">
        <v>-10932</v>
      </c>
      <c r="D75" s="5" t="n">
        <v>-8628</v>
      </c>
    </row>
    <row r="76" spans="1:4">
      <c r="A76" s="4" t="s">
        <v>50</v>
      </c>
      <c r="D76" s="5" t="n">
        <v>0</v>
      </c>
    </row>
    <row r="77" spans="1:4">
      <c r="A77" s="4" t="s">
        <v>54</v>
      </c>
      <c r="B77" s="5" t="n">
        <v>0</v>
      </c>
      <c r="C77" s="5" t="n">
        <v>0</v>
      </c>
      <c r="D77" s="5" t="n">
        <v>0</v>
      </c>
    </row>
    <row r="78" spans="1:4">
      <c r="A78" s="4" t="s">
        <v>541</v>
      </c>
      <c r="D78" s="5" t="n">
        <v>0</v>
      </c>
    </row>
    <row r="79" spans="1:4">
      <c r="A79" s="4" t="s">
        <v>542</v>
      </c>
      <c r="B79" s="5" t="n">
        <v>33389</v>
      </c>
      <c r="C79" s="5" t="n">
        <v>32237</v>
      </c>
      <c r="D79" s="5" t="n">
        <v>21687</v>
      </c>
    </row>
    <row r="80" spans="1:4">
      <c r="A80" s="4" t="s">
        <v>543</v>
      </c>
      <c r="D80" s="5" t="n">
        <v>0</v>
      </c>
    </row>
    <row r="81" spans="1:4">
      <c r="A81" s="4" t="s">
        <v>544</v>
      </c>
      <c r="B81" s="5" t="n">
        <v>-10030</v>
      </c>
      <c r="C81" s="5" t="n">
        <v>-9725</v>
      </c>
      <c r="D81" s="5" t="n">
        <v>-9815</v>
      </c>
    </row>
    <row r="82" spans="1:4">
      <c r="A82" s="4" t="s">
        <v>55</v>
      </c>
      <c r="B82" s="5" t="n">
        <v>23359</v>
      </c>
      <c r="C82" s="5" t="n">
        <v>22512</v>
      </c>
      <c r="D82" s="5" t="n">
        <v>11872</v>
      </c>
    </row>
    <row r="83" spans="1:4">
      <c r="A83" s="4" t="s">
        <v>59</v>
      </c>
      <c r="B83" s="5" t="n">
        <v>0</v>
      </c>
    </row>
    <row r="84" spans="1:4">
      <c r="A84" s="4" t="s">
        <v>60</v>
      </c>
      <c r="B84" s="5" t="n">
        <v>-5209</v>
      </c>
      <c r="C84" s="5" t="n">
        <v>8496</v>
      </c>
      <c r="D84" s="5" t="n">
        <v>7194</v>
      </c>
    </row>
    <row r="85" spans="1:4">
      <c r="A85" s="4" t="s">
        <v>545</v>
      </c>
      <c r="B85" s="5" t="n">
        <v>-12072</v>
      </c>
      <c r="C85" s="5" t="n">
        <v>-13070</v>
      </c>
      <c r="D85" s="5" t="n">
        <v>-13927</v>
      </c>
    </row>
    <row r="86" spans="1:4">
      <c r="A86" s="4" t="s">
        <v>63</v>
      </c>
      <c r="B86" s="5" t="n">
        <v>6078</v>
      </c>
      <c r="C86" s="5" t="n">
        <v>17938</v>
      </c>
      <c r="D86" s="5" t="n">
        <v>5139</v>
      </c>
    </row>
    <row r="87" spans="1:4">
      <c r="A87" s="4" t="s">
        <v>64</v>
      </c>
      <c r="B87" s="5" t="n">
        <v>0</v>
      </c>
      <c r="C87" s="5" t="n">
        <v>0</v>
      </c>
      <c r="D87" s="5" t="n">
        <v>0</v>
      </c>
    </row>
    <row r="88" spans="1:4">
      <c r="A88" s="4" t="s">
        <v>65</v>
      </c>
      <c r="B88" s="5" t="n">
        <v>6078</v>
      </c>
      <c r="C88" s="5" t="n">
        <v>17938</v>
      </c>
      <c r="D88" s="5" t="n">
        <v>5139</v>
      </c>
    </row>
    <row r="89" spans="1:4">
      <c r="A89" s="4" t="s">
        <v>67</v>
      </c>
      <c r="B89" s="5" t="n">
        <v>0</v>
      </c>
      <c r="C89" s="5" t="n">
        <v>0</v>
      </c>
      <c r="D89" s="5" t="n">
        <v>0</v>
      </c>
    </row>
    <row r="90" spans="1:4">
      <c r="A90" s="4" t="s">
        <v>66</v>
      </c>
      <c r="D90" s="5" t="n">
        <v>0</v>
      </c>
    </row>
    <row r="91" spans="1:4">
      <c r="A91" s="4" t="s">
        <v>68</v>
      </c>
      <c r="B91" s="5" t="n">
        <v>6078</v>
      </c>
      <c r="C91" s="5" t="n">
        <v>17938</v>
      </c>
      <c r="D91" s="5" t="n">
        <v>5139</v>
      </c>
    </row>
    <row r="92" spans="1:4">
      <c r="A92" s="4" t="s">
        <v>95</v>
      </c>
      <c r="B92" s="5" t="n">
        <v>252789</v>
      </c>
      <c r="C92" s="5" t="n">
        <v>261614</v>
      </c>
    </row>
    <row r="93" spans="1:4">
      <c r="A93" s="4" t="s">
        <v>546</v>
      </c>
      <c r="B93" s="5" t="n">
        <v>0</v>
      </c>
      <c r="C93" s="5" t="n">
        <v>0</v>
      </c>
    </row>
    <row r="94" spans="1:4">
      <c r="A94" s="4" t="s">
        <v>480</v>
      </c>
      <c r="B94" s="5" t="n">
        <v>0</v>
      </c>
      <c r="C94" s="5" t="n">
        <v>0</v>
      </c>
    </row>
    <row r="95" spans="1:4">
      <c r="A95" s="4" t="s">
        <v>94</v>
      </c>
      <c r="B95" s="5" t="n">
        <v>0</v>
      </c>
      <c r="C95" s="5" t="n">
        <v>0</v>
      </c>
    </row>
    <row r="96" spans="1:4">
      <c r="A96" s="4" t="s">
        <v>102</v>
      </c>
      <c r="B96" s="5" t="n">
        <v>284174</v>
      </c>
      <c r="C96" s="5" t="n">
        <v>286283</v>
      </c>
    </row>
    <row r="97" spans="1:4">
      <c r="A97" s="4" t="s">
        <v>93</v>
      </c>
      <c r="B97" s="5" t="n">
        <v>0</v>
      </c>
    </row>
    <row r="98" spans="1:4">
      <c r="A98" s="4" t="s">
        <v>111</v>
      </c>
      <c r="C98" s="5" t="n">
        <v>0</v>
      </c>
    </row>
    <row r="99" spans="1:4">
      <c r="A99" s="4" t="s">
        <v>547</v>
      </c>
      <c r="B99" s="5" t="n">
        <v>195</v>
      </c>
      <c r="C99" s="5" t="n">
        <v>3305</v>
      </c>
    </row>
    <row r="100" spans="1:4">
      <c r="A100" s="4" t="s">
        <v>548</v>
      </c>
      <c r="B100" s="5" t="n">
        <v>913</v>
      </c>
      <c r="C100" s="5" t="n">
        <v>2490</v>
      </c>
    </row>
    <row r="101" spans="1:4">
      <c r="A101" s="4" t="s">
        <v>549</v>
      </c>
      <c r="B101" s="5" t="n">
        <v>-75</v>
      </c>
    </row>
    <row r="102" spans="1:4">
      <c r="A102" s="4" t="s">
        <v>550</v>
      </c>
      <c r="B102" s="5" t="n">
        <v>0</v>
      </c>
      <c r="C102" s="5" t="n">
        <v>0</v>
      </c>
    </row>
    <row r="103" spans="1:4">
      <c r="A103" s="4" t="s">
        <v>551</v>
      </c>
      <c r="B103" s="5" t="n">
        <v>0</v>
      </c>
      <c r="C103" s="5" t="n">
        <v>0</v>
      </c>
    </row>
    <row r="104" spans="1:4">
      <c r="A104" s="4" t="s">
        <v>554</v>
      </c>
    </row>
    <row r="105" spans="1:4">
      <c r="A105" s="4" t="s">
        <v>45</v>
      </c>
      <c r="B105" s="5" t="n">
        <v>0</v>
      </c>
      <c r="C105" s="5" t="n">
        <v>0</v>
      </c>
      <c r="D105" s="5" t="n">
        <v>0</v>
      </c>
    </row>
    <row r="106" spans="1:4">
      <c r="A106" s="4" t="s">
        <v>46</v>
      </c>
      <c r="B106" s="5" t="n">
        <v>0</v>
      </c>
      <c r="C106" s="5" t="n">
        <v>0</v>
      </c>
    </row>
    <row r="107" spans="1:4">
      <c r="A107" s="4" t="s">
        <v>539</v>
      </c>
      <c r="D107" s="5" t="n">
        <v>0</v>
      </c>
    </row>
    <row r="108" spans="1:4">
      <c r="A108" s="4" t="s">
        <v>47</v>
      </c>
      <c r="B108" s="5" t="n">
        <v>0</v>
      </c>
      <c r="C108" s="5" t="n">
        <v>0</v>
      </c>
      <c r="D108" s="5" t="n">
        <v>0</v>
      </c>
    </row>
    <row r="109" spans="1:4">
      <c r="A109" s="4" t="s">
        <v>540</v>
      </c>
      <c r="B109" s="5" t="n">
        <v>-6465</v>
      </c>
      <c r="C109" s="5" t="n">
        <v>-5817</v>
      </c>
      <c r="D109" s="5" t="n">
        <v>-6089</v>
      </c>
    </row>
    <row r="110" spans="1:4">
      <c r="A110" s="4" t="s">
        <v>50</v>
      </c>
      <c r="D110" s="5" t="n">
        <v>0</v>
      </c>
    </row>
    <row r="111" spans="1:4">
      <c r="A111" s="4" t="s">
        <v>54</v>
      </c>
      <c r="B111" s="5" t="n">
        <v>0</v>
      </c>
      <c r="C111" s="5" t="n">
        <v>0</v>
      </c>
      <c r="D111" s="5" t="n">
        <v>0</v>
      </c>
    </row>
    <row r="112" spans="1:4">
      <c r="A112" s="4" t="s">
        <v>541</v>
      </c>
      <c r="D112" s="5" t="n">
        <v>0</v>
      </c>
    </row>
    <row r="113" spans="1:4">
      <c r="A113" s="4" t="s">
        <v>542</v>
      </c>
      <c r="B113" s="5" t="n">
        <v>-6465</v>
      </c>
      <c r="C113" s="5" t="n">
        <v>-5817</v>
      </c>
      <c r="D113" s="5" t="n">
        <v>-6089</v>
      </c>
    </row>
    <row r="114" spans="1:4">
      <c r="A114" s="4" t="s">
        <v>543</v>
      </c>
      <c r="D114" s="5" t="n">
        <v>0</v>
      </c>
    </row>
    <row r="115" spans="1:4">
      <c r="A115" s="4" t="s">
        <v>544</v>
      </c>
      <c r="B115" s="5" t="n">
        <v>0</v>
      </c>
      <c r="C115" s="5" t="n">
        <v>0</v>
      </c>
      <c r="D115" s="5" t="n">
        <v>0</v>
      </c>
    </row>
    <row r="116" spans="1:4">
      <c r="A116" s="4" t="s">
        <v>55</v>
      </c>
      <c r="B116" s="5" t="n">
        <v>-6465</v>
      </c>
      <c r="C116" s="5" t="n">
        <v>-5817</v>
      </c>
      <c r="D116" s="5" t="n">
        <v>-6089</v>
      </c>
    </row>
    <row r="117" spans="1:4">
      <c r="A117" s="4" t="s">
        <v>59</v>
      </c>
      <c r="B117" s="5" t="n">
        <v>0</v>
      </c>
    </row>
    <row r="118" spans="1:4">
      <c r="A118" s="4" t="s">
        <v>60</v>
      </c>
      <c r="B118" s="5" t="n">
        <v>0</v>
      </c>
      <c r="C118" s="5" t="n">
        <v>0</v>
      </c>
      <c r="D118" s="5" t="n">
        <v>0</v>
      </c>
    </row>
    <row r="119" spans="1:4">
      <c r="A119" s="4" t="s">
        <v>545</v>
      </c>
      <c r="B119" s="5" t="n">
        <v>-17809</v>
      </c>
      <c r="C119" s="5" t="n">
        <v>-2615</v>
      </c>
      <c r="D119" s="5" t="n">
        <v>-3503</v>
      </c>
    </row>
    <row r="120" spans="1:4">
      <c r="A120" s="4" t="s">
        <v>63</v>
      </c>
      <c r="B120" s="5" t="n">
        <v>-24274</v>
      </c>
      <c r="C120" s="5" t="n">
        <v>-8432</v>
      </c>
      <c r="D120" s="5" t="n">
        <v>-9592</v>
      </c>
    </row>
    <row r="121" spans="1:4">
      <c r="A121" s="4" t="s">
        <v>64</v>
      </c>
      <c r="B121" s="5" t="n">
        <v>3</v>
      </c>
      <c r="C121" s="5" t="n">
        <v>-52</v>
      </c>
      <c r="D121" s="5" t="n">
        <v>15</v>
      </c>
    </row>
    <row r="122" spans="1:4">
      <c r="A122" s="4" t="s">
        <v>65</v>
      </c>
      <c r="B122" s="5" t="n">
        <v>-24271</v>
      </c>
      <c r="C122" s="5" t="n">
        <v>-8484</v>
      </c>
      <c r="D122" s="5" t="n">
        <v>-9577</v>
      </c>
    </row>
    <row r="123" spans="1:4">
      <c r="A123" s="4" t="s">
        <v>67</v>
      </c>
      <c r="B123" s="5" t="n">
        <v>0</v>
      </c>
      <c r="C123" s="5" t="n">
        <v>0</v>
      </c>
      <c r="D123" s="5" t="n">
        <v>0</v>
      </c>
    </row>
    <row r="124" spans="1:4">
      <c r="A124" s="4" t="s">
        <v>66</v>
      </c>
      <c r="D124" s="5" t="n">
        <v>0</v>
      </c>
    </row>
    <row r="125" spans="1:4">
      <c r="A125" s="4" t="s">
        <v>68</v>
      </c>
      <c r="B125" s="5" t="n">
        <v>-24271</v>
      </c>
      <c r="C125" s="5" t="n">
        <v>-8484</v>
      </c>
      <c r="D125" s="5" t="n">
        <v>-9577</v>
      </c>
    </row>
    <row r="126" spans="1:4">
      <c r="A126" s="4" t="s">
        <v>95</v>
      </c>
      <c r="B126" s="5" t="n">
        <v>0</v>
      </c>
      <c r="C126" s="5" t="n">
        <v>0</v>
      </c>
    </row>
    <row r="127" spans="1:4">
      <c r="A127" s="4" t="s">
        <v>546</v>
      </c>
      <c r="B127" s="5" t="n">
        <v>0</v>
      </c>
      <c r="C127" s="5" t="n">
        <v>0</v>
      </c>
    </row>
    <row r="128" spans="1:4">
      <c r="A128" s="4" t="s">
        <v>480</v>
      </c>
      <c r="B128" s="5" t="n">
        <v>0</v>
      </c>
      <c r="C128" s="5" t="n">
        <v>0</v>
      </c>
    </row>
    <row r="129" spans="1:4">
      <c r="A129" s="4" t="s">
        <v>94</v>
      </c>
      <c r="B129" s="5" t="n">
        <v>3831</v>
      </c>
      <c r="C129" s="5" t="n">
        <v>3536</v>
      </c>
    </row>
    <row r="130" spans="1:4">
      <c r="A130" s="4" t="s">
        <v>102</v>
      </c>
      <c r="B130" s="5" t="n">
        <v>16599</v>
      </c>
      <c r="C130" s="5" t="n">
        <v>15838</v>
      </c>
    </row>
    <row r="131" spans="1:4">
      <c r="A131" s="4" t="s">
        <v>93</v>
      </c>
      <c r="B131" s="5" t="n">
        <v>50</v>
      </c>
    </row>
    <row r="132" spans="1:4">
      <c r="A132" s="4" t="s">
        <v>111</v>
      </c>
      <c r="C132" s="5" t="n">
        <v>50</v>
      </c>
    </row>
    <row r="133" spans="1:4">
      <c r="A133" s="4" t="s">
        <v>547</v>
      </c>
      <c r="B133" s="5" t="n">
        <v>0</v>
      </c>
      <c r="C133" s="5" t="n">
        <v>0</v>
      </c>
    </row>
    <row r="134" spans="1:4">
      <c r="A134" s="4" t="s">
        <v>548</v>
      </c>
      <c r="B134" s="5" t="n">
        <v>0</v>
      </c>
      <c r="C134" s="5" t="n">
        <v>0</v>
      </c>
    </row>
    <row r="135" spans="1:4">
      <c r="A135" s="4" t="s">
        <v>549</v>
      </c>
      <c r="B135" s="5" t="n">
        <v>0</v>
      </c>
    </row>
    <row r="136" spans="1:4">
      <c r="A136" s="4" t="s">
        <v>550</v>
      </c>
      <c r="B136" s="5" t="n">
        <v>0</v>
      </c>
      <c r="C136" s="5" t="n">
        <v>0</v>
      </c>
    </row>
    <row r="137" spans="1:4">
      <c r="A137" s="4" t="s">
        <v>551</v>
      </c>
      <c r="B137" s="5" t="n">
        <v>0</v>
      </c>
      <c r="C137" s="5" t="n">
        <v>0</v>
      </c>
    </row>
    <row r="138" spans="1:4">
      <c r="A138" s="4" t="s">
        <v>555</v>
      </c>
    </row>
    <row r="139" spans="1:4">
      <c r="A139" s="4" t="s">
        <v>45</v>
      </c>
      <c r="B139" s="5" t="n">
        <v>187754</v>
      </c>
      <c r="C139" s="5" t="n">
        <v>188121</v>
      </c>
      <c r="D139" s="5" t="n">
        <v>185696</v>
      </c>
    </row>
    <row r="140" spans="1:4">
      <c r="A140" s="4" t="s">
        <v>46</v>
      </c>
      <c r="B140" s="5" t="n">
        <v>115</v>
      </c>
      <c r="C140" s="5" t="n">
        <v>1609</v>
      </c>
    </row>
    <row r="141" spans="1:4">
      <c r="A141" s="4" t="s">
        <v>539</v>
      </c>
      <c r="D141" s="5" t="n">
        <v>-11850</v>
      </c>
    </row>
    <row r="142" spans="1:4">
      <c r="A142" s="4" t="s">
        <v>47</v>
      </c>
      <c r="B142" s="5" t="n">
        <v>187869</v>
      </c>
      <c r="C142" s="5" t="n">
        <v>189730</v>
      </c>
      <c r="D142" s="5" t="n">
        <v>173846</v>
      </c>
    </row>
    <row r="143" spans="1:4">
      <c r="A143" s="4" t="s">
        <v>540</v>
      </c>
      <c r="B143" s="5" t="n">
        <v>-49775</v>
      </c>
      <c r="C143" s="5" t="n">
        <v>-44043</v>
      </c>
      <c r="D143" s="5" t="n">
        <v>-42329</v>
      </c>
    </row>
    <row r="144" spans="1:4">
      <c r="A144" s="4" t="s">
        <v>50</v>
      </c>
      <c r="D144" s="5" t="n">
        <v>-151</v>
      </c>
    </row>
    <row r="145" spans="1:4">
      <c r="A145" s="4" t="s">
        <v>54</v>
      </c>
      <c r="B145" s="5" t="n">
        <v>0</v>
      </c>
      <c r="C145" s="5" t="n">
        <v>0</v>
      </c>
      <c r="D145" s="5" t="n">
        <v>0</v>
      </c>
    </row>
    <row r="146" spans="1:4">
      <c r="A146" s="4" t="s">
        <v>541</v>
      </c>
      <c r="D146" s="5" t="n">
        <v>-19210</v>
      </c>
    </row>
    <row r="147" spans="1:4">
      <c r="A147" s="4" t="s">
        <v>542</v>
      </c>
      <c r="B147" s="5" t="n">
        <v>138094</v>
      </c>
      <c r="C147" s="5" t="n">
        <v>145687</v>
      </c>
      <c r="D147" s="5" t="n">
        <v>112156</v>
      </c>
    </row>
    <row r="148" spans="1:4">
      <c r="A148" s="4" t="s">
        <v>543</v>
      </c>
      <c r="D148" s="5" t="n">
        <v>19210</v>
      </c>
    </row>
    <row r="149" spans="1:4">
      <c r="A149" s="4" t="s">
        <v>544</v>
      </c>
      <c r="B149" s="5" t="n">
        <v>-31507</v>
      </c>
      <c r="C149" s="5" t="n">
        <v>-30871</v>
      </c>
      <c r="D149" s="5" t="n">
        <v>-30869</v>
      </c>
    </row>
    <row r="150" spans="1:4">
      <c r="A150" s="4" t="s">
        <v>55</v>
      </c>
      <c r="B150" s="5" t="n">
        <v>106587</v>
      </c>
      <c r="C150" s="5" t="n">
        <v>114816</v>
      </c>
      <c r="D150" s="5" t="n">
        <v>100497</v>
      </c>
    </row>
    <row r="151" spans="1:4">
      <c r="A151" s="4" t="s">
        <v>59</v>
      </c>
      <c r="B151" s="5" t="n">
        <v>1030</v>
      </c>
    </row>
    <row r="152" spans="1:4">
      <c r="A152" s="4" t="s">
        <v>60</v>
      </c>
      <c r="B152" s="5" t="n">
        <v>-5209</v>
      </c>
      <c r="C152" s="5" t="n">
        <v>13177</v>
      </c>
      <c r="D152" s="5" t="n">
        <v>9657</v>
      </c>
    </row>
    <row r="153" spans="1:4">
      <c r="A153" s="4" t="s">
        <v>545</v>
      </c>
      <c r="B153" s="5" t="n">
        <v>-42392</v>
      </c>
      <c r="C153" s="5" t="n">
        <v>-42066</v>
      </c>
      <c r="D153" s="5" t="n">
        <v>-47086</v>
      </c>
    </row>
    <row r="154" spans="1:4">
      <c r="A154" s="4" t="s">
        <v>63</v>
      </c>
      <c r="B154" s="5" t="n">
        <v>60016</v>
      </c>
      <c r="C154" s="5" t="n">
        <v>85927</v>
      </c>
      <c r="D154" s="5" t="n">
        <v>63068</v>
      </c>
    </row>
    <row r="155" spans="1:4">
      <c r="A155" s="4" t="s">
        <v>64</v>
      </c>
      <c r="B155" s="5" t="n">
        <v>-7275</v>
      </c>
      <c r="C155" s="5" t="n">
        <v>-8305</v>
      </c>
      <c r="D155" s="5" t="n">
        <v>-3878</v>
      </c>
    </row>
    <row r="156" spans="1:4">
      <c r="A156" s="4" t="s">
        <v>65</v>
      </c>
      <c r="B156" s="5" t="n">
        <v>52741</v>
      </c>
      <c r="C156" s="5" t="n">
        <v>77622</v>
      </c>
      <c r="D156" s="5" t="n">
        <v>59190</v>
      </c>
    </row>
    <row r="157" spans="1:4">
      <c r="A157" s="4" t="s">
        <v>67</v>
      </c>
      <c r="B157" s="5" t="n">
        <v>0</v>
      </c>
      <c r="C157" s="5" t="n">
        <v>0</v>
      </c>
      <c r="D157" s="5" t="n">
        <v>0</v>
      </c>
    </row>
    <row r="158" spans="1:4">
      <c r="A158" s="4" t="s">
        <v>66</v>
      </c>
      <c r="D158" s="5" t="n">
        <v>10408</v>
      </c>
    </row>
    <row r="159" spans="1:4">
      <c r="A159" s="4" t="s">
        <v>68</v>
      </c>
      <c r="B159" s="5" t="n">
        <v>52741</v>
      </c>
      <c r="C159" s="5" t="n">
        <v>77622</v>
      </c>
      <c r="D159" s="5" t="n">
        <v>48782</v>
      </c>
    </row>
    <row r="160" spans="1:4">
      <c r="A160" s="4" t="s">
        <v>95</v>
      </c>
      <c r="B160" s="5" t="n">
        <v>893220</v>
      </c>
      <c r="C160" s="5" t="n">
        <v>919925</v>
      </c>
    </row>
    <row r="161" spans="1:4">
      <c r="A161" s="4" t="s">
        <v>546</v>
      </c>
      <c r="B161" s="5" t="n">
        <v>278904</v>
      </c>
      <c r="C161" s="5" t="n">
        <v>283073</v>
      </c>
    </row>
    <row r="162" spans="1:4">
      <c r="A162" s="4" t="s">
        <v>480</v>
      </c>
      <c r="B162" s="5" t="n">
        <v>251</v>
      </c>
      <c r="C162" s="5" t="n">
        <v>251</v>
      </c>
    </row>
    <row r="163" spans="1:4">
      <c r="A163" s="4" t="s">
        <v>94</v>
      </c>
      <c r="B163" s="5" t="n">
        <v>3831</v>
      </c>
      <c r="C163" s="5" t="n">
        <v>3536</v>
      </c>
    </row>
    <row r="164" spans="1:4">
      <c r="A164" s="4" t="s">
        <v>102</v>
      </c>
      <c r="B164" s="5" t="n">
        <v>1296974</v>
      </c>
      <c r="C164" s="5" t="n">
        <v>1309323</v>
      </c>
    </row>
    <row r="165" spans="1:4">
      <c r="A165" s="4" t="s">
        <v>93</v>
      </c>
      <c r="B165" s="5" t="n">
        <v>50</v>
      </c>
    </row>
    <row r="166" spans="1:4">
      <c r="A166" s="4" t="s">
        <v>111</v>
      </c>
      <c r="C166" s="5" t="n">
        <v>50</v>
      </c>
    </row>
    <row r="167" spans="1:4">
      <c r="A167" s="4" t="s">
        <v>547</v>
      </c>
      <c r="B167" s="5" t="n">
        <v>406</v>
      </c>
      <c r="C167" s="5" t="n">
        <v>3562</v>
      </c>
    </row>
    <row r="168" spans="1:4">
      <c r="A168" s="4" t="s">
        <v>548</v>
      </c>
      <c r="B168" s="5" t="n">
        <v>4020</v>
      </c>
      <c r="C168" s="5" t="n">
        <v>2490</v>
      </c>
    </row>
    <row r="169" spans="1:4">
      <c r="A169" s="4" t="s">
        <v>549</v>
      </c>
      <c r="B169" s="5" t="n">
        <v>-75</v>
      </c>
    </row>
    <row r="170" spans="1:4">
      <c r="A170" s="4" t="s">
        <v>550</v>
      </c>
      <c r="B170" s="5" t="n">
        <v>4168</v>
      </c>
      <c r="C170" s="5" t="n">
        <v>3814</v>
      </c>
    </row>
    <row r="171" spans="1:4">
      <c r="A171" s="4" t="s">
        <v>551</v>
      </c>
      <c r="B171" s="5" t="n">
        <v>3631</v>
      </c>
      <c r="C171" s="5" t="n">
        <v>3631</v>
      </c>
    </row>
    <row r="172" spans="1:4">
      <c r="A172" s="4" t="s">
        <v>556</v>
      </c>
    </row>
    <row r="173" spans="1:4">
      <c r="A173" s="4" t="s">
        <v>45</v>
      </c>
      <c r="B173" s="5" t="n">
        <v>-42433</v>
      </c>
      <c r="C173" s="5" t="n">
        <v>-43169</v>
      </c>
      <c r="D173" s="5" t="n">
        <v>-42165</v>
      </c>
    </row>
    <row r="174" spans="1:4">
      <c r="A174" s="4" t="s">
        <v>46</v>
      </c>
      <c r="B174" s="5" t="n">
        <v>0</v>
      </c>
      <c r="C174" s="5" t="n">
        <v>0</v>
      </c>
    </row>
    <row r="175" spans="1:4">
      <c r="A175" s="4" t="s">
        <v>539</v>
      </c>
      <c r="D175" s="5" t="n">
        <v>11850</v>
      </c>
    </row>
    <row r="176" spans="1:4">
      <c r="A176" s="4" t="s">
        <v>47</v>
      </c>
      <c r="B176" s="5" t="n">
        <v>-42433</v>
      </c>
      <c r="C176" s="5" t="n">
        <v>-43169</v>
      </c>
      <c r="D176" s="5" t="n">
        <v>0</v>
      </c>
    </row>
    <row r="177" spans="1:4">
      <c r="A177" s="4" t="s">
        <v>540</v>
      </c>
      <c r="B177" s="5" t="n">
        <v>9044</v>
      </c>
      <c r="C177" s="5" t="n">
        <v>10932</v>
      </c>
      <c r="D177" s="5" t="n">
        <v>8628</v>
      </c>
    </row>
    <row r="178" spans="1:4">
      <c r="A178" s="4" t="s">
        <v>50</v>
      </c>
      <c r="D178" s="5" t="n">
        <v>0</v>
      </c>
    </row>
    <row r="179" spans="1:4">
      <c r="A179" s="4" t="s">
        <v>54</v>
      </c>
      <c r="B179" s="5" t="n">
        <v>6078</v>
      </c>
      <c r="C179" s="5" t="n">
        <v>17938</v>
      </c>
      <c r="D179" s="5" t="n">
        <v>5139</v>
      </c>
    </row>
    <row r="180" spans="1:4">
      <c r="A180" s="4" t="s">
        <v>541</v>
      </c>
      <c r="D180" s="5" t="n">
        <v>19210</v>
      </c>
    </row>
    <row r="181" spans="1:4">
      <c r="A181" s="4" t="s">
        <v>542</v>
      </c>
      <c r="B181" s="5" t="n">
        <v>0</v>
      </c>
      <c r="C181" s="5" t="n">
        <v>0</v>
      </c>
      <c r="D181" s="5" t="n">
        <v>0</v>
      </c>
    </row>
    <row r="182" spans="1:4">
      <c r="A182" s="4" t="s">
        <v>543</v>
      </c>
      <c r="D182" s="5" t="n">
        <v>-19210</v>
      </c>
    </row>
    <row r="183" spans="1:4">
      <c r="A183" s="4" t="s">
        <v>544</v>
      </c>
      <c r="B183" s="5" t="n">
        <v>10030</v>
      </c>
      <c r="C183" s="5" t="n">
        <v>9725</v>
      </c>
      <c r="D183" s="5" t="n">
        <v>9815</v>
      </c>
    </row>
    <row r="184" spans="1:4">
      <c r="A184" s="4" t="s">
        <v>55</v>
      </c>
      <c r="B184" s="5" t="n">
        <v>0</v>
      </c>
      <c r="C184" s="5" t="n">
        <v>0</v>
      </c>
      <c r="D184" s="5" t="n">
        <v>0</v>
      </c>
    </row>
    <row r="185" spans="1:4">
      <c r="A185" s="4" t="s">
        <v>59</v>
      </c>
      <c r="B185" s="5" t="n">
        <v>0</v>
      </c>
    </row>
    <row r="186" spans="1:4">
      <c r="A186" s="4" t="s">
        <v>60</v>
      </c>
      <c r="B186" s="5" t="n">
        <v>5209</v>
      </c>
      <c r="C186" s="5" t="n">
        <v>-8496</v>
      </c>
      <c r="D186" s="5" t="n">
        <v>-7194</v>
      </c>
    </row>
    <row r="187" spans="1:4">
      <c r="A187" s="4" t="s">
        <v>545</v>
      </c>
      <c r="B187" s="5" t="n">
        <v>12072</v>
      </c>
      <c r="C187" s="5" t="n">
        <v>13070</v>
      </c>
      <c r="D187" s="5" t="n">
        <v>13927</v>
      </c>
    </row>
    <row r="188" spans="1:4">
      <c r="A188" s="4" t="s">
        <v>63</v>
      </c>
      <c r="B188" s="5" t="n">
        <v>0</v>
      </c>
      <c r="C188" s="5" t="n">
        <v>0</v>
      </c>
      <c r="D188" s="5" t="n">
        <v>0</v>
      </c>
    </row>
    <row r="189" spans="1:4">
      <c r="A189" s="4" t="s">
        <v>64</v>
      </c>
      <c r="B189" s="5" t="n">
        <v>0</v>
      </c>
      <c r="C189" s="5" t="n">
        <v>0</v>
      </c>
      <c r="D189" s="5" t="n">
        <v>0</v>
      </c>
    </row>
    <row r="190" spans="1:4">
      <c r="A190" s="4" t="s">
        <v>65</v>
      </c>
      <c r="B190" s="5" t="n">
        <v>0</v>
      </c>
      <c r="C190" s="5" t="n">
        <v>0</v>
      </c>
      <c r="D190" s="5" t="n">
        <v>0</v>
      </c>
    </row>
    <row r="191" spans="1:4">
      <c r="A191" s="4" t="s">
        <v>67</v>
      </c>
      <c r="B191" s="5" t="n">
        <v>13850</v>
      </c>
      <c r="C191" s="5" t="n">
        <v>12303</v>
      </c>
      <c r="D191" s="5" t="n">
        <v>2480</v>
      </c>
    </row>
    <row r="192" spans="1:4">
      <c r="A192" s="4" t="s">
        <v>66</v>
      </c>
      <c r="D192" s="5" t="n">
        <v>0</v>
      </c>
    </row>
    <row r="193" spans="1:4">
      <c r="A193" s="4" t="s">
        <v>68</v>
      </c>
      <c r="B193" s="5" t="n">
        <v>-13850</v>
      </c>
      <c r="C193" s="5" t="n">
        <v>-12303</v>
      </c>
      <c r="D193" s="6" t="n">
        <v>-2480</v>
      </c>
    </row>
    <row r="194" spans="1:4">
      <c r="A194" s="4" t="s">
        <v>95</v>
      </c>
      <c r="B194" s="5" t="n">
        <v>-252789</v>
      </c>
      <c r="C194" s="5" t="n">
        <v>-261614</v>
      </c>
    </row>
    <row r="195" spans="1:4">
      <c r="A195" s="4" t="s">
        <v>546</v>
      </c>
      <c r="B195" s="5" t="n">
        <v>0</v>
      </c>
      <c r="C195" s="5" t="n">
        <v>0</v>
      </c>
    </row>
    <row r="196" spans="1:4">
      <c r="A196" s="4" t="s">
        <v>480</v>
      </c>
      <c r="B196" s="5" t="n">
        <v>0</v>
      </c>
      <c r="C196" s="5" t="n">
        <v>0</v>
      </c>
    </row>
    <row r="197" spans="1:4">
      <c r="A197" s="4" t="s">
        <v>94</v>
      </c>
      <c r="B197" s="5" t="n">
        <v>0</v>
      </c>
      <c r="C197" s="5" t="n">
        <v>0</v>
      </c>
    </row>
    <row r="198" spans="1:4">
      <c r="A198" s="4" t="s">
        <v>102</v>
      </c>
      <c r="B198" s="5" t="n">
        <v>-284174</v>
      </c>
      <c r="C198" s="5" t="n">
        <v>-286283</v>
      </c>
    </row>
    <row r="199" spans="1:4">
      <c r="A199" s="4" t="s">
        <v>93</v>
      </c>
      <c r="B199" s="5" t="n">
        <v>3220</v>
      </c>
    </row>
    <row r="200" spans="1:4">
      <c r="A200" s="4" t="s">
        <v>111</v>
      </c>
      <c r="C200" s="5" t="n">
        <v>-2858</v>
      </c>
    </row>
    <row r="201" spans="1:4">
      <c r="A201" s="4" t="s">
        <v>547</v>
      </c>
      <c r="B201" s="5" t="n">
        <v>-195</v>
      </c>
      <c r="C201" s="5" t="n">
        <v>-3305</v>
      </c>
    </row>
    <row r="202" spans="1:4">
      <c r="A202" s="4" t="s">
        <v>548</v>
      </c>
      <c r="B202" s="5" t="n">
        <v>-913</v>
      </c>
      <c r="C202" s="5" t="n">
        <v>-2490</v>
      </c>
    </row>
    <row r="203" spans="1:4">
      <c r="A203" s="4" t="s">
        <v>549</v>
      </c>
      <c r="B203" s="5" t="n">
        <v>75</v>
      </c>
    </row>
    <row r="204" spans="1:4">
      <c r="A204" s="4" t="s">
        <v>550</v>
      </c>
      <c r="B204" s="5" t="n">
        <v>0</v>
      </c>
      <c r="C204" s="5" t="n">
        <v>0</v>
      </c>
    </row>
    <row r="205" spans="1:4">
      <c r="A205" s="4" t="s">
        <v>551</v>
      </c>
      <c r="B205" s="6" t="n">
        <v>0</v>
      </c>
      <c r="C20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41</v>
      </c>
      <c r="C2" s="2" t="s">
        <v>42</v>
      </c>
      <c r="D2" s="2" t="s">
        <v>43</v>
      </c>
    </row>
    <row r="3" spans="1:4">
      <c r="A3" s="4" t="s">
        <v>558</v>
      </c>
    </row>
    <row r="4" spans="1:4">
      <c r="A4" s="4" t="s">
        <v>559</v>
      </c>
      <c r="B4" s="4" t="s">
        <v>560</v>
      </c>
      <c r="C4" s="4" t="s">
        <v>560</v>
      </c>
      <c r="D4" s="4" t="s">
        <v>560</v>
      </c>
    </row>
    <row r="5" spans="1:4">
      <c r="A5" s="4" t="s">
        <v>561</v>
      </c>
    </row>
    <row r="6" spans="1:4">
      <c r="A6" s="4" t="s">
        <v>559</v>
      </c>
      <c r="B6" s="4" t="s">
        <v>562</v>
      </c>
      <c r="C6" s="4" t="s">
        <v>562</v>
      </c>
      <c r="D6" s="4" t="s">
        <v>562</v>
      </c>
    </row>
    <row r="7" spans="1:4">
      <c r="A7" s="4" t="s">
        <v>445</v>
      </c>
    </row>
    <row r="8" spans="1:4">
      <c r="A8" s="4" t="s">
        <v>559</v>
      </c>
      <c r="B8" s="4" t="s">
        <v>563</v>
      </c>
      <c r="C8" s="4" t="s">
        <v>563</v>
      </c>
      <c r="D8" s="4" t="s">
        <v>5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4</v>
      </c>
      <c r="B1" s="2" t="s">
        <v>1</v>
      </c>
    </row>
    <row r="2" spans="1:6">
      <c r="B2" s="2" t="s">
        <v>41</v>
      </c>
      <c r="C2" s="2" t="s">
        <v>42</v>
      </c>
      <c r="D2" s="2" t="s">
        <v>43</v>
      </c>
      <c r="E2" s="2" t="s">
        <v>413</v>
      </c>
      <c r="F2" s="2" t="s">
        <v>565</v>
      </c>
    </row>
    <row r="3" spans="1:6">
      <c r="A3" s="4" t="s">
        <v>471</v>
      </c>
      <c r="B3" s="6" t="n">
        <v>385000</v>
      </c>
    </row>
    <row r="4" spans="1:6">
      <c r="A4" s="4" t="s">
        <v>566</v>
      </c>
      <c r="B4" s="5" t="n">
        <v>3000</v>
      </c>
    </row>
    <row r="5" spans="1:6">
      <c r="A5" s="4" t="s">
        <v>50</v>
      </c>
      <c r="B5" s="5" t="n">
        <v>0</v>
      </c>
      <c r="C5" s="6" t="n">
        <v>0</v>
      </c>
      <c r="D5" s="6" t="n">
        <v>151</v>
      </c>
    </row>
    <row r="6" spans="1:6">
      <c r="A6" s="4" t="s">
        <v>567</v>
      </c>
    </row>
    <row r="7" spans="1:6">
      <c r="A7" s="4" t="s">
        <v>50</v>
      </c>
      <c r="D7" s="6" t="n">
        <v>200</v>
      </c>
    </row>
    <row r="8" spans="1:6">
      <c r="A8" s="4" t="s">
        <v>448</v>
      </c>
    </row>
    <row r="9" spans="1:6">
      <c r="A9" s="4" t="s">
        <v>481</v>
      </c>
      <c r="D9" s="4" t="s">
        <v>443</v>
      </c>
      <c r="E9" s="4" t="s">
        <v>443</v>
      </c>
      <c r="F9" s="4" t="s">
        <v>444</v>
      </c>
    </row>
    <row r="10" spans="1:6">
      <c r="A10" s="4" t="s">
        <v>568</v>
      </c>
    </row>
    <row r="11" spans="1:6">
      <c r="A11" s="4" t="s">
        <v>481</v>
      </c>
      <c r="F11" s="4" t="s">
        <v>444</v>
      </c>
    </row>
    <row r="12" spans="1:6">
      <c r="A12" s="4" t="s">
        <v>483</v>
      </c>
    </row>
    <row r="13" spans="1:6">
      <c r="A13" s="4" t="s">
        <v>471</v>
      </c>
      <c r="B13" s="5" t="n">
        <v>85000</v>
      </c>
    </row>
    <row r="14" spans="1:6">
      <c r="A14" s="4" t="s">
        <v>484</v>
      </c>
    </row>
    <row r="15" spans="1:6">
      <c r="A15" s="4" t="s">
        <v>471</v>
      </c>
      <c r="B15" s="6" t="n">
        <v>385000</v>
      </c>
    </row>
    <row r="16" spans="1:6">
      <c r="A16" s="4" t="s">
        <v>482</v>
      </c>
    </row>
    <row r="17" spans="1:6">
      <c r="A17" s="4" t="s">
        <v>437</v>
      </c>
      <c r="B17" s="4" t="s">
        <v>438</v>
      </c>
      <c r="C17" s="4" t="s">
        <v>438</v>
      </c>
      <c r="D17" s="4" t="s">
        <v>4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41</v>
      </c>
      <c r="C2" s="2" t="s">
        <v>42</v>
      </c>
      <c r="D2" s="2" t="s">
        <v>43</v>
      </c>
    </row>
    <row r="3" spans="1:4">
      <c r="A3" s="4" t="s">
        <v>570</v>
      </c>
      <c r="B3" s="6" t="n">
        <v>88889</v>
      </c>
      <c r="C3" s="6" t="n">
        <v>89215</v>
      </c>
    </row>
    <row r="4" spans="1:4">
      <c r="A4" s="4" t="s">
        <v>571</v>
      </c>
      <c r="B4" s="5" t="n">
        <v>60063</v>
      </c>
      <c r="C4" s="5" t="n">
        <v>59368</v>
      </c>
    </row>
    <row r="5" spans="1:4">
      <c r="A5" s="4" t="s">
        <v>572</v>
      </c>
      <c r="B5" s="5" t="n">
        <v>-3631</v>
      </c>
      <c r="C5" s="5" t="n">
        <v>-3631</v>
      </c>
      <c r="D5" s="6" t="n">
        <v>-3631</v>
      </c>
    </row>
    <row r="6" spans="1:4">
      <c r="A6" s="4" t="s">
        <v>573</v>
      </c>
      <c r="B6" s="5" t="n">
        <v>0</v>
      </c>
      <c r="C6" s="5" t="n">
        <v>0</v>
      </c>
    </row>
    <row r="7" spans="1:4">
      <c r="A7" s="4" t="s">
        <v>46</v>
      </c>
      <c r="B7" s="5" t="n">
        <v>115</v>
      </c>
      <c r="C7" s="5" t="n">
        <v>1609</v>
      </c>
      <c r="D7" s="5" t="n">
        <v>0</v>
      </c>
    </row>
    <row r="8" spans="1:4">
      <c r="A8" s="4" t="s">
        <v>47</v>
      </c>
      <c r="B8" s="5" t="n">
        <v>145436</v>
      </c>
      <c r="C8" s="5" t="n">
        <v>146561</v>
      </c>
      <c r="D8" s="5" t="n">
        <v>143531</v>
      </c>
    </row>
    <row r="9" spans="1:4">
      <c r="A9" s="4" t="s">
        <v>552</v>
      </c>
    </row>
    <row r="10" spans="1:4">
      <c r="A10" s="4" t="s">
        <v>570</v>
      </c>
      <c r="B10" s="5" t="n">
        <v>88889</v>
      </c>
      <c r="C10" s="5" t="n">
        <v>89215</v>
      </c>
    </row>
    <row r="11" spans="1:4">
      <c r="A11" s="4" t="s">
        <v>571</v>
      </c>
      <c r="B11" s="5" t="n">
        <v>60063</v>
      </c>
      <c r="C11" s="5" t="n">
        <v>59368</v>
      </c>
    </row>
    <row r="12" spans="1:4">
      <c r="A12" s="4" t="s">
        <v>572</v>
      </c>
      <c r="B12" s="5" t="n">
        <v>-3631</v>
      </c>
      <c r="C12" s="5" t="n">
        <v>-3631</v>
      </c>
    </row>
    <row r="13" spans="1:4">
      <c r="A13" s="4" t="s">
        <v>573</v>
      </c>
      <c r="B13" s="5" t="n">
        <v>0</v>
      </c>
      <c r="C13" s="5" t="n">
        <v>0</v>
      </c>
    </row>
    <row r="14" spans="1:4">
      <c r="A14" s="4" t="s">
        <v>46</v>
      </c>
      <c r="B14" s="5" t="n">
        <v>115</v>
      </c>
      <c r="C14" s="5" t="n">
        <v>1609</v>
      </c>
    </row>
    <row r="15" spans="1:4">
      <c r="A15" s="4" t="s">
        <v>47</v>
      </c>
      <c r="B15" s="5" t="n">
        <v>145436</v>
      </c>
      <c r="C15" s="5" t="n">
        <v>146561</v>
      </c>
      <c r="D15" s="5" t="n">
        <v>143531</v>
      </c>
    </row>
    <row r="16" spans="1:4">
      <c r="A16" s="4" t="s">
        <v>553</v>
      </c>
    </row>
    <row r="17" spans="1:4">
      <c r="A17" s="4" t="s">
        <v>570</v>
      </c>
      <c r="B17" s="5" t="n">
        <v>25690</v>
      </c>
      <c r="C17" s="5" t="n">
        <v>25690</v>
      </c>
    </row>
    <row r="18" spans="1:4">
      <c r="A18" s="4" t="s">
        <v>571</v>
      </c>
      <c r="B18" s="5" t="n">
        <v>14095</v>
      </c>
      <c r="C18" s="5" t="n">
        <v>15078</v>
      </c>
    </row>
    <row r="19" spans="1:4">
      <c r="A19" s="4" t="s">
        <v>572</v>
      </c>
      <c r="B19" s="5" t="n">
        <v>0</v>
      </c>
      <c r="C19" s="5" t="n">
        <v>0</v>
      </c>
    </row>
    <row r="20" spans="1:4">
      <c r="A20" s="4" t="s">
        <v>573</v>
      </c>
      <c r="B20" s="5" t="n">
        <v>2648</v>
      </c>
      <c r="C20" s="5" t="n">
        <v>2401</v>
      </c>
    </row>
    <row r="21" spans="1:4">
      <c r="A21" s="4" t="s">
        <v>46</v>
      </c>
      <c r="B21" s="5" t="n">
        <v>0</v>
      </c>
      <c r="C21" s="5" t="n">
        <v>0</v>
      </c>
    </row>
    <row r="22" spans="1:4">
      <c r="A22" s="4" t="s">
        <v>47</v>
      </c>
      <c r="B22" s="5" t="n">
        <v>42433</v>
      </c>
      <c r="C22" s="5" t="n">
        <v>43169</v>
      </c>
      <c r="D22" s="5" t="n">
        <v>30315</v>
      </c>
    </row>
    <row r="23" spans="1:4">
      <c r="A23" s="4" t="s">
        <v>554</v>
      </c>
    </row>
    <row r="24" spans="1:4">
      <c r="A24" s="4" t="s">
        <v>570</v>
      </c>
      <c r="B24" s="5" t="n">
        <v>0</v>
      </c>
      <c r="C24" s="5" t="n">
        <v>0</v>
      </c>
    </row>
    <row r="25" spans="1:4">
      <c r="A25" s="4" t="s">
        <v>571</v>
      </c>
      <c r="B25" s="5" t="n">
        <v>0</v>
      </c>
      <c r="C25" s="5" t="n">
        <v>0</v>
      </c>
    </row>
    <row r="26" spans="1:4">
      <c r="A26" s="4" t="s">
        <v>572</v>
      </c>
      <c r="B26" s="5" t="n">
        <v>0</v>
      </c>
      <c r="C26" s="5" t="n">
        <v>0</v>
      </c>
    </row>
    <row r="27" spans="1:4">
      <c r="A27" s="4" t="s">
        <v>573</v>
      </c>
      <c r="B27" s="5" t="n">
        <v>0</v>
      </c>
      <c r="C27" s="5" t="n">
        <v>0</v>
      </c>
    </row>
    <row r="28" spans="1:4">
      <c r="A28" s="4" t="s">
        <v>46</v>
      </c>
      <c r="B28" s="5" t="n">
        <v>0</v>
      </c>
      <c r="C28" s="5" t="n">
        <v>0</v>
      </c>
    </row>
    <row r="29" spans="1:4">
      <c r="A29" s="4" t="s">
        <v>47</v>
      </c>
      <c r="B29" s="5" t="n">
        <v>0</v>
      </c>
      <c r="C29" s="5" t="n">
        <v>0</v>
      </c>
      <c r="D29" s="5" t="n">
        <v>0</v>
      </c>
    </row>
    <row r="30" spans="1:4">
      <c r="A30" s="4" t="s">
        <v>555</v>
      </c>
    </row>
    <row r="31" spans="1:4">
      <c r="A31" s="4" t="s">
        <v>570</v>
      </c>
      <c r="B31" s="5" t="n">
        <v>114579</v>
      </c>
      <c r="C31" s="5" t="n">
        <v>114905</v>
      </c>
    </row>
    <row r="32" spans="1:4">
      <c r="A32" s="4" t="s">
        <v>571</v>
      </c>
      <c r="B32" s="5" t="n">
        <v>74158</v>
      </c>
      <c r="C32" s="5" t="n">
        <v>74446</v>
      </c>
    </row>
    <row r="33" spans="1:4">
      <c r="A33" s="4" t="s">
        <v>572</v>
      </c>
      <c r="B33" s="5" t="n">
        <v>-3631</v>
      </c>
      <c r="C33" s="5" t="n">
        <v>-3631</v>
      </c>
    </row>
    <row r="34" spans="1:4">
      <c r="A34" s="4" t="s">
        <v>573</v>
      </c>
      <c r="B34" s="5" t="n">
        <v>2648</v>
      </c>
      <c r="C34" s="5" t="n">
        <v>2401</v>
      </c>
    </row>
    <row r="35" spans="1:4">
      <c r="A35" s="4" t="s">
        <v>46</v>
      </c>
      <c r="B35" s="5" t="n">
        <v>115</v>
      </c>
      <c r="C35" s="5" t="n">
        <v>1609</v>
      </c>
    </row>
    <row r="36" spans="1:4">
      <c r="A36" s="4" t="s">
        <v>47</v>
      </c>
      <c r="B36" s="5" t="n">
        <v>187869</v>
      </c>
      <c r="C36" s="5" t="n">
        <v>189730</v>
      </c>
      <c r="D36" s="5" t="n">
        <v>173846</v>
      </c>
    </row>
    <row r="37" spans="1:4">
      <c r="A37" s="4" t="s">
        <v>556</v>
      </c>
    </row>
    <row r="38" spans="1:4">
      <c r="A38" s="4" t="s">
        <v>570</v>
      </c>
      <c r="B38" s="5" t="n">
        <v>-25690</v>
      </c>
      <c r="C38" s="5" t="n">
        <v>-25690</v>
      </c>
    </row>
    <row r="39" spans="1:4">
      <c r="A39" s="4" t="s">
        <v>571</v>
      </c>
      <c r="B39" s="5" t="n">
        <v>-14095</v>
      </c>
      <c r="C39" s="5" t="n">
        <v>-15078</v>
      </c>
    </row>
    <row r="40" spans="1:4">
      <c r="A40" s="4" t="s">
        <v>572</v>
      </c>
      <c r="B40" s="5" t="n">
        <v>0</v>
      </c>
      <c r="C40" s="5" t="n">
        <v>0</v>
      </c>
    </row>
    <row r="41" spans="1:4">
      <c r="A41" s="4" t="s">
        <v>573</v>
      </c>
      <c r="B41" s="5" t="n">
        <v>-2648</v>
      </c>
      <c r="C41" s="5" t="n">
        <v>-2401</v>
      </c>
    </row>
    <row r="42" spans="1:4">
      <c r="A42" s="4" t="s">
        <v>46</v>
      </c>
      <c r="B42" s="5" t="n">
        <v>0</v>
      </c>
      <c r="C42" s="5" t="n">
        <v>0</v>
      </c>
    </row>
    <row r="43" spans="1:4">
      <c r="A43" s="4" t="s">
        <v>47</v>
      </c>
      <c r="B43" s="6" t="n">
        <v>-42433</v>
      </c>
      <c r="C43" s="6" t="n">
        <v>-43169</v>
      </c>
      <c r="D4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41</v>
      </c>
      <c r="C1" s="2" t="s">
        <v>42</v>
      </c>
    </row>
    <row r="2" spans="1:3">
      <c r="A2" s="3" t="s">
        <v>206</v>
      </c>
    </row>
    <row r="3" spans="1:3">
      <c r="A3" s="4" t="s">
        <v>575</v>
      </c>
      <c r="B3" s="6" t="n">
        <v>2898</v>
      </c>
      <c r="C3" s="6" t="n">
        <v>2898</v>
      </c>
    </row>
    <row r="4" spans="1:3">
      <c r="A4" s="4" t="s">
        <v>576</v>
      </c>
      <c r="B4" s="5" t="n">
        <v>2133</v>
      </c>
      <c r="C4" s="5" t="n">
        <v>2658</v>
      </c>
    </row>
    <row r="5" spans="1:3">
      <c r="A5" s="4" t="s">
        <v>577</v>
      </c>
      <c r="B5" s="6" t="n">
        <v>5031</v>
      </c>
      <c r="C5" s="6" t="n">
        <v>55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41</v>
      </c>
      <c r="C2" s="2" t="s">
        <v>42</v>
      </c>
    </row>
    <row r="3" spans="1:3">
      <c r="A3" s="4" t="s">
        <v>579</v>
      </c>
      <c r="C3" s="6" t="n">
        <v>303</v>
      </c>
    </row>
    <row r="4" spans="1:3">
      <c r="A4" s="4" t="s">
        <v>580</v>
      </c>
      <c r="B4" s="6" t="n">
        <v>279</v>
      </c>
    </row>
    <row r="5" spans="1:3">
      <c r="A5" s="4" t="s">
        <v>581</v>
      </c>
      <c r="C5" s="5" t="n">
        <v>-303</v>
      </c>
    </row>
    <row r="6" spans="1:3">
      <c r="A6" s="4" t="s">
        <v>582</v>
      </c>
      <c r="B6" s="5" t="n">
        <v>279</v>
      </c>
    </row>
    <row r="7" spans="1:3">
      <c r="A7" s="4" t="s">
        <v>583</v>
      </c>
      <c r="B7" s="5" t="n">
        <v>279</v>
      </c>
    </row>
    <row r="8" spans="1:3">
      <c r="A8" s="4" t="s">
        <v>579</v>
      </c>
      <c r="B8" s="5" t="n">
        <v>-1834</v>
      </c>
      <c r="C8" s="5" t="n">
        <v>-6187</v>
      </c>
    </row>
    <row r="9" spans="1:3">
      <c r="A9" s="4" t="s">
        <v>580</v>
      </c>
      <c r="B9" s="5" t="n">
        <v>-65</v>
      </c>
      <c r="C9" s="5" t="n">
        <v>-1747</v>
      </c>
    </row>
    <row r="10" spans="1:3">
      <c r="A10" s="4" t="s">
        <v>581</v>
      </c>
      <c r="B10" s="5" t="n">
        <v>89</v>
      </c>
    </row>
    <row r="11" spans="1:3">
      <c r="A11" s="4" t="s">
        <v>584</v>
      </c>
      <c r="B11" s="5" t="n">
        <v>497</v>
      </c>
      <c r="C11" s="5" t="n">
        <v>2772</v>
      </c>
    </row>
    <row r="12" spans="1:3">
      <c r="A12" s="4" t="s">
        <v>585</v>
      </c>
      <c r="B12" s="5" t="n">
        <v>1188</v>
      </c>
      <c r="C12" s="5" t="n">
        <v>3328</v>
      </c>
    </row>
    <row r="13" spans="1:3">
      <c r="A13" s="4" t="s">
        <v>582</v>
      </c>
      <c r="B13" s="5" t="n">
        <v>-125</v>
      </c>
      <c r="C13" s="5" t="n">
        <v>-1834</v>
      </c>
    </row>
    <row r="14" spans="1:3">
      <c r="A14" s="4" t="s">
        <v>583</v>
      </c>
      <c r="B14" s="6" t="n">
        <v>-125</v>
      </c>
      <c r="C14" s="6" t="n">
        <v>-18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41</v>
      </c>
      <c r="C1" s="2" t="s">
        <v>42</v>
      </c>
    </row>
    <row r="2" spans="1:3">
      <c r="A2" s="3" t="s">
        <v>206</v>
      </c>
    </row>
    <row r="3" spans="1:3">
      <c r="A3" s="4" t="s">
        <v>587</v>
      </c>
      <c r="B3" s="6" t="n">
        <v>24880</v>
      </c>
    </row>
    <row r="4" spans="1:3">
      <c r="A4" s="4" t="s">
        <v>588</v>
      </c>
      <c r="B4" s="5" t="n">
        <v>19703</v>
      </c>
    </row>
    <row r="5" spans="1:3">
      <c r="A5" s="4" t="s">
        <v>589</v>
      </c>
      <c r="B5" s="5" t="n">
        <v>19703</v>
      </c>
    </row>
    <row r="6" spans="1:3">
      <c r="A6" s="4" t="s">
        <v>590</v>
      </c>
      <c r="B6" s="5" t="n">
        <v>19703</v>
      </c>
    </row>
    <row r="7" spans="1:3">
      <c r="A7" s="4" t="s">
        <v>591</v>
      </c>
      <c r="B7" s="5" t="n">
        <v>19703</v>
      </c>
    </row>
    <row r="8" spans="1:3">
      <c r="A8" s="4" t="s">
        <v>592</v>
      </c>
      <c r="B8" s="5" t="n">
        <v>116386</v>
      </c>
    </row>
    <row r="9" spans="1:3">
      <c r="A9" s="4" t="s">
        <v>593</v>
      </c>
      <c r="B9" s="5" t="n">
        <v>220078</v>
      </c>
    </row>
    <row r="10" spans="1:3">
      <c r="A10" s="4" t="s">
        <v>587</v>
      </c>
      <c r="B10" s="5" t="n">
        <v>71100</v>
      </c>
    </row>
    <row r="11" spans="1:3">
      <c r="A11" s="4" t="s">
        <v>588</v>
      </c>
      <c r="B11" s="5" t="n">
        <v>59903</v>
      </c>
    </row>
    <row r="12" spans="1:3">
      <c r="A12" s="4" t="s">
        <v>589</v>
      </c>
      <c r="B12" s="5" t="n">
        <v>59903</v>
      </c>
    </row>
    <row r="13" spans="1:3">
      <c r="A13" s="4" t="s">
        <v>590</v>
      </c>
      <c r="B13" s="5" t="n">
        <v>59903</v>
      </c>
    </row>
    <row r="14" spans="1:3">
      <c r="A14" s="4" t="s">
        <v>591</v>
      </c>
      <c r="B14" s="5" t="n">
        <v>59903</v>
      </c>
    </row>
    <row r="15" spans="1:3">
      <c r="A15" s="4" t="s">
        <v>592</v>
      </c>
      <c r="B15" s="5" t="n">
        <v>346369</v>
      </c>
    </row>
    <row r="16" spans="1:3">
      <c r="A16" s="4" t="s">
        <v>593</v>
      </c>
      <c r="B16" s="5" t="n">
        <v>657081</v>
      </c>
    </row>
    <row r="17" spans="1:3">
      <c r="A17" s="4" t="s">
        <v>594</v>
      </c>
      <c r="B17" s="5" t="n">
        <v>223644</v>
      </c>
    </row>
    <row r="18" spans="1:3">
      <c r="A18" s="4" t="s">
        <v>595</v>
      </c>
      <c r="B18" s="5" t="n">
        <v>433437</v>
      </c>
    </row>
    <row r="19" spans="1:3">
      <c r="A19" s="4" t="s">
        <v>596</v>
      </c>
      <c r="B19" s="5" t="n">
        <v>-193437</v>
      </c>
    </row>
    <row r="20" spans="1:3">
      <c r="A20" s="4" t="s">
        <v>595</v>
      </c>
      <c r="B20" s="5" t="n">
        <v>240000</v>
      </c>
      <c r="C20" s="6" t="n">
        <v>247488</v>
      </c>
    </row>
    <row r="21" spans="1:3">
      <c r="A21" s="4" t="s">
        <v>587</v>
      </c>
      <c r="B21" s="5" t="n">
        <v>95980</v>
      </c>
    </row>
    <row r="22" spans="1:3">
      <c r="A22" s="4" t="s">
        <v>588</v>
      </c>
      <c r="B22" s="5" t="n">
        <v>79606</v>
      </c>
    </row>
    <row r="23" spans="1:3">
      <c r="A23" s="4" t="s">
        <v>589</v>
      </c>
      <c r="B23" s="5" t="n">
        <v>79606</v>
      </c>
    </row>
    <row r="24" spans="1:3">
      <c r="A24" s="4" t="s">
        <v>590</v>
      </c>
      <c r="B24" s="5" t="n">
        <v>79606</v>
      </c>
    </row>
    <row r="25" spans="1:3">
      <c r="A25" s="4" t="s">
        <v>591</v>
      </c>
      <c r="B25" s="5" t="n">
        <v>79606</v>
      </c>
    </row>
    <row r="26" spans="1:3">
      <c r="A26" s="4" t="s">
        <v>592</v>
      </c>
      <c r="B26" s="5" t="n">
        <v>462755</v>
      </c>
    </row>
    <row r="27" spans="1:3">
      <c r="A27" s="4" t="s">
        <v>593</v>
      </c>
      <c r="B27" s="6" t="n">
        <v>877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41</v>
      </c>
      <c r="C1" s="2" t="s">
        <v>42</v>
      </c>
    </row>
    <row r="2" spans="1:3">
      <c r="A2" s="3" t="s">
        <v>595</v>
      </c>
    </row>
    <row r="3" spans="1:3">
      <c r="A3" s="4" t="s">
        <v>598</v>
      </c>
      <c r="B3" s="6" t="n">
        <v>589074</v>
      </c>
      <c r="C3" s="6" t="n">
        <v>589074</v>
      </c>
    </row>
    <row r="4" spans="1:3">
      <c r="A4" s="4" t="s">
        <v>599</v>
      </c>
      <c r="B4" s="5" t="n">
        <v>146000</v>
      </c>
      <c r="C4" s="5" t="n">
        <v>146000</v>
      </c>
    </row>
    <row r="5" spans="1:3">
      <c r="A5" s="4" t="s">
        <v>600</v>
      </c>
      <c r="B5" s="5" t="n">
        <v>-440345</v>
      </c>
      <c r="C5" s="5" t="n">
        <v>-440345</v>
      </c>
    </row>
    <row r="6" spans="1:3">
      <c r="A6" s="4" t="s">
        <v>601</v>
      </c>
      <c r="B6" s="5" t="n">
        <v>3095</v>
      </c>
      <c r="C6" s="5" t="n">
        <v>3095</v>
      </c>
    </row>
    <row r="7" spans="1:3">
      <c r="A7" s="4" t="s">
        <v>602</v>
      </c>
      <c r="B7" s="5" t="n">
        <v>297824</v>
      </c>
      <c r="C7" s="5" t="n">
        <v>297824</v>
      </c>
    </row>
    <row r="8" spans="1:3">
      <c r="A8" s="4" t="s">
        <v>603</v>
      </c>
      <c r="B8" s="5" t="n">
        <v>-18920</v>
      </c>
      <c r="C8" s="5" t="n">
        <v>-14751</v>
      </c>
    </row>
    <row r="9" spans="1:3">
      <c r="A9" s="4" t="s">
        <v>604</v>
      </c>
      <c r="B9" s="5" t="n">
        <v>278904</v>
      </c>
      <c r="C9" s="5" t="n">
        <v>283073</v>
      </c>
    </row>
    <row r="10" spans="1:3">
      <c r="A10" s="4" t="s">
        <v>605</v>
      </c>
      <c r="B10" s="5" t="n">
        <v>-4551</v>
      </c>
      <c r="C10" s="5" t="n">
        <v>-4168</v>
      </c>
    </row>
    <row r="11" spans="1:3">
      <c r="A11" s="4" t="s">
        <v>606</v>
      </c>
      <c r="B11" s="5" t="n">
        <v>274353</v>
      </c>
      <c r="C11" s="5" t="n">
        <v>278905</v>
      </c>
    </row>
    <row r="12" spans="1:3">
      <c r="A12" s="3" t="s">
        <v>607</v>
      </c>
    </row>
    <row r="13" spans="1:3">
      <c r="A13" s="4" t="s">
        <v>608</v>
      </c>
      <c r="B13" s="5" t="n">
        <v>240000</v>
      </c>
      <c r="C13" s="5" t="n">
        <v>247488</v>
      </c>
    </row>
    <row r="14" spans="1:3">
      <c r="A14" s="4" t="s">
        <v>609</v>
      </c>
      <c r="B14" s="5" t="n">
        <v>38904</v>
      </c>
      <c r="C14" s="5" t="n">
        <v>35585</v>
      </c>
    </row>
    <row r="15" spans="1:3">
      <c r="A15" s="4" t="s">
        <v>604</v>
      </c>
      <c r="B15" s="6" t="n">
        <v>278904</v>
      </c>
      <c r="C15" s="6" t="n">
        <v>283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41</v>
      </c>
      <c r="C2" s="2" t="s">
        <v>42</v>
      </c>
      <c r="D2" s="2" t="s">
        <v>43</v>
      </c>
    </row>
    <row r="3" spans="1:4">
      <c r="A3" s="3" t="s">
        <v>151</v>
      </c>
    </row>
    <row r="4" spans="1:4">
      <c r="A4" s="4" t="s">
        <v>65</v>
      </c>
      <c r="B4" s="6" t="n">
        <v>52741</v>
      </c>
      <c r="C4" s="6" t="n">
        <v>77622</v>
      </c>
      <c r="D4" s="6" t="n">
        <v>59190</v>
      </c>
    </row>
    <row r="5" spans="1:4">
      <c r="A5" s="3" t="s">
        <v>152</v>
      </c>
    </row>
    <row r="6" spans="1:4">
      <c r="A6" s="4" t="s">
        <v>52</v>
      </c>
      <c r="B6" s="5" t="n">
        <v>21477</v>
      </c>
      <c r="C6" s="5" t="n">
        <v>21146</v>
      </c>
      <c r="D6" s="5" t="n">
        <v>21054</v>
      </c>
    </row>
    <row r="7" spans="1:4">
      <c r="A7" s="4" t="s">
        <v>153</v>
      </c>
      <c r="B7" s="5" t="n">
        <v>-6078</v>
      </c>
      <c r="C7" s="5" t="n">
        <v>-17938</v>
      </c>
      <c r="D7" s="5" t="n">
        <v>-5139</v>
      </c>
    </row>
    <row r="8" spans="1:4">
      <c r="A8" s="4" t="s">
        <v>154</v>
      </c>
      <c r="B8" s="5" t="n">
        <v>-295</v>
      </c>
      <c r="C8" s="5" t="n">
        <v>-273</v>
      </c>
      <c r="D8" s="5" t="n">
        <v>3955</v>
      </c>
    </row>
    <row r="9" spans="1:4">
      <c r="A9" s="4" t="s">
        <v>155</v>
      </c>
      <c r="B9" s="5" t="n">
        <v>2361</v>
      </c>
      <c r="C9" s="5" t="n">
        <v>700</v>
      </c>
      <c r="D9" s="5" t="n">
        <v>828</v>
      </c>
    </row>
    <row r="10" spans="1:4">
      <c r="A10" s="4" t="s">
        <v>156</v>
      </c>
      <c r="B10" s="5" t="n">
        <v>3631</v>
      </c>
      <c r="C10" s="5" t="n">
        <v>3631</v>
      </c>
      <c r="D10" s="5" t="n">
        <v>3631</v>
      </c>
    </row>
    <row r="11" spans="1:4">
      <c r="A11" s="4" t="s">
        <v>157</v>
      </c>
      <c r="B11" s="5" t="n">
        <v>-3107</v>
      </c>
      <c r="C11" s="5" t="n">
        <v>0</v>
      </c>
      <c r="D11" s="5" t="n">
        <v>0</v>
      </c>
    </row>
    <row r="12" spans="1:4">
      <c r="A12" s="4" t="s">
        <v>59</v>
      </c>
      <c r="B12" s="5" t="n">
        <v>-1030</v>
      </c>
      <c r="C12" s="5" t="n">
        <v>0</v>
      </c>
      <c r="D12" s="5" t="n">
        <v>0</v>
      </c>
    </row>
    <row r="13" spans="1:4">
      <c r="A13" s="4" t="s">
        <v>158</v>
      </c>
      <c r="B13" s="5" t="n">
        <v>2246</v>
      </c>
      <c r="C13" s="5" t="n">
        <v>-605</v>
      </c>
      <c r="D13" s="5" t="n">
        <v>218</v>
      </c>
    </row>
    <row r="14" spans="1:4">
      <c r="A14" s="4" t="s">
        <v>159</v>
      </c>
      <c r="B14" s="5" t="n">
        <v>4168</v>
      </c>
      <c r="C14" s="5" t="n">
        <v>0</v>
      </c>
      <c r="D14" s="5" t="n">
        <v>0</v>
      </c>
    </row>
    <row r="15" spans="1:4">
      <c r="A15" s="4" t="s">
        <v>160</v>
      </c>
      <c r="B15" s="5" t="n">
        <v>360</v>
      </c>
      <c r="C15" s="5" t="n">
        <v>181</v>
      </c>
      <c r="D15" s="5" t="n">
        <v>908</v>
      </c>
    </row>
    <row r="16" spans="1:4">
      <c r="A16" s="4" t="s">
        <v>161</v>
      </c>
      <c r="B16" s="5" t="n">
        <v>-199</v>
      </c>
      <c r="C16" s="5" t="n">
        <v>0</v>
      </c>
      <c r="D16" s="5" t="n">
        <v>0</v>
      </c>
    </row>
    <row r="17" spans="1:4">
      <c r="A17" s="4" t="s">
        <v>162</v>
      </c>
      <c r="B17" s="5" t="n">
        <v>1398</v>
      </c>
      <c r="C17" s="5" t="n">
        <v>0</v>
      </c>
      <c r="D17" s="5" t="n">
        <v>0</v>
      </c>
    </row>
    <row r="18" spans="1:4">
      <c r="A18" s="4" t="s">
        <v>163</v>
      </c>
      <c r="B18" s="5" t="n">
        <v>21</v>
      </c>
      <c r="C18" s="5" t="n">
        <v>-4681</v>
      </c>
      <c r="D18" s="5" t="n">
        <v>-2463</v>
      </c>
    </row>
    <row r="19" spans="1:4">
      <c r="A19" s="4" t="s">
        <v>164</v>
      </c>
      <c r="B19" s="5" t="n">
        <v>-867</v>
      </c>
      <c r="C19" s="5" t="n">
        <v>-852</v>
      </c>
      <c r="D19" s="5" t="n">
        <v>-861</v>
      </c>
    </row>
    <row r="20" spans="1:4">
      <c r="A20" s="4" t="s">
        <v>165</v>
      </c>
      <c r="B20" s="5" t="n">
        <v>867</v>
      </c>
      <c r="C20" s="5" t="n">
        <v>852</v>
      </c>
      <c r="D20" s="5" t="n">
        <v>861</v>
      </c>
    </row>
    <row r="21" spans="1:4">
      <c r="A21" s="4" t="s">
        <v>166</v>
      </c>
      <c r="B21" s="5" t="n">
        <v>3707</v>
      </c>
      <c r="C21" s="5" t="n">
        <v>5272</v>
      </c>
      <c r="D21" s="5" t="n">
        <v>1614</v>
      </c>
    </row>
    <row r="22" spans="1:4">
      <c r="A22" s="4" t="s">
        <v>143</v>
      </c>
      <c r="B22" s="5" t="n">
        <v>194</v>
      </c>
      <c r="C22" s="5" t="n">
        <v>200</v>
      </c>
      <c r="D22" s="5" t="n">
        <v>189</v>
      </c>
    </row>
    <row r="23" spans="1:4">
      <c r="A23" s="4" t="s">
        <v>167</v>
      </c>
      <c r="B23" s="5" t="n">
        <v>512</v>
      </c>
      <c r="C23" s="5" t="n">
        <v>472</v>
      </c>
      <c r="D23" s="5" t="n">
        <v>632</v>
      </c>
    </row>
    <row r="24" spans="1:4">
      <c r="A24" s="3" t="s">
        <v>168</v>
      </c>
    </row>
    <row r="25" spans="1:4">
      <c r="A25" s="4" t="s">
        <v>85</v>
      </c>
      <c r="B25" s="5" t="n">
        <v>543</v>
      </c>
      <c r="C25" s="5" t="n">
        <v>6344</v>
      </c>
      <c r="D25" s="5" t="n">
        <v>-1035</v>
      </c>
    </row>
    <row r="26" spans="1:4">
      <c r="A26" s="4" t="s">
        <v>87</v>
      </c>
      <c r="B26" s="5" t="n">
        <v>183</v>
      </c>
      <c r="C26" s="5" t="n">
        <v>22</v>
      </c>
      <c r="D26" s="5" t="n">
        <v>29</v>
      </c>
    </row>
    <row r="27" spans="1:4">
      <c r="A27" s="4" t="s">
        <v>90</v>
      </c>
      <c r="B27" s="5" t="n">
        <v>-2081</v>
      </c>
      <c r="C27" s="5" t="n">
        <v>-72</v>
      </c>
      <c r="D27" s="5" t="n">
        <v>188</v>
      </c>
    </row>
    <row r="28" spans="1:4">
      <c r="A28" s="4" t="s">
        <v>105</v>
      </c>
      <c r="B28" s="5" t="n">
        <v>-10</v>
      </c>
      <c r="C28" s="5" t="n">
        <v>155</v>
      </c>
      <c r="D28" s="5" t="n">
        <v>-804</v>
      </c>
    </row>
    <row r="29" spans="1:4">
      <c r="A29" s="4" t="s">
        <v>106</v>
      </c>
      <c r="B29" s="5" t="n">
        <v>244</v>
      </c>
      <c r="C29" s="5" t="n">
        <v>842</v>
      </c>
      <c r="D29" s="5" t="n">
        <v>-628</v>
      </c>
    </row>
    <row r="30" spans="1:4">
      <c r="A30" s="4" t="s">
        <v>107</v>
      </c>
      <c r="B30" s="5" t="n">
        <v>2827</v>
      </c>
      <c r="C30" s="5" t="n">
        <v>4257</v>
      </c>
      <c r="D30" s="5" t="n">
        <v>4519</v>
      </c>
    </row>
    <row r="31" spans="1:4">
      <c r="A31" s="4" t="s">
        <v>108</v>
      </c>
      <c r="B31" s="5" t="n">
        <v>1439</v>
      </c>
      <c r="C31" s="5" t="n">
        <v>-5594</v>
      </c>
      <c r="D31" s="5" t="n">
        <v>-6939</v>
      </c>
    </row>
    <row r="32" spans="1:4">
      <c r="A32" s="4" t="s">
        <v>169</v>
      </c>
      <c r="B32" s="5" t="n">
        <v>85252</v>
      </c>
      <c r="C32" s="5" t="n">
        <v>91681</v>
      </c>
      <c r="D32" s="5" t="n">
        <v>79947</v>
      </c>
    </row>
    <row r="33" spans="1:4">
      <c r="A33" s="3" t="s">
        <v>170</v>
      </c>
    </row>
    <row r="34" spans="1:4">
      <c r="A34" s="4" t="s">
        <v>171</v>
      </c>
      <c r="B34" s="5" t="n">
        <v>0</v>
      </c>
      <c r="C34" s="5" t="n">
        <v>0</v>
      </c>
      <c r="D34" s="5" t="n">
        <v>-137475</v>
      </c>
    </row>
    <row r="35" spans="1:4">
      <c r="A35" s="4" t="s">
        <v>172</v>
      </c>
      <c r="B35" s="5" t="n">
        <v>0</v>
      </c>
      <c r="C35" s="5" t="n">
        <v>0</v>
      </c>
      <c r="D35" s="5" t="n">
        <v>3793</v>
      </c>
    </row>
    <row r="36" spans="1:4">
      <c r="A36" s="4" t="s">
        <v>173</v>
      </c>
      <c r="B36" s="5" t="n">
        <v>0</v>
      </c>
      <c r="C36" s="5" t="n">
        <v>0</v>
      </c>
      <c r="D36" s="5" t="n">
        <v>91768</v>
      </c>
    </row>
    <row r="37" spans="1:4">
      <c r="A37" s="4" t="s">
        <v>174</v>
      </c>
      <c r="B37" s="5" t="n">
        <v>-269</v>
      </c>
      <c r="C37" s="5" t="n">
        <v>-747</v>
      </c>
      <c r="D37" s="5" t="n">
        <v>-21</v>
      </c>
    </row>
    <row r="38" spans="1:4">
      <c r="A38" s="4" t="s">
        <v>159</v>
      </c>
      <c r="B38" s="5" t="n">
        <v>0</v>
      </c>
      <c r="C38" s="5" t="n">
        <v>3814</v>
      </c>
      <c r="D38" s="5" t="n">
        <v>3485</v>
      </c>
    </row>
    <row r="39" spans="1:4">
      <c r="A39" s="4" t="s">
        <v>175</v>
      </c>
      <c r="B39" s="5" t="n">
        <v>-269</v>
      </c>
      <c r="C39" s="5" t="n">
        <v>3067</v>
      </c>
      <c r="D39" s="5" t="n">
        <v>-38450</v>
      </c>
    </row>
    <row r="40" spans="1:4">
      <c r="A40" s="3" t="s">
        <v>176</v>
      </c>
    </row>
    <row r="41" spans="1:4">
      <c r="A41" s="4" t="s">
        <v>177</v>
      </c>
      <c r="B41" s="5" t="n">
        <v>368300</v>
      </c>
      <c r="C41" s="5" t="n">
        <v>0</v>
      </c>
      <c r="D41" s="5" t="n">
        <v>0</v>
      </c>
    </row>
    <row r="42" spans="1:4">
      <c r="A42" s="4" t="s">
        <v>178</v>
      </c>
      <c r="B42" s="5" t="n">
        <v>3500</v>
      </c>
      <c r="C42" s="5" t="n">
        <v>5400</v>
      </c>
      <c r="D42" s="5" t="n">
        <v>25730</v>
      </c>
    </row>
    <row r="43" spans="1:4">
      <c r="A43" s="4" t="s">
        <v>179</v>
      </c>
      <c r="B43" s="5" t="n">
        <v>-342416</v>
      </c>
      <c r="C43" s="5" t="n">
        <v>-45458</v>
      </c>
      <c r="D43" s="5" t="n">
        <v>-45458</v>
      </c>
    </row>
    <row r="44" spans="1:4">
      <c r="A44" s="4" t="s">
        <v>180</v>
      </c>
      <c r="B44" s="5" t="n">
        <v>-5797</v>
      </c>
      <c r="C44" s="5" t="n">
        <v>0</v>
      </c>
      <c r="D44" s="5" t="n">
        <v>0</v>
      </c>
    </row>
    <row r="45" spans="1:4">
      <c r="A45" s="4" t="s">
        <v>181</v>
      </c>
      <c r="B45" s="5" t="n">
        <v>-34000</v>
      </c>
      <c r="C45" s="5" t="n">
        <v>-17500</v>
      </c>
      <c r="D45" s="5" t="n">
        <v>-58705</v>
      </c>
    </row>
    <row r="46" spans="1:4">
      <c r="A46" s="4" t="s">
        <v>182</v>
      </c>
      <c r="B46" s="5" t="n">
        <v>-438</v>
      </c>
      <c r="C46" s="5" t="n">
        <v>-4993</v>
      </c>
      <c r="D46" s="5" t="n">
        <v>-5878</v>
      </c>
    </row>
    <row r="47" spans="1:4">
      <c r="A47" s="4" t="s">
        <v>146</v>
      </c>
      <c r="B47" s="5" t="n">
        <v>1029</v>
      </c>
      <c r="C47" s="5" t="n">
        <v>4563</v>
      </c>
      <c r="D47" s="5" t="n">
        <v>0</v>
      </c>
    </row>
    <row r="48" spans="1:4">
      <c r="A48" s="4" t="s">
        <v>183</v>
      </c>
      <c r="B48" s="5" t="n">
        <v>13065</v>
      </c>
      <c r="C48" s="5" t="n">
        <v>38659</v>
      </c>
      <c r="D48" s="5" t="n">
        <v>110924</v>
      </c>
    </row>
    <row r="49" spans="1:4">
      <c r="A49" s="4" t="s">
        <v>184</v>
      </c>
      <c r="B49" s="5" t="n">
        <v>-73804</v>
      </c>
      <c r="C49" s="5" t="n">
        <v>-72497</v>
      </c>
      <c r="D49" s="5" t="n">
        <v>-57037</v>
      </c>
    </row>
    <row r="50" spans="1:4">
      <c r="A50" s="4" t="s">
        <v>136</v>
      </c>
      <c r="B50" s="5" t="n">
        <v>0</v>
      </c>
      <c r="C50" s="5" t="n">
        <v>0</v>
      </c>
      <c r="D50" s="5" t="n">
        <v>-9457</v>
      </c>
    </row>
    <row r="51" spans="1:4">
      <c r="A51" s="4" t="s">
        <v>185</v>
      </c>
      <c r="B51" s="5" t="n">
        <v>0</v>
      </c>
      <c r="C51" s="5" t="n">
        <v>1701</v>
      </c>
      <c r="D51" s="5" t="n">
        <v>2075</v>
      </c>
    </row>
    <row r="52" spans="1:4">
      <c r="A52" s="4" t="s">
        <v>186</v>
      </c>
      <c r="B52" s="5" t="n">
        <v>-64</v>
      </c>
      <c r="C52" s="5" t="n">
        <v>-2353</v>
      </c>
      <c r="D52" s="5" t="n">
        <v>-1534</v>
      </c>
    </row>
    <row r="53" spans="1:4">
      <c r="A53" s="4" t="s">
        <v>187</v>
      </c>
      <c r="B53" s="5" t="n">
        <v>-70625</v>
      </c>
      <c r="C53" s="5" t="n">
        <v>-92478</v>
      </c>
      <c r="D53" s="5" t="n">
        <v>-39340</v>
      </c>
    </row>
    <row r="54" spans="1:4">
      <c r="A54" s="4" t="s">
        <v>188</v>
      </c>
      <c r="B54" s="5" t="n">
        <v>14358</v>
      </c>
      <c r="C54" s="5" t="n">
        <v>2270</v>
      </c>
      <c r="D54" s="5" t="n">
        <v>2157</v>
      </c>
    </row>
    <row r="55" spans="1:4">
      <c r="A55" s="4" t="s">
        <v>189</v>
      </c>
      <c r="B55" s="5" t="n">
        <v>7</v>
      </c>
      <c r="C55" s="5" t="n">
        <v>-97</v>
      </c>
      <c r="D55" s="5" t="n">
        <v>0</v>
      </c>
    </row>
    <row r="56" spans="1:4">
      <c r="A56" s="4" t="s">
        <v>190</v>
      </c>
      <c r="B56" s="5" t="n">
        <v>45454</v>
      </c>
      <c r="C56" s="5" t="n">
        <v>43281</v>
      </c>
      <c r="D56" s="5" t="n">
        <v>41124</v>
      </c>
    </row>
    <row r="57" spans="1:4">
      <c r="A57" s="4" t="s">
        <v>191</v>
      </c>
      <c r="B57" s="6" t="n">
        <v>59819</v>
      </c>
      <c r="C57" s="6" t="n">
        <v>45454</v>
      </c>
      <c r="D57" s="6" t="n">
        <v>432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41</v>
      </c>
      <c r="C2" s="2" t="s">
        <v>42</v>
      </c>
    </row>
    <row r="3" spans="1:3">
      <c r="A3" s="4" t="s">
        <v>398</v>
      </c>
    </row>
    <row r="4" spans="1:3">
      <c r="A4" s="3" t="s">
        <v>611</v>
      </c>
    </row>
    <row r="5" spans="1:3">
      <c r="A5" s="4" t="s">
        <v>612</v>
      </c>
      <c r="B5" s="4" t="s">
        <v>613</v>
      </c>
    </row>
    <row r="6" spans="1:3">
      <c r="A6" s="4" t="s">
        <v>614</v>
      </c>
    </row>
    <row r="7" spans="1:3">
      <c r="A7" s="3" t="s">
        <v>611</v>
      </c>
    </row>
    <row r="8" spans="1:3">
      <c r="A8" s="4" t="s">
        <v>615</v>
      </c>
      <c r="B8" s="4" t="s">
        <v>587</v>
      </c>
    </row>
    <row r="9" spans="1:3">
      <c r="A9" s="4" t="s">
        <v>424</v>
      </c>
      <c r="B9" s="4" t="s">
        <v>616</v>
      </c>
    </row>
    <row r="10" spans="1:3">
      <c r="A10" s="4" t="s">
        <v>617</v>
      </c>
    </row>
    <row r="11" spans="1:3">
      <c r="A11" s="3" t="s">
        <v>611</v>
      </c>
    </row>
    <row r="12" spans="1:3">
      <c r="A12" s="4" t="s">
        <v>615</v>
      </c>
      <c r="B12" s="4" t="s">
        <v>618</v>
      </c>
    </row>
    <row r="13" spans="1:3">
      <c r="A13" s="4" t="s">
        <v>424</v>
      </c>
      <c r="B13" s="4" t="s">
        <v>426</v>
      </c>
    </row>
    <row r="14" spans="1:3">
      <c r="A14" s="4" t="s">
        <v>491</v>
      </c>
    </row>
    <row r="15" spans="1:3">
      <c r="A15" s="3" t="s">
        <v>611</v>
      </c>
    </row>
    <row r="16" spans="1:3">
      <c r="A16" s="4" t="s">
        <v>615</v>
      </c>
      <c r="B16" s="4" t="s">
        <v>619</v>
      </c>
    </row>
    <row r="17" spans="1:3">
      <c r="A17" s="4" t="s">
        <v>424</v>
      </c>
      <c r="B17" s="4" t="s">
        <v>426</v>
      </c>
    </row>
    <row r="18" spans="1:3">
      <c r="A18" s="4" t="s">
        <v>422</v>
      </c>
      <c r="B18" s="4" t="s">
        <v>423</v>
      </c>
    </row>
    <row r="19" spans="1:3">
      <c r="A19" s="4" t="s">
        <v>407</v>
      </c>
    </row>
    <row r="20" spans="1:3">
      <c r="A20" s="3" t="s">
        <v>611</v>
      </c>
    </row>
    <row r="21" spans="1:3">
      <c r="A21" s="4" t="s">
        <v>425</v>
      </c>
      <c r="B21" s="4" t="s">
        <v>426</v>
      </c>
    </row>
    <row r="22" spans="1:3">
      <c r="A22" s="4" t="s">
        <v>620</v>
      </c>
    </row>
    <row r="23" spans="1:3">
      <c r="A23" s="3" t="s">
        <v>611</v>
      </c>
    </row>
    <row r="24" spans="1:3">
      <c r="A24" s="4" t="s">
        <v>424</v>
      </c>
      <c r="B24" s="4" t="s">
        <v>428</v>
      </c>
    </row>
    <row r="25" spans="1:3">
      <c r="A25" s="4" t="s">
        <v>621</v>
      </c>
    </row>
    <row r="26" spans="1:3">
      <c r="A26" s="3" t="s">
        <v>611</v>
      </c>
    </row>
    <row r="27" spans="1:3">
      <c r="A27" s="4" t="s">
        <v>424</v>
      </c>
      <c r="B27" s="4" t="s">
        <v>423</v>
      </c>
    </row>
    <row r="28" spans="1:3">
      <c r="A28" s="4" t="s">
        <v>622</v>
      </c>
    </row>
    <row r="29" spans="1:3">
      <c r="A29" s="3" t="s">
        <v>611</v>
      </c>
    </row>
    <row r="30" spans="1:3">
      <c r="A30" s="4" t="s">
        <v>584</v>
      </c>
      <c r="B30" s="6" t="n">
        <v>497</v>
      </c>
      <c r="C30" s="6" t="n">
        <v>2772</v>
      </c>
    </row>
    <row r="31" spans="1:3">
      <c r="A31" s="4" t="s">
        <v>585</v>
      </c>
      <c r="B31" s="6" t="n">
        <v>1188</v>
      </c>
      <c r="C31" s="6" t="n">
        <v>33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3</v>
      </c>
      <c r="B1" s="2" t="s">
        <v>1</v>
      </c>
    </row>
    <row r="2" spans="1:4">
      <c r="B2" s="2" t="s">
        <v>41</v>
      </c>
      <c r="C2" s="2" t="s">
        <v>42</v>
      </c>
      <c r="D2" s="2" t="s">
        <v>43</v>
      </c>
    </row>
    <row r="3" spans="1:4">
      <c r="A3" s="3" t="s">
        <v>208</v>
      </c>
    </row>
    <row r="4" spans="1:4">
      <c r="A4" s="4" t="s">
        <v>57</v>
      </c>
      <c r="B4" s="6" t="n">
        <v>947</v>
      </c>
      <c r="C4" s="6" t="n">
        <v>725</v>
      </c>
      <c r="D4" s="6" t="n">
        <v>500</v>
      </c>
    </row>
    <row r="5" spans="1:4">
      <c r="A5" s="3" t="s">
        <v>624</v>
      </c>
    </row>
    <row r="6" spans="1:4">
      <c r="A6" s="4" t="s">
        <v>58</v>
      </c>
      <c r="B6" s="5" t="n">
        <v>-24950</v>
      </c>
      <c r="C6" s="5" t="n">
        <v>-26077</v>
      </c>
      <c r="D6" s="5" t="n">
        <v>-28280</v>
      </c>
    </row>
    <row r="7" spans="1:4">
      <c r="A7" s="4" t="s">
        <v>625</v>
      </c>
      <c r="B7" s="5" t="n">
        <v>-381</v>
      </c>
      <c r="C7" s="5" t="n">
        <v>-37</v>
      </c>
      <c r="D7" s="5" t="n">
        <v>-977</v>
      </c>
    </row>
    <row r="8" spans="1:4">
      <c r="A8" s="4" t="s">
        <v>626</v>
      </c>
      <c r="B8" s="5" t="n">
        <v>-2361</v>
      </c>
      <c r="C8" s="5" t="n">
        <v>-700</v>
      </c>
      <c r="D8" s="5" t="n">
        <v>-828</v>
      </c>
    </row>
    <row r="9" spans="1:4">
      <c r="A9" s="4" t="s">
        <v>627</v>
      </c>
      <c r="B9" s="5" t="n">
        <v>-27692</v>
      </c>
      <c r="C9" s="5" t="n">
        <v>-26814</v>
      </c>
      <c r="D9" s="5" t="n">
        <v>-30085</v>
      </c>
    </row>
    <row r="10" spans="1:4">
      <c r="A10" s="4" t="s">
        <v>59</v>
      </c>
      <c r="B10" s="5" t="n">
        <v>1030</v>
      </c>
      <c r="C10" s="5" t="n">
        <v>0</v>
      </c>
      <c r="D10" s="5" t="n">
        <v>0</v>
      </c>
    </row>
    <row r="11" spans="1:4">
      <c r="A11" s="4" t="s">
        <v>60</v>
      </c>
      <c r="B11" s="5" t="n">
        <v>0</v>
      </c>
      <c r="C11" s="5" t="n">
        <v>4681</v>
      </c>
      <c r="D11" s="5" t="n">
        <v>2463</v>
      </c>
    </row>
    <row r="12" spans="1:4">
      <c r="A12" s="3" t="s">
        <v>628</v>
      </c>
    </row>
    <row r="13" spans="1:4">
      <c r="A13" s="4" t="s">
        <v>629</v>
      </c>
      <c r="B13" s="5" t="n">
        <v>-396</v>
      </c>
      <c r="C13" s="5" t="n">
        <v>-193</v>
      </c>
      <c r="D13" s="5" t="n">
        <v>-968</v>
      </c>
    </row>
    <row r="14" spans="1:4">
      <c r="A14" s="4" t="s">
        <v>630</v>
      </c>
      <c r="B14" s="5" t="n">
        <v>-297</v>
      </c>
      <c r="C14" s="5" t="n">
        <v>-143</v>
      </c>
      <c r="D14" s="5" t="n">
        <v>-107</v>
      </c>
    </row>
    <row r="15" spans="1:4">
      <c r="A15" s="4" t="s">
        <v>631</v>
      </c>
      <c r="B15" s="5" t="n">
        <v>-2882</v>
      </c>
      <c r="C15" s="5" t="n">
        <v>-2571</v>
      </c>
      <c r="D15" s="5" t="n">
        <v>-2499</v>
      </c>
    </row>
    <row r="16" spans="1:4">
      <c r="A16" s="4" t="s">
        <v>632</v>
      </c>
      <c r="B16" s="5" t="n">
        <v>-3575</v>
      </c>
      <c r="C16" s="5" t="n">
        <v>-2907</v>
      </c>
      <c r="D16" s="5" t="n">
        <v>-3574</v>
      </c>
    </row>
    <row r="17" spans="1:4">
      <c r="A17" s="4" t="s">
        <v>62</v>
      </c>
      <c r="B17" s="5" t="n">
        <v>-29290</v>
      </c>
      <c r="C17" s="6" t="n">
        <v>-24315</v>
      </c>
      <c r="D17" s="6" t="n">
        <v>-30696</v>
      </c>
    </row>
    <row r="18" spans="1:4">
      <c r="A18" s="4" t="s">
        <v>633</v>
      </c>
      <c r="B18" s="6" t="n">
        <v>38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34</v>
      </c>
      <c r="B1" s="2" t="s">
        <v>1</v>
      </c>
    </row>
    <row r="2" spans="1:4">
      <c r="B2" s="2" t="s">
        <v>41</v>
      </c>
      <c r="C2" s="2" t="s">
        <v>42</v>
      </c>
      <c r="D2" s="2" t="s">
        <v>43</v>
      </c>
    </row>
    <row r="3" spans="1:4">
      <c r="A3" s="3" t="s">
        <v>210</v>
      </c>
    </row>
    <row r="4" spans="1:4">
      <c r="A4" s="4" t="s">
        <v>635</v>
      </c>
      <c r="B4" s="6" t="n">
        <v>4126</v>
      </c>
      <c r="C4" s="6" t="n">
        <v>4759</v>
      </c>
      <c r="D4" s="6" t="n">
        <v>35</v>
      </c>
    </row>
    <row r="5" spans="1:4">
      <c r="A5" s="3" t="s">
        <v>636</v>
      </c>
    </row>
    <row r="6" spans="1:4">
      <c r="A6" s="4" t="s">
        <v>637</v>
      </c>
      <c r="B6" s="5" t="n">
        <v>3341</v>
      </c>
      <c r="C6" s="5" t="n">
        <v>3290</v>
      </c>
      <c r="D6" s="5" t="n">
        <v>4189</v>
      </c>
    </row>
    <row r="7" spans="1:4">
      <c r="A7" s="4" t="s">
        <v>638</v>
      </c>
      <c r="B7" s="5" t="n">
        <v>-196</v>
      </c>
      <c r="C7" s="5" t="n">
        <v>247</v>
      </c>
      <c r="D7" s="5" t="n">
        <v>-314</v>
      </c>
    </row>
    <row r="8" spans="1:4">
      <c r="A8" s="4" t="s">
        <v>639</v>
      </c>
      <c r="B8" s="5" t="n">
        <v>4</v>
      </c>
      <c r="C8" s="5" t="n">
        <v>9</v>
      </c>
      <c r="D8" s="5" t="n">
        <v>-32</v>
      </c>
    </row>
    <row r="9" spans="1:4">
      <c r="A9" s="4" t="s">
        <v>640</v>
      </c>
      <c r="B9" s="5" t="n">
        <v>3149</v>
      </c>
      <c r="C9" s="5" t="n">
        <v>3546</v>
      </c>
      <c r="D9" s="5" t="n">
        <v>3843</v>
      </c>
    </row>
    <row r="10" spans="1:4">
      <c r="A10" s="4" t="s">
        <v>641</v>
      </c>
      <c r="B10" s="6" t="n">
        <v>7275</v>
      </c>
      <c r="C10" s="6" t="n">
        <v>8305</v>
      </c>
      <c r="D10" s="6" t="n">
        <v>38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41</v>
      </c>
      <c r="C2" s="2" t="s">
        <v>42</v>
      </c>
      <c r="D2" s="2" t="s">
        <v>43</v>
      </c>
    </row>
    <row r="3" spans="1:4">
      <c r="A3" s="3" t="s">
        <v>210</v>
      </c>
    </row>
    <row r="4" spans="1:4">
      <c r="A4" s="4" t="s">
        <v>643</v>
      </c>
      <c r="B4" s="6" t="n">
        <v>389</v>
      </c>
      <c r="C4" s="6" t="n">
        <v>299</v>
      </c>
      <c r="D4" s="6" t="n">
        <v>347</v>
      </c>
    </row>
    <row r="5" spans="1:4">
      <c r="A5" s="4" t="s">
        <v>644</v>
      </c>
      <c r="B5" s="6" t="n">
        <v>389</v>
      </c>
      <c r="C5" s="6" t="n">
        <v>299</v>
      </c>
      <c r="D5" s="6" t="n">
        <v>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41</v>
      </c>
      <c r="C2" s="2" t="s">
        <v>42</v>
      </c>
      <c r="D2" s="2" t="s">
        <v>43</v>
      </c>
    </row>
    <row r="3" spans="1:4">
      <c r="A3" s="3" t="s">
        <v>210</v>
      </c>
    </row>
    <row r="4" spans="1:4">
      <c r="A4" s="4" t="s">
        <v>646</v>
      </c>
      <c r="B4" s="6" t="n">
        <v>60016</v>
      </c>
      <c r="C4" s="6" t="n">
        <v>85927</v>
      </c>
      <c r="D4" s="6" t="n">
        <v>63068</v>
      </c>
    </row>
    <row r="5" spans="1:4">
      <c r="A5" s="3" t="s">
        <v>647</v>
      </c>
    </row>
    <row r="6" spans="1:4">
      <c r="A6" s="4" t="s">
        <v>648</v>
      </c>
      <c r="B6" s="5" t="n">
        <v>0</v>
      </c>
      <c r="C6" s="5" t="n">
        <v>0</v>
      </c>
      <c r="D6" s="5" t="n">
        <v>0</v>
      </c>
    </row>
    <row r="7" spans="1:4">
      <c r="A7" s="4" t="s">
        <v>649</v>
      </c>
      <c r="B7" s="5" t="n">
        <v>5425</v>
      </c>
      <c r="C7" s="5" t="n">
        <v>7513</v>
      </c>
      <c r="D7" s="5" t="n">
        <v>7119</v>
      </c>
    </row>
    <row r="8" spans="1:4">
      <c r="A8" s="3" t="s">
        <v>650</v>
      </c>
    </row>
    <row r="9" spans="1:4">
      <c r="A9" s="4" t="s">
        <v>651</v>
      </c>
      <c r="B9" s="5" t="n">
        <v>0</v>
      </c>
      <c r="C9" s="5" t="n">
        <v>0</v>
      </c>
      <c r="D9" s="5" t="n">
        <v>-1486</v>
      </c>
    </row>
    <row r="10" spans="1:4">
      <c r="A10" s="4" t="s">
        <v>652</v>
      </c>
      <c r="B10" s="5" t="n">
        <v>558</v>
      </c>
      <c r="C10" s="5" t="n">
        <v>-41</v>
      </c>
      <c r="D10" s="5" t="n">
        <v>-2228</v>
      </c>
    </row>
    <row r="11" spans="1:4">
      <c r="A11" s="4" t="s">
        <v>653</v>
      </c>
      <c r="B11" s="5" t="n">
        <v>1477</v>
      </c>
      <c r="C11" s="5" t="n">
        <v>875</v>
      </c>
      <c r="D11" s="5" t="n">
        <v>752</v>
      </c>
    </row>
    <row r="12" spans="1:4">
      <c r="A12" s="4" t="s">
        <v>654</v>
      </c>
      <c r="B12" s="5" t="n">
        <v>717</v>
      </c>
      <c r="C12" s="5" t="n">
        <v>838</v>
      </c>
      <c r="D12" s="5" t="n">
        <v>686</v>
      </c>
    </row>
    <row r="13" spans="1:4">
      <c r="A13" s="4" t="s">
        <v>655</v>
      </c>
      <c r="B13" s="5" t="n">
        <v>120</v>
      </c>
      <c r="C13" s="5" t="n">
        <v>0</v>
      </c>
      <c r="D13" s="5" t="n">
        <v>0</v>
      </c>
    </row>
    <row r="14" spans="1:4">
      <c r="A14" s="4" t="s">
        <v>656</v>
      </c>
      <c r="B14" s="5" t="n">
        <v>-13</v>
      </c>
      <c r="C14" s="5" t="n">
        <v>-36</v>
      </c>
      <c r="D14" s="5" t="n">
        <v>-42</v>
      </c>
    </row>
    <row r="15" spans="1:4">
      <c r="A15" s="4" t="s">
        <v>657</v>
      </c>
      <c r="B15" s="5" t="n">
        <v>194</v>
      </c>
      <c r="C15" s="5" t="n">
        <v>116</v>
      </c>
      <c r="D15" s="5" t="n">
        <v>81</v>
      </c>
    </row>
    <row r="16" spans="1:4">
      <c r="A16" s="4" t="s">
        <v>658</v>
      </c>
      <c r="B16" s="5" t="n">
        <v>45</v>
      </c>
      <c r="C16" s="5" t="n">
        <v>63</v>
      </c>
      <c r="D16" s="5" t="n">
        <v>59</v>
      </c>
    </row>
    <row r="17" spans="1:4">
      <c r="A17" s="4" t="s">
        <v>659</v>
      </c>
      <c r="B17" s="5" t="n">
        <v>-1252</v>
      </c>
      <c r="C17" s="5" t="n">
        <v>-1032</v>
      </c>
      <c r="D17" s="5" t="n">
        <v>-1031</v>
      </c>
    </row>
    <row r="18" spans="1:4">
      <c r="A18" s="4" t="s">
        <v>660</v>
      </c>
      <c r="B18" s="5" t="n">
        <v>4</v>
      </c>
      <c r="C18" s="5" t="n">
        <v>9</v>
      </c>
      <c r="D18" s="5" t="n">
        <v>-32</v>
      </c>
    </row>
    <row r="19" spans="1:4">
      <c r="A19" s="4" t="s">
        <v>661</v>
      </c>
      <c r="B19" s="6" t="n">
        <v>7275</v>
      </c>
      <c r="C19" s="6" t="n">
        <v>8305</v>
      </c>
      <c r="D19" s="6" t="n">
        <v>38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41</v>
      </c>
      <c r="C1" s="2" t="s">
        <v>42</v>
      </c>
    </row>
    <row r="2" spans="1:3">
      <c r="A2" s="3" t="s">
        <v>663</v>
      </c>
    </row>
    <row r="3" spans="1:3">
      <c r="A3" s="4" t="s">
        <v>108</v>
      </c>
      <c r="B3" s="6" t="n">
        <v>235</v>
      </c>
      <c r="C3" s="6" t="n">
        <v>196</v>
      </c>
    </row>
    <row r="4" spans="1:3">
      <c r="A4" s="4" t="s">
        <v>89</v>
      </c>
      <c r="B4" s="5" t="n">
        <v>565</v>
      </c>
      <c r="C4" s="5" t="n">
        <v>954</v>
      </c>
    </row>
    <row r="5" spans="1:3">
      <c r="A5" s="4" t="s">
        <v>96</v>
      </c>
      <c r="B5" s="5" t="n">
        <v>9</v>
      </c>
      <c r="C5" s="5" t="n">
        <v>9</v>
      </c>
    </row>
    <row r="6" spans="1:3">
      <c r="A6" s="4" t="s">
        <v>664</v>
      </c>
      <c r="B6" s="5" t="n">
        <v>1818</v>
      </c>
      <c r="C6" s="5" t="n">
        <v>1626</v>
      </c>
    </row>
    <row r="7" spans="1:3">
      <c r="A7" s="4" t="s">
        <v>665</v>
      </c>
      <c r="B7" s="5" t="n">
        <v>57</v>
      </c>
      <c r="C7" s="5" t="n">
        <v>53</v>
      </c>
    </row>
    <row r="8" spans="1:3">
      <c r="A8" s="4" t="s">
        <v>666</v>
      </c>
      <c r="B8" s="5" t="n">
        <v>-57</v>
      </c>
      <c r="C8" s="5" t="n">
        <v>-53</v>
      </c>
    </row>
    <row r="9" spans="1:3">
      <c r="A9" s="3" t="s">
        <v>667</v>
      </c>
    </row>
    <row r="10" spans="1:3">
      <c r="A10" s="4" t="s">
        <v>668</v>
      </c>
      <c r="B10" s="5" t="n">
        <v>-4123</v>
      </c>
      <c r="C10" s="5" t="n">
        <v>-3837</v>
      </c>
    </row>
    <row r="11" spans="1:3">
      <c r="A11" s="4" t="s">
        <v>108</v>
      </c>
      <c r="B11" s="5" t="n">
        <v>-385</v>
      </c>
      <c r="C11" s="5" t="n">
        <v>-154</v>
      </c>
    </row>
    <row r="12" spans="1:3">
      <c r="A12" s="4" t="s">
        <v>595</v>
      </c>
      <c r="B12" s="5" t="n">
        <v>-10451</v>
      </c>
      <c r="C12" s="5" t="n">
        <v>-7594</v>
      </c>
    </row>
    <row r="13" spans="1:3">
      <c r="A13" s="4" t="s">
        <v>669</v>
      </c>
      <c r="B13" s="6" t="n">
        <v>-12332</v>
      </c>
      <c r="C13" s="6" t="n">
        <v>-8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41</v>
      </c>
      <c r="C2" s="2" t="s">
        <v>42</v>
      </c>
      <c r="D2" s="2" t="s">
        <v>43</v>
      </c>
    </row>
    <row r="3" spans="1:4">
      <c r="A3" s="3" t="s">
        <v>210</v>
      </c>
    </row>
    <row r="4" spans="1:4">
      <c r="A4" s="4" t="s">
        <v>671</v>
      </c>
      <c r="B4" s="6" t="n">
        <v>-1725</v>
      </c>
      <c r="C4" s="6" t="n">
        <v>-2626</v>
      </c>
      <c r="D4" s="6" t="n">
        <v>-398</v>
      </c>
    </row>
    <row r="5" spans="1:4">
      <c r="A5" s="4" t="s">
        <v>672</v>
      </c>
      <c r="B5" s="5" t="n">
        <v>0</v>
      </c>
      <c r="C5" s="5" t="n">
        <v>0</v>
      </c>
      <c r="D5" s="5" t="n">
        <v>-2228</v>
      </c>
    </row>
    <row r="6" spans="1:4">
      <c r="A6" s="4" t="s">
        <v>673</v>
      </c>
      <c r="B6" s="5" t="n">
        <v>0</v>
      </c>
      <c r="C6" s="5" t="n">
        <v>434</v>
      </c>
      <c r="D6" s="5" t="n">
        <v>0</v>
      </c>
    </row>
    <row r="7" spans="1:4">
      <c r="A7" s="4" t="s">
        <v>674</v>
      </c>
      <c r="B7" s="5" t="n">
        <v>-558</v>
      </c>
      <c r="C7" s="5" t="n">
        <v>-418</v>
      </c>
      <c r="D7" s="5" t="n">
        <v>0</v>
      </c>
    </row>
    <row r="8" spans="1:4">
      <c r="A8" s="4" t="s">
        <v>675</v>
      </c>
      <c r="B8" s="5" t="n">
        <v>0</v>
      </c>
      <c r="C8" s="5" t="n">
        <v>885</v>
      </c>
      <c r="D8" s="5" t="n">
        <v>0</v>
      </c>
    </row>
    <row r="9" spans="1:4">
      <c r="A9" s="4" t="s">
        <v>676</v>
      </c>
      <c r="B9" s="6" t="n">
        <v>-2283</v>
      </c>
      <c r="C9" s="6" t="n">
        <v>-1725</v>
      </c>
      <c r="D9" s="6" t="n">
        <v>-26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41</v>
      </c>
      <c r="C2" s="2" t="s">
        <v>42</v>
      </c>
      <c r="D2" s="2" t="s">
        <v>43</v>
      </c>
      <c r="E2" s="2" t="s">
        <v>193</v>
      </c>
    </row>
    <row r="3" spans="1:5">
      <c r="A3" s="4" t="s">
        <v>678</v>
      </c>
      <c r="D3" s="6" t="n">
        <v>1486</v>
      </c>
    </row>
    <row r="4" spans="1:5">
      <c r="A4" s="4" t="s">
        <v>679</v>
      </c>
      <c r="B4" s="6" t="n">
        <v>4</v>
      </c>
      <c r="C4" s="6" t="n">
        <v>9</v>
      </c>
      <c r="D4" s="5" t="n">
        <v>-32</v>
      </c>
    </row>
    <row r="5" spans="1:5">
      <c r="A5" s="4" t="s">
        <v>680</v>
      </c>
      <c r="B5" s="5" t="n">
        <v>2283</v>
      </c>
      <c r="C5" s="5" t="n">
        <v>1725</v>
      </c>
      <c r="D5" s="5" t="n">
        <v>2626</v>
      </c>
      <c r="E5" s="6" t="n">
        <v>398</v>
      </c>
    </row>
    <row r="6" spans="1:5">
      <c r="A6" s="4" t="s">
        <v>681</v>
      </c>
      <c r="C6" s="5" t="n">
        <v>434</v>
      </c>
    </row>
    <row r="7" spans="1:5">
      <c r="A7" s="4" t="s">
        <v>682</v>
      </c>
      <c r="B7" s="5" t="n">
        <v>558</v>
      </c>
      <c r="C7" s="5" t="n">
        <v>418</v>
      </c>
    </row>
    <row r="8" spans="1:5">
      <c r="A8" s="4" t="s">
        <v>651</v>
      </c>
      <c r="B8" s="5" t="n">
        <v>0</v>
      </c>
      <c r="C8" s="5" t="n">
        <v>885</v>
      </c>
      <c r="D8" s="5" t="n">
        <v>0</v>
      </c>
    </row>
    <row r="9" spans="1:5">
      <c r="A9" s="4" t="s">
        <v>683</v>
      </c>
      <c r="B9" s="5" t="n">
        <v>867</v>
      </c>
      <c r="C9" s="5" t="n">
        <v>852</v>
      </c>
      <c r="D9" s="5" t="n">
        <v>861</v>
      </c>
    </row>
    <row r="10" spans="1:5">
      <c r="A10" s="4" t="s">
        <v>684</v>
      </c>
      <c r="B10" s="5" t="n">
        <v>2283</v>
      </c>
      <c r="C10" s="5" t="n">
        <v>1725</v>
      </c>
    </row>
    <row r="11" spans="1:5">
      <c r="A11" s="4" t="s">
        <v>685</v>
      </c>
      <c r="D11" s="5" t="n">
        <v>2228</v>
      </c>
    </row>
    <row r="12" spans="1:5">
      <c r="A12" s="4" t="s">
        <v>686</v>
      </c>
      <c r="B12" s="6" t="n">
        <v>7275</v>
      </c>
      <c r="C12" s="6" t="n">
        <v>8305</v>
      </c>
      <c r="D12" s="6" t="n">
        <v>3878</v>
      </c>
    </row>
    <row r="13" spans="1:5">
      <c r="A13" s="4" t="s">
        <v>410</v>
      </c>
    </row>
    <row r="14" spans="1:5">
      <c r="A14" s="4" t="s">
        <v>687</v>
      </c>
      <c r="B14" s="4" t="s">
        <v>688</v>
      </c>
    </row>
    <row r="15" spans="1:5">
      <c r="A15" s="4" t="s">
        <v>391</v>
      </c>
    </row>
    <row r="16" spans="1:5">
      <c r="A16" s="4" t="s">
        <v>687</v>
      </c>
      <c r="B16" s="4" t="s">
        <v>689</v>
      </c>
    </row>
    <row r="17" spans="1:5">
      <c r="A17" s="4" t="s">
        <v>690</v>
      </c>
      <c r="B17" s="4" t="s">
        <v>691</v>
      </c>
    </row>
    <row r="18" spans="1:5">
      <c r="A18" s="4" t="s">
        <v>692</v>
      </c>
      <c r="B18" s="4" t="s">
        <v>693</v>
      </c>
    </row>
    <row r="19" spans="1:5">
      <c r="A19" s="4" t="s">
        <v>694</v>
      </c>
    </row>
    <row r="20" spans="1:5">
      <c r="A20" s="4" t="s">
        <v>687</v>
      </c>
      <c r="B20" s="4" t="s">
        <v>689</v>
      </c>
    </row>
    <row r="21" spans="1:5">
      <c r="A21" s="4" t="s">
        <v>695</v>
      </c>
    </row>
    <row r="22" spans="1:5">
      <c r="A22" s="4" t="s">
        <v>678</v>
      </c>
      <c r="B22" s="6" t="n">
        <v>455</v>
      </c>
    </row>
    <row r="23" spans="1:5">
      <c r="A23" s="4" t="s">
        <v>696</v>
      </c>
    </row>
    <row r="24" spans="1:5">
      <c r="A24" s="4" t="s">
        <v>678</v>
      </c>
      <c r="B24" s="6" t="n">
        <v>566</v>
      </c>
    </row>
    <row r="25" spans="1:5">
      <c r="A25" s="4" t="s">
        <v>697</v>
      </c>
      <c r="B25" s="4" t="s">
        <v>587</v>
      </c>
    </row>
    <row r="26" spans="1:5">
      <c r="A26" s="4" t="s">
        <v>698</v>
      </c>
    </row>
    <row r="27" spans="1:5">
      <c r="A27" s="4" t="s">
        <v>678</v>
      </c>
      <c r="B27" s="6" t="n">
        <v>1003</v>
      </c>
    </row>
    <row r="28" spans="1:5">
      <c r="A28" s="4" t="s">
        <v>697</v>
      </c>
      <c r="B28" s="4" t="s">
        <v>5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9</v>
      </c>
      <c r="B1" s="2" t="s">
        <v>41</v>
      </c>
      <c r="C1" s="2" t="s">
        <v>42</v>
      </c>
    </row>
    <row r="2" spans="1:3">
      <c r="A2" s="3" t="s">
        <v>90</v>
      </c>
    </row>
    <row r="3" spans="1:3">
      <c r="A3" s="4" t="s">
        <v>700</v>
      </c>
      <c r="C3" s="6" t="n">
        <v>2517</v>
      </c>
    </row>
    <row r="4" spans="1:3">
      <c r="A4" s="4" t="s">
        <v>90</v>
      </c>
      <c r="B4" s="6" t="n">
        <v>2534</v>
      </c>
      <c r="C4" s="5" t="n">
        <v>450</v>
      </c>
    </row>
    <row r="5" spans="1:3">
      <c r="A5" s="4" t="s">
        <v>701</v>
      </c>
      <c r="B5" s="6" t="n">
        <v>2534</v>
      </c>
      <c r="C5" s="6" t="n">
        <v>29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41</v>
      </c>
      <c r="C1" s="2" t="s">
        <v>42</v>
      </c>
    </row>
    <row r="2" spans="1:3">
      <c r="A2" s="3" t="s">
        <v>213</v>
      </c>
    </row>
    <row r="3" spans="1:3">
      <c r="A3" s="4" t="s">
        <v>93</v>
      </c>
      <c r="B3" s="6" t="n">
        <v>3270</v>
      </c>
      <c r="C3" s="6" t="n">
        <v>0</v>
      </c>
    </row>
    <row r="4" spans="1:3">
      <c r="A4" s="4" t="s">
        <v>111</v>
      </c>
      <c r="B4" s="6" t="n">
        <v>0</v>
      </c>
      <c r="C4" s="6" t="n">
        <v>-2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2</v>
      </c>
      <c r="B1" s="2" t="s">
        <v>41</v>
      </c>
      <c r="C1" s="2" t="s">
        <v>42</v>
      </c>
      <c r="D1" s="2" t="s">
        <v>43</v>
      </c>
      <c r="E1" s="2" t="s">
        <v>193</v>
      </c>
    </row>
    <row r="2" spans="1:5">
      <c r="A2" s="3" t="s">
        <v>194</v>
      </c>
    </row>
    <row r="3" spans="1:5">
      <c r="A3" s="4" t="s">
        <v>83</v>
      </c>
      <c r="B3" s="6" t="n">
        <v>39126</v>
      </c>
      <c r="C3" s="6" t="n">
        <v>26326</v>
      </c>
      <c r="D3" s="6" t="n">
        <v>22679</v>
      </c>
      <c r="E3" s="6" t="n">
        <v>18915</v>
      </c>
    </row>
    <row r="4" spans="1:5">
      <c r="A4" s="4" t="s">
        <v>195</v>
      </c>
      <c r="B4" s="5" t="n">
        <v>8066</v>
      </c>
      <c r="C4" s="5" t="n">
        <v>6003</v>
      </c>
      <c r="D4" s="5" t="n">
        <v>6962</v>
      </c>
      <c r="E4" s="5" t="n">
        <v>8055</v>
      </c>
    </row>
    <row r="5" spans="1:5">
      <c r="A5" s="4" t="s">
        <v>196</v>
      </c>
      <c r="B5" s="5" t="n">
        <v>12627</v>
      </c>
      <c r="C5" s="5" t="n">
        <v>13125</v>
      </c>
      <c r="D5" s="5" t="n">
        <v>13640</v>
      </c>
      <c r="E5" s="5" t="n">
        <v>14154</v>
      </c>
    </row>
    <row r="6" spans="1:5">
      <c r="A6" s="4" t="s">
        <v>197</v>
      </c>
      <c r="B6" s="6" t="n">
        <v>59819</v>
      </c>
      <c r="C6" s="6" t="n">
        <v>45454</v>
      </c>
      <c r="D6" s="6" t="n">
        <v>43281</v>
      </c>
      <c r="E6" s="6" t="n">
        <v>411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41</v>
      </c>
      <c r="C2" s="2" t="s">
        <v>42</v>
      </c>
      <c r="D2" s="2" t="s">
        <v>43</v>
      </c>
      <c r="E2" s="2" t="s">
        <v>193</v>
      </c>
    </row>
    <row r="3" spans="1:5">
      <c r="A3" s="4" t="s">
        <v>45</v>
      </c>
      <c r="B3" s="6" t="n">
        <v>145321</v>
      </c>
      <c r="C3" s="6" t="n">
        <v>144952</v>
      </c>
      <c r="D3" s="6" t="n">
        <v>143531</v>
      </c>
    </row>
    <row r="4" spans="1:5">
      <c r="A4" s="4" t="s">
        <v>704</v>
      </c>
      <c r="D4" s="5" t="n">
        <v>0</v>
      </c>
    </row>
    <row r="5" spans="1:5">
      <c r="A5" s="4" t="s">
        <v>705</v>
      </c>
      <c r="B5" s="5" t="n">
        <v>115</v>
      </c>
      <c r="C5" s="5" t="n">
        <v>1609</v>
      </c>
      <c r="D5" s="5" t="n">
        <v>0</v>
      </c>
    </row>
    <row r="6" spans="1:5">
      <c r="A6" s="4" t="s">
        <v>47</v>
      </c>
      <c r="B6" s="5" t="n">
        <v>145436</v>
      </c>
      <c r="C6" s="5" t="n">
        <v>146561</v>
      </c>
      <c r="D6" s="5" t="n">
        <v>143531</v>
      </c>
    </row>
    <row r="7" spans="1:5">
      <c r="A7" s="4" t="s">
        <v>540</v>
      </c>
      <c r="B7" s="5" t="n">
        <v>-40731</v>
      </c>
      <c r="C7" s="5" t="n">
        <v>-33111</v>
      </c>
      <c r="D7" s="5" t="n">
        <v>-33701</v>
      </c>
    </row>
    <row r="8" spans="1:5">
      <c r="A8" s="4" t="s">
        <v>52</v>
      </c>
      <c r="B8" s="5" t="n">
        <v>-21477</v>
      </c>
      <c r="C8" s="5" t="n">
        <v>-21146</v>
      </c>
      <c r="D8" s="5" t="n">
        <v>-21054</v>
      </c>
    </row>
    <row r="9" spans="1:5">
      <c r="A9" s="4" t="s">
        <v>267</v>
      </c>
      <c r="B9" s="5" t="n">
        <v>0</v>
      </c>
    </row>
    <row r="10" spans="1:5">
      <c r="A10" s="4" t="s">
        <v>706</v>
      </c>
      <c r="B10" s="5" t="n">
        <v>89306</v>
      </c>
      <c r="C10" s="5" t="n">
        <v>110242</v>
      </c>
      <c r="D10" s="5" t="n">
        <v>93764</v>
      </c>
    </row>
    <row r="11" spans="1:5">
      <c r="A11" s="4" t="s">
        <v>707</v>
      </c>
      <c r="B11" s="5" t="n">
        <v>0</v>
      </c>
      <c r="C11" s="5" t="n">
        <v>4681</v>
      </c>
      <c r="D11" s="5" t="n">
        <v>2463</v>
      </c>
    </row>
    <row r="12" spans="1:5">
      <c r="A12" s="4" t="s">
        <v>65</v>
      </c>
      <c r="B12" s="5" t="n">
        <v>52741</v>
      </c>
      <c r="C12" s="5" t="n">
        <v>77622</v>
      </c>
      <c r="D12" s="5" t="n">
        <v>59190</v>
      </c>
    </row>
    <row r="13" spans="1:5">
      <c r="A13" s="4" t="s">
        <v>54</v>
      </c>
      <c r="B13" s="5" t="n">
        <v>6078</v>
      </c>
      <c r="C13" s="5" t="n">
        <v>17938</v>
      </c>
      <c r="D13" s="5" t="n">
        <v>5139</v>
      </c>
    </row>
    <row r="14" spans="1:5">
      <c r="A14" s="4" t="s">
        <v>83</v>
      </c>
      <c r="B14" s="5" t="n">
        <v>39126</v>
      </c>
      <c r="C14" s="5" t="n">
        <v>26326</v>
      </c>
      <c r="D14" s="5" t="n">
        <v>22679</v>
      </c>
      <c r="E14" s="6" t="n">
        <v>18915</v>
      </c>
    </row>
    <row r="15" spans="1:5">
      <c r="A15" s="4" t="s">
        <v>84</v>
      </c>
      <c r="B15" s="5" t="n">
        <v>8066</v>
      </c>
      <c r="C15" s="5" t="n">
        <v>6003</v>
      </c>
      <c r="D15" s="5" t="n">
        <v>6962</v>
      </c>
      <c r="E15" s="5" t="n">
        <v>8055</v>
      </c>
    </row>
    <row r="16" spans="1:5">
      <c r="A16" s="4" t="s">
        <v>91</v>
      </c>
      <c r="B16" s="5" t="n">
        <v>59771</v>
      </c>
      <c r="C16" s="5" t="n">
        <v>46865</v>
      </c>
    </row>
    <row r="17" spans="1:5">
      <c r="A17" s="4" t="s">
        <v>84</v>
      </c>
      <c r="B17" s="5" t="n">
        <v>12627</v>
      </c>
      <c r="C17" s="5" t="n">
        <v>13125</v>
      </c>
      <c r="D17" s="5" t="n">
        <v>13640</v>
      </c>
      <c r="E17" s="6" t="n">
        <v>14154</v>
      </c>
    </row>
    <row r="18" spans="1:5">
      <c r="A18" s="4" t="s">
        <v>95</v>
      </c>
      <c r="B18" s="5" t="n">
        <v>640431</v>
      </c>
      <c r="C18" s="5" t="n">
        <v>658311</v>
      </c>
    </row>
    <row r="19" spans="1:5">
      <c r="A19" s="4" t="s">
        <v>101</v>
      </c>
      <c r="B19" s="5" t="n">
        <v>953029</v>
      </c>
      <c r="C19" s="5" t="n">
        <v>976175</v>
      </c>
    </row>
    <row r="20" spans="1:5">
      <c r="A20" s="4" t="s">
        <v>104</v>
      </c>
      <c r="B20" s="5" t="n">
        <v>44660</v>
      </c>
      <c r="C20" s="5" t="n">
        <v>45458</v>
      </c>
    </row>
    <row r="21" spans="1:5">
      <c r="A21" s="4" t="s">
        <v>89</v>
      </c>
      <c r="B21" s="5" t="n">
        <v>2907</v>
      </c>
      <c r="C21" s="5" t="n">
        <v>259</v>
      </c>
    </row>
    <row r="22" spans="1:5">
      <c r="A22" s="4" t="s">
        <v>708</v>
      </c>
      <c r="B22" s="5" t="n">
        <v>125</v>
      </c>
      <c r="C22" s="5" t="n">
        <v>1834</v>
      </c>
    </row>
    <row r="23" spans="1:5">
      <c r="A23" s="4" t="s">
        <v>109</v>
      </c>
      <c r="B23" s="5" t="n">
        <v>63253</v>
      </c>
      <c r="C23" s="5" t="n">
        <v>57180</v>
      </c>
    </row>
    <row r="24" spans="1:5">
      <c r="A24" s="4" t="s">
        <v>112</v>
      </c>
      <c r="B24" s="5" t="n">
        <v>412301</v>
      </c>
      <c r="C24" s="5" t="n">
        <v>390087</v>
      </c>
    </row>
    <row r="25" spans="1:5">
      <c r="A25" s="4" t="s">
        <v>89</v>
      </c>
      <c r="B25" s="5" t="n">
        <v>12028</v>
      </c>
      <c r="C25" s="5" t="n">
        <v>2438</v>
      </c>
    </row>
    <row r="26" spans="1:5">
      <c r="A26" s="4" t="s">
        <v>116</v>
      </c>
      <c r="B26" s="5" t="n">
        <v>84</v>
      </c>
      <c r="C26" s="5" t="n">
        <v>99</v>
      </c>
    </row>
    <row r="27" spans="1:5">
      <c r="A27" s="4" t="s">
        <v>117</v>
      </c>
      <c r="B27" s="5" t="n">
        <v>448037</v>
      </c>
      <c r="C27" s="5" t="n">
        <v>445423</v>
      </c>
    </row>
    <row r="28" spans="1:5">
      <c r="A28" s="4" t="s">
        <v>709</v>
      </c>
    </row>
    <row r="29" spans="1:5">
      <c r="A29" s="4" t="s">
        <v>45</v>
      </c>
      <c r="B29" s="5" t="n">
        <v>77051</v>
      </c>
      <c r="C29" s="5" t="n">
        <v>79654</v>
      </c>
      <c r="D29" s="5" t="n">
        <v>84330</v>
      </c>
    </row>
    <row r="30" spans="1:5">
      <c r="A30" s="4" t="s">
        <v>704</v>
      </c>
      <c r="D30" s="5" t="n">
        <v>-23700</v>
      </c>
    </row>
    <row r="31" spans="1:5">
      <c r="A31" s="4" t="s">
        <v>705</v>
      </c>
      <c r="B31" s="5" t="n">
        <v>7814</v>
      </c>
      <c r="C31" s="5" t="n">
        <v>6684</v>
      </c>
    </row>
    <row r="32" spans="1:5">
      <c r="A32" s="4" t="s">
        <v>47</v>
      </c>
      <c r="B32" s="5" t="n">
        <v>84865</v>
      </c>
      <c r="C32" s="5" t="n">
        <v>86338</v>
      </c>
      <c r="D32" s="5" t="n">
        <v>60630</v>
      </c>
    </row>
    <row r="33" spans="1:5">
      <c r="A33" s="4" t="s">
        <v>540</v>
      </c>
      <c r="B33" s="5" t="n">
        <v>-18088</v>
      </c>
      <c r="C33" s="5" t="n">
        <v>-21864</v>
      </c>
      <c r="D33" s="5" t="n">
        <v>-17256</v>
      </c>
    </row>
    <row r="34" spans="1:5">
      <c r="A34" s="4" t="s">
        <v>52</v>
      </c>
      <c r="B34" s="5" t="n">
        <v>-20524</v>
      </c>
      <c r="C34" s="5" t="n">
        <v>-20065</v>
      </c>
      <c r="D34" s="5" t="n">
        <v>-20244</v>
      </c>
    </row>
    <row r="35" spans="1:5">
      <c r="A35" s="4" t="s">
        <v>267</v>
      </c>
      <c r="B35" s="5" t="n">
        <v>-149</v>
      </c>
    </row>
    <row r="36" spans="1:5">
      <c r="A36" s="4" t="s">
        <v>706</v>
      </c>
      <c r="B36" s="5" t="n">
        <v>46104</v>
      </c>
      <c r="C36" s="5" t="n">
        <v>44409</v>
      </c>
      <c r="D36" s="5" t="n">
        <v>23130</v>
      </c>
    </row>
    <row r="37" spans="1:5">
      <c r="A37" s="4" t="s">
        <v>707</v>
      </c>
      <c r="B37" s="5" t="n">
        <v>-10418</v>
      </c>
      <c r="C37" s="5" t="n">
        <v>16992</v>
      </c>
      <c r="D37" s="5" t="n">
        <v>14388</v>
      </c>
    </row>
    <row r="38" spans="1:5">
      <c r="A38" s="4" t="s">
        <v>710</v>
      </c>
      <c r="B38" s="5" t="n">
        <v>-24144</v>
      </c>
      <c r="C38" s="5" t="n">
        <v>-26140</v>
      </c>
      <c r="D38" s="5" t="n">
        <v>-27854</v>
      </c>
    </row>
    <row r="39" spans="1:5">
      <c r="A39" s="4" t="s">
        <v>65</v>
      </c>
      <c r="B39" s="6" t="n">
        <v>11542</v>
      </c>
      <c r="C39" s="6" t="n">
        <v>35261</v>
      </c>
      <c r="D39" s="6" t="n">
        <v>9664</v>
      </c>
    </row>
    <row r="40" spans="1:5">
      <c r="A40" s="4" t="s">
        <v>711</v>
      </c>
      <c r="B40" s="4" t="s">
        <v>438</v>
      </c>
      <c r="C40" s="4" t="s">
        <v>438</v>
      </c>
      <c r="D40" s="4" t="s">
        <v>438</v>
      </c>
    </row>
    <row r="41" spans="1:5">
      <c r="A41" s="4" t="s">
        <v>712</v>
      </c>
      <c r="B41" s="6" t="n">
        <v>5771</v>
      </c>
      <c r="C41" s="6" t="n">
        <v>17631</v>
      </c>
      <c r="D41" s="6" t="n">
        <v>4832</v>
      </c>
    </row>
    <row r="42" spans="1:5">
      <c r="A42" s="4" t="s">
        <v>556</v>
      </c>
      <c r="B42" s="5" t="n">
        <v>307</v>
      </c>
      <c r="C42" s="5" t="n">
        <v>307</v>
      </c>
      <c r="D42" s="5" t="n">
        <v>307</v>
      </c>
    </row>
    <row r="43" spans="1:5">
      <c r="A43" s="4" t="s">
        <v>54</v>
      </c>
      <c r="B43" s="5" t="n">
        <v>6078</v>
      </c>
      <c r="C43" s="5" t="n">
        <v>17938</v>
      </c>
      <c r="D43" s="6" t="n">
        <v>5139</v>
      </c>
    </row>
    <row r="44" spans="1:5">
      <c r="A44" s="4" t="s">
        <v>83</v>
      </c>
      <c r="B44" s="5" t="n">
        <v>17897</v>
      </c>
      <c r="C44" s="5" t="n">
        <v>7958</v>
      </c>
    </row>
    <row r="45" spans="1:5">
      <c r="A45" s="4" t="s">
        <v>84</v>
      </c>
      <c r="B45" s="5" t="n">
        <v>9250</v>
      </c>
      <c r="C45" s="5" t="n">
        <v>13844</v>
      </c>
    </row>
    <row r="46" spans="1:5">
      <c r="A46" s="4" t="s">
        <v>713</v>
      </c>
      <c r="B46" s="5" t="n">
        <v>973</v>
      </c>
      <c r="C46" s="5" t="n">
        <v>1894</v>
      </c>
    </row>
    <row r="47" spans="1:5">
      <c r="A47" s="4" t="s">
        <v>91</v>
      </c>
      <c r="B47" s="5" t="n">
        <v>28120</v>
      </c>
      <c r="C47" s="5" t="n">
        <v>23696</v>
      </c>
    </row>
    <row r="48" spans="1:5">
      <c r="A48" s="4" t="s">
        <v>84</v>
      </c>
      <c r="B48" s="5" t="n">
        <v>34650</v>
      </c>
      <c r="C48" s="5" t="n">
        <v>25448</v>
      </c>
    </row>
    <row r="49" spans="1:5">
      <c r="A49" s="4" t="s">
        <v>95</v>
      </c>
      <c r="B49" s="5" t="n">
        <v>521060</v>
      </c>
      <c r="C49" s="5" t="n">
        <v>539324</v>
      </c>
    </row>
    <row r="50" spans="1:5">
      <c r="A50" s="4" t="s">
        <v>714</v>
      </c>
      <c r="C50" s="5" t="n">
        <v>194</v>
      </c>
    </row>
    <row r="51" spans="1:5">
      <c r="A51" s="4" t="s">
        <v>101</v>
      </c>
      <c r="B51" s="5" t="n">
        <v>555710</v>
      </c>
      <c r="C51" s="5" t="n">
        <v>564966</v>
      </c>
    </row>
    <row r="52" spans="1:5">
      <c r="A52" s="4" t="s">
        <v>104</v>
      </c>
      <c r="B52" s="5" t="n">
        <v>28297</v>
      </c>
      <c r="C52" s="5" t="n">
        <v>26599</v>
      </c>
    </row>
    <row r="53" spans="1:5">
      <c r="A53" s="4" t="s">
        <v>715</v>
      </c>
      <c r="B53" s="5" t="n">
        <v>629</v>
      </c>
      <c r="C53" s="5" t="n">
        <v>1215</v>
      </c>
    </row>
    <row r="54" spans="1:5">
      <c r="A54" s="4" t="s">
        <v>89</v>
      </c>
      <c r="B54" s="5" t="n">
        <v>13089</v>
      </c>
      <c r="C54" s="5" t="n">
        <v>10178</v>
      </c>
    </row>
    <row r="55" spans="1:5">
      <c r="A55" s="4" t="s">
        <v>708</v>
      </c>
      <c r="B55" s="5" t="n">
        <v>26691</v>
      </c>
      <c r="C55" s="5" t="n">
        <v>26055</v>
      </c>
    </row>
    <row r="56" spans="1:5">
      <c r="A56" s="4" t="s">
        <v>716</v>
      </c>
      <c r="B56" s="5" t="n">
        <v>10327</v>
      </c>
      <c r="C56" s="5" t="n">
        <v>8924</v>
      </c>
    </row>
    <row r="57" spans="1:5">
      <c r="A57" s="4" t="s">
        <v>109</v>
      </c>
      <c r="B57" s="5" t="n">
        <v>79033</v>
      </c>
      <c r="C57" s="5" t="n">
        <v>72971</v>
      </c>
    </row>
    <row r="58" spans="1:5">
      <c r="A58" s="4" t="s">
        <v>112</v>
      </c>
      <c r="B58" s="5" t="n">
        <v>375091</v>
      </c>
      <c r="C58" s="5" t="n">
        <v>403052</v>
      </c>
    </row>
    <row r="59" spans="1:5">
      <c r="A59" s="4" t="s">
        <v>717</v>
      </c>
      <c r="B59" s="5" t="n">
        <v>7663</v>
      </c>
      <c r="C59" s="5" t="n">
        <v>7071</v>
      </c>
    </row>
    <row r="60" spans="1:5">
      <c r="A60" s="4" t="s">
        <v>89</v>
      </c>
      <c r="B60" s="5" t="n">
        <v>59070</v>
      </c>
      <c r="C60" s="5" t="n">
        <v>51563</v>
      </c>
    </row>
    <row r="61" spans="1:5">
      <c r="A61" s="4" t="s">
        <v>116</v>
      </c>
      <c r="B61" s="5" t="n">
        <v>40952</v>
      </c>
      <c r="C61" s="5" t="n">
        <v>43526</v>
      </c>
    </row>
    <row r="62" spans="1:5">
      <c r="A62" s="4" t="s">
        <v>117</v>
      </c>
      <c r="B62" s="5" t="n">
        <v>482776</v>
      </c>
      <c r="C62" s="5" t="n">
        <v>505212</v>
      </c>
    </row>
    <row r="63" spans="1:5">
      <c r="A63" s="4" t="s">
        <v>490</v>
      </c>
      <c r="B63" s="6" t="n">
        <v>22021</v>
      </c>
      <c r="C63" s="6" t="n">
        <v>10479</v>
      </c>
    </row>
    <row r="64" spans="1:5">
      <c r="A64" s="4" t="s">
        <v>711</v>
      </c>
      <c r="B64" s="4" t="s">
        <v>438</v>
      </c>
      <c r="C64" s="4" t="s">
        <v>438</v>
      </c>
      <c r="D64" s="4" t="s">
        <v>438</v>
      </c>
    </row>
    <row r="65" spans="1:5">
      <c r="A65" s="4" t="s">
        <v>718</v>
      </c>
      <c r="B65" s="6" t="n">
        <v>11011</v>
      </c>
      <c r="C65" s="6" t="n">
        <v>5240</v>
      </c>
    </row>
    <row r="66" spans="1:5">
      <c r="A66" s="4" t="s">
        <v>556</v>
      </c>
      <c r="B66" s="5" t="n">
        <v>-7741</v>
      </c>
      <c r="C66" s="5" t="n">
        <v>-8048</v>
      </c>
    </row>
    <row r="67" spans="1:5">
      <c r="A67" s="4" t="s">
        <v>719</v>
      </c>
      <c r="B67" s="6" t="n">
        <v>3270</v>
      </c>
      <c r="C67" s="6" t="n">
        <v>-28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720</v>
      </c>
      <c r="B1" s="2" t="s">
        <v>41</v>
      </c>
    </row>
    <row r="2" spans="1:2">
      <c r="A2" s="4" t="s">
        <v>393</v>
      </c>
    </row>
    <row r="3" spans="1:2">
      <c r="A3" s="3" t="s">
        <v>320</v>
      </c>
    </row>
    <row r="4" spans="1:2">
      <c r="A4" s="4" t="s">
        <v>437</v>
      </c>
      <c r="B4" s="4" t="s">
        <v>438</v>
      </c>
    </row>
    <row r="5" spans="1:2">
      <c r="A5" s="4" t="s">
        <v>396</v>
      </c>
    </row>
    <row r="6" spans="1:2">
      <c r="A6" s="3" t="s">
        <v>320</v>
      </c>
    </row>
    <row r="7" spans="1:2">
      <c r="A7" s="4" t="s">
        <v>437</v>
      </c>
      <c r="B7" s="4" t="s">
        <v>4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1</v>
      </c>
      <c r="B1" s="2" t="s">
        <v>41</v>
      </c>
      <c r="C1" s="2" t="s">
        <v>42</v>
      </c>
    </row>
    <row r="2" spans="1:3">
      <c r="A2" s="3" t="s">
        <v>94</v>
      </c>
    </row>
    <row r="3" spans="1:3">
      <c r="A3" s="4" t="s">
        <v>722</v>
      </c>
      <c r="B3" s="6" t="n">
        <v>3831</v>
      </c>
      <c r="C3" s="6" t="n">
        <v>3536</v>
      </c>
    </row>
    <row r="4" spans="1:3">
      <c r="A4" s="4" t="s">
        <v>723</v>
      </c>
      <c r="B4" s="6" t="n">
        <v>3831</v>
      </c>
      <c r="C4" s="6" t="n">
        <v>35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41</v>
      </c>
      <c r="C2" s="2" t="s">
        <v>42</v>
      </c>
    </row>
    <row r="3" spans="1:3">
      <c r="A3" s="3" t="s">
        <v>725</v>
      </c>
    </row>
    <row r="4" spans="1:3">
      <c r="A4" s="4" t="s">
        <v>726</v>
      </c>
      <c r="B4" s="6" t="n">
        <v>3831</v>
      </c>
      <c r="C4" s="6" t="n">
        <v>3536</v>
      </c>
    </row>
    <row r="5" spans="1:3">
      <c r="A5" s="4" t="s">
        <v>727</v>
      </c>
      <c r="B5" s="4" t="s">
        <v>728</v>
      </c>
    </row>
    <row r="6" spans="1:3">
      <c r="A6" s="4" t="s">
        <v>393</v>
      </c>
    </row>
    <row r="7" spans="1:3">
      <c r="A7" s="3" t="s">
        <v>725</v>
      </c>
    </row>
    <row r="8" spans="1:3">
      <c r="A8" s="4" t="s">
        <v>726</v>
      </c>
      <c r="B8" s="6" t="n">
        <v>3000</v>
      </c>
      <c r="C8" s="5" t="n">
        <v>2800</v>
      </c>
    </row>
    <row r="9" spans="1:3">
      <c r="A9" s="4" t="s">
        <v>396</v>
      </c>
    </row>
    <row r="10" spans="1:3">
      <c r="A10" s="3" t="s">
        <v>725</v>
      </c>
    </row>
    <row r="11" spans="1:3">
      <c r="A11" s="4" t="s">
        <v>726</v>
      </c>
      <c r="B11" s="6" t="n">
        <v>800</v>
      </c>
      <c r="C11" s="6" t="n">
        <v>700</v>
      </c>
    </row>
    <row r="12" spans="1:3">
      <c r="A12" s="4" t="s">
        <v>729</v>
      </c>
    </row>
    <row r="13" spans="1:3">
      <c r="A13" s="3" t="s">
        <v>725</v>
      </c>
    </row>
    <row r="14" spans="1:3">
      <c r="A14" s="4" t="s">
        <v>730</v>
      </c>
      <c r="B14" s="4" t="s">
        <v>7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2</v>
      </c>
      <c r="B1" s="2" t="s">
        <v>1</v>
      </c>
    </row>
    <row r="2" spans="1:3">
      <c r="B2" s="2" t="s">
        <v>41</v>
      </c>
      <c r="C2" s="2" t="s">
        <v>42</v>
      </c>
    </row>
    <row r="3" spans="1:3">
      <c r="A3" s="4" t="s">
        <v>733</v>
      </c>
      <c r="B3" s="6" t="n">
        <v>713382</v>
      </c>
      <c r="C3" s="6" t="n">
        <v>713125</v>
      </c>
    </row>
    <row r="4" spans="1:3">
      <c r="A4" s="4" t="s">
        <v>580</v>
      </c>
      <c r="B4" s="5" t="n">
        <v>3290</v>
      </c>
      <c r="C4" s="5" t="n">
        <v>257</v>
      </c>
    </row>
    <row r="5" spans="1:3">
      <c r="A5" s="4" t="s">
        <v>734</v>
      </c>
      <c r="B5" s="5" t="n">
        <v>716672</v>
      </c>
      <c r="C5" s="5" t="n">
        <v>713382</v>
      </c>
    </row>
    <row r="6" spans="1:3">
      <c r="A6" s="4" t="s">
        <v>735</v>
      </c>
      <c r="B6" s="5" t="n">
        <v>-21170</v>
      </c>
      <c r="C6" s="5" t="n">
        <v>-20987</v>
      </c>
    </row>
    <row r="7" spans="1:3">
      <c r="A7" s="4" t="s">
        <v>736</v>
      </c>
      <c r="B7" s="5" t="n">
        <v>-76241</v>
      </c>
      <c r="C7" s="5" t="n">
        <v>-55071</v>
      </c>
    </row>
    <row r="8" spans="1:3">
      <c r="A8" s="4" t="s">
        <v>737</v>
      </c>
      <c r="B8" s="5" t="n">
        <v>640431</v>
      </c>
      <c r="C8" s="5" t="n">
        <v>658311</v>
      </c>
    </row>
    <row r="9" spans="1:3">
      <c r="A9" s="4" t="s">
        <v>738</v>
      </c>
    </row>
    <row r="10" spans="1:3">
      <c r="A10" s="4" t="s">
        <v>733</v>
      </c>
      <c r="B10" s="5" t="n">
        <v>706715</v>
      </c>
      <c r="C10" s="5" t="n">
        <v>706458</v>
      </c>
    </row>
    <row r="11" spans="1:3">
      <c r="A11" s="4" t="s">
        <v>580</v>
      </c>
      <c r="B11" s="5" t="n">
        <v>183</v>
      </c>
      <c r="C11" s="5" t="n">
        <v>257</v>
      </c>
    </row>
    <row r="12" spans="1:3">
      <c r="A12" s="4" t="s">
        <v>734</v>
      </c>
      <c r="B12" s="5" t="n">
        <v>706898</v>
      </c>
      <c r="C12" s="5" t="n">
        <v>706715</v>
      </c>
    </row>
    <row r="13" spans="1:3">
      <c r="A13" s="4" t="s">
        <v>735</v>
      </c>
      <c r="B13" s="5" t="n">
        <v>-19393</v>
      </c>
      <c r="C13" s="5" t="n">
        <v>-19387</v>
      </c>
    </row>
    <row r="14" spans="1:3">
      <c r="A14" s="4" t="s">
        <v>736</v>
      </c>
      <c r="B14" s="5" t="n">
        <v>-70264</v>
      </c>
      <c r="C14" s="5" t="n">
        <v>-50871</v>
      </c>
    </row>
    <row r="15" spans="1:3">
      <c r="A15" s="4" t="s">
        <v>737</v>
      </c>
      <c r="B15" s="5" t="n">
        <v>636634</v>
      </c>
      <c r="C15" s="5" t="n">
        <v>655844</v>
      </c>
    </row>
    <row r="16" spans="1:3">
      <c r="A16" s="4" t="s">
        <v>739</v>
      </c>
    </row>
    <row r="17" spans="1:3">
      <c r="A17" s="4" t="s">
        <v>733</v>
      </c>
      <c r="B17" s="5" t="n">
        <v>6667</v>
      </c>
      <c r="C17" s="5" t="n">
        <v>6667</v>
      </c>
    </row>
    <row r="18" spans="1:3">
      <c r="A18" s="4" t="s">
        <v>580</v>
      </c>
      <c r="B18" s="5" t="n">
        <v>3107</v>
      </c>
      <c r="C18" s="5" t="n">
        <v>0</v>
      </c>
    </row>
    <row r="19" spans="1:3">
      <c r="A19" s="4" t="s">
        <v>734</v>
      </c>
      <c r="B19" s="5" t="n">
        <v>9774</v>
      </c>
      <c r="C19" s="5" t="n">
        <v>6667</v>
      </c>
    </row>
    <row r="20" spans="1:3">
      <c r="A20" s="4" t="s">
        <v>735</v>
      </c>
      <c r="B20" s="5" t="n">
        <v>-1777</v>
      </c>
      <c r="C20" s="5" t="n">
        <v>-1600</v>
      </c>
    </row>
    <row r="21" spans="1:3">
      <c r="A21" s="4" t="s">
        <v>736</v>
      </c>
      <c r="B21" s="5" t="n">
        <v>-5977</v>
      </c>
      <c r="C21" s="5" t="n">
        <v>-4200</v>
      </c>
    </row>
    <row r="22" spans="1:3">
      <c r="A22" s="4" t="s">
        <v>737</v>
      </c>
      <c r="B22" s="6" t="n">
        <v>3797</v>
      </c>
      <c r="C22" s="6" t="n">
        <v>24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0</v>
      </c>
      <c r="B1" s="2" t="s">
        <v>1</v>
      </c>
    </row>
    <row r="2" spans="1:6">
      <c r="B2" s="2" t="s">
        <v>41</v>
      </c>
      <c r="C2" s="2" t="s">
        <v>42</v>
      </c>
      <c r="D2" s="2" t="s">
        <v>43</v>
      </c>
      <c r="E2" s="2" t="s">
        <v>467</v>
      </c>
      <c r="F2" s="2" t="s">
        <v>468</v>
      </c>
    </row>
    <row r="3" spans="1:6">
      <c r="A3" s="4" t="s">
        <v>474</v>
      </c>
      <c r="B3" s="6" t="n">
        <v>91</v>
      </c>
      <c r="E3" s="6" t="n">
        <v>150</v>
      </c>
    </row>
    <row r="4" spans="1:6">
      <c r="A4" s="4" t="s">
        <v>477</v>
      </c>
      <c r="B4" s="5" t="n">
        <v>91</v>
      </c>
      <c r="E4" s="6" t="n">
        <v>150</v>
      </c>
    </row>
    <row r="5" spans="1:6">
      <c r="A5" s="4" t="s">
        <v>741</v>
      </c>
      <c r="B5" s="5" t="n">
        <v>716672</v>
      </c>
      <c r="C5" s="6" t="n">
        <v>713382</v>
      </c>
      <c r="D5" s="6" t="n">
        <v>713125</v>
      </c>
    </row>
    <row r="6" spans="1:6">
      <c r="A6" s="4" t="s">
        <v>742</v>
      </c>
      <c r="B6" s="5" t="n">
        <v>76241</v>
      </c>
      <c r="C6" s="5" t="n">
        <v>55071</v>
      </c>
    </row>
    <row r="7" spans="1:6">
      <c r="A7" s="4" t="s">
        <v>743</v>
      </c>
      <c r="B7" s="5" t="n">
        <v>21170</v>
      </c>
      <c r="C7" s="5" t="n">
        <v>20987</v>
      </c>
    </row>
    <row r="8" spans="1:6">
      <c r="A8" s="4" t="s">
        <v>744</v>
      </c>
    </row>
    <row r="9" spans="1:6">
      <c r="A9" s="4" t="s">
        <v>741</v>
      </c>
      <c r="B9" s="5" t="n">
        <v>845</v>
      </c>
      <c r="C9" s="5" t="n">
        <v>817</v>
      </c>
    </row>
    <row r="10" spans="1:6">
      <c r="A10" s="4" t="s">
        <v>742</v>
      </c>
      <c r="B10" s="5" t="n">
        <v>679</v>
      </c>
      <c r="C10" s="5" t="n">
        <v>372</v>
      </c>
    </row>
    <row r="11" spans="1:6">
      <c r="A11" s="4" t="s">
        <v>743</v>
      </c>
      <c r="B11" s="5" t="n">
        <v>307</v>
      </c>
      <c r="C11" s="6" t="n">
        <v>159</v>
      </c>
      <c r="D11" s="6" t="n">
        <v>79</v>
      </c>
    </row>
    <row r="12" spans="1:6">
      <c r="A12" s="4" t="s">
        <v>499</v>
      </c>
    </row>
    <row r="13" spans="1:6">
      <c r="A13" s="4" t="s">
        <v>474</v>
      </c>
      <c r="B13" s="5" t="n">
        <v>100</v>
      </c>
      <c r="F13" s="6" t="n">
        <v>150</v>
      </c>
    </row>
    <row r="14" spans="1:6">
      <c r="A14" s="4" t="s">
        <v>477</v>
      </c>
      <c r="B14" s="6" t="n">
        <v>100</v>
      </c>
      <c r="F14" s="6" t="n">
        <v>1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45</v>
      </c>
      <c r="B1" s="2" t="s">
        <v>1</v>
      </c>
    </row>
    <row r="2" spans="1:5">
      <c r="B2" s="2" t="s">
        <v>41</v>
      </c>
      <c r="C2" s="2" t="s">
        <v>42</v>
      </c>
      <c r="D2" s="2" t="s">
        <v>41</v>
      </c>
      <c r="E2" s="2" t="s">
        <v>42</v>
      </c>
    </row>
    <row r="3" spans="1:5">
      <c r="A3" s="4" t="s">
        <v>746</v>
      </c>
      <c r="B3" s="6" t="n">
        <v>30760</v>
      </c>
      <c r="C3" s="6" t="n">
        <v>30760</v>
      </c>
    </row>
    <row r="4" spans="1:5">
      <c r="A4" s="4" t="s">
        <v>747</v>
      </c>
      <c r="B4" s="5" t="n">
        <v>-3631</v>
      </c>
      <c r="C4" s="5" t="n">
        <v>-3631</v>
      </c>
    </row>
    <row r="5" spans="1:5">
      <c r="A5" s="4" t="s">
        <v>748</v>
      </c>
      <c r="D5" s="6" t="n">
        <v>-13903</v>
      </c>
      <c r="E5" s="6" t="n">
        <v>-10272</v>
      </c>
    </row>
    <row r="6" spans="1:5">
      <c r="A6" s="4" t="s">
        <v>749</v>
      </c>
      <c r="B6" s="5" t="n">
        <v>30760</v>
      </c>
      <c r="C6" s="5" t="n">
        <v>30760</v>
      </c>
    </row>
    <row r="7" spans="1:5">
      <c r="A7" s="4" t="s">
        <v>97</v>
      </c>
      <c r="D7" s="5" t="n">
        <v>16857</v>
      </c>
      <c r="E7" s="5" t="n">
        <v>20488</v>
      </c>
    </row>
    <row r="8" spans="1:5">
      <c r="A8" s="4" t="s">
        <v>750</v>
      </c>
      <c r="B8" s="5" t="n">
        <v>251</v>
      </c>
      <c r="C8" s="5" t="n">
        <v>251</v>
      </c>
    </row>
    <row r="9" spans="1:5">
      <c r="A9" s="4" t="s">
        <v>751</v>
      </c>
      <c r="B9" s="5" t="n">
        <v>251</v>
      </c>
      <c r="C9" s="5" t="n">
        <v>251</v>
      </c>
    </row>
    <row r="10" spans="1:5">
      <c r="A10" s="4" t="s">
        <v>97</v>
      </c>
      <c r="B10" s="5" t="n">
        <v>251</v>
      </c>
      <c r="C10" s="5" t="n">
        <v>251</v>
      </c>
      <c r="D10" s="5" t="n">
        <v>251</v>
      </c>
      <c r="E10" s="5" t="n">
        <v>251</v>
      </c>
    </row>
    <row r="11" spans="1:5">
      <c r="A11" s="4" t="s">
        <v>746</v>
      </c>
      <c r="B11" s="5" t="n">
        <v>20739</v>
      </c>
      <c r="C11" s="5" t="n">
        <v>31011</v>
      </c>
    </row>
    <row r="12" spans="1:5">
      <c r="A12" s="4" t="s">
        <v>748</v>
      </c>
      <c r="D12" s="5" t="n">
        <v>-13903</v>
      </c>
      <c r="E12" s="5" t="n">
        <v>-10272</v>
      </c>
    </row>
    <row r="13" spans="1:5">
      <c r="A13" s="4" t="s">
        <v>747</v>
      </c>
      <c r="B13" s="5" t="n">
        <v>-3631</v>
      </c>
      <c r="C13" s="5" t="n">
        <v>-3631</v>
      </c>
    </row>
    <row r="14" spans="1:5">
      <c r="A14" s="4" t="s">
        <v>749</v>
      </c>
      <c r="B14" s="5" t="n">
        <v>17108</v>
      </c>
      <c r="C14" s="5" t="n">
        <v>20739</v>
      </c>
    </row>
    <row r="15" spans="1:5">
      <c r="A15" s="4" t="s">
        <v>752</v>
      </c>
    </row>
    <row r="16" spans="1:5">
      <c r="A16" s="4" t="s">
        <v>746</v>
      </c>
      <c r="B16" s="5" t="n">
        <v>8000</v>
      </c>
      <c r="C16" s="5" t="n">
        <v>8000</v>
      </c>
    </row>
    <row r="17" spans="1:5">
      <c r="A17" s="4" t="s">
        <v>749</v>
      </c>
      <c r="B17" s="5" t="n">
        <v>8000</v>
      </c>
      <c r="C17" s="5" t="n">
        <v>8000</v>
      </c>
    </row>
    <row r="18" spans="1:5">
      <c r="A18" s="4" t="s">
        <v>97</v>
      </c>
      <c r="D18" s="5" t="n">
        <v>8000</v>
      </c>
      <c r="E18" s="5" t="n">
        <v>8000</v>
      </c>
    </row>
    <row r="19" spans="1:5">
      <c r="A19" s="4" t="s">
        <v>753</v>
      </c>
    </row>
    <row r="20" spans="1:5">
      <c r="A20" s="4" t="s">
        <v>746</v>
      </c>
      <c r="B20" s="5" t="n">
        <v>22760</v>
      </c>
      <c r="C20" s="5" t="n">
        <v>22760</v>
      </c>
    </row>
    <row r="21" spans="1:5">
      <c r="A21" s="4" t="s">
        <v>747</v>
      </c>
      <c r="B21" s="5" t="n">
        <v>-3631</v>
      </c>
      <c r="C21" s="5" t="n">
        <v>-3631</v>
      </c>
    </row>
    <row r="22" spans="1:5">
      <c r="A22" s="4" t="s">
        <v>748</v>
      </c>
      <c r="D22" s="5" t="n">
        <v>-13903</v>
      </c>
      <c r="E22" s="5" t="n">
        <v>-10272</v>
      </c>
    </row>
    <row r="23" spans="1:5">
      <c r="A23" s="4" t="s">
        <v>749</v>
      </c>
      <c r="B23" s="6" t="n">
        <v>22760</v>
      </c>
      <c r="C23" s="6" t="n">
        <v>22760</v>
      </c>
    </row>
    <row r="24" spans="1:5">
      <c r="A24" s="4" t="s">
        <v>97</v>
      </c>
      <c r="D24" s="6" t="n">
        <v>8857</v>
      </c>
      <c r="E24" s="6" t="n">
        <v>124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97</v>
      </c>
    </row>
    <row r="3" spans="1:2">
      <c r="A3" s="4" t="s">
        <v>587</v>
      </c>
      <c r="B3" s="6" t="n">
        <v>3053</v>
      </c>
    </row>
    <row r="4" spans="1:2">
      <c r="A4" s="4" t="s">
        <v>588</v>
      </c>
      <c r="B4" s="5" t="n">
        <v>2755</v>
      </c>
    </row>
    <row r="5" spans="1:2">
      <c r="A5" s="4" t="s">
        <v>589</v>
      </c>
      <c r="B5" s="5" t="n">
        <v>2755</v>
      </c>
    </row>
    <row r="6" spans="1:2">
      <c r="A6" s="4" t="s">
        <v>590</v>
      </c>
      <c r="B6" s="5" t="n">
        <v>2755</v>
      </c>
    </row>
    <row r="7" spans="1:2">
      <c r="A7" s="4" t="s">
        <v>591</v>
      </c>
      <c r="B7" s="5" t="n">
        <v>2762</v>
      </c>
    </row>
    <row r="8" spans="1:2">
      <c r="A8" s="4" t="s">
        <v>756</v>
      </c>
      <c r="B8" s="6" t="n">
        <v>27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7</v>
      </c>
      <c r="B1" s="2" t="s">
        <v>41</v>
      </c>
      <c r="C1" s="2" t="s">
        <v>42</v>
      </c>
    </row>
    <row r="2" spans="1:3">
      <c r="A2" s="3" t="s">
        <v>758</v>
      </c>
    </row>
    <row r="3" spans="1:3">
      <c r="A3" s="4" t="s">
        <v>759</v>
      </c>
      <c r="B3" s="6" t="n">
        <v>466124</v>
      </c>
      <c r="C3" s="6" t="n">
        <v>440244</v>
      </c>
    </row>
    <row r="4" spans="1:3">
      <c r="A4" s="4" t="s">
        <v>760</v>
      </c>
      <c r="B4" s="5" t="n">
        <v>456961</v>
      </c>
      <c r="C4" s="5" t="n">
        <v>435545</v>
      </c>
    </row>
    <row r="5" spans="1:3">
      <c r="A5" s="4" t="s">
        <v>761</v>
      </c>
      <c r="B5" s="5" t="n">
        <v>-44660</v>
      </c>
      <c r="C5" s="5" t="n">
        <v>-45458</v>
      </c>
    </row>
    <row r="6" spans="1:3">
      <c r="A6" s="4" t="s">
        <v>112</v>
      </c>
      <c r="B6" s="5" t="n">
        <v>412301</v>
      </c>
      <c r="C6" s="5" t="n">
        <v>390087</v>
      </c>
    </row>
    <row r="7" spans="1:3">
      <c r="A7" s="4" t="s">
        <v>762</v>
      </c>
    </row>
    <row r="8" spans="1:3">
      <c r="A8" s="3" t="s">
        <v>758</v>
      </c>
    </row>
    <row r="9" spans="1:3">
      <c r="A9" s="4" t="s">
        <v>763</v>
      </c>
      <c r="B9" s="5" t="n">
        <v>-4309</v>
      </c>
      <c r="C9" s="5" t="n">
        <v>-5809</v>
      </c>
    </row>
    <row r="10" spans="1:3">
      <c r="A10" s="4" t="s">
        <v>760</v>
      </c>
      <c r="B10" s="5" t="n">
        <v>112713</v>
      </c>
      <c r="C10" s="5" t="n">
        <v>130275</v>
      </c>
    </row>
    <row r="11" spans="1:3">
      <c r="A11" s="4" t="s">
        <v>764</v>
      </c>
    </row>
    <row r="12" spans="1:3">
      <c r="A12" s="3" t="s">
        <v>758</v>
      </c>
    </row>
    <row r="13" spans="1:3">
      <c r="A13" s="4" t="s">
        <v>765</v>
      </c>
      <c r="B13" s="5" t="n">
        <v>0</v>
      </c>
      <c r="C13" s="5" t="n">
        <v>215</v>
      </c>
    </row>
    <row r="14" spans="1:3">
      <c r="A14" s="4" t="s">
        <v>760</v>
      </c>
      <c r="B14" s="5" t="n">
        <v>0</v>
      </c>
      <c r="C14" s="5" t="n">
        <v>140812</v>
      </c>
    </row>
    <row r="15" spans="1:3">
      <c r="A15" s="4" t="s">
        <v>766</v>
      </c>
    </row>
    <row r="16" spans="1:3">
      <c r="A16" s="3" t="s">
        <v>758</v>
      </c>
    </row>
    <row r="17" spans="1:3">
      <c r="A17" s="4" t="s">
        <v>765</v>
      </c>
      <c r="B17" s="5" t="n">
        <v>0</v>
      </c>
      <c r="C17" s="5" t="n">
        <v>895</v>
      </c>
    </row>
    <row r="18" spans="1:3">
      <c r="A18" s="4" t="s">
        <v>760</v>
      </c>
      <c r="B18" s="5" t="n">
        <v>0</v>
      </c>
      <c r="C18" s="5" t="n">
        <v>164458</v>
      </c>
    </row>
    <row r="19" spans="1:3">
      <c r="A19" s="4" t="s">
        <v>484</v>
      </c>
    </row>
    <row r="20" spans="1:3">
      <c r="A20" s="3" t="s">
        <v>758</v>
      </c>
    </row>
    <row r="21" spans="1:3">
      <c r="A21" s="4" t="s">
        <v>763</v>
      </c>
      <c r="B21" s="5" t="n">
        <v>-4854</v>
      </c>
      <c r="C21" s="5" t="n">
        <v>0</v>
      </c>
    </row>
    <row r="22" spans="1:3">
      <c r="A22" s="4" t="s">
        <v>767</v>
      </c>
    </row>
    <row r="23" spans="1:3">
      <c r="A23" s="3" t="s">
        <v>758</v>
      </c>
    </row>
    <row r="24" spans="1:3">
      <c r="A24" s="4" t="s">
        <v>759</v>
      </c>
      <c r="B24" s="5" t="n">
        <v>94210</v>
      </c>
      <c r="C24" s="5" t="n">
        <v>109096</v>
      </c>
    </row>
    <row r="25" spans="1:3">
      <c r="A25" s="4" t="s">
        <v>768</v>
      </c>
    </row>
    <row r="26" spans="1:3">
      <c r="A26" s="3" t="s">
        <v>758</v>
      </c>
    </row>
    <row r="27" spans="1:3">
      <c r="A27" s="4" t="s">
        <v>759</v>
      </c>
      <c r="B27" s="5" t="n">
        <v>0</v>
      </c>
      <c r="C27" s="5" t="n">
        <v>29333</v>
      </c>
    </row>
    <row r="28" spans="1:3">
      <c r="A28" s="4" t="s">
        <v>769</v>
      </c>
    </row>
    <row r="29" spans="1:3">
      <c r="A29" s="3" t="s">
        <v>758</v>
      </c>
    </row>
    <row r="30" spans="1:3">
      <c r="A30" s="4" t="s">
        <v>759</v>
      </c>
      <c r="B30" s="5" t="n">
        <v>0</v>
      </c>
      <c r="C30" s="5" t="n">
        <v>27750</v>
      </c>
    </row>
    <row r="31" spans="1:3">
      <c r="A31" s="4" t="s">
        <v>770</v>
      </c>
    </row>
    <row r="32" spans="1:3">
      <c r="A32" s="3" t="s">
        <v>758</v>
      </c>
    </row>
    <row r="33" spans="1:3">
      <c r="A33" s="4" t="s">
        <v>759</v>
      </c>
      <c r="B33" s="5" t="n">
        <v>51167</v>
      </c>
      <c r="C33" s="5" t="n">
        <v>0</v>
      </c>
    </row>
    <row r="34" spans="1:3">
      <c r="A34" s="4" t="s">
        <v>771</v>
      </c>
    </row>
    <row r="35" spans="1:3">
      <c r="A35" s="3" t="s">
        <v>758</v>
      </c>
    </row>
    <row r="36" spans="1:3">
      <c r="A36" s="4" t="s">
        <v>759</v>
      </c>
      <c r="B36" s="5" t="n">
        <v>22812</v>
      </c>
      <c r="C36" s="5" t="n">
        <v>26988</v>
      </c>
    </row>
    <row r="37" spans="1:3">
      <c r="A37" s="4" t="s">
        <v>772</v>
      </c>
    </row>
    <row r="38" spans="1:3">
      <c r="A38" s="3" t="s">
        <v>758</v>
      </c>
    </row>
    <row r="39" spans="1:3">
      <c r="A39" s="4" t="s">
        <v>759</v>
      </c>
      <c r="B39" s="5" t="n">
        <v>0</v>
      </c>
      <c r="C39" s="5" t="n">
        <v>111264</v>
      </c>
    </row>
    <row r="40" spans="1:3">
      <c r="A40" s="4" t="s">
        <v>773</v>
      </c>
    </row>
    <row r="41" spans="1:3">
      <c r="A41" s="3" t="s">
        <v>758</v>
      </c>
    </row>
    <row r="42" spans="1:3">
      <c r="A42" s="4" t="s">
        <v>759</v>
      </c>
      <c r="B42" s="5" t="n">
        <v>0</v>
      </c>
      <c r="C42" s="5" t="n">
        <v>135813</v>
      </c>
    </row>
    <row r="43" spans="1:3">
      <c r="A43" s="4" t="s">
        <v>774</v>
      </c>
    </row>
    <row r="44" spans="1:3">
      <c r="A44" s="3" t="s">
        <v>758</v>
      </c>
    </row>
    <row r="45" spans="1:3">
      <c r="A45" s="4" t="s">
        <v>759</v>
      </c>
      <c r="B45" s="5" t="n">
        <v>249635</v>
      </c>
      <c r="C45" s="5" t="n">
        <v>0</v>
      </c>
    </row>
    <row r="46" spans="1:3">
      <c r="A46" s="4" t="s">
        <v>775</v>
      </c>
    </row>
    <row r="47" spans="1:3">
      <c r="A47" s="3" t="s">
        <v>758</v>
      </c>
    </row>
    <row r="48" spans="1:3">
      <c r="A48" s="4" t="s">
        <v>759</v>
      </c>
      <c r="B48" s="6" t="n">
        <v>48300</v>
      </c>
      <c r="C4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41</v>
      </c>
      <c r="C1" s="2" t="s">
        <v>42</v>
      </c>
    </row>
    <row r="2" spans="1:3">
      <c r="A2" s="3" t="s">
        <v>219</v>
      </c>
    </row>
    <row r="3" spans="1:3">
      <c r="A3" s="4" t="s">
        <v>587</v>
      </c>
      <c r="B3" s="6" t="n">
        <v>44660</v>
      </c>
    </row>
    <row r="4" spans="1:3">
      <c r="A4" s="4" t="s">
        <v>588</v>
      </c>
      <c r="B4" s="5" t="n">
        <v>123557</v>
      </c>
    </row>
    <row r="5" spans="1:3">
      <c r="A5" s="4" t="s">
        <v>589</v>
      </c>
      <c r="B5" s="5" t="n">
        <v>25597</v>
      </c>
    </row>
    <row r="6" spans="1:3">
      <c r="A6" s="4" t="s">
        <v>590</v>
      </c>
      <c r="B6" s="5" t="n">
        <v>25597</v>
      </c>
    </row>
    <row r="7" spans="1:3">
      <c r="A7" s="4" t="s">
        <v>591</v>
      </c>
      <c r="B7" s="5" t="n">
        <v>25597</v>
      </c>
    </row>
    <row r="8" spans="1:3">
      <c r="A8" s="4" t="s">
        <v>756</v>
      </c>
      <c r="B8" s="5" t="n">
        <v>221116</v>
      </c>
    </row>
    <row r="9" spans="1:3">
      <c r="A9" s="4" t="s">
        <v>131</v>
      </c>
      <c r="B9" s="6" t="n">
        <v>466124</v>
      </c>
      <c r="C9" s="6" t="n">
        <v>440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41</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 customWidth="1" max="7" min="7" width="14"/>
  </cols>
  <sheetData>
    <row r="1" spans="1:7">
      <c r="A1" s="1" t="s">
        <v>777</v>
      </c>
      <c r="B1" s="2" t="s">
        <v>778</v>
      </c>
      <c r="C1" s="2" t="s">
        <v>1</v>
      </c>
    </row>
    <row r="2" spans="1:7">
      <c r="B2" s="2" t="s">
        <v>779</v>
      </c>
      <c r="C2" s="2" t="s">
        <v>41</v>
      </c>
      <c r="D2" s="2" t="s">
        <v>42</v>
      </c>
      <c r="E2" s="2" t="s">
        <v>43</v>
      </c>
      <c r="F2" s="2" t="s">
        <v>780</v>
      </c>
      <c r="G2" s="2" t="s">
        <v>781</v>
      </c>
    </row>
    <row r="3" spans="1:7">
      <c r="A3" s="3" t="s">
        <v>758</v>
      </c>
    </row>
    <row r="4" spans="1:7">
      <c r="A4" s="4" t="s">
        <v>782</v>
      </c>
      <c r="C4" s="6" t="n">
        <v>381</v>
      </c>
      <c r="D4" s="6" t="n">
        <v>37</v>
      </c>
      <c r="E4" s="6" t="n">
        <v>977</v>
      </c>
    </row>
    <row r="5" spans="1:7">
      <c r="A5" s="4" t="s">
        <v>783</v>
      </c>
      <c r="C5" s="4" t="s">
        <v>784</v>
      </c>
    </row>
    <row r="6" spans="1:7">
      <c r="A6" s="4" t="s">
        <v>471</v>
      </c>
      <c r="C6" s="6" t="n">
        <v>385000</v>
      </c>
    </row>
    <row r="7" spans="1:7">
      <c r="A7" s="4" t="s">
        <v>785</v>
      </c>
      <c r="C7" s="5" t="n">
        <v>34000</v>
      </c>
      <c r="D7" s="5" t="n">
        <v>17500</v>
      </c>
      <c r="E7" s="5" t="n">
        <v>58705</v>
      </c>
    </row>
    <row r="8" spans="1:7">
      <c r="A8" s="4" t="s">
        <v>786</v>
      </c>
      <c r="C8" s="5" t="n">
        <v>34000</v>
      </c>
    </row>
    <row r="9" spans="1:7">
      <c r="A9" s="4" t="s">
        <v>787</v>
      </c>
      <c r="C9" s="6" t="n">
        <v>5797</v>
      </c>
      <c r="D9" s="6" t="n">
        <v>0</v>
      </c>
      <c r="E9" s="6" t="n">
        <v>0</v>
      </c>
    </row>
    <row r="10" spans="1:7">
      <c r="A10" s="4" t="s">
        <v>377</v>
      </c>
    </row>
    <row r="11" spans="1:7">
      <c r="A11" s="3" t="s">
        <v>758</v>
      </c>
    </row>
    <row r="12" spans="1:7">
      <c r="A12" s="4" t="s">
        <v>788</v>
      </c>
      <c r="C12" s="4" t="s">
        <v>789</v>
      </c>
    </row>
    <row r="13" spans="1:7">
      <c r="A13" s="4" t="s">
        <v>762</v>
      </c>
    </row>
    <row r="14" spans="1:7">
      <c r="A14" s="3" t="s">
        <v>758</v>
      </c>
    </row>
    <row r="15" spans="1:7">
      <c r="A15" s="4" t="s">
        <v>790</v>
      </c>
      <c r="C15" s="4" t="s">
        <v>791</v>
      </c>
      <c r="D15" s="4" t="s">
        <v>792</v>
      </c>
    </row>
    <row r="16" spans="1:7">
      <c r="A16" s="4" t="s">
        <v>793</v>
      </c>
    </row>
    <row r="17" spans="1:7">
      <c r="A17" s="3" t="s">
        <v>758</v>
      </c>
    </row>
    <row r="18" spans="1:7">
      <c r="A18" s="4" t="s">
        <v>785</v>
      </c>
      <c r="B18" s="6" t="n">
        <v>303200</v>
      </c>
    </row>
    <row r="19" spans="1:7">
      <c r="A19" s="4" t="s">
        <v>794</v>
      </c>
      <c r="B19" s="5" t="n">
        <v>1600</v>
      </c>
    </row>
    <row r="20" spans="1:7">
      <c r="A20" s="4" t="s">
        <v>484</v>
      </c>
    </row>
    <row r="21" spans="1:7">
      <c r="A21" s="3" t="s">
        <v>758</v>
      </c>
    </row>
    <row r="22" spans="1:7">
      <c r="A22" s="4" t="s">
        <v>471</v>
      </c>
      <c r="F22" s="6" t="n">
        <v>320000</v>
      </c>
    </row>
    <row r="23" spans="1:7">
      <c r="A23" s="4" t="s">
        <v>785</v>
      </c>
      <c r="B23" s="5" t="n">
        <v>303200</v>
      </c>
    </row>
    <row r="24" spans="1:7">
      <c r="A24" s="4" t="s">
        <v>794</v>
      </c>
      <c r="B24" s="5" t="n">
        <v>1600</v>
      </c>
    </row>
    <row r="25" spans="1:7">
      <c r="A25" s="4" t="s">
        <v>787</v>
      </c>
      <c r="B25" s="5" t="n">
        <v>5500</v>
      </c>
    </row>
    <row r="26" spans="1:7">
      <c r="A26" s="4" t="s">
        <v>795</v>
      </c>
      <c r="B26" s="6" t="n">
        <v>9600</v>
      </c>
    </row>
    <row r="27" spans="1:7">
      <c r="A27" s="4" t="s">
        <v>796</v>
      </c>
    </row>
    <row r="28" spans="1:7">
      <c r="A28" s="3" t="s">
        <v>758</v>
      </c>
    </row>
    <row r="29" spans="1:7">
      <c r="A29" s="4" t="s">
        <v>730</v>
      </c>
      <c r="B29" s="4" t="s">
        <v>797</v>
      </c>
    </row>
    <row r="30" spans="1:7">
      <c r="A30" s="4" t="s">
        <v>798</v>
      </c>
    </row>
    <row r="31" spans="1:7">
      <c r="A31" s="3" t="s">
        <v>758</v>
      </c>
    </row>
    <row r="32" spans="1:7">
      <c r="A32" s="4" t="s">
        <v>730</v>
      </c>
      <c r="B32" s="4" t="s">
        <v>799</v>
      </c>
    </row>
    <row r="33" spans="1:7">
      <c r="A33" s="4" t="s">
        <v>800</v>
      </c>
    </row>
    <row r="34" spans="1:7">
      <c r="A34" s="3" t="s">
        <v>758</v>
      </c>
    </row>
    <row r="35" spans="1:7">
      <c r="A35" s="4" t="s">
        <v>801</v>
      </c>
      <c r="C35" s="4" t="s">
        <v>802</v>
      </c>
    </row>
    <row r="36" spans="1:7">
      <c r="A36" s="4" t="s">
        <v>803</v>
      </c>
      <c r="C36" s="4" t="s">
        <v>804</v>
      </c>
    </row>
    <row r="37" spans="1:7">
      <c r="A37" s="4" t="s">
        <v>805</v>
      </c>
      <c r="C37" s="4" t="s">
        <v>806</v>
      </c>
    </row>
    <row r="38" spans="1:7">
      <c r="A38" s="4" t="s">
        <v>807</v>
      </c>
    </row>
    <row r="39" spans="1:7">
      <c r="A39" s="3" t="s">
        <v>758</v>
      </c>
    </row>
    <row r="40" spans="1:7">
      <c r="A40" s="4" t="s">
        <v>808</v>
      </c>
      <c r="B40" s="6" t="n">
        <v>9500</v>
      </c>
    </row>
    <row r="41" spans="1:7">
      <c r="A41" s="4" t="s">
        <v>771</v>
      </c>
    </row>
    <row r="42" spans="1:7">
      <c r="A42" s="3" t="s">
        <v>758</v>
      </c>
    </row>
    <row r="43" spans="1:7">
      <c r="A43" s="4" t="s">
        <v>801</v>
      </c>
      <c r="C43" s="4" t="s">
        <v>809</v>
      </c>
    </row>
    <row r="44" spans="1:7">
      <c r="A44" s="4" t="s">
        <v>803</v>
      </c>
      <c r="C44" s="4" t="s">
        <v>810</v>
      </c>
    </row>
    <row r="45" spans="1:7">
      <c r="A45" s="4" t="s">
        <v>811</v>
      </c>
      <c r="C45" s="6" t="n">
        <v>16500</v>
      </c>
    </row>
    <row r="46" spans="1:7">
      <c r="A46" s="4" t="s">
        <v>805</v>
      </c>
      <c r="C46" s="4" t="s">
        <v>812</v>
      </c>
    </row>
    <row r="47" spans="1:7">
      <c r="A47" s="4" t="s">
        <v>774</v>
      </c>
    </row>
    <row r="48" spans="1:7">
      <c r="A48" s="3" t="s">
        <v>758</v>
      </c>
    </row>
    <row r="49" spans="1:7">
      <c r="A49" s="4" t="s">
        <v>790</v>
      </c>
      <c r="C49" s="4" t="s">
        <v>813</v>
      </c>
    </row>
    <row r="50" spans="1:7">
      <c r="A50" s="4" t="s">
        <v>814</v>
      </c>
    </row>
    <row r="51" spans="1:7">
      <c r="A51" s="3" t="s">
        <v>758</v>
      </c>
    </row>
    <row r="52" spans="1:7">
      <c r="A52" s="4" t="s">
        <v>788</v>
      </c>
      <c r="C52" s="4" t="s">
        <v>815</v>
      </c>
    </row>
    <row r="53" spans="1:7">
      <c r="A53" s="4" t="s">
        <v>816</v>
      </c>
    </row>
    <row r="54" spans="1:7">
      <c r="A54" s="3" t="s">
        <v>758</v>
      </c>
    </row>
    <row r="55" spans="1:7">
      <c r="A55" s="4" t="s">
        <v>817</v>
      </c>
      <c r="G55" s="6" t="n">
        <v>299000</v>
      </c>
    </row>
    <row r="56" spans="1:7">
      <c r="A56" s="4" t="s">
        <v>818</v>
      </c>
    </row>
    <row r="57" spans="1:7">
      <c r="A57" s="3" t="s">
        <v>758</v>
      </c>
    </row>
    <row r="58" spans="1:7">
      <c r="A58" s="4" t="s">
        <v>801</v>
      </c>
      <c r="B58" s="4" t="s">
        <v>819</v>
      </c>
    </row>
    <row r="59" spans="1:7">
      <c r="A59" s="4" t="s">
        <v>803</v>
      </c>
      <c r="B59" s="4" t="s">
        <v>820</v>
      </c>
    </row>
    <row r="60" spans="1:7">
      <c r="A60" s="4" t="s">
        <v>805</v>
      </c>
      <c r="B60" s="4" t="s">
        <v>806</v>
      </c>
    </row>
    <row r="61" spans="1:7">
      <c r="A61" s="4" t="s">
        <v>471</v>
      </c>
      <c r="B61" s="6" t="n">
        <v>385000</v>
      </c>
    </row>
    <row r="62" spans="1:7">
      <c r="A62" s="4" t="s">
        <v>821</v>
      </c>
      <c r="B62" s="6" t="n">
        <v>320000</v>
      </c>
    </row>
    <row r="63" spans="1:7">
      <c r="A63" s="4" t="s">
        <v>822</v>
      </c>
      <c r="B63" s="4" t="s">
        <v>823</v>
      </c>
    </row>
    <row r="64" spans="1:7">
      <c r="A64" s="4" t="s">
        <v>483</v>
      </c>
    </row>
    <row r="65" spans="1:7">
      <c r="A65" s="3" t="s">
        <v>758</v>
      </c>
    </row>
    <row r="66" spans="1:7">
      <c r="A66" s="4" t="s">
        <v>790</v>
      </c>
      <c r="C66" s="4" t="s">
        <v>824</v>
      </c>
      <c r="D66" s="4" t="s">
        <v>825</v>
      </c>
    </row>
    <row r="67" spans="1:7">
      <c r="A67" s="4" t="s">
        <v>471</v>
      </c>
      <c r="C67" s="6" t="n">
        <v>85000</v>
      </c>
    </row>
    <row r="68" spans="1:7">
      <c r="A68" s="4" t="s">
        <v>775</v>
      </c>
    </row>
    <row r="69" spans="1:7">
      <c r="A69" s="3" t="s">
        <v>758</v>
      </c>
    </row>
    <row r="70" spans="1:7">
      <c r="A70" s="4" t="s">
        <v>471</v>
      </c>
      <c r="F70" s="6" t="n">
        <v>63000</v>
      </c>
    </row>
    <row r="71" spans="1:7">
      <c r="A71" s="4" t="s">
        <v>821</v>
      </c>
      <c r="B71" s="6" t="n">
        <v>48300</v>
      </c>
    </row>
    <row r="72" spans="1:7">
      <c r="A72" s="4" t="s">
        <v>826</v>
      </c>
    </row>
    <row r="73" spans="1:7">
      <c r="A73" s="3" t="s">
        <v>758</v>
      </c>
    </row>
    <row r="74" spans="1:7">
      <c r="A74" s="4" t="s">
        <v>471</v>
      </c>
      <c r="B74" s="6" t="n">
        <v>85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7</v>
      </c>
      <c r="B1" s="2" t="s">
        <v>41</v>
      </c>
      <c r="C1" s="2" t="s">
        <v>42</v>
      </c>
    </row>
    <row r="2" spans="1:3">
      <c r="A2" s="3" t="s">
        <v>108</v>
      </c>
    </row>
    <row r="3" spans="1:3">
      <c r="A3" s="4" t="s">
        <v>828</v>
      </c>
      <c r="B3" s="6" t="n">
        <v>3314</v>
      </c>
      <c r="C3" s="6" t="n">
        <v>3004</v>
      </c>
    </row>
    <row r="4" spans="1:3">
      <c r="A4" s="4" t="s">
        <v>829</v>
      </c>
      <c r="B4" s="5" t="n">
        <v>3033</v>
      </c>
    </row>
    <row r="5" spans="1:3">
      <c r="A5" s="4" t="s">
        <v>830</v>
      </c>
      <c r="B5" s="5" t="n">
        <v>2850</v>
      </c>
    </row>
    <row r="6" spans="1:3">
      <c r="A6" s="4" t="s">
        <v>831</v>
      </c>
      <c r="B6" s="5" t="n">
        <v>818</v>
      </c>
      <c r="C6" s="5" t="n">
        <v>1375</v>
      </c>
    </row>
    <row r="7" spans="1:3">
      <c r="A7" s="4" t="s">
        <v>832</v>
      </c>
      <c r="B7" s="5" t="n">
        <v>125</v>
      </c>
      <c r="C7" s="5" t="n">
        <v>1834</v>
      </c>
    </row>
    <row r="8" spans="1:3">
      <c r="A8" s="4" t="s">
        <v>833</v>
      </c>
      <c r="C8" s="5" t="n">
        <v>429</v>
      </c>
    </row>
    <row r="9" spans="1:3">
      <c r="A9" s="4" t="s">
        <v>834</v>
      </c>
      <c r="B9" s="5" t="n">
        <v>75</v>
      </c>
    </row>
    <row r="10" spans="1:3">
      <c r="A10" s="4" t="s">
        <v>835</v>
      </c>
      <c r="B10" s="5" t="n">
        <v>949</v>
      </c>
      <c r="C10" s="5" t="n">
        <v>816</v>
      </c>
    </row>
    <row r="11" spans="1:3">
      <c r="A11" s="4" t="s">
        <v>836</v>
      </c>
      <c r="B11" s="6" t="n">
        <v>11164</v>
      </c>
      <c r="C11" s="6" t="n">
        <v>74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41</v>
      </c>
      <c r="C2" s="2" t="s">
        <v>42</v>
      </c>
      <c r="D2" s="2" t="s">
        <v>43</v>
      </c>
    </row>
    <row r="3" spans="1:4">
      <c r="A3" s="3" t="s">
        <v>838</v>
      </c>
    </row>
    <row r="4" spans="1:4">
      <c r="A4" s="4" t="s">
        <v>839</v>
      </c>
      <c r="B4" s="6" t="n">
        <v>145321</v>
      </c>
      <c r="C4" s="6" t="n">
        <v>144952</v>
      </c>
      <c r="D4" s="6" t="n">
        <v>143531</v>
      </c>
    </row>
    <row r="5" spans="1:4">
      <c r="A5" s="4" t="s">
        <v>840</v>
      </c>
      <c r="B5" s="5" t="n">
        <v>64</v>
      </c>
      <c r="C5" s="5" t="n">
        <v>2353</v>
      </c>
      <c r="D5" s="5" t="n">
        <v>1534</v>
      </c>
    </row>
    <row r="6" spans="1:4">
      <c r="A6" s="3" t="s">
        <v>540</v>
      </c>
    </row>
    <row r="7" spans="1:4">
      <c r="A7" s="4" t="s">
        <v>49</v>
      </c>
      <c r="B7" s="5" t="n">
        <v>-30870</v>
      </c>
      <c r="C7" s="5" t="n">
        <v>-24195</v>
      </c>
      <c r="D7" s="5" t="n">
        <v>-23791</v>
      </c>
    </row>
    <row r="8" spans="1:4">
      <c r="A8" s="4" t="s">
        <v>841</v>
      </c>
      <c r="B8" s="5" t="n">
        <v>947</v>
      </c>
      <c r="C8" s="5" t="n">
        <v>725</v>
      </c>
      <c r="D8" s="5" t="n">
        <v>500</v>
      </c>
    </row>
    <row r="9" spans="1:4">
      <c r="A9" s="4" t="s">
        <v>842</v>
      </c>
      <c r="B9" s="5" t="n">
        <v>-27692</v>
      </c>
      <c r="C9" s="5" t="n">
        <v>-26814</v>
      </c>
      <c r="D9" s="5" t="n">
        <v>-30085</v>
      </c>
    </row>
    <row r="10" spans="1:4">
      <c r="A10" s="4" t="s">
        <v>131</v>
      </c>
      <c r="B10" s="5" t="n">
        <v>52741</v>
      </c>
      <c r="C10" s="5" t="n">
        <v>77622</v>
      </c>
      <c r="D10" s="5" t="n">
        <v>59190</v>
      </c>
    </row>
    <row r="11" spans="1:4">
      <c r="A11" s="4" t="s">
        <v>348</v>
      </c>
    </row>
    <row r="12" spans="1:4">
      <c r="A12" s="3" t="s">
        <v>838</v>
      </c>
    </row>
    <row r="13" spans="1:4">
      <c r="A13" s="4" t="s">
        <v>840</v>
      </c>
      <c r="D13" s="5" t="n">
        <v>-2496</v>
      </c>
    </row>
    <row r="14" spans="1:4">
      <c r="A14" s="3" t="s">
        <v>540</v>
      </c>
    </row>
    <row r="15" spans="1:4">
      <c r="A15" s="4" t="s">
        <v>49</v>
      </c>
      <c r="B15" s="5" t="n">
        <v>-24523</v>
      </c>
      <c r="C15" s="5" t="n">
        <v>-21520</v>
      </c>
      <c r="D15" s="5" t="n">
        <v>-21124</v>
      </c>
    </row>
    <row r="16" spans="1:4">
      <c r="A16" s="4" t="s">
        <v>843</v>
      </c>
      <c r="B16" s="5" t="n">
        <v>-4072</v>
      </c>
      <c r="C16" s="5" t="n">
        <v>-3671</v>
      </c>
      <c r="D16" s="5" t="n">
        <v>-3284</v>
      </c>
    </row>
    <row r="17" spans="1:4">
      <c r="A17" s="4" t="s">
        <v>841</v>
      </c>
      <c r="B17" s="5" t="n">
        <v>295</v>
      </c>
      <c r="C17" s="5" t="n">
        <v>273</v>
      </c>
      <c r="D17" s="5" t="n">
        <v>370</v>
      </c>
    </row>
    <row r="18" spans="1:4">
      <c r="A18" s="4" t="s">
        <v>842</v>
      </c>
      <c r="B18" s="5" t="n">
        <v>-1882</v>
      </c>
      <c r="C18" s="5" t="n">
        <v>-2938</v>
      </c>
      <c r="D18" s="5" t="n">
        <v>-3934</v>
      </c>
    </row>
    <row r="19" spans="1:4">
      <c r="A19" s="4" t="s">
        <v>131</v>
      </c>
      <c r="B19" s="5" t="n">
        <v>16991</v>
      </c>
      <c r="C19" s="5" t="n">
        <v>19252</v>
      </c>
      <c r="D19" s="5" t="n">
        <v>15914</v>
      </c>
    </row>
    <row r="20" spans="1:4">
      <c r="A20" s="4" t="s">
        <v>614</v>
      </c>
    </row>
    <row r="21" spans="1:4">
      <c r="A21" s="3" t="s">
        <v>838</v>
      </c>
    </row>
    <row r="22" spans="1:4">
      <c r="A22" s="4" t="s">
        <v>839</v>
      </c>
      <c r="B22" s="6" t="n">
        <v>47173</v>
      </c>
      <c r="C22" s="6" t="n">
        <v>47108</v>
      </c>
      <c r="D22" s="6" t="n">
        <v>463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4</v>
      </c>
      <c r="B1" s="2" t="s">
        <v>1</v>
      </c>
    </row>
    <row r="2" spans="1:4">
      <c r="B2" s="2" t="s">
        <v>41</v>
      </c>
      <c r="C2" s="2" t="s">
        <v>42</v>
      </c>
      <c r="D2" s="2" t="s">
        <v>43</v>
      </c>
    </row>
    <row r="3" spans="1:4">
      <c r="A3" s="3" t="s">
        <v>845</v>
      </c>
    </row>
    <row r="4" spans="1:4">
      <c r="A4" s="4" t="s">
        <v>137</v>
      </c>
      <c r="C4" s="6" t="n">
        <v>1701</v>
      </c>
      <c r="D4" s="6" t="n">
        <v>2075</v>
      </c>
    </row>
    <row r="5" spans="1:4">
      <c r="A5" s="4" t="s">
        <v>186</v>
      </c>
      <c r="B5" s="6" t="n">
        <v>-64</v>
      </c>
      <c r="C5" s="5" t="n">
        <v>-2353</v>
      </c>
      <c r="D5" s="5" t="n">
        <v>-1534</v>
      </c>
    </row>
    <row r="6" spans="1:4">
      <c r="A6" s="4" t="s">
        <v>143</v>
      </c>
      <c r="B6" s="5" t="n">
        <v>194</v>
      </c>
      <c r="C6" s="5" t="n">
        <v>200</v>
      </c>
      <c r="D6" s="6" t="n">
        <v>189</v>
      </c>
    </row>
    <row r="7" spans="1:4">
      <c r="A7" s="4" t="s">
        <v>846</v>
      </c>
      <c r="B7" s="5" t="n">
        <v>485</v>
      </c>
      <c r="C7" s="5" t="n">
        <v>472</v>
      </c>
    </row>
    <row r="8" spans="1:4">
      <c r="A8" s="4" t="s">
        <v>847</v>
      </c>
      <c r="B8" s="5" t="n">
        <v>615</v>
      </c>
      <c r="C8" s="5" t="n">
        <v>20</v>
      </c>
    </row>
    <row r="9" spans="1:4">
      <c r="A9" s="4" t="s">
        <v>848</v>
      </c>
    </row>
    <row r="10" spans="1:4">
      <c r="A10" s="3" t="s">
        <v>845</v>
      </c>
    </row>
    <row r="11" spans="1:4">
      <c r="A11" s="4" t="s">
        <v>143</v>
      </c>
      <c r="B11" s="5" t="n">
        <v>194</v>
      </c>
      <c r="C11" s="5" t="n">
        <v>200</v>
      </c>
    </row>
    <row r="12" spans="1:4">
      <c r="A12" s="4" t="s">
        <v>348</v>
      </c>
    </row>
    <row r="13" spans="1:4">
      <c r="A13" s="3" t="s">
        <v>845</v>
      </c>
    </row>
    <row r="14" spans="1:4">
      <c r="A14" s="4" t="s">
        <v>137</v>
      </c>
      <c r="B14" s="5" t="n">
        <v>0</v>
      </c>
      <c r="C14" s="5" t="n">
        <v>1701</v>
      </c>
    </row>
    <row r="15" spans="1:4">
      <c r="A15" s="4" t="s">
        <v>186</v>
      </c>
      <c r="B15" s="6" t="n">
        <v>-64</v>
      </c>
      <c r="C15" s="6" t="n">
        <v>-23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1</v>
      </c>
      <c r="C1" s="2" t="s">
        <v>42</v>
      </c>
    </row>
    <row r="2" spans="1:3">
      <c r="A2" s="3" t="s">
        <v>223</v>
      </c>
    </row>
    <row r="3" spans="1:3">
      <c r="A3" s="4" t="s">
        <v>86</v>
      </c>
      <c r="B3" s="6" t="n">
        <v>4296</v>
      </c>
      <c r="C3" s="6" t="n">
        <v>4328</v>
      </c>
    </row>
    <row r="4" spans="1:3">
      <c r="A4" s="4" t="s">
        <v>106</v>
      </c>
      <c r="B4" s="6" t="n">
        <v>2513</v>
      </c>
      <c r="C4" s="6" t="n">
        <v>23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41</v>
      </c>
      <c r="C1" s="2" t="s">
        <v>42</v>
      </c>
    </row>
    <row r="2" spans="1:3">
      <c r="A2" s="3" t="s">
        <v>223</v>
      </c>
    </row>
    <row r="3" spans="1:3">
      <c r="A3" s="4" t="s">
        <v>851</v>
      </c>
      <c r="B3" s="6" t="n">
        <v>8792</v>
      </c>
      <c r="C3" s="6" t="n">
        <v>392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s>
  <sheetData>
    <row r="1" spans="1:19">
      <c r="A1" s="1" t="s">
        <v>852</v>
      </c>
      <c r="B1" s="2" t="s">
        <v>853</v>
      </c>
      <c r="C1" s="2" t="s">
        <v>854</v>
      </c>
      <c r="D1" s="2" t="s">
        <v>855</v>
      </c>
      <c r="E1" s="2" t="s">
        <v>856</v>
      </c>
      <c r="F1" s="2" t="s">
        <v>857</v>
      </c>
      <c r="G1" s="2" t="s">
        <v>43</v>
      </c>
      <c r="H1" s="2" t="s">
        <v>858</v>
      </c>
      <c r="I1" s="2" t="s">
        <v>415</v>
      </c>
      <c r="J1" s="2" t="s">
        <v>859</v>
      </c>
      <c r="K1" s="2" t="s">
        <v>855</v>
      </c>
      <c r="L1" s="2" t="s">
        <v>860</v>
      </c>
      <c r="M1" s="2" t="s">
        <v>861</v>
      </c>
      <c r="N1" s="2" t="s">
        <v>41</v>
      </c>
      <c r="O1" s="2" t="s">
        <v>42</v>
      </c>
      <c r="P1" s="2" t="s">
        <v>43</v>
      </c>
      <c r="Q1" s="2" t="s">
        <v>862</v>
      </c>
      <c r="R1" s="2" t="s">
        <v>413</v>
      </c>
      <c r="S1" s="2" t="s">
        <v>565</v>
      </c>
    </row>
    <row r="2" spans="1:19">
      <c r="A2" s="3" t="s">
        <v>845</v>
      </c>
    </row>
    <row r="3" spans="1:19">
      <c r="A3" s="4" t="s">
        <v>863</v>
      </c>
      <c r="N3" s="6" t="n">
        <v>8792</v>
      </c>
      <c r="O3" s="6" t="n">
        <v>39292</v>
      </c>
    </row>
    <row r="4" spans="1:19">
      <c r="A4" s="4" t="s">
        <v>864</v>
      </c>
      <c r="N4" s="5" t="n">
        <v>73804</v>
      </c>
      <c r="O4" s="5" t="n">
        <v>72497</v>
      </c>
      <c r="P4" s="6" t="n">
        <v>57037</v>
      </c>
    </row>
    <row r="5" spans="1:19">
      <c r="A5" s="4" t="s">
        <v>865</v>
      </c>
      <c r="N5" s="5" t="n">
        <v>194</v>
      </c>
      <c r="O5" s="5" t="n">
        <v>200</v>
      </c>
      <c r="P5" s="5" t="n">
        <v>189</v>
      </c>
    </row>
    <row r="6" spans="1:19">
      <c r="A6" s="4" t="s">
        <v>866</v>
      </c>
      <c r="N6" s="5" t="n">
        <v>64</v>
      </c>
      <c r="O6" s="5" t="n">
        <v>2353</v>
      </c>
      <c r="P6" s="6" t="n">
        <v>1534</v>
      </c>
    </row>
    <row r="7" spans="1:19">
      <c r="A7" s="4" t="s">
        <v>448</v>
      </c>
    </row>
    <row r="8" spans="1:19">
      <c r="A8" s="3" t="s">
        <v>845</v>
      </c>
    </row>
    <row r="9" spans="1:19">
      <c r="A9" s="4" t="s">
        <v>481</v>
      </c>
      <c r="G9" s="4" t="s">
        <v>443</v>
      </c>
      <c r="P9" s="4" t="s">
        <v>443</v>
      </c>
      <c r="R9" s="4" t="s">
        <v>443</v>
      </c>
      <c r="S9" s="4" t="s">
        <v>444</v>
      </c>
    </row>
    <row r="10" spans="1:19">
      <c r="A10" s="4" t="s">
        <v>848</v>
      </c>
    </row>
    <row r="11" spans="1:19">
      <c r="A11" s="3" t="s">
        <v>845</v>
      </c>
    </row>
    <row r="12" spans="1:19">
      <c r="A12" s="4" t="s">
        <v>867</v>
      </c>
      <c r="N12" s="5" t="n">
        <v>496</v>
      </c>
      <c r="O12" s="5" t="n">
        <v>501</v>
      </c>
      <c r="P12" s="6" t="n">
        <v>467</v>
      </c>
    </row>
    <row r="13" spans="1:19">
      <c r="A13" s="4" t="s">
        <v>865</v>
      </c>
      <c r="N13" s="6" t="n">
        <v>194</v>
      </c>
      <c r="O13" s="6" t="n">
        <v>200</v>
      </c>
    </row>
    <row r="14" spans="1:19">
      <c r="A14" s="4" t="s">
        <v>868</v>
      </c>
    </row>
    <row r="15" spans="1:19">
      <c r="A15" s="3" t="s">
        <v>845</v>
      </c>
    </row>
    <row r="16" spans="1:19">
      <c r="A16" s="4" t="s">
        <v>869</v>
      </c>
      <c r="D16" s="5" t="n">
        <v>10917</v>
      </c>
      <c r="E16" s="5" t="n">
        <v>28018</v>
      </c>
      <c r="J16" s="5" t="n">
        <v>21500</v>
      </c>
      <c r="K16" s="5" t="n">
        <v>10917</v>
      </c>
      <c r="L16" s="5" t="n">
        <v>14584</v>
      </c>
    </row>
    <row r="17" spans="1:19">
      <c r="A17" s="4" t="s">
        <v>483</v>
      </c>
    </row>
    <row r="18" spans="1:19">
      <c r="A18" s="3" t="s">
        <v>845</v>
      </c>
    </row>
    <row r="19" spans="1:19">
      <c r="A19" s="4" t="s">
        <v>790</v>
      </c>
      <c r="N19" s="4" t="s">
        <v>824</v>
      </c>
      <c r="O19" s="4" t="s">
        <v>825</v>
      </c>
    </row>
    <row r="20" spans="1:19">
      <c r="A20" s="4" t="s">
        <v>863</v>
      </c>
      <c r="C20" s="6" t="n">
        <v>85000</v>
      </c>
      <c r="M20" s="6" t="n">
        <v>85000</v>
      </c>
      <c r="N20" s="6" t="n">
        <v>85000</v>
      </c>
      <c r="Q20" s="6" t="n">
        <v>85000</v>
      </c>
    </row>
    <row r="21" spans="1:19">
      <c r="A21" s="4" t="s">
        <v>870</v>
      </c>
      <c r="M21" s="4" t="s">
        <v>871</v>
      </c>
    </row>
    <row r="22" spans="1:19">
      <c r="A22" s="4" t="s">
        <v>872</v>
      </c>
      <c r="C22" s="4" t="s">
        <v>873</v>
      </c>
    </row>
    <row r="23" spans="1:19">
      <c r="A23" s="4" t="s">
        <v>874</v>
      </c>
    </row>
    <row r="24" spans="1:19">
      <c r="A24" s="3" t="s">
        <v>845</v>
      </c>
    </row>
    <row r="25" spans="1:19">
      <c r="A25" s="4" t="s">
        <v>875</v>
      </c>
      <c r="O25" s="6" t="n">
        <v>900</v>
      </c>
      <c r="P25" s="5" t="n">
        <v>1600</v>
      </c>
    </row>
    <row r="26" spans="1:19">
      <c r="A26" s="4" t="s">
        <v>876</v>
      </c>
      <c r="G26" s="4" t="s">
        <v>443</v>
      </c>
      <c r="I26" s="4" t="s">
        <v>444</v>
      </c>
    </row>
    <row r="27" spans="1:19">
      <c r="A27" s="4" t="s">
        <v>877</v>
      </c>
      <c r="P27" s="5" t="n">
        <v>2500</v>
      </c>
    </row>
    <row r="28" spans="1:19">
      <c r="A28" s="4" t="s">
        <v>878</v>
      </c>
      <c r="N28" s="6" t="n">
        <v>100</v>
      </c>
      <c r="O28" s="5" t="n">
        <v>2400</v>
      </c>
      <c r="P28" s="5" t="n">
        <v>1500</v>
      </c>
    </row>
    <row r="29" spans="1:19">
      <c r="A29" s="4" t="s">
        <v>879</v>
      </c>
    </row>
    <row r="30" spans="1:19">
      <c r="A30" s="3" t="s">
        <v>845</v>
      </c>
    </row>
    <row r="31" spans="1:19">
      <c r="A31" s="4" t="s">
        <v>805</v>
      </c>
      <c r="N31" s="4" t="s">
        <v>880</v>
      </c>
    </row>
    <row r="32" spans="1:19">
      <c r="A32" s="4" t="s">
        <v>881</v>
      </c>
    </row>
    <row r="33" spans="1:19">
      <c r="A33" s="3" t="s">
        <v>845</v>
      </c>
    </row>
    <row r="34" spans="1:19">
      <c r="A34" s="4" t="s">
        <v>805</v>
      </c>
      <c r="N34" s="4" t="s">
        <v>882</v>
      </c>
    </row>
    <row r="35" spans="1:19">
      <c r="A35" s="4" t="s">
        <v>883</v>
      </c>
    </row>
    <row r="36" spans="1:19">
      <c r="A36" s="3" t="s">
        <v>845</v>
      </c>
    </row>
    <row r="37" spans="1:19">
      <c r="A37" s="4" t="s">
        <v>805</v>
      </c>
      <c r="N37" s="4" t="s">
        <v>884</v>
      </c>
    </row>
    <row r="38" spans="1:19">
      <c r="A38" s="4" t="s">
        <v>348</v>
      </c>
    </row>
    <row r="39" spans="1:19">
      <c r="A39" s="3" t="s">
        <v>845</v>
      </c>
    </row>
    <row r="40" spans="1:19">
      <c r="A40" s="4" t="s">
        <v>864</v>
      </c>
      <c r="N40" s="6" t="n">
        <v>28400</v>
      </c>
      <c r="O40" s="5" t="n">
        <v>28200</v>
      </c>
      <c r="P40" s="5" t="n">
        <v>27000</v>
      </c>
    </row>
    <row r="41" spans="1:19">
      <c r="A41" s="4" t="s">
        <v>866</v>
      </c>
      <c r="P41" s="5" t="n">
        <v>-2496</v>
      </c>
    </row>
    <row r="42" spans="1:19">
      <c r="A42" s="4" t="s">
        <v>885</v>
      </c>
    </row>
    <row r="43" spans="1:19">
      <c r="A43" s="3" t="s">
        <v>845</v>
      </c>
    </row>
    <row r="44" spans="1:19">
      <c r="A44" s="4" t="s">
        <v>886</v>
      </c>
      <c r="B44" s="5" t="n">
        <v>11180</v>
      </c>
      <c r="F44" s="5" t="n">
        <v>11050</v>
      </c>
      <c r="H44" s="5" t="n">
        <v>9805</v>
      </c>
    </row>
    <row r="45" spans="1:19">
      <c r="A45" s="4" t="s">
        <v>865</v>
      </c>
      <c r="N45" s="6" t="n">
        <v>194</v>
      </c>
      <c r="O45" s="5" t="n">
        <v>200</v>
      </c>
      <c r="P45" s="5" t="n">
        <v>189</v>
      </c>
    </row>
    <row r="46" spans="1:19">
      <c r="A46" s="4" t="s">
        <v>887</v>
      </c>
    </row>
    <row r="47" spans="1:19">
      <c r="A47" s="3" t="s">
        <v>845</v>
      </c>
    </row>
    <row r="48" spans="1:19">
      <c r="A48" s="4" t="s">
        <v>888</v>
      </c>
      <c r="O48" s="5" t="n">
        <v>500</v>
      </c>
      <c r="P48" s="6" t="n">
        <v>500</v>
      </c>
    </row>
    <row r="49" spans="1:19">
      <c r="A49" s="4" t="s">
        <v>393</v>
      </c>
    </row>
    <row r="50" spans="1:19">
      <c r="A50" s="3" t="s">
        <v>845</v>
      </c>
    </row>
    <row r="51" spans="1:19">
      <c r="A51" s="4" t="s">
        <v>889</v>
      </c>
      <c r="O51" s="6" t="n">
        <v>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41</v>
      </c>
      <c r="C1" s="2" t="s">
        <v>42</v>
      </c>
      <c r="D1" s="2" t="s">
        <v>43</v>
      </c>
      <c r="E1" s="2" t="s">
        <v>193</v>
      </c>
    </row>
    <row r="2" spans="1:5">
      <c r="A2" s="3" t="s">
        <v>891</v>
      </c>
    </row>
    <row r="3" spans="1:5">
      <c r="A3" s="4" t="s">
        <v>83</v>
      </c>
      <c r="B3" s="6" t="n">
        <v>39126</v>
      </c>
      <c r="C3" s="6" t="n">
        <v>26326</v>
      </c>
      <c r="D3" s="6" t="n">
        <v>22679</v>
      </c>
      <c r="E3" s="6" t="n">
        <v>18915</v>
      </c>
    </row>
    <row r="4" spans="1:5">
      <c r="A4" s="4" t="s">
        <v>84</v>
      </c>
      <c r="B4" s="5" t="n">
        <v>20693</v>
      </c>
      <c r="C4" s="5" t="n">
        <v>19128</v>
      </c>
    </row>
    <row r="5" spans="1:5">
      <c r="A5" s="4" t="s">
        <v>892</v>
      </c>
      <c r="B5" s="5" t="n">
        <v>4296</v>
      </c>
      <c r="C5" s="5" t="n">
        <v>4328</v>
      </c>
    </row>
    <row r="6" spans="1:5">
      <c r="A6" s="4" t="s">
        <v>89</v>
      </c>
      <c r="B6" s="5" t="n">
        <v>-14935</v>
      </c>
      <c r="C6" s="5" t="n">
        <v>-1498</v>
      </c>
    </row>
    <row r="7" spans="1:5">
      <c r="A7" s="4" t="s">
        <v>893</v>
      </c>
      <c r="B7" s="5" t="n">
        <v>3831</v>
      </c>
      <c r="C7" s="5" t="n">
        <v>3536</v>
      </c>
    </row>
    <row r="8" spans="1:5">
      <c r="A8" s="4" t="s">
        <v>894</v>
      </c>
      <c r="B8" s="5" t="n">
        <v>-2513</v>
      </c>
      <c r="C8" s="5" t="n">
        <v>-2301</v>
      </c>
    </row>
    <row r="9" spans="1:5">
      <c r="A9" s="4" t="s">
        <v>895</v>
      </c>
      <c r="B9" s="5" t="n">
        <v>-456961</v>
      </c>
      <c r="C9" s="5" t="n">
        <v>-435545</v>
      </c>
    </row>
    <row r="10" spans="1:5">
      <c r="A10" s="4" t="s">
        <v>851</v>
      </c>
      <c r="B10" s="5" t="n">
        <v>-8792</v>
      </c>
      <c r="C10" s="5" t="n">
        <v>-39292</v>
      </c>
    </row>
    <row r="11" spans="1:5">
      <c r="A11" s="4" t="s">
        <v>762</v>
      </c>
    </row>
    <row r="12" spans="1:5">
      <c r="A12" s="3" t="s">
        <v>891</v>
      </c>
    </row>
    <row r="13" spans="1:5">
      <c r="A13" s="4" t="s">
        <v>895</v>
      </c>
      <c r="B13" s="5" t="n">
        <v>-112713</v>
      </c>
      <c r="C13" s="5" t="n">
        <v>-130275</v>
      </c>
    </row>
    <row r="14" spans="1:5">
      <c r="A14" s="4" t="s">
        <v>764</v>
      </c>
    </row>
    <row r="15" spans="1:5">
      <c r="A15" s="3" t="s">
        <v>891</v>
      </c>
    </row>
    <row r="16" spans="1:5">
      <c r="A16" s="4" t="s">
        <v>895</v>
      </c>
      <c r="B16" s="5" t="n">
        <v>0</v>
      </c>
      <c r="C16" s="5" t="n">
        <v>-140812</v>
      </c>
    </row>
    <row r="17" spans="1:5">
      <c r="A17" s="4" t="s">
        <v>766</v>
      </c>
    </row>
    <row r="18" spans="1:5">
      <c r="A18" s="3" t="s">
        <v>891</v>
      </c>
    </row>
    <row r="19" spans="1:5">
      <c r="A19" s="4" t="s">
        <v>895</v>
      </c>
      <c r="B19" s="5" t="n">
        <v>0</v>
      </c>
      <c r="C19" s="5" t="n">
        <v>-164458</v>
      </c>
    </row>
    <row r="20" spans="1:5">
      <c r="A20" s="4" t="s">
        <v>818</v>
      </c>
    </row>
    <row r="21" spans="1:5">
      <c r="A21" s="3" t="s">
        <v>891</v>
      </c>
    </row>
    <row r="22" spans="1:5">
      <c r="A22" s="4" t="s">
        <v>895</v>
      </c>
      <c r="B22" s="5" t="n">
        <v>-344248</v>
      </c>
      <c r="C22" s="5" t="n">
        <v>0</v>
      </c>
    </row>
    <row r="23" spans="1:5">
      <c r="A23" s="4" t="s">
        <v>896</v>
      </c>
    </row>
    <row r="24" spans="1:5">
      <c r="A24" s="3" t="s">
        <v>891</v>
      </c>
    </row>
    <row r="25" spans="1:5">
      <c r="A25" s="4" t="s">
        <v>83</v>
      </c>
      <c r="B25" s="5" t="n">
        <v>39126</v>
      </c>
      <c r="C25" s="5" t="n">
        <v>26326</v>
      </c>
    </row>
    <row r="26" spans="1:5">
      <c r="A26" s="4" t="s">
        <v>84</v>
      </c>
      <c r="B26" s="5" t="n">
        <v>20693</v>
      </c>
      <c r="C26" s="5" t="n">
        <v>19128</v>
      </c>
    </row>
    <row r="27" spans="1:5">
      <c r="A27" s="4" t="s">
        <v>897</v>
      </c>
    </row>
    <row r="28" spans="1:5">
      <c r="A28" s="3" t="s">
        <v>891</v>
      </c>
    </row>
    <row r="29" spans="1:5">
      <c r="A29" s="4" t="s">
        <v>89</v>
      </c>
      <c r="B29" s="5" t="n">
        <v>-14935</v>
      </c>
      <c r="C29" s="5" t="n">
        <v>-1498</v>
      </c>
    </row>
    <row r="30" spans="1:5">
      <c r="A30" s="4" t="s">
        <v>898</v>
      </c>
    </row>
    <row r="31" spans="1:5">
      <c r="A31" s="3" t="s">
        <v>891</v>
      </c>
    </row>
    <row r="32" spans="1:5">
      <c r="A32" s="4" t="s">
        <v>892</v>
      </c>
      <c r="B32" s="5" t="n">
        <v>4296</v>
      </c>
      <c r="C32" s="5" t="n">
        <v>4328</v>
      </c>
    </row>
    <row r="33" spans="1:5">
      <c r="A33" s="4" t="s">
        <v>893</v>
      </c>
      <c r="B33" s="5" t="n">
        <v>4029</v>
      </c>
      <c r="C33" s="5" t="n">
        <v>3579</v>
      </c>
    </row>
    <row r="34" spans="1:5">
      <c r="A34" s="4" t="s">
        <v>894</v>
      </c>
      <c r="B34" s="5" t="n">
        <v>-2513</v>
      </c>
      <c r="C34" s="5" t="n">
        <v>-2301</v>
      </c>
    </row>
    <row r="35" spans="1:5">
      <c r="A35" s="4" t="s">
        <v>851</v>
      </c>
      <c r="B35" s="5" t="n">
        <v>-8717</v>
      </c>
      <c r="C35" s="5" t="n">
        <v>-38999</v>
      </c>
    </row>
    <row r="36" spans="1:5">
      <c r="A36" s="4" t="s">
        <v>899</v>
      </c>
    </row>
    <row r="37" spans="1:5">
      <c r="A37" s="3" t="s">
        <v>891</v>
      </c>
    </row>
    <row r="38" spans="1:5">
      <c r="A38" s="4" t="s">
        <v>895</v>
      </c>
      <c r="B38" s="5" t="n">
        <v>-119598</v>
      </c>
      <c r="C38" s="5" t="n">
        <v>-142087</v>
      </c>
    </row>
    <row r="39" spans="1:5">
      <c r="A39" s="4" t="s">
        <v>900</v>
      </c>
    </row>
    <row r="40" spans="1:5">
      <c r="A40" s="3" t="s">
        <v>891</v>
      </c>
    </row>
    <row r="41" spans="1:5">
      <c r="A41" s="4" t="s">
        <v>895</v>
      </c>
      <c r="B41" s="5" t="n">
        <v>0</v>
      </c>
      <c r="C41" s="5" t="n">
        <v>-141538</v>
      </c>
    </row>
    <row r="42" spans="1:5">
      <c r="A42" s="4" t="s">
        <v>901</v>
      </c>
    </row>
    <row r="43" spans="1:5">
      <c r="A43" s="3" t="s">
        <v>891</v>
      </c>
    </row>
    <row r="44" spans="1:5">
      <c r="A44" s="4" t="s">
        <v>895</v>
      </c>
      <c r="B44" s="5" t="n">
        <v>0</v>
      </c>
      <c r="C44" s="5" t="n">
        <v>-164210</v>
      </c>
    </row>
    <row r="45" spans="1:5">
      <c r="A45" s="4" t="s">
        <v>902</v>
      </c>
    </row>
    <row r="46" spans="1:5">
      <c r="A46" s="3" t="s">
        <v>891</v>
      </c>
    </row>
    <row r="47" spans="1:5">
      <c r="A47" s="4" t="s">
        <v>895</v>
      </c>
      <c r="B47" s="6" t="n">
        <v>-352219</v>
      </c>
      <c r="C47"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41</v>
      </c>
      <c r="C1" s="2" t="s">
        <v>42</v>
      </c>
    </row>
    <row r="2" spans="1:3">
      <c r="A2" s="3" t="s">
        <v>904</v>
      </c>
    </row>
    <row r="3" spans="1:3">
      <c r="A3" s="4" t="s">
        <v>892</v>
      </c>
      <c r="B3" s="6" t="n">
        <v>4296</v>
      </c>
      <c r="C3" s="6" t="n">
        <v>4328</v>
      </c>
    </row>
    <row r="4" spans="1:3">
      <c r="A4" s="4" t="s">
        <v>905</v>
      </c>
      <c r="B4" s="5" t="n">
        <v>3831</v>
      </c>
      <c r="C4" s="5" t="n">
        <v>3536</v>
      </c>
    </row>
    <row r="5" spans="1:3">
      <c r="A5" s="4" t="s">
        <v>906</v>
      </c>
    </row>
    <row r="6" spans="1:3">
      <c r="A6" s="3" t="s">
        <v>904</v>
      </c>
    </row>
    <row r="7" spans="1:3">
      <c r="A7" s="4" t="s">
        <v>907</v>
      </c>
      <c r="B7" s="5" t="n">
        <v>735</v>
      </c>
      <c r="C7" s="5" t="n">
        <v>1228</v>
      </c>
    </row>
    <row r="8" spans="1:3">
      <c r="A8" s="4" t="s">
        <v>892</v>
      </c>
      <c r="B8" s="5" t="n">
        <v>4296</v>
      </c>
      <c r="C8" s="5" t="n">
        <v>4328</v>
      </c>
    </row>
    <row r="9" spans="1:3">
      <c r="A9" s="4" t="s">
        <v>905</v>
      </c>
      <c r="B9" s="6" t="n">
        <v>3831</v>
      </c>
      <c r="C9" s="6" t="n">
        <v>35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755</v>
      </c>
    </row>
    <row r="3" spans="1:2">
      <c r="A3" s="4" t="s">
        <v>909</v>
      </c>
    </row>
    <row r="4" spans="1:2">
      <c r="A4" s="3" t="s">
        <v>910</v>
      </c>
    </row>
    <row r="5" spans="1:2">
      <c r="A5" s="4" t="s">
        <v>911</v>
      </c>
      <c r="B5" s="4" t="s">
        <v>912</v>
      </c>
    </row>
    <row r="6" spans="1:2">
      <c r="A6" s="4" t="s">
        <v>913</v>
      </c>
      <c r="B6" s="6" t="n">
        <v>61478</v>
      </c>
    </row>
    <row r="7" spans="1:2">
      <c r="A7" s="4" t="s">
        <v>914</v>
      </c>
      <c r="B7" s="6" t="n">
        <v>-3241</v>
      </c>
    </row>
    <row r="8" spans="1:2">
      <c r="A8" s="4" t="s">
        <v>915</v>
      </c>
      <c r="B8" s="4" t="s">
        <v>916</v>
      </c>
    </row>
    <row r="9" spans="1:2">
      <c r="A9" s="4" t="s">
        <v>917</v>
      </c>
      <c r="B9" s="4" t="s">
        <v>918</v>
      </c>
    </row>
    <row r="10" spans="1:2">
      <c r="A10" s="4" t="s">
        <v>919</v>
      </c>
    </row>
    <row r="11" spans="1:2">
      <c r="A11" s="3" t="s">
        <v>910</v>
      </c>
    </row>
    <row r="12" spans="1:2">
      <c r="A12" s="4" t="s">
        <v>911</v>
      </c>
      <c r="B12" s="4" t="s">
        <v>912</v>
      </c>
    </row>
    <row r="13" spans="1:2">
      <c r="A13" s="4" t="s">
        <v>913</v>
      </c>
      <c r="B13" s="6" t="n">
        <v>61478</v>
      </c>
    </row>
    <row r="14" spans="1:2">
      <c r="A14" s="4" t="s">
        <v>914</v>
      </c>
      <c r="B14" s="6" t="n">
        <v>-2909</v>
      </c>
    </row>
    <row r="15" spans="1:2">
      <c r="A15" s="4" t="s">
        <v>915</v>
      </c>
      <c r="B15" s="4" t="s">
        <v>920</v>
      </c>
    </row>
    <row r="16" spans="1:2">
      <c r="A16" s="4" t="s">
        <v>917</v>
      </c>
      <c r="B16" s="4" t="s">
        <v>921</v>
      </c>
    </row>
    <row r="17" spans="1:2">
      <c r="A17" s="4" t="s">
        <v>922</v>
      </c>
    </row>
    <row r="18" spans="1:2">
      <c r="A18" s="3" t="s">
        <v>910</v>
      </c>
    </row>
    <row r="19" spans="1:2">
      <c r="A19" s="4" t="s">
        <v>911</v>
      </c>
      <c r="B19" s="4" t="s">
        <v>912</v>
      </c>
    </row>
    <row r="20" spans="1:2">
      <c r="A20" s="4" t="s">
        <v>913</v>
      </c>
      <c r="B20" s="6" t="n">
        <v>61478</v>
      </c>
    </row>
    <row r="21" spans="1:2">
      <c r="A21" s="4" t="s">
        <v>914</v>
      </c>
      <c r="B21" s="6" t="n">
        <v>-2699</v>
      </c>
    </row>
    <row r="22" spans="1:2">
      <c r="A22" s="4" t="s">
        <v>915</v>
      </c>
      <c r="B22" s="4" t="s">
        <v>916</v>
      </c>
    </row>
    <row r="23" spans="1:2">
      <c r="A23" s="4" t="s">
        <v>917</v>
      </c>
      <c r="B23" s="4" t="s">
        <v>923</v>
      </c>
    </row>
    <row r="24" spans="1:2">
      <c r="A24" s="4" t="s">
        <v>924</v>
      </c>
    </row>
    <row r="25" spans="1:2">
      <c r="A25" s="3" t="s">
        <v>910</v>
      </c>
    </row>
    <row r="26" spans="1:2">
      <c r="A26" s="4" t="s">
        <v>911</v>
      </c>
      <c r="B26" s="4" t="s">
        <v>912</v>
      </c>
    </row>
    <row r="27" spans="1:2">
      <c r="A27" s="4" t="s">
        <v>913</v>
      </c>
      <c r="B27" s="6" t="n">
        <v>61478</v>
      </c>
    </row>
    <row r="28" spans="1:2">
      <c r="A28" s="4" t="s">
        <v>914</v>
      </c>
      <c r="B28" s="6" t="n">
        <v>-2476</v>
      </c>
    </row>
    <row r="29" spans="1:2">
      <c r="A29" s="4" t="s">
        <v>915</v>
      </c>
      <c r="B29" s="4" t="s">
        <v>916</v>
      </c>
    </row>
    <row r="30" spans="1:2">
      <c r="A30" s="4" t="s">
        <v>917</v>
      </c>
      <c r="B30" s="4" t="s">
        <v>925</v>
      </c>
    </row>
    <row r="31" spans="1:2">
      <c r="A31" s="4" t="s">
        <v>926</v>
      </c>
    </row>
    <row r="32" spans="1:2">
      <c r="A32" s="3" t="s">
        <v>910</v>
      </c>
    </row>
    <row r="33" spans="1:2">
      <c r="A33" s="4" t="s">
        <v>911</v>
      </c>
      <c r="B33" s="4" t="s">
        <v>912</v>
      </c>
    </row>
    <row r="34" spans="1:2">
      <c r="A34" s="4" t="s">
        <v>913</v>
      </c>
      <c r="B34" s="6" t="n">
        <v>117022</v>
      </c>
    </row>
    <row r="35" spans="1:2">
      <c r="A35" s="4" t="s">
        <v>914</v>
      </c>
      <c r="B35" s="6" t="n">
        <v>-3610</v>
      </c>
    </row>
    <row r="36" spans="1:2">
      <c r="A36" s="4" t="s">
        <v>915</v>
      </c>
      <c r="B36" s="4" t="s">
        <v>927</v>
      </c>
    </row>
    <row r="37" spans="1:2">
      <c r="A37" s="4" t="s">
        <v>917</v>
      </c>
      <c r="B37" s="4" t="s">
        <v>9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07:01:03Z</dcterms:created>
  <dcterms:modified xmlns:dcterms="http://purl.org/dc/terms/" xmlns:xsi="http://www.w3.org/2001/XMLSchema-instance" xsi:type="dcterms:W3CDTF">2020-04-03T07:01:03Z</dcterms:modified>
</cp:coreProperties>
</file>